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and Summa" sheetId="9" state="visible" r:id="rId9"/>
    <sheet xmlns:r="http://schemas.openxmlformats.org/officeDocument/2006/relationships" name="Special Items, Net" sheetId="10" state="visible" r:id="rId10"/>
    <sheet xmlns:r="http://schemas.openxmlformats.org/officeDocument/2006/relationships" name="Earnings Per Common Share" sheetId="11" state="visible" r:id="rId11"/>
    <sheet xmlns:r="http://schemas.openxmlformats.org/officeDocument/2006/relationships" name="Share Repurchase Programs and D"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isk Management" sheetId="15" state="visible" r:id="rId15"/>
    <sheet xmlns:r="http://schemas.openxmlformats.org/officeDocument/2006/relationships" name="Fair Value Measurements"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Commitments, Contingencies and " sheetId="19" state="visible" r:id="rId19"/>
    <sheet xmlns:r="http://schemas.openxmlformats.org/officeDocument/2006/relationships" name="Supplemental Cash Flow Informat" sheetId="20" state="visible" r:id="rId20"/>
    <sheet xmlns:r="http://schemas.openxmlformats.org/officeDocument/2006/relationships" name="Operating Segments and Related " sheetId="21" state="visible" r:id="rId21"/>
    <sheet xmlns:r="http://schemas.openxmlformats.org/officeDocument/2006/relationships" name="Share-based Compensation" sheetId="22" state="visible" r:id="rId22"/>
    <sheet xmlns:r="http://schemas.openxmlformats.org/officeDocument/2006/relationships" name="Valuation and Qualifying Accoun"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Transactions with Related Parti"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Special Items, Net (Tables)" sheetId="29" state="visible" r:id="rId29"/>
    <sheet xmlns:r="http://schemas.openxmlformats.org/officeDocument/2006/relationships" name="Earnings Per Common Share (Tabl" sheetId="30" state="visible" r:id="rId30"/>
    <sheet xmlns:r="http://schemas.openxmlformats.org/officeDocument/2006/relationships" name="Share Repurchase Programs and31"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Employee Benefit Plans (Tables)" sheetId="35" state="visible" r:id="rId35"/>
    <sheet xmlns:r="http://schemas.openxmlformats.org/officeDocument/2006/relationships" name="Accumulated Other Comprehensi36" sheetId="36" state="visible" r:id="rId36"/>
    <sheet xmlns:r="http://schemas.openxmlformats.org/officeDocument/2006/relationships" name="Commitments, Contingencies an37" sheetId="37" state="visible" r:id="rId37"/>
    <sheet xmlns:r="http://schemas.openxmlformats.org/officeDocument/2006/relationships" name="Supplemental Cash Flow Inform38" sheetId="38" state="visible" r:id="rId38"/>
    <sheet xmlns:r="http://schemas.openxmlformats.org/officeDocument/2006/relationships" name="Operating Segments and Relate39" sheetId="39" state="visible" r:id="rId39"/>
    <sheet xmlns:r="http://schemas.openxmlformats.org/officeDocument/2006/relationships" name="Share-based Compensation (Table" sheetId="40" state="visible" r:id="rId40"/>
    <sheet xmlns:r="http://schemas.openxmlformats.org/officeDocument/2006/relationships" name="Valuation and Qualifying Acco41" sheetId="41" state="visible" r:id="rId41"/>
    <sheet xmlns:r="http://schemas.openxmlformats.org/officeDocument/2006/relationships" name="Quarterly Financial Data (Una42" sheetId="42" state="visible" r:id="rId42"/>
    <sheet xmlns:r="http://schemas.openxmlformats.org/officeDocument/2006/relationships" name="Transactions with Related Par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Special Items - Components of C" sheetId="50" state="visible" r:id="rId50"/>
    <sheet xmlns:r="http://schemas.openxmlformats.org/officeDocument/2006/relationships" name="Special Items - Additional Disc" sheetId="51" state="visible" r:id="rId51"/>
    <sheet xmlns:r="http://schemas.openxmlformats.org/officeDocument/2006/relationships" name="Earnings (Loss) per Share - Com" sheetId="52" state="visible" r:id="rId52"/>
    <sheet xmlns:r="http://schemas.openxmlformats.org/officeDocument/2006/relationships" name="Earnings (Loss) per Share - C53" sheetId="53" state="visible" r:id="rId53"/>
    <sheet xmlns:r="http://schemas.openxmlformats.org/officeDocument/2006/relationships" name="Share Repurchase Programs and54" sheetId="54" state="visible" r:id="rId54"/>
    <sheet xmlns:r="http://schemas.openxmlformats.org/officeDocument/2006/relationships" name="Share Repurchase Programs and55" sheetId="55" state="visible" r:id="rId55"/>
    <sheet xmlns:r="http://schemas.openxmlformats.org/officeDocument/2006/relationships" name="Debt - Components of Long-Term " sheetId="56" state="visible" r:id="rId56"/>
    <sheet xmlns:r="http://schemas.openxmlformats.org/officeDocument/2006/relationships" name="Debt - Summary of Availability " sheetId="57" state="visible" r:id="rId57"/>
    <sheet xmlns:r="http://schemas.openxmlformats.org/officeDocument/2006/relationships" name="Debt - Additional Information (" sheetId="58" state="visible" r:id="rId58"/>
    <sheet xmlns:r="http://schemas.openxmlformats.org/officeDocument/2006/relationships" name="Debt - Schedule of Maturities o" sheetId="59" state="visible" r:id="rId59"/>
    <sheet xmlns:r="http://schemas.openxmlformats.org/officeDocument/2006/relationships" name="Debt - Components of Long-Ter60" sheetId="60" state="visible" r:id="rId60"/>
    <sheet xmlns:r="http://schemas.openxmlformats.org/officeDocument/2006/relationships" name="Debt - Components of Long-Ter61" sheetId="61" state="visible" r:id="rId61"/>
    <sheet xmlns:r="http://schemas.openxmlformats.org/officeDocument/2006/relationships" name="Debt - 2013, 2014 and 2016 Cred" sheetId="62" state="visible" r:id="rId62"/>
    <sheet xmlns:r="http://schemas.openxmlformats.org/officeDocument/2006/relationships" name="Debt - Components of Long-Ter63" sheetId="63" state="visible" r:id="rId63"/>
    <sheet xmlns:r="http://schemas.openxmlformats.org/officeDocument/2006/relationships" name="Debt - Details of 2016-1 Enhanc" sheetId="64" state="visible" r:id="rId64"/>
    <sheet xmlns:r="http://schemas.openxmlformats.org/officeDocument/2006/relationships" name="Debt - Components of Long-Ter65" sheetId="65" state="visible" r:id="rId65"/>
    <sheet xmlns:r="http://schemas.openxmlformats.org/officeDocument/2006/relationships" name="Debt - Details of 2016-2 Enhanc" sheetId="66" state="visible" r:id="rId66"/>
    <sheet xmlns:r="http://schemas.openxmlformats.org/officeDocument/2006/relationships" name="Debt - Components of Long-Ter67" sheetId="67" state="visible" r:id="rId67"/>
    <sheet xmlns:r="http://schemas.openxmlformats.org/officeDocument/2006/relationships" name="Debt - Details of 2016-3 Enhanc" sheetId="68" state="visible" r:id="rId68"/>
    <sheet xmlns:r="http://schemas.openxmlformats.org/officeDocument/2006/relationships" name="Debt - Components of Long-Ter69" sheetId="69" state="visible" r:id="rId69"/>
    <sheet xmlns:r="http://schemas.openxmlformats.org/officeDocument/2006/relationships" name="Debt - Components of Long-Ter70" sheetId="70" state="visible" r:id="rId70"/>
    <sheet xmlns:r="http://schemas.openxmlformats.org/officeDocument/2006/relationships" name="Debt - Details of Senior Notes " sheetId="71" state="visible" r:id="rId71"/>
    <sheet xmlns:r="http://schemas.openxmlformats.org/officeDocument/2006/relationships" name="Debt - Components of Long-Ter72" sheetId="72" state="visible" r:id="rId72"/>
    <sheet xmlns:r="http://schemas.openxmlformats.org/officeDocument/2006/relationships" name="Debt - Components of Long-Ter73" sheetId="73" state="visible" r:id="rId73"/>
    <sheet xmlns:r="http://schemas.openxmlformats.org/officeDocument/2006/relationships" name="Debt - Schedule of Collateral C" sheetId="74" state="visible" r:id="rId74"/>
    <sheet xmlns:r="http://schemas.openxmlformats.org/officeDocument/2006/relationships" name="Income Taxes - Components of In" sheetId="75" state="visible" r:id="rId75"/>
    <sheet xmlns:r="http://schemas.openxmlformats.org/officeDocument/2006/relationships" name="Income Taxes - Computation of I" sheetId="76" state="visible" r:id="rId76"/>
    <sheet xmlns:r="http://schemas.openxmlformats.org/officeDocument/2006/relationships" name="Income Taxes (Detail)" sheetId="77" state="visible" r:id="rId77"/>
    <sheet xmlns:r="http://schemas.openxmlformats.org/officeDocument/2006/relationships" name="Income Taxes - Deferred Tax Ass" sheetId="78" state="visible" r:id="rId78"/>
    <sheet xmlns:r="http://schemas.openxmlformats.org/officeDocument/2006/relationships" name="Risk Management - Additional In" sheetId="79" state="visible" r:id="rId79"/>
    <sheet xmlns:r="http://schemas.openxmlformats.org/officeDocument/2006/relationships" name="Fair Value Measurements - Summa" sheetId="80" state="visible" r:id="rId80"/>
    <sheet xmlns:r="http://schemas.openxmlformats.org/officeDocument/2006/relationships" name="Fair Value Measurements - Addit" sheetId="81" state="visible" r:id="rId81"/>
    <sheet xmlns:r="http://schemas.openxmlformats.org/officeDocument/2006/relationships" name="Fair Value Measurements - Sched" sheetId="82" state="visible" r:id="rId82"/>
    <sheet xmlns:r="http://schemas.openxmlformats.org/officeDocument/2006/relationships" name="Employee Benefit Plans - Additi" sheetId="83" state="visible" r:id="rId83"/>
    <sheet xmlns:r="http://schemas.openxmlformats.org/officeDocument/2006/relationships" name="Employee Benefit Plans - Schedu" sheetId="84" state="visible" r:id="rId84"/>
    <sheet xmlns:r="http://schemas.openxmlformats.org/officeDocument/2006/relationships" name="Employee Benefit Plans - Sche85" sheetId="85" state="visible" r:id="rId85"/>
    <sheet xmlns:r="http://schemas.openxmlformats.org/officeDocument/2006/relationships" name="Employee Benefit Plans - Sche86" sheetId="86" state="visible" r:id="rId86"/>
    <sheet xmlns:r="http://schemas.openxmlformats.org/officeDocument/2006/relationships" name="Employee Benefit Plans - Sche87" sheetId="87" state="visible" r:id="rId87"/>
    <sheet xmlns:r="http://schemas.openxmlformats.org/officeDocument/2006/relationships" name="Employee Benefit Plans - Sche88" sheetId="88" state="visible" r:id="rId88"/>
    <sheet xmlns:r="http://schemas.openxmlformats.org/officeDocument/2006/relationships" name="Employee Benefit Plans - Sche89" sheetId="89" state="visible" r:id="rId89"/>
    <sheet xmlns:r="http://schemas.openxmlformats.org/officeDocument/2006/relationships" name="Employee Benefit Plans - Sche90" sheetId="90" state="visible" r:id="rId90"/>
    <sheet xmlns:r="http://schemas.openxmlformats.org/officeDocument/2006/relationships" name="Employee Benefit Plans - Compon" sheetId="91" state="visible" r:id="rId91"/>
    <sheet xmlns:r="http://schemas.openxmlformats.org/officeDocument/2006/relationships" name="Employee Benefit Plans - Comp92" sheetId="92" state="visible" r:id="rId92"/>
    <sheet xmlns:r="http://schemas.openxmlformats.org/officeDocument/2006/relationships" name="Employee Benefit Plans - Sche93" sheetId="93" state="visible" r:id="rId93"/>
    <sheet xmlns:r="http://schemas.openxmlformats.org/officeDocument/2006/relationships" name="Employee Benefit Plans - Sche94" sheetId="94" state="visible" r:id="rId94"/>
    <sheet xmlns:r="http://schemas.openxmlformats.org/officeDocument/2006/relationships" name="Employee Benefit Plans - Sche95" sheetId="95" state="visible" r:id="rId95"/>
    <sheet xmlns:r="http://schemas.openxmlformats.org/officeDocument/2006/relationships" name="Employee Benefit Plans - Sche96" sheetId="96" state="visible" r:id="rId96"/>
    <sheet xmlns:r="http://schemas.openxmlformats.org/officeDocument/2006/relationships" name="Employee Benefit Plans - Sche97" sheetId="97" state="visible" r:id="rId97"/>
    <sheet xmlns:r="http://schemas.openxmlformats.org/officeDocument/2006/relationships" name="Employee Benefit Plans - Sche98" sheetId="98" state="visible" r:id="rId98"/>
    <sheet xmlns:r="http://schemas.openxmlformats.org/officeDocument/2006/relationships" name="Employee Benefit Plans - Sche99" sheetId="99" state="visible" r:id="rId99"/>
    <sheet xmlns:r="http://schemas.openxmlformats.org/officeDocument/2006/relationships" name="Employee Benefit Plans - Change" sheetId="100" state="visible" r:id="rId100"/>
    <sheet xmlns:r="http://schemas.openxmlformats.org/officeDocument/2006/relationships" name="Employee Benefit Plans - Fair V"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Commitments, Contingencies a104" sheetId="104" state="visible" r:id="rId104"/>
    <sheet xmlns:r="http://schemas.openxmlformats.org/officeDocument/2006/relationships" name="Commitments, Contingencies a105" sheetId="105" state="visible" r:id="rId105"/>
    <sheet xmlns:r="http://schemas.openxmlformats.org/officeDocument/2006/relationships" name="Commitments, Contingencies a106" sheetId="106" state="visible" r:id="rId106"/>
    <sheet xmlns:r="http://schemas.openxmlformats.org/officeDocument/2006/relationships" name="Commitments, Contingencies a107" sheetId="107" state="visible" r:id="rId107"/>
    <sheet xmlns:r="http://schemas.openxmlformats.org/officeDocument/2006/relationships" name="Commitments, Contingencies a108" sheetId="108" state="visible" r:id="rId108"/>
    <sheet xmlns:r="http://schemas.openxmlformats.org/officeDocument/2006/relationships" name="Commitments, Contingencies a109" sheetId="109" state="visible" r:id="rId109"/>
    <sheet xmlns:r="http://schemas.openxmlformats.org/officeDocument/2006/relationships" name="Supplemental Cash Flow Infor110" sheetId="110" state="visible" r:id="rId110"/>
    <sheet xmlns:r="http://schemas.openxmlformats.org/officeDocument/2006/relationships" name="Operating Segments and Relat111" sheetId="111" state="visible" r:id="rId111"/>
    <sheet xmlns:r="http://schemas.openxmlformats.org/officeDocument/2006/relationships" name="Operating Segments and Relat112" sheetId="112" state="visible" r:id="rId112"/>
    <sheet xmlns:r="http://schemas.openxmlformats.org/officeDocument/2006/relationships" name="Share Based Compensation - Addi" sheetId="113" state="visible" r:id="rId113"/>
    <sheet xmlns:r="http://schemas.openxmlformats.org/officeDocument/2006/relationships" name="Share Based Compensation - Sche" sheetId="114" state="visible" r:id="rId114"/>
    <sheet xmlns:r="http://schemas.openxmlformats.org/officeDocument/2006/relationships" name="Share Based Compensation - Stoc" sheetId="115" state="visible" r:id="rId115"/>
    <sheet xmlns:r="http://schemas.openxmlformats.org/officeDocument/2006/relationships" name="Share Based Compensation - Cash" sheetId="116" state="visible" r:id="rId116"/>
    <sheet xmlns:r="http://schemas.openxmlformats.org/officeDocument/2006/relationships" name="Valuation and Qualifying Acc117" sheetId="117" state="visible" r:id="rId117"/>
    <sheet xmlns:r="http://schemas.openxmlformats.org/officeDocument/2006/relationships" name="Quarterly Financial Data - Summ" sheetId="118" state="visible" r:id="rId118"/>
    <sheet xmlns:r="http://schemas.openxmlformats.org/officeDocument/2006/relationships" name="Quarterly Financial Data - Addi" sheetId="119" state="visible" r:id="rId119"/>
    <sheet xmlns:r="http://schemas.openxmlformats.org/officeDocument/2006/relationships" name="Subsequent Events - Additional " sheetId="120" state="visible" r:id="rId120"/>
    <sheet xmlns:r="http://schemas.openxmlformats.org/officeDocument/2006/relationships" name="Transactions with Related Pa121" sheetId="121" state="visible" r:id="rId121"/>
    <sheet xmlns:r="http://schemas.openxmlformats.org/officeDocument/2006/relationships" name="Transactions with Related Pa122" sheetId="122" state="visible" r:id="rId122"/>
  </sheets>
  <definedNames/>
  <calcPr calcId="124519" fullCalcOnLoad="1"/>
</workbook>
</file>

<file path=xl/sharedStrings.xml><?xml version="1.0" encoding="utf-8"?>
<sst xmlns="http://schemas.openxmlformats.org/spreadsheetml/2006/main" uniqueCount="1435">
  <si>
    <t>Document and Entity Information - USD ($) $ in Billions</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AL</t>
  </si>
  <si>
    <t>Entity Registrant Name</t>
  </si>
  <si>
    <t>American Airline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rican Airlines, Inc. [Member]</t>
  </si>
  <si>
    <t>AMERICAN AIRLINES INC</t>
  </si>
  <si>
    <t>Non-accelerated Filer</t>
  </si>
  <si>
    <t>Consolidated Statements of Operations - USD ($) shares in Thousands, $ in Millions</t>
  </si>
  <si>
    <t>Dec. 31, 2015</t>
  </si>
  <si>
    <t>Dec. 31, 2014</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 of capitalized interest</t>
  </si>
  <si>
    <t>Other, net</t>
  </si>
  <si>
    <t>Total nonoperating expense, net</t>
  </si>
  <si>
    <t>Income before income taxes</t>
  </si>
  <si>
    <t>Income tax provision (benefit)</t>
  </si>
  <si>
    <t>Net income</t>
  </si>
  <si>
    <t>Earnings per common share:</t>
  </si>
  <si>
    <t>Basic (in dollars per share)</t>
  </si>
  <si>
    <t>Diluted (in dollars per share)</t>
  </si>
  <si>
    <t>Weighted average shares outstanding (in thousands):</t>
  </si>
  <si>
    <t>Basic (in shares)</t>
  </si>
  <si>
    <t>Diluted (in shares)</t>
  </si>
  <si>
    <t>Cash dividends declared per common share (in dollars per share)</t>
  </si>
  <si>
    <t>Consolidated Statements of Comprehensive Income - USD ($) $ in Millions</t>
  </si>
  <si>
    <t>Pension, retiree medical and other postretirement benefits:</t>
  </si>
  <si>
    <t>Amortization of actuarial loss and prior service cost</t>
  </si>
  <si>
    <t>Current year change</t>
  </si>
  <si>
    <t>Derivative financial instruments:</t>
  </si>
  <si>
    <t>Change in fair value</t>
  </si>
  <si>
    <t>Reclassification into earnings</t>
  </si>
  <si>
    <t>Unrealized gain (loss) on investments:</t>
  </si>
  <si>
    <t>Net change in value</t>
  </si>
  <si>
    <t>Reversal of non-cash tax benefit</t>
  </si>
  <si>
    <t>Total other comprehensive loss, net of tax</t>
  </si>
  <si>
    <t>Total comprehensive income</t>
  </si>
  <si>
    <t>Consolidated Balance Sheets - USD ($) $ in Millions</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 of $578 and $502, respectively</t>
  </si>
  <si>
    <t>Deferred tax asset</t>
  </si>
  <si>
    <t>Total other assets</t>
  </si>
  <si>
    <t>Total assets</t>
  </si>
  <si>
    <t>Current liabilities</t>
  </si>
  <si>
    <t>Current maturities of long-term debt and capital leases</t>
  </si>
  <si>
    <t>Accounts payable</t>
  </si>
  <si>
    <t>Accrued salaries and wages</t>
  </si>
  <si>
    <t>Air traffic liability</t>
  </si>
  <si>
    <t>Loyalty program liability</t>
  </si>
  <si>
    <t>Other accrued liabilities</t>
  </si>
  <si>
    <t>Total current liabilities</t>
  </si>
  <si>
    <t>Noncurrent liabilities</t>
  </si>
  <si>
    <t>Long-term debt and capital leases, net of current maturities</t>
  </si>
  <si>
    <t>Pension and postretirement benefits</t>
  </si>
  <si>
    <t>Deferred gains and credits, net</t>
  </si>
  <si>
    <t>Other liabilities</t>
  </si>
  <si>
    <t>Total noncurrent liabilities</t>
  </si>
  <si>
    <t>Commitments and contingencies</t>
  </si>
  <si>
    <t xml:space="preserve"> </t>
  </si>
  <si>
    <t>Stockholders' equity</t>
  </si>
  <si>
    <t>Common stock</t>
  </si>
  <si>
    <t>Additional paid-in capital</t>
  </si>
  <si>
    <t>Accumulated other comprehensive loss</t>
  </si>
  <si>
    <t>Retained earnings (deficit)</t>
  </si>
  <si>
    <t>Total stockholders' equity</t>
  </si>
  <si>
    <t>Total liabilities and stockholders' equity</t>
  </si>
  <si>
    <t>Receivables from related parties, net</t>
  </si>
  <si>
    <t>Consolidated Balance Sheets (Parenthetical) - USD ($) $ in Millions</t>
  </si>
  <si>
    <t>Accumulated amortization of intangibles</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Debt discount and lease amortization</t>
  </si>
  <si>
    <t>Special items, non-cash</t>
  </si>
  <si>
    <t>Pension and postretirement</t>
  </si>
  <si>
    <t>Deferred income tax provision (benefit)</t>
  </si>
  <si>
    <t>Share-based compensation</t>
  </si>
  <si>
    <t>Changes in operating assets and liabilities:</t>
  </si>
  <si>
    <t>Decrease (increase) in accounts receivable</t>
  </si>
  <si>
    <t>Increase in other assets</t>
  </si>
  <si>
    <t>Increase in accounts payable and accrued liabilities</t>
  </si>
  <si>
    <t>Increase (decrease) in air traffic liability</t>
  </si>
  <si>
    <t>Increase (decrease) in loyalty program liability</t>
  </si>
  <si>
    <t>Contributions to pension plans</t>
  </si>
  <si>
    <t>Increase (decrease) in other liabilities</t>
  </si>
  <si>
    <t>Net cash provided by operating activities</t>
  </si>
  <si>
    <t>Cash flows from investing activities:</t>
  </si>
  <si>
    <t>Capital expenditures and aircraft purchase deposits</t>
  </si>
  <si>
    <t>Purchases of short-term investments</t>
  </si>
  <si>
    <t>Sales of short-term investments</t>
  </si>
  <si>
    <t>Decrease in restricted cash and short-term investments</t>
  </si>
  <si>
    <t>Net proceeds from slot transaction</t>
  </si>
  <si>
    <t>Proceeds from sale of an investment</t>
  </si>
  <si>
    <t>Proceeds from sale of property and equipment</t>
  </si>
  <si>
    <t>Other investing activities</t>
  </si>
  <si>
    <t>Net cash used in investing activities</t>
  </si>
  <si>
    <t>Cash flows from financing activities:</t>
  </si>
  <si>
    <t>Payments on long-term debt and capital leases</t>
  </si>
  <si>
    <t>Proceeds from issuance of long-term debt</t>
  </si>
  <si>
    <t>Deferred financing costs</t>
  </si>
  <si>
    <t>Sale-leaseback transactions</t>
  </si>
  <si>
    <t>Exercise of stock options</t>
  </si>
  <si>
    <t>Treasury stock repurchases</t>
  </si>
  <si>
    <t>Dividend payments</t>
  </si>
  <si>
    <t>Other financing activities</t>
  </si>
  <si>
    <t>Net cash provided by financing activities</t>
  </si>
  <si>
    <t>Net decrease in cash</t>
  </si>
  <si>
    <t>Cash at beginning of year</t>
  </si>
  <si>
    <t>Cash at end of year</t>
  </si>
  <si>
    <t>Increase in receivables from related parties, net</t>
  </si>
  <si>
    <t>Funds transferred from (to) affiliates, net</t>
  </si>
  <si>
    <t>Consolidated Statements of Stockholders' Equity (Deficit) - USD ($) $ in Millions</t>
  </si>
  <si>
    <t>Total</t>
  </si>
  <si>
    <t>Common Stock [Member]</t>
  </si>
  <si>
    <t>Additional Paid-in Capital [Member]</t>
  </si>
  <si>
    <t>Additional Paid-in Capital [Member]American Airlines, Inc. [Member]</t>
  </si>
  <si>
    <t>Accumulated Other Comprehensive Income (Loss) [Member]</t>
  </si>
  <si>
    <t>Accumulated Other Comprehensive Income (Loss) [Member]American Airlines, Inc. [Member]</t>
  </si>
  <si>
    <t>Retained Earnings(Deficit) [Member]</t>
  </si>
  <si>
    <t>Retained Earnings(Deficit) [Member]American Airlines, Inc. [Member]</t>
  </si>
  <si>
    <t>Beginning Balance at Dec. 31, 2013</t>
  </si>
  <si>
    <t>Changes in pension, retiree medical and other postretirement benefits liability</t>
  </si>
  <si>
    <t>Net changes in fair value of derivative financial instruments</t>
  </si>
  <si>
    <t>Reversal of non-cash tax provision (benefit)</t>
  </si>
  <si>
    <t>Cash tax withholding on shares issued</t>
  </si>
  <si>
    <t>Purchase and retirement of common stock</t>
  </si>
  <si>
    <t>Dividends declared on common stock</t>
  </si>
  <si>
    <t>US Airways Group convertible debt settled with cash</t>
  </si>
  <si>
    <t>Issuance of shares of common stock pursuant to employee stock plans</t>
  </si>
  <si>
    <t>Issuance of shares of post-reorganization common stock</t>
  </si>
  <si>
    <t>Issuance of shares for optional conversion of preferred shares</t>
  </si>
  <si>
    <t>Share-based compensation expense</t>
  </si>
  <si>
    <t>Intercompany equity transfer</t>
  </si>
  <si>
    <t>Change in unrealized loss on investments</t>
  </si>
  <si>
    <t>Ending Balance at Dec. 31, 2014</t>
  </si>
  <si>
    <t>Settlement of single-dipunsecured claims held in distributed claims reserve</t>
  </si>
  <si>
    <t>Ending Balance at Dec. 31, 2015</t>
  </si>
  <si>
    <t>Non-cash tax benefit</t>
  </si>
  <si>
    <t>Impact of adoption of Accounting Standards Update (ASU) 2016-09 (See Note 1 (r))</t>
  </si>
  <si>
    <t>Ending Balance at Dec. 31, 2016</t>
  </si>
  <si>
    <t>Consolidated Statements of Stockholders' Equity (Deficit) (Parenthetical) - $ / shares</t>
  </si>
  <si>
    <t>Statement of Stockholders' Equity [Abstract]</t>
  </si>
  <si>
    <t>Purchase and retirement of common stock, shares</t>
  </si>
  <si>
    <t>Dividends declared on common stock per share (in dollars per share)</t>
  </si>
  <si>
    <t>Issuance of shares of post-reorganization common stock, shares</t>
  </si>
  <si>
    <t>Issuance of shares for Optional Conversion of Preferred Shares, shares</t>
  </si>
  <si>
    <t>Basis of Presentation and Summary of Significant Accounting Policies</t>
  </si>
  <si>
    <t>1. Basis of Presentation and Summary of
Significant Accounting Policies
(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Envoy), Piedmont Airlines, Inc.
(Piedmont) and PSA Airlines, Inc. (PSA) that operate under capacity
purchase agreements as American Eagle. On December 9, 2013, a
subsidiary of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s and retiree medical and
other postretirement benefits. Certain prior year amounts have been
reclassified to conform to the current year
presentation.
(b)
Short-term Investments Short-term investments are classified as available-for-sale
(c)
Restricted Cash and Short-term Investments We have restricted cash and short-term investments related
primarily to collateral held to support workers’ compensation
obligations.
(d)
Aircraft Fuel, Spare Parts, and Supplies, Net Aircraft fuel is recorded on a first-in, first-out
(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Lesser of 5 – 30 years
Furniture, fixtures
and other equipment 3 – 10 years
Capitalized
software 5 – 10 years We record impairment charges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projections of future profitability,
including risks associated with remaining Merger integration
activities as well as other conditions which are beyond our
control, such as the health of the economy, the level and
volatility of fuel prices and travel demand.
(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We have
one consolidated reporting unit. Goodwill is measur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our annual
assessment, there was no goodwill impairment in 2016. The carrying
value of the goodwill on our consolidated balance sheets was
$4.1 billion as of December 31, 2016 and 2015.
(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our
amortizable intangible assets as of December 31, 2016 and 2015
(in millions):
December 31,
2016 2015
Domestic airport
slots $ 365 $ 365
Customer
relationships 300 300
Marketing
agreements 105 105
Tradenames 35 35
Airport gate
leasehold rights 137 137
Accumulated
amortization (578 ) (502 )
Total $ 364 $ 440
Certain domestic airport slots and airport gate leasehold
rights are amortized on a straight-line basis over 25 years. The
customer relationships and marketing agreements were identified as
intangible assets subject to amortization and are amortized on a
straight-line basis over approximately nine years and 30 years,
respectively. Tradenames are fully amortized. We recorded amortization expense related to these
intangible assets of $76 million, $55 million and
$81 million for the years ended December 31, 2016, 2015
and 2014, respectively. We expect to record annual amortization
expense for these intangible assets as follows (in
millions):
2017 $ 45
2018 41
2019 41
2020 41
2021 41
2022 and
thereafter 155
Total $ 364
Indefinite-Lived Intangible Assets Indefinite-lived intangible assets include certain
domestic airport slots at our hubs and international slots and
route authorities. Indefinite-lived intangible assets are not
amortized but instead are assessed for impairment annually on
October 1 st or more frequently if events
or circumstances indicate that the asset may be impaired. As of
December 31, 2016 and 2015, we had $1.8 billion of
indefinite-lived intangible assets on our consolidated balance
sheets. Indefinite-lived intangible assets are reviewed for
impairment by initially performing a qualitative assessment to
determine whether we believe it is more likely than not that an
asset has been impaired. If we believe impairment has occurred, we
then evaluate for impairment by comparing the estimated fair value
of assets to the carrying value. An impairment charge is recognized
if the asset’s estimated fair value is less than its carrying
value. Based upon our annual assessment, there was no
indefinite-lived intangible asset impairment in 2016.
(i)
Loyalty Program We currently operate the loyalty program, AAdvantage. This
program awards mileage credits to passengers who fly on American,
any one co-branded We use the incremental cost method to account for the
portion of our loyalty program liability incurred when AAdvantage
members earn mileage credits by flying on American, any one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we estimate how many mileage credits will never be
redeemed for travel and exclude those mileage credits from the
estimate of the liability. Estimates are also made for the number
of miles that will be used per award redemption and the number of
travel awards that will be redeemed on partner airlines. These
costs and estimates are based on our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6 and 2015, the liability for
outstanding mileage credits accounted for under the incremental
cost method was $669 million and $657 million,
respectively, and is included on the consolidated balance sheets
within loyalty program liability. Additionally, we applied the acquisition method of
accounting in connection with the Merger in December 2013 and
recorded a liability for outstanding US Airways’ mileage
credits at fair value, an amount significantly in excess of
incremental cost. At December 31, 2016, all the mileage
credits associated with this liability have been recognized in
passenger revenue. At December 31, 2015, this liability was
$296 million and was included on the consolidated balance
sheet within the loyalty program liability. We also sell loyalty program mileage credits to
participating airline partners and non-airline non-airline non-airline No. 2009-13, In 2016, American entered into new co-branded co-branded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6 and 2015, we had $2.1 billion and
$1.5 billion, respectively, in deferred revenue from the sale
of mileage credits recorded within loyalty program liability on our
consolidated balance sheets. The services under the marketing component are provided
periodically, but no less than monthly. Accordingly, the marketing
component is considered earned and recognized in other revenues in
the period of the mileage sale. For the years ended
December 31, 2016, 2015 and 2014, the marketing component of
mileage sales and other marketing related payments included in
other revenues was approximately $1.9 billion,
$1.7 billion and $1.6 billion, respectively.
(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Our air traffic liability was $3.9 billion and
$3.7 billion as of December 31, 2016 and 2015,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We have arrangements with regional carriers to provide us
with regional jet and turboprop service under the brand name
“American Eagle.” The American Eagle carriers include
our wholly-owned regional carriers, Envoy, PSA and Piedmont, as
well as third-party regional carriers including Republic Airline
Inc. (Republic), Mesa Airlines, Inc. (Mesa), Air Wisconsin Airlines
Corporation (Air Wisconsin), Compass Airlines, LLC (Compass),
ExpressJet Airlines, Inc. (ExpressJet), SkyWest Airlines, Inc.
(SkyWest) and Trans States Airlines, Inc. (Trans States). We
classify revenues generated from transportation on these carriers
as regional passenger revenues. Liabilities related to tickets sold
by us for travel on these air carriers is also included in our air
traffic liability and are subsequently recognized as revenue in the
same manner as described above.
Passenger Taxes and Fees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we provide the
transportation.
Other Revenue Other revenue includes revenue associated with marketing
services provided to our business partners as part of our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we provide the
service.
(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l)
Selling Expenses Selling expenses include credit card fees, commissions,
computerized reservations systems fees and advertising. Advertising
costs are expensed as incurred. Advertising expense was
$116 million, $110 million and $92 million for the
years ended December 31, 2016, 2015 and 2014,
respectively.
(m)
Share-based Compensation We account for our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options and stock
appreciation rights (SARs) is estimated using a Black-Scholes
option pricing model. The fair value of restricted stock units
(RSUs) is based on the market price of the underlying shares of
common stock on the date of grant. See Note 14 for further
discussion of share-based compensation.
(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We
periodically receive vendor incentives in connection with
acquisition of aircraft and engines. These credits are deferred
until aircraft and engines are delivered and then applied as a
reduction to the cost of the related equipment.
(o)
Foreign Currency Gains and Losses Foreign currency gains and losses are recorded as part of
other nonoperating expense, net in our consolidated statements of
operations. Foreign currency gains for 2016 were $1 million.
Foreign currency losses for 2015 and 2014 were $751 million
and $114 million, respectively. Included in 2015 was a
$592 million nonoperating special charge to write off all of
the value of Venezuelan bolivars held by us due to continued lack
of repatriations and deterioration of economic conditions in
Venezuela.
(p)
Other Operating Expenses Other operating expenses includes costs associated with
ground and cargo handling, crew travel, aircraft food and catering,
passenger accommodation, airport security, international navigation
fees and certain general and administrative expenses.
(q)
Regional Expenses Expenses associated with our wholly-owned regional
airlines and third-party regional carriers operating under the
brand name American Eagle are classified as regional expenses on
the consolidated statements of operations. Regional expenses
consist of the following (in millions):
Year Ended December 31,
2016 2015 2014
Aircraft fuel and
related taxes $ 1,109 $ 1,230 $ 2,009
Salaries, wages and
benefits 1,333 1,187 1,140
Capacity purchases
from third-party regional carriers (1) 1,538 1,651 1,494
Maintenance,
materials and repairs 345 323 367
Other rent and
landing fees 564 504 444
Aircraft
rent 36 34 35
Selling
expenses 347 333 307
Depreciation and
amortization 301 252 217
Special items,
net 14 29 24
Other 457 440 479
Total regional
expenses $ 6,044 $ 5,983 $ 6,516
(1)
For the years ended December 31, 2016, 2015 and 2014,
the component of capacity purchase expenses related to aircraft
deemed to be leased was approximately $405 million,
$492 million and $447 million, respectively.
(r)
Recent Accounting Pronouncements
Revenue In May 2014, the Financial Accounting Standards Board
(FASB) issued ASU 2014-09, 2014-09 We are still in the process of evaluating how the adoption
of the new revenue standard will impact our consolidated financial
statements. We currently expect that the new revenue standard will
materially impact our liability for outstanding mileage credits
earned by AAdvantage loyalty program members when flying on
American. We currently use the incremental cost method to account
for this portion of our loyalty program liability, which values
these mileage credits based on the estimated incremental cost of
carrying one additional passenger (see (i) Loyalty Program
above). The new revenue standard will require us to change our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us to reclassify certain ancillary fees to passenger revenue, which
are currently included within other operating revenue.
Leases In February 2016, the FASB issued ASU 2016-02, 2016-02 right-of-use 2016-02 on-going right-of-use
Share-based Compensation In March 2016, the FASB issued ASU 2016-09, 2016-09 2016-09
Fair Value Measurement In May 2015, the FASB issued ASU 2015-07, 2015-07 2015-07
Statement of Cash Flows In November 2016, the FASB issued ASU 2016-18, 2016-18 2016-18</t>
  </si>
  <si>
    <t>1. Basis of Presentation and Summary of
Significant Accounting Policies
(a)
Basis of Presentation American Airlines, Inc. (American) is a Delaware
corporation whose primary business activity is the operation of a
major network air carrier. American is a wholly-owned subsidiary of
American Airlines Group Inc. (AAG), which owns all of
American’s outstanding common stock, par value $1.00 per
share. On December 9, 2013, a subsidiary of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s and retiree medical and
other postretirement benefits. Certain prior year amounts have been
reclassified to conform to the current year
presentation.
(b)
Short-term Investments Short-term investments are classified as available-for-sale
(c)
Restricted Cash and Short-term Investments American has restricted cash and short-term investments
related primarily to collateral held to support workers’
compensation obligations.
(d)
Aircraft Fuel, Spare Parts, and Supplies, Net Aircraft fuel is recorded on a first-in, first-out
(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Lesser of 5 - 30 years
Furniture, fixtures
and other equipment 3 - 10 years
Capitalized
software 5 - 10 years American records impairment charges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projections of future
profitability, including risks associated with remaining Merger
integration activities as well as other conditions which are beyond
American’s control, such as the health of the economy, the
level and volatility of fuel prices and travel demand.
(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American
has one consolidated reporting unit. Goodwill is measur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American’s annual assessment, there was no goodwill
impairment in 2016. The carrying value of the goodwill on
American’s consolidated balance sheets was $4.1 billion
as of December 31, 2016 and 2015.
(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American’s amortizable intangible assets as of
December 31, 2016 and 2015 (in millions):
December 31,
2016 2015
Domestic airport
slots $ 365 $ 365
Customer
relationships 300 300
Marketing
agreements 105 105
Tradenames 35 35
Airport gate
leasehold rights 137 137
Accumulated
amortization (578 ) (502 )
Total $ 364 $ 440
Certain domestic airport slots and airport gate leasehold
rights are amortized on a straight-line basis over 25 years. The
customer relationships and marketing agreements were identified as
intangible assets subject to amortization and are amortized on a
straight-line basis over approximately nine years and 30 years,
respectively. Tradenames are fully amortized. American recorded amortization expense related to these
intangible assets of $76 million, $55 million and
$81 million for the years ended December 31, 2016, 2015
and 2014, respectively. American expects to record annual
amortization expense for these intangible assets as follows (in
millions):
2017 $ 45
2018 41
2019 41
2020 41
2021 41
2022 and
thereafter 155
Total $ 364
Indefinite-Lived Intangible Assets Indefinite-lived intangible assets include certain
domestic airport slots at American’s hubs and international
slots and route authorities. Indefinite-lived intangible assets are
not amortized but instead are assessed for impairment annually on
October 1 st or more frequently if events
or circumstances indicate that the asset may be impaired. As of
December 31, 2016 and 2015, American had $1.8 billion of
indefinite-lived intangible assets on its consolidated balance
sheets. Indefinite-lived intangible assets are reviewed for
impairment by initially performing a qualitative assessment to
determine whether American believes it is more likely than not that
an asset has been impaired. If American believes impairment has
occurred, American then evaluates for impairment by comparing the
estimated fair value of assets to the carrying value. An impairment
charge is recognized if the asset’s estimated fair value is
less than its carrying value. Based upon American’s annual
assessment, there was no indefinite-lived intangible asset
impairment in 2016.
(i)
Loyalty Program American currently operates the loyalty program,
AAdvantage. This program awards mileage credits to passengers who
fly on American, any one co-branded American uses the incremental cost method to account for
the portion of its loyalty program liability incurred when
AAdvantage members earn mileage credits by flying on American,
any one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costs and estimates are based on American’s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6 and 2015, the liability for
outstanding mileage credits accounted for under the incremental
cost method was $669 million and $657 million,
respectively, and is included on the consolidated balance sheets
within loyalty program liability. Additionally, American applied the acquisition method of
accounting in connection with AAG’s Merger in December 2013
and recorded a liability for outstanding US Airways’ mileage
credits at fair value, an amount significantly in excess of
incremental cost. At December 31, 2016, all the mileage
credits associated with this liability have been recognized in
passenger revenue. At December 31, 2015, this liability was
$296 million and was included on the consolidated balance
sheet within the loyalty program liability.
American also sells loyalty program mileage credits to
participating airline partners and non-airline non-airline non-airline No. 2009-13, In 2016, American entered into new co-branded co-branded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6 and 2015, American had $2.1 billion and
$1.5 billion, respectively, in deferred revenue from the sale
of mileage credits recorded within loyalty program liability on its
consolidated balance sheets. The services under the marketing component are provided
periodically, but no less than monthly. Accordingly, the marketing
component is considered earned and recognized in other revenues in
the period of the mileage sale. For the years ended
December 31, 2016, 2015 and 2014, the marketing component of
mileage sales and other marketing related payments included in
other revenues was approximately $1.9 billion,
$1.7 billion and $1.6 billion, respectively.
(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American’s air traffic liability was
$3.9 billion and $3.7 billion as of December 31,
2016 and 2015,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American has arrangements with regional carriers to
provide it with regional jet and turboprop service under the brand
name “American Eagle.” The American Eagle carriers
include AAG’s wholly-owned regional carriers, Envoy, PSA and
Piedmont, as well as third-party regional carriers including
Republic Airline Inc. (Republic), Mesa Airlines, Inc. (Mesa), Air
Wisconsin Airlines Corporation (Air Wisconsin), Compass Airlines,
LLC (Compass), ExpressJet Airlines, Inc. (ExpressJet), SkyWest
Airlines, Inc. (SkyWest) and Trans States Airlines, Inc. (Trans
States). American classifies revenues generated from transportation
on these carriers as regional passenger revenues. Liabilities
related to tickets sold by American for travel on these air
carriers are also included in American’s air traffic
liability and are subsequently recognized as revenue in the same
manner as described above.
Passenger Taxes and Fees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American provides the
transportation.
Other Revenue Other revenue includes revenue associated with marketing
services provided to American’s business partners as part of
its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American provides the
service.
(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l)
Selling Expenses Selling expenses include credit card fees, commissions,
computerized reservations systems fees and advertising. Advertising
costs are expensed as incurred. Advertising expense was
$116 million, $110 million and $92 million for the
years ended December 31, 2016, 2015 and 2014,
respectively.
(m)
Share-based Compensation American accounts for its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options and stock appreciation rights (SARs) is estimated using a
Black-Scholes option pricing model. The fair value of restricted
stock units (RSUs) is based on the market price of the underlying
shares of common stock on the date of grant. See Note 12 for
further discussion of share-based compensation.
(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American
periodically receives vendor incentives in connection with
acquisition of aircraft and engines. These credits are deferred
until aircraft and engines are delivered and then applied as a
reduction to the cost of the related equipment.
(o)
Foreign Currency Gains and Losses Foreign currency gains and losses are recorded as part of
other nonoperating expense, net in American’s consolidated
statements of operations. Foreign currency gains for 2016 were
$1 million. Foreign currency losses for 2015 and 2014 were
$751 million and $114 million, respectively. Included in
2015 was a $592 million nonoperating special charge to write
off all of the value of Venezuelan bolivars held by American due to
continued lack of repatriations and deterioration of economic
conditions in Venezuela.
(p)
Other Operating Expenses Other operating expenses includes costs associated with
ground and cargo handling, crew travel, aircraft food and catering,
passenger accommodation, airport security, international navigation
fees and certain general and administrative expenses.
(q)
Regional Expenses Expenses associated with American’s third-party
regional carriers operating under the brand name American Eagle are
classified as regional expenses on the consolidated statements of
operations. Regional expenses consist of the following (in
millions):
Year Ended December 31,
2016 2015 2014
Aircraft fuel and
related taxes $ 1,109 $ 1,230 $ 2,009
Salaries, wages and
benefits 327 276 228
Capacity purchases
from third-party regional carriers (1) 3,186 3,137 2,858
Maintenance,
materials and repairs 4 4 6
Other rent and
landing fees 487 434 386
Aircraft
rent 28 28 27
Selling
expenses 347 333 307
Depreciation and
amortization 237 197 168
Special items,
net 13 18 5
Other 271 295 483
Total regional
expenses $ 6,009 $ 5,952 $ 6,477
(1)
For the years ended December 31, 2016, 2015 and 2014,
the component of capacity purchase expenses related to aircraft
deemed to be leased was approximately $405 million,
$492 million and $447 million, respectively.
(r)
Recent Accounting Pronouncements
Revenue In May 2014, the Financial Accounting Standards Board
(FASB) issued ASU 2014-09, 2014-09 American is still in the process of evaluating how the
adoption of the new revenue standard will impact its consolidated
financial statements. American currently expects that the new
revenue standard will materially impact its liability for
outstanding mileage credits earned by AAdvantage loyalty program
members when flying on American. American currently uses the
incremental cost method to account for this portion of its loyalty
program liability, which values these mileage credits based on the
estimated incremental cost of carrying one additional passenger
(see (i) Loyalty Program above). The new revenue standard will
require American to change its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American to reclassify certain ancillary
fees to passenger revenue, which are currently included within
other operating revenue.
Leases In February 2016, the FASB issued ASU 2016-02, 2016-02 right-of-use 2016-02 on-going right-of-use
Share-based Compensation In March 2016, the FASB issued ASU 2016-09, 2016-09 2016-09
Fair Value Measurement In May 2015, the FASB issued ASU 2015-07, 2015-07 2015-07
Statement of Cash Flows In November 2016, the FASB issued ASU 2016-18, 2016-18 2016-18</t>
  </si>
  <si>
    <t>Special Items, Net</t>
  </si>
  <si>
    <t>2. Special Items, Net Special items, net on the consolidated statements of
operations consisted of the following (in millions):
Year Ended December 31,
2016 2015 2014
Mainline operating
special items, net (1) $ 709 $ 1,051 $ 800
(1)
The 2016 mainline operating special items totaled a net
charge of $709 million, which principally included
$514 million of Merger integration expenses, $177 million
of fleet restructuring expenses and a $25 million net charge
consisting of mark-to-market The 2015 mainline operating special items totaled a net
charge of $1.1 billion, which principally included
$826 million of Merger integration expenses, $210 million
of fleet restructuring expenses and a $53 million net credit
consisting of mark-to-market The 2014 mainline operating special items totaled a net
charge of $800 million, which primarily included
$732 million of Merger integration expenses, $88 million
of fleet restructuring expenses, an $81 million charge to
revise prior estimates of certain aircraft residual values and an
$81 million net charge for bankruptcy-related items
principally consisting of mark-to-market Merger integration expenses included costs related to
information technology, re-branding The following additional amounts are also included in the
consolidated statements of operations as follows (in
millions):
Year Ended December 31,
2016 2015 2014
Regional operating
special items, net (1) $ 14 $ 29 $ 24
Nonoperating special
items, net (2) 49 594 132
Income tax special
items, net (3) — (3,015 ) 346
(1)
The 2016 and 2015 regional operating special items, net
principally related to Merger integration expenses. The 2014 regional operating special items, net consisted
primarily of a $24 million charge due to a new pilot labor
contract at our Envoy regional subsidiary.
(2)
The 2016 nonoperating special items totaled a net charge
of $49 million, which consisted of debt issuance and
extinguishment costs associated with bond and term loan
refinancings. The 2015 nonoperating special items totaled a net charge
of $594 million, which principally included a
$592 million charge to write off all of the value of
Venezuelan bolivars held by us due to continued lack of
repatriations and deterioration of economic conditions in
Venezuela. The 2014 nonoperating special items totaled a net charge
of $132 million, which principally included a $43 million
charge for Venezuelan foreign currency losses and $56 million
of early debt extinguishment costs primarily related to the
prepayment of 7.50% senior secured notes and other
indebtedness.
(3)
In 2015, income tax special items totaled a net credit of
$3.0 billion. In connection with the preparation of our
financial statements for the fourth quarter of 2015, management
determined that it was more likely than not that substantially all
of our deferred tax assets, which include our net operating losses
(NOLs), would be realized. Accordingly, we reversed
$3.0 billion of the valuation allowance as of
December 31, 2015, which resulted in a special non-cash In 2014, income tax special items, net were
$346 million. During 2014, we sold our portfolio of fuel
hedging contracts that were scheduled to settle on or after
June 30, 2014. In connection with this sale, we recorded a
special non-cash non-cash</t>
  </si>
  <si>
    <t>2. Special Items, Net Special items, net on the consolidated statements of
operations consisted of the following (in millions):
Year Ended December 31,
2016 2015 2014
Mainline operating
special items, net (1) $ 709 $ 1,051 $ 783
(1)
The 2016 mainline operating special items totaled a net
charge of $709 million, which principally included
$514 million of Merger integration expenses, $177 million
of fleet restructuring expenses and a $25 million net charge
consisting of mark-to-market The 2015 mainline operating special items totaled a net
charge of $1.1 billion, which principally included
$826 million of Merger integration expenses, $210 million
of fleet restructuring expenses and a $53 million net credit
consisting of mark-to-market
The 2014 mainline operating special items totaled a net
charge of $783 million, which primarily included
$732 million of Merger integration expenses, $88 million
of fleet restructuring expenses, an $81 million charge to
revise prior estimates of certain aircraft residual values and a
$60 million net charge for bankruptcy-related items
principally consisting of mark-to-market Merger integration expenses included costs related to
information technology, re-branding The following additional amounts are also included in the
consolidated statements of operations as follows (in
millions):
Year Ended December 31,
2016 2015 2014
Regional operating
special items, net (1) $ 13 $ 18 $ 5
Nonoperating special
items, net (2) 49 616 128
Income tax special
items, net (3) — (3,468 ) 344
(1)
The 2016, 2015 and 2014 regional operating special items,
net principally related to Merger integration expenses.
(2)
The 2016 nonoperating special items totaled a net charge
of $49 million, which consisted of debt issuance and
extinguishment costs associated with bond and term loan
refinancings. The 2015 nonoperating special items totaled a net charge
of $616 million, which principally included a
$592 million charge to write off all of the value of
Venezuelan bolivars held by American due to continued lack of
repatriations and deterioration of economic conditions in
Venezuela. The 2014 nonoperating special items totaled a net charge
of $128 million, which principally included a $43 million
charge for Venezuelan foreign currency losses and $56 million
of early debt extinguishment costs primarily related to the
prepayment of 7.50% senior secured notes and other
indebtedness.
(3)
In 2015, income tax special items totaled a net credit of
$3.5 billion. In connection with the preparation of
American’s financial statements for the fourth quarter of
2015, management determined that it was more likely than not that
substantially all of its deferred tax assets, which include its net
operating losses (NOLs), would be realized. Accordingly, American
reversed $3.5 billion of the valuation allowance as of
December 31, 2015, which resulted in a special non-cash In 2014, income tax special items, net were
$344 million. During 2014, American sold its portfolio of fuel
hedging contracts that were scheduled to settle on or after
June 30, 2014. In connection with this sale, American recorded
a special non-cash non-cash</t>
  </si>
  <si>
    <t>Earnings Per Common Share</t>
  </si>
  <si>
    <t>Earnings Per Share [Abstract]</t>
  </si>
  <si>
    <t>3. Earnings Per Common Share The following table sets forth the computation of basic
and diluted earnings per common share (EPS) (in millions, except
share and per share amounts in thousands):
Year Ended December 31,
2016 2015 2014
Basic
EPS:
Net income $ 2,676 $ 7,610 $ 2,882
Weighted average
common shares outstanding (in thousands) 552,308 668,393 717,456
Basic EPS $ 4.85 $ 11.39 $ 4.02
Diluted
EPS:
Net income $ 2,676 $ 7,610 $ 2,882
Change in fair value
of conversion feature on 7.25% convertible senior notes (a) — — 3
Net income for
purposes of computing diluted EPS $ 2,676 $ 7,610 $ 2,885
Share computation for
diluted EPS (in thousands):
Basic weighted
average common shares outstanding 552,308 668,393 717,456
Dilutive effect of
stock awards 3,791 18,962 15,603
Assumed conversion of
convertible senior notes — — 957
Diluted weighted
average common shares outstanding 556,099 687,355 734,016
Diluted
EPS $ 4.81 $ 11.07 $ 3.93
The following were
excluded from the calculation of diluted EPS (in
thousands):
Stock options, SARs
and RSUs because inclusion would be antidilutive 1,429 764 226
(a)
In March 2014, we notified the holders of the 7.25%
convertible senior notes that we had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we must adjust the
numerator for purposes of calculating diluted EPS by the change in
fair value of the conversion feature from March 12, 2014 to
May 15, 2014, which increased GAAP net income for purposes of
computing diluted EPS by $3 million for the year ended
December 31, 2014.</t>
  </si>
  <si>
    <t>Share Repurchase Programs and Dividends</t>
  </si>
  <si>
    <t>Equity [Abstract]</t>
  </si>
  <si>
    <t>4. Share Repurchase Programs and
Dividends Since July 2014, our Board of Directors has approved
several share repurchase programs aggregating $9.0 billion of
authority. As of December 31, 2016, there was no remaining
authority to repurchase shares under our existing share repurchase
programs. However, in January 2017, our Board of Directors
authorized a new $2.0 billion share repurchase program that
expires on December 31, 2018. During the year ended December 31, 2016, we
repurchased 119.8 million shares of AAG common stock for
$4.4 billion at a weighted average cost per share of $36.86.
During the year ended December 31, 2015, we repurchased
85.1 million shares of AAG common stock for $3.6 billion
at a weighted average cost per share of $42.09. During the year
ended December 31, 2014, we repurchased 23.4 million
shares of AAG common stock for $1.0 billion at a weighted
average cost per share of $42.72. Since the inception of the share
repurchase programs in July 2014, we have repurchased
228.4 million shares of AAG common stock for $9.0 billion
at a weighted average cost per share of $39.41. Our Board of Directors declared the following cash
dividends:
Year
Ended
December 31
Period Per share
For
stockholders
of
record as of
Payable on Cash paid
2016 Fourth Quarter $ 0.10 November 7, 2016 November 21, 2016 $ 52
Third Quarter 0.10 August 5, 2016 August 19, 2016 53
Second Quarter 0.10 May 4, 2016 May 18, 2016 58
First Quarter 0.10 February 10, 2016 February 24, 2016 61
Total $ 0.40 $ 224
2015
Fourth
Quarter $ 0.10 November 5, 2015 November 19, 2015 $ 72
Third
Quarter 0.10 August 10, 2015 August 24, 2015 66
Second
Quarter 0.10 May 4, 2015 May 18, 2015 70
First
Quarter 0.10 February 9, 2015 February 23, 2015 70
Total $ 0.40 $ 278
2014
Fourth
Quarter $ 0.10 November 3, 2014 November 17, 2014 $ 72
Third
Quarter 0.10 August 4, 2014 August 18, 2014 72
Total $ 0.20 $ 144 Any future dividends that may be declared and paid from
time to time will be subject to market and economic conditions,
applicable legal requirements and other relevant factors. We are
not obligated to continue a dividend for any fixed period, and
payment of dividends may be suspended at any time at our
discretion.</t>
  </si>
  <si>
    <t>Debt</t>
  </si>
  <si>
    <t>5. Debt Long-term debt and capital lease obligations included in
the consolidated balance sheets consisted of
(in millions):
December 31,
2016 2015
Secured
2013 Credit
Facilities, variable interest rate of 3.26%, installments
through (a) $ 1,843 $ 1,867
2014 Credit
Facilities, variable interest rate of 3.25%, installments
through (a) 735 743
April 2016 Credit
Facilities, variable interest rate of 3.26%, installments through
2023 (a) 1,000 —
December 2016 Credit
Facilities, variable interest rate of 3.25%, installments through
2023 (a) 1,250 —
2013 Citicorp Credit
Facility Tranche B-1 (b) — 980
2013 Citicorp Credit
Facility Tranche B-2 (b) — 588
Aircraft enhanced
equipment trust certificates (EETCs), fixed interest rates ranging
from 3.00% to 9.75%, maturing from 2017 to 2028 (c) 10,912 8,693
Equipment loans and
other notes payable, fixed and variable interest rates ranging from
1.81% to 8.48%, maturing from 2017 to 2028 (d) 5,343 4,183
Special facility
revenue bonds, fixed interest rates ranging from 5.00% to 8.00%,
maturing from 2017 to 2035 (e) 891 1,080
Other secured
obligations, fixed interest rates ranging from 3.60% to 12.24%,
maturing from 2017 to 2028 849 923
22,823 19,057
Unsecured
5.50% senior notes,
interest only payments until due in 2019 (f) 750 750
6.125% senior notes,
interest only payments until due in 2018 (f) 500 500
4.625% senior notes,
interest only payments until due in 2020 (f) 500 500
1,750 1,750
Total long-term debt
and capital lease obligations 24,573 20,807
Less: Total
unamortized debt discount, debt premium and debt issuance
costs 229 246
Less: Current
maturities 1,855 2,231
Long-term debt and
capital lease obligations, net of current maturities $ 22,489 $ 18,330
The table below shows availability under revolving credit
facilities, all of which were undrawn, as of December 31, 2016
(in millions):
2013 Revolving
Facility $ 1,400
2014 Revolving
Facility 1,025
Total $ 2,425
The April 2016 and December 2016 Credit Facilities each
provide for a revolving credit facility that may be established in
the future.
Secured financings are collateralized by assets, primarily
aircraft, engines, simulators, aircraft spare parts, airport
leasehold rights, route authorities and airport slots. At
December 31, 2016, we were operating 34 aircraft under capital
leases. Leases can generally be renewed at rates based on fair
market value at the end of the lease term for a number of
additional years. At December 31, 2016, the maturities of long-term
debt and capital lease obligations are as follows (in
millions):
2017 $ 1,899
2018 2,454
2019 2,758
2020 3,922
2021 2,681
2022 and
thereafter 10,859
Total $ 24,573
(a)
2013, 2014, April 2016 and December 2016 Credit
Facilities Certain details of our 2013, 2014, April 2016 and December
2016 Credit Facilities (collectively referred to as the Credit
Facilities) are shown in the table below as of December 31,
2016:
2013
Credit Facilities
2014
Credit Facilities
April
and December
2016
Credit Facilities
2013
Term
2013 Revolving
2014
Term
Loan
2014 Revolving
April
2016
Term
Loan
December 2016
Term
Loan
Aggregate principal issued or credit facility
availability $1.9 billion $1.4 billion $750 million $1.025 billion $1.0 billion $1.25 billion
Principal outstanding or drawn $1.84 billion $— $735 million $— $1.0 billion $1.25 billion
Maturity date June 2020 October 2020 October 2021 October 2020 April 2023 December 2023
London Interbank Offered Rate (LIBOR) margin 2.50% (1) , (2) 3.00% 2.50% (1) 3.00% 2.50% (1) 2.50% (1)
(1)
LIBOR margin is subject to a floor of 0.75%.
(2)
As AAG’s corporate credit rating was Ba3 or higher
from Moody’s and BB- The Term Loans are repayable in annual installments in an
amount equal to 1.00% of the principal amount, with any unpaid
balance due on the respective maturity dates. Voluntary prepayments
may be made by American at any time. The proceeds from the April 2016 Term Loan and the
December 2016 Term Loan were used to repay $588 million and
$970 million, respectively, in remaining principal plus
accrued and unpaid interest of the 2013 Citicorp Credit Facility
tranche B-2 B-2) B-1 B-1), The 2013 and 2014 Revolving Facilities provide that
American may from time to time borrow, repay and reborrow loans
thereunder and have the ability to issue letters of credit
thereunder in an aggregate amount outstanding at any time up to
$300 million. The 2013 and 2014 Revolving Facilities are each
subject to an undrawn fee of 0.75%. As of December 31, 2016,
there were no borrowings or letters of credit outstanding under the
2013 or 2014 Revolving Facilities. The April 2016 and December 2016
Credit Facilities each provide for a revolving credit facility that
may be established in the future. Subject to certain limitations and exceptions, the Credit
Facilities are secured by certain collateral, including spare
parts, certain slots, route authorities and airport gate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ollateral-Related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and 2014 Revolving
Facilities and any revolving credit facilities established under
the April 2016 or December 2016 Credit Facilities. The Credit
Facilities also include covenants that, among other things, require
AAG to maintain a minimum aggregate liquidity (as defined in the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2013 Citicorp Credit Facility On May 23, 2013, American entered into a term loan
credit facility (as amended, the 2013 Citicorp Credit Facility)
with Citicorp North America, Inc., as administrative agent, and
certain lenders. The 2013 Citicorp Credit Facility consisted of
Tranche B-1 B-2
(c)
EETCs Issued in 2016
2016-1 In January 2016, American created three pass-through
trusts which issued approximately $1.1 billion aggregate
principal amount of Series 2016-1 2016-1 2016-1 2016-1 2016-1
The details of the 2016-1
2016-1
Series AA Series A Series B
Aggregate principal
issued $584 million $262 million $228 million
Fixed interest rate
per annum 3.575% 4.10% 5.25%
Maturity
date January 2028 January 2028 January 2024
2016-2 In May and July 2016, American created three pass-through
trusts which issued approximately $1.1 billion aggregate
principal amount of Series 2016-2 2016-2 2016-2 2016-2 2016-2 The details of the 2016-2
2016-2
Series
AA
Series
A
Series
B
Aggregate principal
issued $567 million $261 million $227 million
Fixed interest rate
per annum 3.20% 3.65% 4.375%
Maturity
date June 2028 June 2028 June 2024
2016-3 In October 2016, American created two pass-through trusts
which issued approximately $814 million aggregate principal
amount of Series 2016-3 2016-3 2016-3 2016-3 2016-3 As of December 31, 2016, approximately
$705 million of the escrowed proceeds from the 2016-3 2016-3
The details of the 2016-3
2016-3
Series
AA
Series
A
Aggregate principal
issued $558 million $256 million
Remaining escrowed
proceeds $75 million $34 million
Fixed interest rate
per annum 3.00% 3.25%
Maturity
date October 2028 October 2028
(d)
Equipment Loans and Other Notes Payable Issued in
2016 In 2016, American entered into loan agreements to borrow
$1.8 billion in connection with the financing of certain
aircraft. Debt incurred under these loan agreements matures in 2021
through 2028 and bears interest at fixed and variable rates of
LIBOR plus an applicable margin averaging 2.96% at
December 31, 2016.
(e)
Special Facility Revenue Bonds
2016 Financing Activity In June 2016, the New York Transportation Development
Corporation (NYTDC) issued approximately $844 million of
special facility revenue refunding bonds (the 2016 JFK Bonds) on
behalf of American. The net proceeds from the 2016 JFK Bonds
generally were used to provide a portion of the funds to refinance
$1.0 billion of special facility revenue bonds (Prior JFK
Bonds), the net proceeds of which partially financed the
construction of a terminal (the Terminal) used by American at John
F. Kennedy International Airport (JFK). American is required to pay debt service on the 2016 JFK
Bonds through payments under a loan agreement with NYTDC, and
American and AAG guarantee the 2016 JFK Bonds. American’s and
AAG’s obligations under these guarantees are secured by a
mortgage on American’s lease of the Terminal and related
property from the Port Authority of New York and New
Jersey. The 2016 JFK Bonds, in aggregate, were priced at
approximately 107% of par value. The gross proceeds from the
issuance of the 2016 JFK Bonds were approximately
$907 million. Of this amount, approximately $895 million
was used to partially fund the redemption of the Prior JFK Bonds.
The 2016 JFK Bonds bear interest at 5.0% per annum and are
comprised of $212 million of serial bonds, portions of which
mature annually from August 1, 2017 to August 1, 2021,
and $632 million of term bonds, $278 million of which
matures on August 1, 2026 and $354 million of which
matures on August 1, 2031. In connection with the refinancing
of the Prior JFK Bonds, American recorded a special nonoperating
charge of $36 million consisting of non-cash
(f)
Senior Notes The details of our 5.50%, 6.125% and 4.625% senior notes
are shown in the table below as of December 31,
2016:
5.50% Senior Notes
6.125% Senior Notes
4.625% Senior Notes
Aggregate principal
issued and outstanding $750 million $500 million $500 million
Maturity
date October 2019 June 2018 March 2020
Fixed interest rate
per annum 5.50% 6.125% 4.625%
Interest
payments Semi-annually Semi-annually Semi-annually The 5.50% senior notes and the 4.625% senior notes are
senior unsecured obligations of AAG. The 6.125% senior notes are
general unsecured senior obligations of AAG. The senior notes are
fully and unconditionally guaranteed by American. The indentures
for the senior notes contain covenants and events of default
generally customary for similar financings. In addition, if we
experience specific kinds of changes of control, we must offer to
repurchase the senior notes at a price of 101% of the principal
amount plus accrued and unpaid interest, if any, to (but not
including) the repurchase date. Upon the occurrence of certain
events of default, the senior notes may be accelerated and become
due and payable.
Guarantees As of December 31, 2016, AAG had issued guarantees
covering approximately $844 million of American’s
special facility revenue bonds (and interest thereon) and
$9.3 billion of American’s secured debt (and interest
thereon), including the Credit Facilities and certain EETC
financings.
Collateral-Related Covenants Certain of our debt financing agreements contain loan to
value (LTV) ratio covenants and require us to annually appraise the
related collateral. Pursuant to such agreements, if the LTV ratio
exceeds a specified threshold, we are required, as applicable, to
pledge additional qualifying collateral (which in some cases may
include cash collateral), or pay down such financing, in whole or
in part.
Specifically, we are required to meet certain collateral
coverage tests on an annual basis for four credit facilities, as
described below:
2013 Credit Facilities
2014 Credit Facilities
April
2016 Credit
December 2016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1.5% 23.2% 47.7% 61.8%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Certain spare parts Generally, certain Ronald Reagan
Washington National Airport (DCA) slots, certain La Guardia Airport
(LGA) slots, and certain simulators At December 31, 2016, we were in compliance with the
applicable collateral coverage tests as of the most recent
measurement dates.</t>
  </si>
  <si>
    <t>3. Debt Long-term debt and capital lease obligations included in
the consolidated balance sheets consisted of (in
millions):
December 31,
2016 2015
Secured
2013 Credit
Facilities, variable interest rate of 3.26%, installments
through (a) $ 1,843 $ 1,867
2014 Credit
Facilities, variable interest rate of 3.25%, installments
through (a) 735 743
April 2016 Credit
Facilities, variable interest rate of 3.26%, installments through
2023 (a) 1,000 —
December 2016 Credit
Facilities, variable interest rate of 3.25%, installments through
2023 (a) 1,250 —
2013 Citicorp Credit
Facility Tranche B-1 (b) — 980
2013 Citicorp Credit
Facility Tranche B-2 (b) — 588
Aircraft enhanced
equipment trust certificates (EETCs), fixed interest rates ranging
from 3.00% to 9.75%, maturing from 2017 to 2028 (c) 10,912 8,693
Equipment loans and
other notes payable, fixed and variable interest rates ranging from
1.81% to 8.48%, maturing from 2017 to 2028 (d) 5,343 4,183
Special facility
revenue bonds, fixed interest rates ranging from 5.00% to 5.50%,
maturing from 2017 to 2035 (e) 862 1,051
Other secured
obligations, fixed interest rates ranging from 3.60% to 12.24%,
maturing from 2017 to 2028 848 922
22,793 19,027
Unsecured
Affiliate unsecured
obligations — 27
— 27
Total long-term debt
and capital lease obligations 22,793 19,054
Less: Total
unamortized debt discount, debt premium and debt issuance
costs 216 228
Less: Current
maturities 1,859 2,234
Long-term debt and
capital lease obligations, net of current maturities $ 20,718 $ 16,592
The table below shows availability under revolving credit
facilities, all of which were undrawn, as of December 31, 2016
(in millions):
2013 Revolving
Facility $ 1,400
2014 Revolving
Facility 1,025
Total $ 2,425
The April 2016 and December 2016 Credit Facilities each
provide for a revolving credit facility that may be established in
the future. Secured financings are collateralized by assets, primarily
aircraft, engines, simulators, aircraft spare parts, airport
leasehold rights, route authorities and airport slots. At
December 31, 2016, American was operating 34 aircraft under
capital leases. Leases can generally be renewed at rates based on
fair market value at the end of the lease term for a number of
additional years. At December 31, 2016, the maturities of long-term
debt and capital lease obligations are as follows (in
millions):
2017 $ 1,899
2018 1,954
2019 2,008
2020 3,416
2021 2,679
2022 and
thereafter 10,837
Total $ 22,793
(a)
2013, 2014, April 2016 and December 2016 Credit
Facilities Certain details of American’s 2013, 2014, April 2016
and December 2016 Credit Facilities (collectively referred to as
the Credit Facilities) are shown in the table below as of
December 31, 2016:
2013
Credit Facilities
2014
Credit Facilities
April
and December
2016
Credit Facilities
2013 Term
Loan
2013 Revolving
2014 Term
Loan
2014 Revolving
April
2016
Term Loan
December 2016
Term
Loan
Aggregate principal issued or credit facility
availability $1.9 billion $1.4 billion $750 million $1.025 billion $1.0 billion $1.25 billion
Principal outstanding or drawn $1.84 billion $— $735 million $— $1.0 billion $1.25 billion
Maturity date June 2020 October 2020 October 2021 October 2020 April 2023 December 2023
London Interbank Offered Rate (LIBOR) margin 2.50% (1) , (2) 3.00% 2.50% (1) 3.00% 2.50% (1) 2.50% (1)
(1)
LIBOR margin is subject to a floor of 0.75%.
(2)
As AAG’s corporate credit rating was Ba3 or higher
from Moody’s and BB- The Term Loans are repayable in annual installments in an
amount equal to 1.00% of the principal amount, with any unpaid
balance due on the respective maturity dates. Voluntary prepayments
may be made by American at any time. The proceeds from the April 2016 Term Loan and the
December 2016 Term Loan were used to repay $588 million and
$970 million, respectively, in remaining principal plus
accrued and unpaid interest of the 2013 Citicorp Credit Facility
tranche B-2 B-2) B-1 B-1), The 2013 and 2014 Revolving Facilities provide that
American may from time to time borrow, repay and reborrow loans
thereunder and have the ability to issue letters of credit
thereunder in an aggregate amount outstanding at any time up to
$300 million. The 2013 and 2014 Revolving Facilities are each
subject to an undrawn fee of 0.75%. As of December 31, 2016,
there were no borrowings or letters of credit outstanding under the
2013 or 2014 Revolving Facilities. The April 2016 and December 2016
Credit Facilities each provide for a revolving credit facility that
may be established in the future. Subject to certain limitations and exceptions, the Credit
Facilities are secured by certain collateral, including spare
parts, certain slots, route authorities and airport gate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ollateral-Related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and 2014 Revolving
Facilities and any revolving credit facilities established under
the April 2016 or December 2016 Credit Facilities. The Credit
Facilities also include covenants that, among other things, require
AAG to maintain a minimum aggregate liquidity (as defined in the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2013 Citicorp Credit Facility On May 23, 2013, American entered into a term loan
credit facility (as amended, the 2013 Citicorp Credit Facility)
with Citicorp North America, Inc., as administrative agent, and
certain lenders. The 2013 Citicorp Credit Facility consisted of
Tranche B-1 B-2
(c)
EETCs Issued in 2016
2016-1 In January 2016, American created three pass-through
trusts which issued approximately $1.1 billion aggregate
principal amount of Series 2016-1 2016-1 2016-1 2016-1 2016-1
The details of the 2016-1
2016-1
Series AA Series A Series B
Aggregate principal
issued $584 million $262 million $228 million
Fixed interest rate
per annum 3.575% 4.10% 5.25%
Maturity
date January 2028 January 2028 January 2024
2016-2 In May and July 2016, American created three pass-through
trusts which issued approximately $1.1 billion aggregate
principal amount of Series 2016-2 2016-2 2016-2 2016-2 2016-2 The details of the 2016-2
2016-2
Series
AA
Series
A
Series
B
Aggregate principal
issued $567 million $261 million $227 million
Fixed interest rate
per annum 3.20% 3.65% 4.375%
Maturity
date June 2028 June 2028 June 2024
2016-3 In October 2016, American created two pass-through trusts
which issued approximately $814 million aggregate principal
amount of Series 2016-3 2016-3 2016-3 2016-3 2016-3 As of December 31, 2016, approximately
$705 million of the escrowed proceeds from the 2016-3 2016-3
The details of the 2016-3
2016-3
Series
AA
Series
A
Aggregate principal
issued $558 million $256 million
Remaining escrowed
proceeds $75 million $34 million
Fixed interest rate
per annum 3.00% 3.25%
Maturity
date October 2028 October 2028
(d)
Equipment Loans and Other Notes Payable Issued in
2016 In 2016, American entered into loan agreements to borrow
$1.8 billion in connection with the financing of certain
aircraft. Debt incurred under these loan agreements matures in 2021
through 2028 and bears interest at fixed and variable rates of
LIBOR plus an applicable margin averaging 2.96% at
December 31, 2016.
(e)
Special Facility Revenue Bonds
2016 Financing Activity In June 2016, the New York Transportation Development
Corporation (NYTDC) issued approximately $844 million of
special facility revenue refunding bonds (the 2016 JFK Bonds) on
behalf of American. The net proceeds from the 2016 JFK Bonds
generally were used to provide a portion of the funds to refinance
$1.0 billion of special facility revenue bonds (Prior JFK
Bonds), the net proceeds of which partially financed the
construction of a terminal (the Terminal) used by American at John
F. Kennedy International Airport (JFK). American is required to pay debt service on the 2016 JFK
Bonds through payments under a loan agreement with NYTDC, and
American and AAG guarantee the 2016 JFK Bonds. American’s and
AAG’s obligations under these guarantees are secured by a
mortgage on American’s lease of the Terminal and related
property from the Port Authority of New York and New
Jersey. The 2016 JFK Bonds, in aggregate, were priced at
approximately 107% of par value. The gross proceeds from the
issuance of the 2016 JFK Bonds were approximately
$907 million. Of this amount, approximately $895 million
was used to partially fund the redemption of the Prior JFK Bonds.
The 2016 JFK Bonds bear interest at 5.0% per annum and are
comprised of $212 million of serial bonds, portions of which
mature annually from August 1, 2017 to August 1, 2021,
and $632 million of term bonds, $278 million of which
matures on August 1, 2026 and $354 million of which
matures on August 1, 2031. In connection with the refinancing
of the Prior JFK Bonds, American recorded a special nonoperating
charge of $36 million consisting of non-cash
Guarantees As of December 31, 2016, American had issued
guarantees covering AAG’s $750 million aggregate
principal amount of 5.50% senior notes due 2019, $500 million
aggregate principal amount of 6.125% senior notes due 2018 and
$500 million aggregate principal amount of 4.625% senior notes
due 2020.
Collateral-Related Covenants Certain of American’s debt financing agreements
contain loan to value (LTV) ratio covenants and require American to
annually appraise the related collateral. Pursuant to such
agreements, if the LTV ratio exceeds a specified threshold,
American is required, as applicable, to pledge additional
qualifying collateral (which in some cases may include cash
collateral), or pay down such financing, in whole or in
part. Specifically, American is required to meet certain
collateral coverage tests on an annual basis for four credit
facilities, as described below:
2013
Credit Facilities
2014
Credit Facilities
April
2016 Credit
December 2016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1.5% 23.2% 47.7% 61.8%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Certain spare parts Generally, certain Ronald Reagan
Washington National Airport (DCA) slots, certain La Guardia Airport
(LGA) slots, and certain simulators At December 31, 2016, American was in compliance with
the applicable collateral coverage tests as of the most recent
measurement dates.</t>
  </si>
  <si>
    <t>Income Taxes</t>
  </si>
  <si>
    <t>6. Income Taxes The significant components of the income tax provision
(benefit) were (in millions):
Year Ended December 31,
2016 2015 2014
Current income tax
provision (benefit):
Federal $ — $ — $ (25 )
State and
Local 12 20 9
Current income tax
provision (benefit) 12 20 (16 )
Deferred income tax
provision (benefit):
Federal 1,508 (2,884 ) 345
State and
Local 103 (130 ) 1
Deferred income tax
provision (benefit) 1,611 (3,014 ) 346
Total income tax
provision (benefit) $ 1,623 $ (2,994 ) $ 330
The income tax provision (benefit) differed from amounts
computed at the statutory federal income tax rate as follows (in
millions):
Year Ended December 31,
2016 2015 2014
Statutory income tax
provision $ 1,505 $ 1,616 $ 1,123
State income tax
provision, net of federal tax effect 63 72 75
Book expenses
(benefits) not deductible for tax purposes 34 57 (1 )
Bankruptcy
administration expenses 1 3 95
Alternative minimum
tax (AMT) credit refund — — (24 )
Change in valuation
allowance 7 (4,742 ) (1,323 )
Income tax provision
resulting from OCI allocation — — 330
Other, net 13 — 55
Income tax provision
(benefit) $ 1,623 $ (2,994 ) $ 330
We provide a valuation allowance for our deferred tax
assets, which include our NOL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projections of future profitability, including risks associated
with remaining Merger integration activities as well as other
conditions which are beyond our control, such as the health of the
economy, the level and volatility of fuel prices and travel
demand. In connection with the preparation of our financial
statements at the end of 2015, we determined that after considering
all positive and negative evidence, including the completion of
certain critical Merger integration milestones as well as our
financial performance, it was more likely than not that
substantially all of our deferred income tax assets, which include
our NOLs, would be realized. Accordingly, we reversed
$3.0 billion of the valuation allowance, which resulted in a
special non-cash For the year ended December 31, 2014, we recorded a
$330 million tax provision. During 2014, we sold our portfolio
of fuel hedging contracts that were scheduled to settle on or after
June 30, 2014. In connection with this sale, we recorded a
special non-cash non-cash In addition to the changes in the valuation allowance from
operations described in the table above, the valuation allowance
was also impacted by the changes in the components of accumulated
other comprehensive income (loss), described in Note 10. The total
increase in the valuation allowance was $7 million in 2016.
The total decrease in the valuation allowance was $4.8 billion
and $197 million in 2015 and 2014, respectively.
The components of our deferred tax assets and liabilities
were (in millions):
December 31,
2016 2015
Deferred tax
assets:
Operating loss
carryforwards $ 3,853 $ 2,558
Pensions 2,610 2,436
Loyalty program
liability 485 590
Alternative minimum
tax credit carryforwards 344 346
Postretirement
benefits other than pensions 291 340
Rent
expense 256 134
Gains from lease
transactions 213 262
Reorganization
items 53 57
Other 972 1,200
Total deferred tax
assets 9,077 7,923
Valuation
allowance (29 ) (22 )
Net deferred tax
assets 9,048 7,901
Deferred tax
liabilities:
Accelerated
depreciation and amortization (7,216 ) (5,158 )
Other (345 ) (266 )
Total deferred tax
liabilities (7,561 ) (5,424 )
Net deferred tax
asset $ 1,487 $ 2,477
At December 31, 2016, we had approximately
$10.5 billion of gross NOL Carryforwards to reduce future
federal taxable income, substantially all of which are expected to
be available for use in 2017. The federal NOL Carryforwards will
expire beginning in 2022 if unused. We also had approximately
$3.7 billion of NOL Carryforwards to reduce future state
taxable income at December 31, 2016, which will expire in
years 2017 through 2036 if unused. Our ability to deduct our NOL
Carryforwards and to utilize certain other available tax attributes
can be substantially constrained under the general annual
limitation rules of Section 382 where an “ownership
change” has occurred. Substantially all of our remaining
federal NOL Carryforwards (attributable to US Airways Group) are
subject to limitation under Section 382; however, our ability
to utilize such NOL Carryforwards is not anticipated to be
effectively constrained as a result of such limitation. We elected
to be covered by certain special rules for federal income tax
purposes that permitted approximately $9.0 billion (with
$8.9 billion of unlimited NOL still remaining at
December 31, 2016) of our federal NOL Carryforwards to be
utilized without regard to the annual limitation generally imposed
by Section 382. Similar limitations may apply for state income
tax purposes. Our ability to utilize any new NOL Carryforwards
arising after the ownership changes is not affected by the annual
limitation rules imposed by Section 382 unless another future
ownership change occurs. Under the Section 382 limitation,
cumulative stock ownership changes among material stockholders
exceeding 50% during a rolling three-year period can potentially
limit a company’s future use of NOLs and tax credits. See
Part I, Item 1A. Risk Factors – “Our
ability to utilize our NOL Carryforwards may be
limited” At December 31, 2016, we had an AMT credit
carryforward of approximately $339 million available for
federal income tax purposes, which is available for an indefinite
period.
In 2016, we recorded an income tax provision with an
effective rate of approximately 38%, which was
substantially non-cash We file our tax returns as prescribed by the tax laws of
the jurisdictions in which we operate. Our 2013 through 2015 tax
years are still subject to examination by the Internal Revenue
Service. Various state and foreign jurisdiction tax years remain
open to examination and we are under examination, in administrative
appeals, or engaged in tax litigation in certain jurisdictions. We
believe that the effect of any assessments will not be material to
our consolidated financial statements. The amount of, and changes to, our uncertain tax positions
were not material in any of the years presented. We accrue interest
and penalties related to unrecognized tax benefits in interest
expense and operating expense, respectively.</t>
  </si>
  <si>
    <t>4. Income Taxes The significant components of the income tax provision
(benefit) were (in millions):
Year Ended December 31,
2016 2015 2014
Current income tax
provision (benefit):
Federal $ — $ — $ (30 )
State and
Local 10 15 6
Current income tax
provision (benefit) 10 15 (24 )
Deferred income tax
provision (benefit):
Federal 1,559 (3,407 ) 342
State and
Local 93 (60 ) 2
Deferred income tax
provision (benefit) 1,652 (3,467 ) 344
Total income tax
provision (benefit) $ 1,662 $ (3,452 ) $ 320
The income tax provision (benefit) differed from amounts
computed at the statutory federal income tax rate as follows (in
millions):
Year Ended December 31,
2016 2015 2014
Statutory income tax
provision $ 1,555 $ 1,635 $ 1,144
State income tax
provision, net of federal tax effect 67 71 81
Book expenses not
deductible for tax purposes 32 55 4
Bankruptcy
administration expenses 1 3 86
Alternative minimum
tax (AMT) credit refund — — (29 )
Change in valuation
allowance (1 ) (5,216 ) (1,285 )
Income tax provision
resulting from OCI allocation — — 328
Other, net 8 — (9 )
Income tax provision
(benefit) $ 1,662 $ (3,452 ) $ 320
American provides a valuation allowance for its deferred
tax assets, which include the NOL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projections of future
profitability, including risks associated with remaining Merger
integration activities as well as other conditions which are beyond
its control, such as the health of the economy, the level and
volatility of fuel prices and travel demand. In connection with the preparation of American’s
financial statements at the end of 2015, American determined that
after considering all positive and negative evidence, including the
completion of certain critical Merger integration milestones as
well as its financial performance, it was more likely than not that
substantially all of its deferred income tax assets, which include
its NOLs, would be realized. Accordingly, American reversed
$3.5 billion of the valuation allowance, which resulted in a
special non-cash For the year ended December 31, 2014, American
recorded a $320 million tax provision. During 2014, American
sold its portfolio of fuel hedging contracts that were scheduled to
settle on or after June 30, 2014. In connection with this
sale, American recorded a special non-cash non-cash In addition to the changes in the valuation allowance from
operations described in the table above, the valuation allowance
was also impacted by the changes in the components of accumulated
other comprehensive income (loss), described in Note 8. The total
decrease in the valuation allowance was $1 million,
$5.2 billion and $525 million in 2016, 2015 and 2014,
respectively.
The components of American’s deferred tax assets and
liabilities were (in millions):
December 31,
2016 2015
Deferred tax
assets:
Operating loss
carryforwards $ 4,087 $ 2,818
Pensions 2,595 2,420
Loyalty program
liability 485 590
Alternative minimum
tax credit carryforwards 456 458
Postretirement
benefits other than pensions 291 340
Rent
expense 256 134
Gains from lease
transactions 213 261
Reorganization
items 53 57
Other 911 1,123
Total deferred tax
assets 9,347 8,201
Valuation
allowance (13 ) (14 )
Net deferred tax
assets 9,334 8,187
Deferred tax
liabilities:
Accelerated
depreciation and amortization (7,101 ) (5,011 )
Other (335 ) (244 )
Total deferred tax
liabilities (7,436 ) (5,255 )
Net deferred tax
asset $ 1,898 $ 2,932
At December 31, 2016, American had approximately
$11.3 billion of gross NOL Carryforwards to reduce future
federal taxable income, substantially all of which are expected to
be available for use in 2017. American is a member of AAG’s
consolidated federal and certain state income tax returns. The
amount of federal NOL Carryforwards available in those returns is
$10.5 billion, substantially all of which is expected to be
available for use in 2017. The federal NOL Carryforwards will
expire beginning in 2022 if unused. American also had approximately
$3.4 billion of NOL Carryforwards to reduce future state
taxable income at December 31, 2016, which will expire in
years 2017 through 2034 if unused. American’s ability to
deduct its NOL Carryforwards and to utilize certain other available
tax attributes can be substantially constrained under the general
annual limitation rules of Section 382 where an
“ownership change” has occurred. Substantially all of
American’s remaining federal NOL Carryforwards (attributable
to US Airways Group) are subject to limitation under
Section 382; however, American’s ability to utilize such
NOL Carryforwards is not anticipated to be effectively constrained
as a result of such limitation. American elected to be covered by
certain special rules for federal income tax purposes that
permitted approximately $9.5 billion (with $9.3 billion
of unlimited NOL still remaining at December 31, 2016) of its
federal NOL Carryforwards to be utilized without regard to the
annual limitation generally imposed by Section 382. Similar
limitations may apply for state income tax purposes.
American’s ability to utilize any new NOL Carryforwards
arising after the ownership changes is not affected by the annual
limitation rules imposed by Section 382 unless another future
ownership change occurs. Under the Section 382 limitation,
cumulative stock ownership changes among material stockholders
exceeding 50% during a rolling three-year period can potentially
limit a company’s future use of NOLs and tax credits. See
Part I, Item 1A. Risk Factors – “Our ability to
utilize our NOL Carryforwards may be limited” At December 31, 2016, American had an AMT credit
carryforward of approximately $452 million available for
federal income tax purposes, which is available for an indefinite
period.
In 2016, American recorded an income tax provision with an
effective rate of approximately 37%, which was
substantially non-cash American files its tax returns as prescribed by the tax
laws of the jurisdictions in which it operates. American’s
2013 through 2015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ssessments will not be material to its consolidated
financial statements. The amount of, and changes to, American’s uncertain
tax positions were not material in any of the years presented.
American accrues interest and penalties related to unrecognized tax
benefits in interest expense and operating expense,
respectively.</t>
  </si>
  <si>
    <t>Risk Management</t>
  </si>
  <si>
    <t>7. Risk Management Our economic prospects are heavily dependent upon two
variables we cannot control: the health of the economy and the
price of fuel. 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our revenues. In addition, during challenging
economic times, actions by our competitors to increase their
revenues can have an adverse impact on our revenues. Our operating results are materially impacted by changes
in the availability, price volatility and cost of aircraft fuel,
which represents one of the largest single cost items in our
business. Jet fuel market prices have fluctuated substantially over
the past several years and prices continue to be highly volatile.
Because of the amount of fuel needed to operate our business, even
a relatively small increase or decrease in the price of fuel can
have a material effect on our operating results and
liquidity. These additional factors could impact our results of
operations, financial performance and liquidity:
(a)
Credit Risk Most of our receivables relate to tickets sold to
individual passengers through the use of major credit cards or to
tickets sold by other airlines and used by passengers on American.
These receivables are short-term, mostly settled within seven days
after sale. Bad debt losses, which have been minimal in the past,
have been considered in establishing allowances for doubtful
accounts. We do not believe we are subject to any significant
concentration of credit risk.
(b)
Interest Rate Risk We have exposure to market risk associated with changes in
interest rates related primarily to our variable rate debt
obligations. Interest rates on $9.6 billion principal amount
of long-term debt as of December 31, 2016 are subject to
adjustment to reflect changes in floating interest rates. The
weighted average effective interest rate on our variable rate debt
was 3.1% at December 31, 2016. We do not currently have an
interest rate hedge program.
(c)
Foreign Currency Risk We are exposed to the effect of foreign exchange rate
fluctuations on the U.S. dollar value of foreign
currency-denominated operating revenues and expenses. Our largest
exposure comes from the British pound, Euro, Canadian dollar and
various Latin American currencies, primarily the Brazilian real. We
do not currently have a foreign currency hedge program.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5. Risk
Management American’s economic prospects are heavily dependent
upon two variables it cannot control: the health of the economy and
the price of fuel. 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American’s revenues. In addition, during
challenging economic times, actions by its competitors to increase
their revenues can have an adverse impact on American’s
revenues. American’s operating results are materially impacted
by changes in the availability, price volatility and cost of
aircraft fuel, which represents one of the largest single cost
items in American’s business. Jet fuel market prices have
fluctuated substantially over the past several years and prices
continue to be highly volatile. Because of the amount of fuel
needed to operate American’s business, even a relatively
small increase or decrease in the price of fuel can have a material
effect on American’s operating results and
liquidity. These additional factors could impact American’s
results of operations, financial performance and
liquidity:
(a)
Credit Risk Most of American’s receivables relate to tickets
sold to individual passengers through the use of major credit cards
or to tickets sold by other airlines and used by passengers on
American. These receivables are short-term, mostly settled within
seven days after sale. Bad debt losses, which have been minimal in
the past, have been considered in establishing allowances for
doubtful accounts. American does not believe it is subject to any
significant concentration of credit risk.
(b)
Interest Rate Risk American has exposure to market risk associated with
changes in interest rates related primarily to its variable rate
debt obligations. Interest rates on $9.6 billion principal
amount of long-term debt as of December 31, 2016 are subject
to adjustment to reflect changes in floating interest rates. The
weighted average effective interest rate on American’s
variable rate debt was 3.1% at December 31, 2016. American
does not currently have an interest rate hedge program.
(c)
Foreign Currency Risk American is exposed to the effect of foreign exchange rate
fluctuations on the U.S. dollar value of foreign
currency-denominated operating revenues and expenses.
American’s largest exposure comes from the British pound,
Euro, Canadian dollar and various Latin American currencies,
primarily the Brazilian real. American does not currently have a
foreign currency hedge program.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Fair Value Measurements</t>
  </si>
  <si>
    <t>8. Fair Value Measure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we use quoted market prices to determine
the fair value of our financial assets. If quoted market prices are
not available, we measure fair value using valuation techniques
that use, when possible, current market-based or
independently-sourced market parameters, such as interest rates and
currency rates. We utilize the market approach to measure fair value for
our financial assets. The market approach uses prices and other
relevant information generated by market transactions involving
identical or comparable assets. Our short-term investments
classified as Level 2 primarily utilize broker quotes in
a non-active Assets measured at fair value on a recurring basis are
summarized below (in millions):
Fair Value Measurements as of December 31, 2016
Total Level 1 Level 2 Level 3
Short-term
investments (1) , (2) :
Money market
funds $ 589 $ 589 $ — $ —
Corporate
obligations 2,550 — 2,550 —
Bank
notes/certificates of deposit/time deposits 2,898 — 2,898 —
6,037 589 5,448 —
Restricted cash and
short-term investments (1) 638 638 — —
Total $ 6,675 $ 1,227 $ 5,448 $ —
(1)
Unrealized gains or losses on short-term investments and
restricted cash and short-term investments are recorded in
accumulated other comprehensive income (loss) at each measurement
date.
(2)
All short-term investments are classified as available-for-sale
Fair Value Measurements as of December 31, 2015
Total Level 1 Level 2 Level 3
Short-term
investments (1) , (2) :
Money market
funds $ 1,010 $ 1,010 $ — $ —
Government agency
investments 1 — 1 —
Corporate
obligations 2,191 — 2,191 —
Bank
notes/certificates of deposit/time deposits 2,662 — 2,662 —
5,864 1,010 4,854 —
Restricted cash and
short-term investments (1) 695 695 — —
Total $ 6,559 $ 1,705 $ 4,854 $ —
(1)
Unrealized gains or losses on short-term investments and
restricted cash and short-term investments are recorded in
accumulated other comprehensive income (loss) at each measurement
date.
(2)
All short-term investments are classified as available-for-sale There were no Level 1 to Level 2 transfers
during the years ended December 31, 2016 or 2015.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December 31, 2016 December 31, 2015
Carrying Value Fair Value Carrying Value Fair Value
Long-term debt,
including current maturities $ 24,344 $ 24,983 $ 20,561 $ 21,111</t>
  </si>
  <si>
    <t>6. Fair Value Measure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American uses quoted market prices to
determine the fair value of its financial assets. If quoted market
prices are not available, American measures fair value using
valuation techniques that use, when possible, current market-based
or independently-sourced market parameters, such as interest rates
and currency rates. American utilizes the market approach to measure fair
value for its financial assets. The market approach uses prices and
other relevant information generated by market transactions
involving identical or comparable assets. American’s
short-term investments classified as Level 2 primarily utilize
broker quotes in a non-active
Assets measured at fair value on a recurring basis are
summarized below (in millions):
Fair Value Measurements as of
Total Level 1 Level 2 Level 3
Short-term
investments (1) , (2) :
Money market
funds $ 587 $ 587 $ — $ —
Corporate
obligations 2,550 — 2,550 —
Bank
notes/certificates of deposit/time deposits 2,897 — 2,897 —
6,034 587 5,447 —
Restricted cash and
short-term investments (1) 638 638 — —
Total $ 6,672 $ 1,225 $ 5,447 $ —
(1)
Unrealized gains or losses on short-term investments and
restricted cash and short-term investments are recorded in
accumulated other comprehensive income (loss) at each measurement
date.
(2)
All short-term investments are classified as available-for-sale
Fair Value Measurements as of
Total Level 1 Level 2 Level 3
Short-term
investments (1) , (2) :
Money market
funds $ 1,008 $ 1,008 $ — $ —
Government agency
investments 1 — 1 —
Corporate
obligations 2,191 — 2,191 —
Bank
notes/certificates of deposit/time deposits 2,662 — 2,662 —
5,862 1,008 4,854 —
Restricted cash and
short-term investments (1) 695 695 — —
Total $ 6,557 $ 1,703 $ 4,854 $ —
(1)
Unrealized gains or losses on short-term investments and
restricted cash and short-term investments are recorded in
accumulated other comprehensive income (loss) at each measurement
date.
(2)
All short-term investments are classified as available-for-sale There were no Level 1 to Level 2 transfers
during the years ended December 31, 2016 or 2015.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December 31, 2016 December 31, 2015
Carrying Value Fair Value Carrying Value Fair Value
Long-term debt,
including current maturities $ 22,577 $ 23,181 $ 18,826 $ 19,378</t>
  </si>
  <si>
    <t>Employee Benefit Plans</t>
  </si>
  <si>
    <t>9. Employee Benefit Plans We sponsor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our defined benefit pension plans were frozen and we began
providing enhanced benefits under our defined contribution pension
plans for certain groups. We use a December 31 measurement
date for all of our defined benefit pension plans. We also provide
certain retiree medical and other postretirement benefits,
including health care and life insurance benefits, to retired
employees. Effective November 1, 2012, we modified our retiree
medical and other postretirement benefits plans to eliminate the
company subsidy for employees who retire on or after
November 1, 2012. As a result of modifications to our retiree
medical and other postretirement benefits plans in 2012, we
recognized a negative plan amendment of $1.9 billion, which is
included as a component of actuarial gain in OCI and will be
amortized over the future service life of the active plan
participants for whom the benefit was eliminated, or approximately
eight years. As of December 31, 2016, $871 million of
actuarial gain remains to be amortized.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16 and 2015:
Pension Benefits Retiree Medical and Other
2016 2015 2016 2015
(In
millions)
Benefit obligation at
beginning of period $ 16,395 $ 17,594 $ 1,131 $ 1,325
Service
cost 2 2 3 3
Interest
cost 749 737 47 50
Actuarial (gain)
loss (1)
(2) 729 (1,159 ) (105 ) (177 )
Plan
amendments — — 7 —
Settlements (2 ) (3 ) — —
Benefit
payments (635 ) (776 ) (92 ) (94 )
Other — — — 24
Benefit obligation at
end of period $ 17,238 $ 16,395 $ 991 $ 1,131
Fair value of plan
assets at beginning of period $ 9,707 $ 10,986 $ 253 $ 244
Actual return on plan
assets 915 (506 ) 22 (10 )
Employer
contributions 32 6 83 89
Settlements (2 ) (3 ) — —
Benefit
payments (635 ) (776 ) (92 ) (94 )
Other (3) — — — 24
Fair value of plan
assets at end of period $ 10,017 $ 9,707 $ 266 $ 253
Funded status at end
of period $ (7,221 ) $ (6,688 ) $ (725 ) $ (878 )
(1)
The December 31, 2016 and 2015 pension actuarial
(gain) loss primarily relates to weighted average discount rate
assumption changes and changes to our mortality
assumptions.
(2)
The December 31, 2016 and 2015 retiree medical and
other postretirement benefits actuarial gain primarily relates to
medical trend and cost assumption changes, favorable plan
experience adjustments and weighted average discount rate
assumption changes.
(3)
At December 31, 2015, certain trust assets totaling
approximately $24 million, were added to the retiree medical
and other postretirement benefits plans asset values that were
previously offset against the benefit obligation.
Balance Sheet Position
Pension Benefits Retiree Medical and Other
2016 2015 2016 2015
(In
millions)
As of
December 31,
Current
liability $ 7 $ 7 $ 97 $ 109
Noncurrent
liability (1) 7,214 6,681 628 769
Total
liabilities $ 7,221 $ 6,688 $ 725 $ 878
Net actuarial loss
(gain) $ 5,484 $ 5,047 $ (430 ) $ (339 )
Prior service cost
(benefit) (1) 188 216 (837 ) (1,084 )
Total accumulated
other comprehensive loss (income), pre-tax $ 5,672 $ 5,263 $ (1,267 ) $ (1,423 )
(1)
The 2016 noncurrent liability does not include
$20 million of other postretirement benefits or
$1 million of prior service cost. The 2015 noncurrent
liability does not include $17 million of other postretirement
benefits or $1 million of prior service cost.
Plans with Accumulated Benefit Obligations Exceeding Fair
Value of Plan Assets
Pension Benefits Retiree Medical and Other
2016 2015 2016 2015
(In
millions)
Projected benefit
obligation (PBO) $ 17,209 $ 16,369 $ — $ —
Accumulated benefit
obligation (ABO) 17,197 16,357 — —
Accumulated
postretirement benefit obligation (APBO) — — 990 1,129
Fair value of plan
assets 9,986 9,677 266 253
ABO less fair value
of plan assets 7,211 6,680 — —
Net
Periodic Benefit Cost (Income)
Pension Benefits Retiree Medical and Other
Postretirement Benefits
2016 2015 2014 2016 2015 2014
(In
millions)
Defined benefit
plans:
Service
cost $ 2 $ 2 $ 3 $ 3 $ 3 $ 1
Interest
cost 749 737 746 47 50 61
Expected return on
assets (750 ) (851 ) (786 ) (20 ) (19 ) (19 )
Settlements — 1 4 — — —
Amortization
of:
Prior service cost
(benefit) (1) 28 28 28 (240 ) (243 ) (244 )
Unrecognized net loss
(gain) 126 112 43 (17 ) (9 ) (8 )
Net periodic benefit
cost (income) 155 29 38 (227 ) (218 ) (209 )
Defined contribution
plan cost 766 662 546 N/A N/A N/A
Total cost
(income) $ 921 $ 691 $ 584 $ (227 ) $ (218 ) $ (209 )
(1)
The 2016, 2015 and 2014 prior service cost does not
include amortization of $1 million, $3 million and
$14 million, respectively, related to other postretirement
benefits. The estimated amount of unrecognized net loss for the
defined benefit pension plans that will be amortized from
accumulated other comprehensive income (loss) into net periodic
benefit cost over the next fiscal year is
$144 million. The estimated amount of unrecognized net gain for the
retiree medical and other postretirement benefits plans that will
be amortized from accumulated other comprehensive income (loss)
into net periodic benefit cost over the next fiscal year is
$23 million.
Assumptions The following actuarial assumptions were used to determine
our benefit obligations and net periodic benefit cost for the
periods presented:
Pension Benefits Retiree Medical
and Other Postretirement Benefits
2016 2015 2016
2015
Benefit
obligations:
Weighted average
discount rate 4.30 % 4.70 % 4.10 % 4.42 %
Pension Benefits Retiree Medical and Other
Postretirement Benefits
2016 2015 2014 2016 2015 2014
Net periodic
benefit cost:
Weighted average
discount rate 4.70 % 4.30 % 5.10 % 4.42 % 4.00 % 4.74 %
Weighted average
expected rate of return on plan assets 8.00 % 8.00 % 8.00 % 8.00 % 8.00 % 8.00 %
Weighted average
health care cost trend rate assumed for next year (1) N/A N/A N/A 4.25 % 5.21 % 5.25 %
(1)
The weighted average health care cost trend rate at
December 31, 2016 is assumed to decline gradually to 3.77% by
2024 and remain level thereafter. As of December 31, 2016, our estimate of the
long-term rate of return on plan assets was 8% based on the target
asset allocation. Expected returns on long duration bonds are based
on yields to maturity of the bonds held at year-end. A one percentage point change in the assumed health care
cost trend rates would have the following effects on our retiree
medical and other postretirement benefits plans (in
millions):
1% Increase 1% Decrease
Increase (decrease)
on 2016 service and interest cost $ 3 $ (3 )
Increase (decrease)
on benefit obligation as of December 31, 2016 53 (50 )
Minimum Contributions We are required to make minimum contributions to our
defined benefit pension plans under the minimum funding
requirements of the Employee Retirement Income Security Act of 1974
and various other laws for U.S. based plans as well as under
funding rules specific to countries where we maintain defined
benefit plans. Based on current funding assumptions, we have
minimum required contributions of $25 million for 2017. We
expect to make supplemental contributions of $254 million to
our U.S. based defined benefit plans in 2017. Currently, the
minimum funding obligation for our U.S. based defined benefit
pension plans is subject to temporary favorable rules that are
scheduled to expire at the end of 2017. Our pension funding
obligations are likely to increase materially following expiration
of the temporary funding rules, when we will be required to make
contributions relating to the 2018 fiscal year. The amount of these
obligations will depend on the performance of our investments held
in trust by the pension plans, interest rates for determining
liabilities, the amount of and timing of any supplemental
contributions and our actuarial experience.
Benefit Payments The following benefit payments, which reflect expected
future service as appropriate, are expected to be paid
(approximately, in millions):
2017 2018 2019 2020 2021 2022-2026
Pension $ 688 $ 722 $ 762 $ 804 $ 845 $ 4,819
Retiree medical and
other postretirement benefits 97 93 88 79 73 312
Plan Assets The objectives of our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
Asset Class/Sub-Class Allowed Range
Equity 65% - 90%
Public:
U.S. 20% - 45%
International 17% - 27%
Emerging
Markets 5% - 11%
Alternative
Investments 5% - 30%
Fixed
Income 15% - 40%
U.S. Long
Duration 15% - 40%
High Yield and
Emerging Markets 0% - 10%
Other 0% - 5%
Cash
Equivalents 0% - 5% Public equity and emerging market fixed income securities
are used to provide diversification and are expected to generate
higher returns over the long-term than U.S. long duration bonds.
Public stocks are managed using a value investment approach in
order to participate in the returns generated by stocks in the
long-term, while reducing year-over-year volatility. U.S. long
duration bonds are used to partially hedge the assets from declines
in interest rates. Alternative (private) investments are used to
provide expected returns in excess of the public markets over the
long-term. Additionally, the pension plan’s master trust
engages currency overlay managers in an attempt to increase returns
by protecting non-U.S. Investments in securities traded on recognized securities
exchanges are valued at the last reported sales price on the last
business day of the year. Securities traded in the over-the-counter 103-12 103-12 103-12
Benefit Plan Assets Measured at Fair Value on a Recurring
Basis The fair value of our pension plan assets at
December 31, 2016 and 2015, by asset category, are as follows
(in millions):
Fair Value Measurements as of
December 31, 2016
Asset
Category Quoted Prices in (Level 1) Significant (Level 2) Significant (Level 3) Total
Cash and cash
equivalents $ 573 $ — $ — $ 573
Equity
securities:
International
markets (a) , (b) 3,232 — — 3,232
Large-cap (b) 2,253 — — 2,253
Mid-cap (b) 371 — — 371
Small-cap (b) 6 — — 6
Mutual
funds (c) 49 — — 49
Fixed
income:
Corporate
bonds (d) — 2,337 — 2,337
Government
securities (e) — 150 — 150
U.S. municipal
securities — 37 — 37
Alternative
instruments:
Private equity
partnerships (f) — — 21 21
Private equity
partnerships measured at net asset value (f)
(h) — — — 703
Common/collective
trusts (g) — 32 — 32
Common/collective
trusts and 103-12 (g)
(h) — — — 227
Insurance group
annuity contracts — — 2 2
Dividend and interest
receivable 40 — — 40
Due to/from brokers
for sale of securities – net (9 ) — — (9 )
Other
liabilities – net (7 ) — — (7 )
Total $ 6,508 $ 2,556 $ 23 $ 10,017
a)
Holdings are diversified as follows: 15% United Kingdom,
12% Japan, 10% France, 7% Switzerland, 6% Netherlands, 17% of other
emerging markets and the remaining 33% with no concentration
greater than 5% in any one country.
b)
There are no significant concentrations of holdings by
company or industry.
c)
Investment includes mutual funds invested 42% in equity
securities of large-cap, mid-cap small-cap
d)
Includes approximately 74% investments in corporate debt
with a S&amp;P rating lower than A and 26% investments in corporate
debt with a S&amp;P rating A or higher. Holdings include 86% U.S.
companies, 12% international companies and 2% emerging market
companies.
e)
Includes approximately 61% investments in U.S. domestic
government securities and 39% in emerging market government
securities. There are no significant foreign currency risks within
this classification.
f)
Includes limited partnerships that invest primarily in
U.S. (95%) and European (5%)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56 million over the next ten
years.
g)
Investment includes 73% in an emerging market 103-12
h)
In accordance with ASU 2015-07,
Fair Value Measurements as of
December 31, 2015
Asset
Category Quoted Prices in (Level
1) Significant (Level
2) Significant (Level
3) Total
Cash and cash
equivalents $ 287 $ — $ — $ 287
Equity
securities:
International
markets (a) , (b) 2,873 — — 2,873
Large-cap (b) 1,999 — — 1,999
Mid-cap (b) 361 — — 361
Small-cap (b) 18 — — 18
Mutual
funds (c) 47 — — 47
Fixed
income:
Corporate
bonds (d) — 2,204 — 2,204
Government
securities (e) — 917 — 917
U.S. municipal
securities — 48 — 48
Alternative
instruments:
Private equity
partnerships (f) — — 16 16
Private equity
partnerships measured at net asset value (f)
(h) — — — 706
Common/collective
trusts (g) — 30 — 30
Common/collective
trusts and 103-12 (g)
(h) — — — 189
Insurance group
annuity contracts — — 2 2
Dividend and interest
receivable 50 — — 50
Due to/from brokers
for sale of securities – net 23 — — 23
Other
assets – net 8 — — 8
Other
liabilities – net (71 ) — — (71 )
Total $ 5,595 $ 3,199 $ 18 $ 9,707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vestment includes mutual funds invested 40% in equity
securities of large-cap, mid-cap small-cap
d)
Includes approximately 74% investments in corporate debt
with a S&amp;P rating lower than A and 26% investments in corporate
debt with a S&amp;P rating A or higher. Holdings include 82% U.S.
companies, 16% international companies and 2% emerging market
companies.
e)
Includes approximately 75% investments in U.S. domestic
government securities and 25% in emerging market government
securities. There are no significant foreign currency risks within
this classification.
f)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g)
Investment includes 73% in an emerging market 103-12
h)
In accordance with ASU 2015-07, Changes in fair value measurements of Level 3
investments during the year ended December 31, 2016, were as
follows (in millions):
Private Partnerships Insurance Group Contracts
Beginning balance at
December 31, 2015 $ 16 $ 2
Actual return on plan
assets:
Relating to assets
sold during the period 7 —
Purchases 7 —
Sales (9 ) —
Ending balance at
December 31, 2016 $ 21 $ 2
Changes in fair value measurements of Level 3
investments during the year ended December 31, 2015, were as
follows (in millions):
Private Partnerships Insurance Group Contracts
Beginning balance at
December 31, 2014 $ 17 $ 2
Actual return on plan
assets:
Relating to assets
still held at the reporting date (1 ) —
Ending balance at
December 31, 2015 $ 16 $ 2
The fair value of our retiree medical and other
postretirement benefits plans assets at December 31, 2016 by
asset category, were as follows (in millions):
Fair Value Measurements as of
December 31, 2016
Asset
Category Quoted Prices in (Level
1) Significant (Level
2) Significant (Level
3) Total
Money market
fund $ 5 $ — $ — $ 5
Mutual
funds – Institutional Class 261 — — 261
Total $ 266 $ — $ — $ 266
The fair value of our retiree medical and other
postretirement benefits plans assets at December 31, 2015 by
asset category, were as follows (in millions):
Fair Value Measurements as of
December 31, 2015
Asset
Category Quoted Prices in (Level
1) Significant (Level
2) Significant (Level
3) Total
Money market
fund $ 4 $ — $ — $ 4
Mutual
funds – Institutional Class 19 — — 19
Mutual
funds – AMR Class — 230 — 230
Total $ 23 $ 230 $ — $ 253
Investments in the retiree medical and other
postretirement benefits plans’ mutual funds are valued by
quoted prices on the active market, which is fair value and
represents the net asset value of the shares of such funds as of
the close of business at the end of the period. AMR
Class shares are offered without a sales charge to
participants. Purchases are restricted to certain retirement
benefit plans, including our retiree medical and other
postretirement benefits plans, resulting in a fair value
classification of Level 2. Investments include approximately
27% of investments in non-U.S.
Profit Sharing Program We instituted an employee profit sharing program effective
on January 1, 2016 and accrue 5% of our pre-tax</t>
  </si>
  <si>
    <t>7. Employee Benefit Plans American sponsors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ension plans for certain groups. American uses a
December 31 measurement date for all of its defined benefit
pension plans. American also provides certain retiree medical and
other postretirement benefits, including health care and life
insurance benefits, to retired employees. Effective
November 1, 2012, American modified its retiree medical and
other postretirement benefits plans to eliminate the company
subsidy for employees who retire on or after November 1, 2012.
As a result of modifications to its retiree medical and other
postretirement benefits plans in 2012, American recognized a
negative plan amendment of $1.9 billion, which is included as
a component of actuarial gain in OCI and will be amortized over the
future service life of the active plan participants for whom the
benefit was eliminated, or approximately eight years. As of
December 31, 2016, $871 million of actuarial gain remains
to be amortized.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16 and 2015:
Pension Benefits Retiree Medical and Other
2016 2015 2016 2015
(In
millions)
Benefit obligation at
beginning of period $ 16,310 $ 17,504 $ 1,129 $ 1,324
Service
cost 2 2 3 3
Interest
cost 746 733 47 50
Actuarial (gain)
loss (1)
(2) 725 (1,153 ) (104 ) (178 )
Plan
amendments — — 7 —
Settlements (2 ) (3 ) — —
Benefit
payments (633 ) (773 ) (92 ) (94 )
Other — — — 24
Benefit obligation at
end of period $ 17,148 $ 16,310 $ 990 $ 1,129
Fair value of plan
assets at beginning of period $ 9,660 $ 10,935 $ 253 $ 244
Actual return on plan
assets 911 (505 ) 22 (10 )
Employer
contributions 32 6 83 89
Settlements (2 ) (3 ) — —
Benefit
payments (633 ) (773 ) (92 ) (94 )
Other (3) — — — 24
Fair value of plan
assets at end of period $ 9,968 $ 9,660 $ 266 $ 253
Funded status at end
of period $ (7,180 ) $ (6,650 ) $ (724 ) $ (876 )
(1)
The December 31, 2016 and 2015 pension actuarial
(gain) loss primarily relates to weighted average discount rate
assumption changes and changes to American’s mortality
assumptions.
(2)
The December 31, 2016 and 2015 retiree medical and
other postretirement benefits actuarial gain primarily relates to
medical trend and cost assumption changes, favorable plan
experience adjustments and weighted average discount rate
assumption changes.
(3)
At December 31, 2015, certain trust assets totaling
approximately $24 million, were added to the retiree medical
and other postretirement benefits plans asset values that were
previously offset against the benefit obligation.
Balance Sheet Position
Pension Benefits Retiree Medical and Other
2016 2015 2016 2015
(In
millions)
As of
December 31,
Current
liability $ 7 $ 7 $ 97 $ 109
Noncurrent
liability (1) 7,173 6,643 627 767
Total
liabilities $ 7,180 $ 6,650 $ 724 $ 876
Net actuarial loss
(gain) $ 5,472 $ 5,036 $ (429 ) $ (339 )
Prior service cost
(benefit) (1) 188 216 (837 ) (1,084 )
Total accumulated
other comprehensive loss (income), pre-tax $ 5,660 $ 5,252 $ (1,266 ) $ (1,423 )
(1)
The 2016 noncurrent liability does not include
$20 million of other postretirement benefits or
$1 million of prior service cost. The 2015 noncurrent
liability does not include $17 million of other postretirement
benefits or $1 million of prior service cost.
Plans with Accumulated Benefit Obligations Exceeding Fair
Value of Plan Assets
Pension Benefits Retiree Medical and Other
2016 2015 2016 2015
(In
millions)
Projected benefit
obligation (PBO) $ 17,119 $ 16,283 $ — $ —
Accumulated benefit
obligation (ABO) 17,108 16,272 — —
Accumulated
postretirement benefit obligation (APBO) — — 990 1,129
Fair value of plan
assets 9,936 9,630 266 253
ABO less fair value
of plan assets 7,172 6,642 — —
Net
Periodic Benefit Cost (Income)
Pension Benefits
Retiree Medical and
2016 2015 2014 2016 2015 2014
(In
millions)
Defined benefit
plans:
Service
cost $ 2 $ 1 $ 2 $ 3 $ 3 $ 1
Interest
cost 746 733 742 47 50 61
Expected return on
assets (747 ) (848 ) (783 ) (20 ) (19 ) (19 )
Settlements — 1 4 — — —
Amortization
of:
Prior service cost
(benefit) (1) 28 28 28 (240 ) (243 ) (244 )
Unrecognized net loss
(gain) 125 111 43 (16 ) (9 ) (8 )
Net periodic benefit
cost (income) 154 26 36 (226 ) (218 ) (209 )
Defined contribution
plan cost 761 657 527 N/A N/A N/A
Total cost
(income) $ 915 $ 683 $ 563 $ (226 ) $ (218 ) $ (209 )
(1)
The 2016, 2015 and 2014 prior service cost does not
include amortization of $1 million, $3 million and
$14 million, respectively, related to other postretirement
benefits. The estimated amount of unrecognized net loss for the
defined benefit pension plans that will be amortized from
accumulated other comprehensive income (loss) into net periodic
benefit cost over the next fiscal year is
$144 million. The estimated amount of unrecognized net gain for the
retiree medical and other postretirement benefits plans that will
be amortized from accumulated other comprehensive income (loss)
into net periodic benefit cost over the next fiscal year is
$23 million.
Assumptions The following actuarial assumptions were used to determine
American’s benefit obligations and net periodic benefit cost
for the periods presented:
Pension Benefits
Retiree Medical and Other Postretirement Benefits
2016 2015 2016 2015
Benefit
obligations:
Weighted average
discount rate 4.30 % 4.70 % 4.10 % 4.42 %
Pension Benefits Retiree Medical and Other Postretirement Benefits
2016 2015 2014 2016 2015 2014
Net periodic
benefit cost:
Weighted average
discount rate 4.70 % 4.30 % 5.10 % 4.42 % 4.00 % 4.74 %
Weighted average
expected rate of return on plan assets 8.00 % 8.00 % 8.00 % 8.00 % 8.00 % 8.00 %
Weighted average
health care cost trend rate assumed for next year (1) N/A N/A N/A 4.25 % 5.21 % 5.25 %
(1)
The weighted average health care cost trend rate at
December 31, 2016 is assumed to decline gradually to 3.77% by
2024 and remain level thereafter. As of December 31, 2016, American’s estimate of
the long-term rate of return on plan assets was 8% based on the
target asset allocation. Expected returns on long duration bonds
are based on yields to maturity of the bonds held at year-end. A one percentage point change in the assumed health care
cost trend rates would have the following effects on
American’s retiree medical and other postretirement benefits
plans (in millions):
1% Increase 1% Decrease
Increase (decrease)
on 2016 service and interest cost $ 3 $ (3 )
Increase (decrease)
on benefit obligation as of December 31, 2016 53 (50 )
Minimum Contributions American is required to make minimum contributions to its
defined benefit pension plans under the minimum funding
requirements of the Employee Retirement Income Security Act of 1974
and various other laws for U.S. based plans as well as under
funding rules specific to countries where American maintains
defined benefit plans. Based on current funding assumptions,
American has minimum required contributions of $25 million for
2017. American expects to make supplemental contributions of
$254 million to its U.S. based defined benefit plans in 2017.
Currently, the minimum funding obligation for American’s U.S.
based defined benefit pension plans is subject to temporary
favorable rules that are scheduled to expire at the end of 2017.
American’s pension funding obligations are likely to increase
materially following expiration of the temporary funding rules,
when American will be required to make contributions relating to
the 2018 fiscal year. The amount of these obligations will depend
on the performance of American’s investments held in trust by
the pension plans, interest rates for determining liabilities, the
amount of and timing of any supplemental contributions and
American’s actuarial experience.
Benefit Payments The following benefit payments, which reflect expected
future service as appropriate, are expected to be paid
(approximately, in millions):
2017 2018 2019 2020 2021 2022-2026
Pension $ 685 $ 719 $ 758 $ 800 $ 841 $ 4,797
Retiree medical and
other postretirement benefits 97 93 88 79 73 312
Plan Asset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
Asset Class/Sub-Class Allowed Range
Equity 65% - 90%
Public:
U.S. 20%
- 45%
International 17%
- 27%
Emerging
Markets 5% - 11%
Alternative
Investments 5% - 30%
Fixed
Income 15%
- 40%
U.S. Long
Duration 15%
- 40%
High Yield and
Emerging Markets 0% - 10%
Other 0% -
5%
Cash
Equivalents 0% -
5%
Public equity and emerging market fixed income securities
are used to provide diversification and are expected to generate
higher returns over the long-term than U.S. long duration bonds.
Public stocks are managed using a value investment approach in
order to participate in the returns generated by stocks in the
long-term, while reducing year-over-year volatility. U.S. long
duration bonds are used to partially hedge the assets from declines
in interest rates. Alternative (private) investments are used to
provide expected returns in excess of the public markets over the
long-term. Additionally, the pension plan’s master trust
engages currency overlay managers in an attempt to increase returns
by protecting non-U.S. Investments in securities traded on recognized securities
exchanges are valued at the last reported sales price on the last
business day of the year. Securities traded in the over-the-counter 103-12 103-12 103-12
Benefit Plan Assets Measured at Fair Value on a Recurring
Basis The fair value of American’s pension plan assets at
December 31, 2016 and 2015, by asset category, are as follows
(in millions):
Fair Value Measurements as of
December 31, 2016
Asset Category Quoted Prices in (Level
1) Significant (Level
2) Significant (Level
3) Total
Cash and cash
equivalents $ 573 $ — $ — $ 573
Equity
securities:
International
markets (a) , (b) 3,232 — — 3,232
Large-cap (b) 2,253 — — 2,253
Mid-cap (b) 371 — — 371
Small-cap (b) 6 — — 6
Fixed
income:
Corporate
bonds (c) — 2,337 — 2,337
Government
securities (d) — 150 — 150
U.S. municipal
securities — 37 — 37
Alternative
instruments:
Private equity
partnerships (e) — — 21 21
Private equity
partnerships measured at net asset value (e)
(g) — — — 703
Common/collective
trusts (f) — 32 — 32
Common/collective
trusts and 103-12 (f)
(g) — — — 227
Insurance group
annuity contracts — — 2 2
Dividend and interest
receivable 40 — — 40
Due to/from brokers
for sale of securities – net (9 ) — — (9 )
Other
liabilities – net (7 ) — — (7 )
Total $ 6,459 $ 2,556 $ 23 $ 9,968
a)
Holdings are diversified as follows: 15% United Kingdom,
12% Japan, 10% France, 7% Switzerland, 6% Netherlands, 17% of other
emerging markets and the remaining 33% with no concentration
greater than 5% in any one country.
b)
There are no significant concentrations of holdings by
company or industry.
c)
Includes approximately 74% investments in corporate debt
with a S&amp;P rating lower than A and 26% investments in corporate
debt with a S&amp;P rating A or higher. Holdings include 86% U.S.
companies, 12% international companies and 2% emerging market
companies.
d)
Includes approximately 61% investments in U.S. domestic
government securities and 39% in emerging market government
securities. There are no significant foreign currency risks within
this classification.
e)
Includes limited partnerships that invest primarily in
U.S. (95%) and European (5%)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56 million over the next ten
years.
f)
Investment includes 73% in an emerging market 103-12
g)
In accordance with ASU 2015-07,
Fair Value Measurements as of
December 31, 2015
Asset
Category Quoted Prices in (Level
1) Significant (Level
2) Significant (Level
3) Total
Cash and cash
equivalents $ 287 $ — $ — $ 287
Equity
securities:
International
markets (a) , (b) 2,873 — — 2,873
Large-cap (b) 1,999 — — 1,999
Mid-cap (b) 361 — — 361
Small-cap (b) 18 — — 18
Fixed
income:
Corporate
bonds (c) — 2,204 — 2,204
Government
securities (d) — 917 — 917
U.S. municipal
securities — 48 — 48
Alternative
instruments:
Private equity
partnerships (e) — — 16 16
Private equity
partnerships measured at net asset value (e)
(g) — — — 706
Common/collective
trusts (f) — 30 — 30
Common/collective
trusts and 103-12 (f)
(g) — — — 189
Insurance group
annuity contracts — — 2 2
Dividend and interest
receivable 50 — — 50
Due to/from brokers
for sale of securities – net 23 — — 23
Other
assets – net 8 — — 8
Other
liabilities – net (71 ) — — (71 )
Total $ 5,548 $ 3,199 $ 18 $ 9,660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cludes approximately 74% investments in corporate debt
with a S&amp;P rating lower than A and 26% investments in corporate
debt with a S&amp;P rating A or higher. Holdings include 82% U.S.
companies, 16% international companies and 2% emerging market
companies.
d)
Includes approximately 75% investments in U.S. domestic
government securities and 25% in emerging market government
securities. There are no significant foreign currency risks within
this classification.
e)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f)
Investment includes 73% in an emerging market 103-12
g)
In accordance with ASU 2015-07, Changes in fair value measurements of Level 3
investments during the year ended December 31, 2016, were as
follows (in millions):
Private Equity Partnerships Insurance Group Contracts
Beginning balance at
December 31, 2015 $ 16 $ 2
Actual return on plan
assets:
Relating to assets
sold during the period 7 —
Purchases 7 —
Sales (9 ) —
Ending balance at
December 31, 2016 $ 21 $ 2
Changes in fair value measurements of Level 3
investments during the year ended December 31, 2015, were as
follows (in millions):
Private Equity Partnerships Insurance Group Contracts
Beginning balance at
December 31, 2014 $ 17 $ 2
Actual return on plan
assets:
Relating to assets
still held at the reporting date (1 ) —
Ending balance at
December 31, 2015 $ 16 $ 2
The fair value of American’s retiree medical and
other postretirement benefits plans assets at December 31,
2016 by asset category, were as follows (in millions):
Fair Value Measurements as of
December 31, 2016
Asset
Category Quoted Prices in (Level
1) Significant (Level
2) Significant (Level
3) Total
Money market
fund $ 5 $ — $ — $ 5
Mutual
funds – Institutional Class 261 — — 261
Total $ 266 $ — $ — $ 266
The fair value of American’s retiree medical and
other postretirement benefits plans assets at December 31,
2015 by asset category, were as follows (in millions):
Fair Value Measurements as of
December 31, 2015
Asset
Category Quoted Prices in (Level
1) Significant (Level
2) Significant (Level
3) Total
Money market
fund $ 4 $ — $ — $ 4
Mutual
funds – Institutional Class 19 — — 19
Mutual
funds – AMR Class — 230 — 230
Total $ 23 $ 230 $ — $ 253
Investments in the retiree medical and other
postretirement benefits plans’ mutual funds are valued by
quoted prices on the active market, which is fair value and
represents the net asset value of the shares of such funds as of
the close of business at the end of the period. AMR
Class shares are offered without a sales charge to
participants. Purchases are restricted to certain retirement
benefit plans, including American’s retiree medical and other
postretirement benefits plans, resulting in a fair value
classification of Level 2. Investments include approximately
27% of investments in non-U.S.
Profit Sharing Program American instituted an employee profit sharing program
effective on January 1, 2016 and accrues 5% of its pre-tax</t>
  </si>
  <si>
    <t>Accumulated Other Comprehensive Income (Loss)</t>
  </si>
  <si>
    <t>10. Accumulated Other Comprehensive Income
(Loss) The components of accumulated other comprehensive income
(loss) (AOCI) are as follows (in millions):
Pension, Benefits Derivative Instruments Unrealized Investments Income Tax (Provision) (1) Total
Balance at
December 31, 2014 $ (3,683 ) $ 9 $ (5 ) $ (880 ) $ (4,559 )
Other comprehensive
loss before reclassifications (51 ) — (6 ) — (57 )
Amounts reclassified
from accumulated other comprehensive income (loss) (108 ) (9 ) 1 — (116 )
Net current-period
other comprehensive loss (159 ) (9 ) (5 ) — (173 )
Balance at
December 31, 2015 (3,842 ) — (10 ) (880 ) (4,732 )
Other comprehensive
income (loss) before reclassifications (462 ) — 10 166 (286 )
Amounts reclassified
from accumulated other comprehensive income (loss) (102 ) — — 37 (2) (65 )
Net current-period
other comprehensive income (loss) (564 ) — 10 203 (351 )
Balance at
December 31, 2016 $ (4,406 ) $ — $ — $ (677 ) $ (5,083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 Reclassifications out of AOCI for the years ended
December 31, 2016 and 2015 are as follows (in
millions):
Amount reclassified from AOCI
Affected line items on the
Year Ended December 31,
AOCI
Components 2016 2015
Amortization of
pension, retiree medical and other postretirement
benefits:
Prior service
benefit $ (134 ) $ (212 ) Salaries, wages and benefits
Actuarial
loss 69 104 Salaries, wages and benefits
Derivative financial
instruments:
Cash flow
hedges — (9 ) Aircraft fuel and related taxes
Net unrealized change
on investments:
Net change in
value — 1 Other nonoperating, net
Total
reclassifications for the period, net of tax $ (65 ) $ (116 )
Amounts allocated to OCI for income taxes as further
described in Note 6 will remain in AOCI until we cease all related
activities, such as termination of the pension plan.</t>
  </si>
  <si>
    <t>8. Accumulated Other Comprehensive Income
(Loss) The components of accumulated other comprehensive income
(loss) (AOCI) are as follows (in millions):
Pension, Benefits Derivative Instruments Unrealized Investments Income Tax
Benefit (Provision) (1) Total
Balance at
December 31, 2014 $ (3,671 ) $ 9 $ (3 ) $ (991 ) $ (4,656 )
Other comprehensive
loss before reclassifications (51 ) — (7 ) — (58 )
Amounts reclassified
from accumulated other comprehensive income (loss) (109 ) (9 ) 1 — (117 )
Net current-period
other comprehensive loss (160 ) (9 ) (6 ) — (175 )
Balance at
December 31, 2015 (3,831 ) — (9 ) (991 ) (4,831 )
Other comprehensive
income (loss) before reclassifications (461 ) — 9 166 (286 )
Amounts reclassified
from accumulated other comprehensive income (loss) (102 ) — — 37 (2) (65 )
Net current-period
other comprehensive income (loss) (563 ) — 9 203 (351 )
Balance at
December 31, 2016 $ (4,394 ) $ — $ — $ (788 ) $ (5,18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
Reclassifications out of AOCI for the years ended
December 31, 2016 and 2015 are as follows (in
millions):
Amount reclassified from AOCI
Affected line items on the
Year Ended December 31,
AOCI
Components 2016 2015
Amortization of
pension, retiree medical and other postretirement
benefits:
Prior service
benefit $ (134 ) $ (212 ) Salaries, wages and benefits
Actuarial
loss 69 103 Salaries, wages and benefits
Derivative financial
instruments:
Cash flow
hedges — (9 ) Aircraft fuel and related taxes
Net unrealized change
on investments:
Net change in
value — 1 Other nonoperating, net
Total
reclassifications for the period, net of tax $ (65 ) $ (117 )
Amounts allocated to OCI for income taxes as further
described in Note 4 will remain in AOCI until American ceases all
related activities, such as termination of the pension
plan.</t>
  </si>
  <si>
    <t>Commitments, Contingencies and Guarantees</t>
  </si>
  <si>
    <t>11. Commitments, Contingencies and
Guarantees
(a)
Aircraft and Engine Purchase Commitments Under all of our aircraft and engine purchase agreements,
our total future commitments as of December 31, 2016 are
expected to be as follows (approximately, in millions):
2017 2018 2019 2020 2021 2022 and Thereafter Total
Payments for aircraft
commitments and certain engines (1) $ 4,064 $ 2,192 $ 3,113 $ 3,133 $ 2,948 $ 2,553 $ 18,003
(1)
These amounts are net of purchase deposits currently held
by the manufacturers and include all commitments for regional
aircraft. American has granted a security interest in its purchase
deposits with Boeing. Our purchase deposits held by all
manufacturers totaled $1.2 billion as of December 31,
2016.
(b)
Facility and support commitments We have contracts related to facility construction or
improvement projects, primarily at airport locations, as well as
information technology support. The contractual obligations related
to these contracts are presented in the table below (approximately,
in millions):
2017 2018 2019 2020 2021 2022 and Thereafter Total
Facility construction
or improvement contracts $ 182 $ 126 $ 13 $ — $ — $ — $ 321
Information
technology contracts 205 168 128 47 24 8 580
(c)
Capacity Purchase Agreements with Third-Party Regional
Carriers American has capacity purchase agreements with third-party
regional carriers. The capacity purchase agreements provide that
all revenues, including passenger, in-flight, As of December 31, 2016, American’s capacity
purchase agreements with third-party regional carriers had
expiration dates ranging from 2017 to 2027, with rights of American
to extend the respective terms of certain agreements. See Part I,
Item 2. Properties for unaudited information on the aircraft
operated by third-party regional carriers under such capacity
purchase agreements. As of December 31, 2016, American’s minimum
fixed obligations under its capacity purchase agreements with
third-party regional carriers are as follows (approximately, in
millions):
2017 2018 2019 2020 2021 2022 and Thereafter Total
Minimum fixed
obligations under capacity purchase agreements with third-party
regional carriers (1) $ 1,710 $ 1,421 $ 1,283 $ 1,048 $ 855 $ 2,738 $ 9,055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lated to
aircraft deemed to be leased in the amount of approximately
$434 million in 2017, $370 million in 2018,
$349 million in 2019, $317 million in 2020,
$280 million in 2021 and $927 million in 2022 and
thereafter.
(d)
Operating Leases We lease certain aircraft, engines and ground equipment,
in addition to the majority of our ground facilities and terminal
space. As of December 31, 2016, we had 419 aircraft under
operating leases, with remaining terms ranging from three months to
approximately 11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 As of December 31, 2016, obligations under
noncancellable operating leases for future minimum lease payments
are as follows (approximately, in millions):
2017 2018 2019 2020 2021 2022 and Thereafter Total
Future minimum lease
payments $ 2,250 $ 2,016 $ 1,815 $ 1,639 $ 1,214 $ 3,793 $ 12,727 Mainline and regional rent expense, excluding landing
fees, was $2.8 billion in each of 2016, 2015 and
2014.
(e) Off-Balance
Aircraft American currently operates 346 owned aircraft and 138
leased aircraft which were financed with EETCs issued by
pass-through trusts. These trusts are off-balance Each trust covers a set number of aircraft scheduled to be
delivered or refinanced upon the issuance of the EETC or within a
specific period of time thereafter. At the time of each covered
aircraft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The equipment notes are
issued, at American’s election, in connection with a mortgage
financing of the aircraft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16,
$10.9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Some leases have a fair market value or a fixed price purchase
option that allows American to purchase the aircraft at or near the
end of the lease term. However, the option price approximates an
estimate of the aircraft’s fair value at the option date.
Under this feature, American does not participate in any increases
in the value of the aircraft. American concluded it is not the
primary beneficiary under these arrangements. Therefore, American
accounts for its EETC leveraged lease financings as operating
leases. American’s total future obligations under these
leveraged lease financings are $1.5 billion as of
December 31, 2016, which are included in the future minimum
lease payments table above.
Special Facility Revenue Bonds AAG guarantees the payment of principal and interest of
certain special facility revenue bonds issued by municipalities
primarily to build or improve airport facilities and purchase
equipment which is leased to American. Under such leases, American
is required to make rental payments through 2035, sufficient to pay
maturing principal and interest payments on the related bonds. As
of December 31, 2016, the remaining lease payments
guaranteeing the principal and interest on these bonds are
$605 million, which are accounted for as operating
leases.
(f)
Legal Proceedings Chapter 11 Cases Pursuant to rulings of the Bankruptcy Court, the Plan
established the Disputed Claims Reserve to hold shares of AAG
common stock reserved for issuance to disputed claimholders at the
Effective Date that ultimately become holders of allowed claims. As
of December 31, 2016, there were approximately
25.2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we are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us but rather will be distributed to former AMR
stockholders. There is also pending in the Bankruptcy Court an adversary
proceeding relating to an action brought by American to seek a
determination that certain non-pension, non-union DOJ Antitrust Civil Investigative Demand Private Party Antitrust Action re-filed DOJ Investigation Related to the United States Postal
Service General “We may be a party to litigation in
the normal course of business or otherwise, which could affect our
financial position and liquidity”
(g)
Guarantees and Indemnifications We are party to many routine contracts in which we provide
general indemnities in the normal course of business to third
parties for various risks. We are not able to estimate the
potential amount of any liability resulting from the indemnities.
These indemnities are discussed in the following
paragraphs. In our aircraft financing agreements, we generally
indemnify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 Our loan agreements and other LIBOR-based financing
transactions (including certain leveraged aircraft leases)
generally obligate us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our loan agreements and other financing
arrangements typically contain a withholding tax provision that
requires us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we could
be obligated to pay under such provisions. Any failure to pay
amounts due under such provisions generally would trigger an event
of default and, in a secured financing transaction, would entitle
the lender to foreclose on the collateral to realize the amount
due. In certain transactions, including certain aircraft
financing leases and loans, the lessors, lenders and/or other
parties have rights to terminate the transaction based on changes
in foreign tax law, illegality or certain other events or
circumstances. In such a case, we may be required to make a lump
sum payment to terminate the relevant transaction. We have general indemnity clauses in many of our airport
and other real estate leases where we as lessee indemnify the
lessor (and related parties) against liabilities related to our use
of the leased property. Generally, these indemnifications cover
liabilities resulting from the negligence of the indemnified
parties, but not liabilities resulting from the gross negligence or
willful misconduct of the indemnified parties. In addition, we
provide environmental indemnities in many of these leases for
contamination related to our use of the leased property.
Under certain contracts with third parties, we indemnify
the third-party against legal liability arising out of an action by
the third-party, or certain other parties. The terms of these
contracts vary and the potential exposure under these indemnities
cannot be determined. We have liability insurance protecting us for
some of the obligations we have undertaken under these
indemnities. We are involved in certain claims and litigation related
to our operations. We are also subject to regulatory assessments in
the ordinary course of business. We establish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our consolidated financial
position, results of operations, or cash flows, after consideration
of available insurance. As of December 31, 2016, AAG had issued guarantees
covering approximately $844 million of American’s
special facility revenue bonds (and interest thereon) and
$9.3 billion of American’s secured debt (and interest
thereon), including the Credit Facilities and certain EETC
financings.
(h)
Credit Card Processing Agreements We have agreements with companies that process customer
credit card transactions for the sale of air travel and other
services. Our agreements allow these processing companies, under
certain conditions, to hold an amount of our cash (referred to as a
holdback) equal to a portion of advance ticket sales that have been
processed by that company, but for which we have not yet provided
the air transportation. Additional holdback requirements in the
event of material adverse changes in our financial condition will
reduce our liquidity in the form of unrestricted cash by the amount
of the holdbacks. We are not currently required to maintain any
holdbacks pursuant to these requirements.
(i)
Labor Negotiations As of December 31, 2016, we employed approximately
122,300 active full-time equivalent employees, of which 20,800 were
employed by our regional operations. Approximately 85% of employees
are covered by collective bargaining agreements with various labor
unions. Negotiations for joint collective bargaining agreements
covering our mainline maintenance, fleet service, stores and
planner employees as well as for certain employee groups at our
wholly-owned regional subsidiaries are continuing. There is no
assurance that a successful or timely resolution of these labor
negotiations will be achieved.
(j)
Other As a result of the terrorist attacks of September 11,
2001 and the subsequent liability protections provided for by the
Air Transportation Safety and System Stabilization Act (the
Stabilization Act), we recorded a liability for these terrorist
attacks claims equal to the related insurance receivable due to us.
The Stabilization Act provides that, notwithstanding any other
provision of law, liability for all claims, whether compensatory or
punitive, arising from these terrorist attacks, against any air
carrier shall not exceed the liability coverage maintained by the
air carrier. As of December 31, 2016, the remaining liability
and the amount of the offsetting receivable were each
$974 million.</t>
  </si>
  <si>
    <t>9. Commitments, Contingencies and
Guarantees
(a)
Aircraft and Engine Purchase Commitments Under all of American’s aircraft and engine purchase
agreements, its total future commitments as of December 31,
2016 are expected to be as follows (approximately, in
millions):
2017 2018 2019 2020 2021 2022 and Thereafter Total
Payments for aircraft
commitments and certain engines (1) $ 4,064 $ 2,192 $ 3,113 $ 3,133 $ 2,948 $ 2,553 $ 18,003
(1)
These amounts are net of purchase deposits currently held
by the manufacturers and include all commitments for regional
aircraft. American has granted a security interest in its purchase
deposits with Boeing. American’s purchase deposits held by
all manufacturers totaled $1.2 billion as of December 31,
2016.
(b)
Facility and support commitments American has contracts related to facility construction or
improvement projects, primarily at airport locations, as well as
information technology support. The contractual obligations related
to these contracts are presented in the table below (approximately,
in millions):
2017 2018 2019 2020 2021 2022 and Thereafter Total
Facility construction
or improvement contracts $ 182 $ 126 $ 13 $ — $ — $ — $ 321
Information
technology contracts 205 168 128 47 24 8 580
(c)
Capacity Purchase Agreements with Third-Party Regional
Carriers American has capacity purchase agreements with third-party
regional carriers. The capacity purchase agreements provide that
all revenues, including passenger, in-flight, As of December 31, 2016, American’s capacity
purchase agreements with third-party regional carriers had
expiration dates ranging from 2017 to 2027, with rights of American
to extend the respective terms of certain agreements. See Part I,
Item 2. Properties for unaudited information on the aircraft
operated by third-party regional carriers under such capacity
purchase agreements. As of December 31, 2016, American’s minimum
fixed obligations under its capacity purchase agreements with
third-party regional carriers are as follows (approximately, in
millions):
2017 2018 2019 2020 2021 2022 and Thereafter Total
Minimum fixed
obligations under capacity purchase agreements with third-party
regional carriers (1) $ 1,710 $ 1,421 $ 1,283 $ 1,048 $ 855 $ 2,738 $ 9,055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lated to
aircraft deemed to be leased in the amount of approximately
$434 million in 2017, $370 million in 2018,
$349 million in 2019, $317 million in 2020,
$280 million in 2021 and $927 million in 2022 and
thereafter.
(d)
Operating Leases American leases certain aircraft, engines and ground
equipment, in addition to the majority of its ground facilities and
terminal space. As of December 31, 2016, American had 408
aircraft under operating leases, with remaining terms ranging from
three months to approximately 11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 As of December 31, 2016, obligations under
noncancellable operating leases for future minimum lease payments
are as follows (approximately, in millions):
2017 2018 2019 2020 2021 2022 and Thereafter Total
Future minimum lease
payments $ 2,242 $ 2,010 $ 1,813 $ 1,638 $ 1,213 $ 3,785 $ 12,701 Mainline and regional rent expense, excluding landing
fees, was $2.7 billion in each of 2016 and 2015 and
$2.8 billion in 2014.
(e) Off-Balance
Aircraft American currently operates 346 owned aircraft and 138
leased aircraft which were financed with EETCs issued by
pass-through trusts. These trusts are off-balance Each trust covers a set number of aircraft scheduled to be
delivered or refinanced upon the issuance of the EETC or within a
specific period of time thereafter. At the time of each covered
aircraft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The equipment notes are
issued, at American’s election, in connection with a mortgage
financing of the aircraft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16,
$10.9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Some leases have a fair market value or a fixed price purchase
option that allows American to purchase the aircraft at or near the
end of the lease term. However, the option price approximates an
estimate of the aircraft’s fair value at the option date.
Under this feature, American does not participate in any increases
in the value of the aircraft. American concluded it is not the
primary beneficiary under these arrangements. Therefore, American
accounts for its EETC leveraged lease financings as operating
leases. American’s total future obligations under these
leveraged lease financings are $1.5 billion as of
December 31, 2016, which are included in the future minimum
lease payments table above.
Special Facility Revenue Bonds American guarantees the payment of principal and interest
of certain special facility revenue bonds issued by municipalities
primarily to build or improve airport facilities and purchase
equipment which is leased to American. Under such leases, American
is required to make rental payments through 2035, sufficient to pay
maturing principal and interest payments on the related bonds. As
of December 31, 2016, the remaining lease payments
guaranteeing the principal and interest on these bonds are
$605 million, which are accounted for as operating
leases.
(f)
Legal Proceedings Chapter 11 Cases Pursuant to rulings of the Bankruptcy Court, the Plan
established the Disputed Claims Reserve to hold shares of AAG
common stock reserved for issuance to disputed claimholders at the
Effective Date that ultimately become holders of allowed claims. As
of December 31, 2016, there were approximately
25.2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merican but rather
will be distributed to former AMR stockholders. There is also pending in the Bankruptcy Court an adversary
proceeding relating to an action brought by American to seek a
determination that certain non-pension, non-union DOJ Antitrust Civil Investigative Demand Private Party Antitrust Action re-filed DOJ Investigation Related to the United States Postal
Service General “We may be a party to
litigation in the normal course of business or otherwise, which
could affect our financial position and
liquidity”
(g)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 American’s loan agreements and other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American
could be obligated to pay under such provisions. Any failure to pay
amounts due under such provisions generally would trigger an event
of default and, in a secured financing transaction, would entitle
the lender to foreclose on the collateral to realize the amount
due.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 American is involved in certain claims and litigation
related to its operations. American is also subject to regulatory
assessments in the ordinary course of business. American
establishes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American’s consolidated financial position, results of
operations, or cash flows, after consideration of available
insurance. As of December 31, 2016, American had issued
guarantees covering AAG’s $750 million aggregate
principal amount of 5.50% senior notes due 2019, $500 million
aggregate principal amount of 6.125% senior notes due 2018 and
$500 million aggregate principal amount of 4.625% senior notes
due 2020.
(h)
Credit Card Processing Agreements American has agreements with companies that process
customer credit card transactions for the sale of air travel and
other services. American’s agreements allow these processing
companies, under certain conditions, to hold an amount of its cash
(referred to as a holdback) equal to a portion of advance ticket
sales that have been processed by that company, but for which
American has not yet provided the air transportation. Additional
holdback requirements in the event of material adverse changes in
American’s financial condition will reduce its liquidity in
the form of unrestricted cash by the amount of the holdbacks.
American is not currently required to maintain any holdbacks
pursuant to these requirements.
(i)
Labor Negotiations As of December 31, 2016, American employed
approximately 101,500 active full-time equivalent employees.
Approximately 84% of employees are covered by collective bargaining
agreements with various labor unions. Negotiations for joint
collective bargaining agreements covering American’s
maintenance, fleet service, stores and planner employees are
continuing. There is no assurance that a successful or timely
resolution of these labor negotiations will be achieved.
(j)
Other As a result of the terrorist attacks of September 11,
2001 and the subsequent liability protections provided for by the
Air Transportation Safety and System Stabilization Act (the
Stabilization Act), American recorded a liability for these
terrorist attacks claims equal to the related insurance receivable
due to American. The Stabilization Act provides that,
notwithstanding any other provision of law, liability for all
claims, whether compensatory or punitive, arising from these
terrorist attacks, against any air carrier shall not exceed the
liability coverage maintained by the air carrier. As of
December 31, 2016, the remaining liability and the amount of
the offsetting receivable were each $974 million.</t>
  </si>
  <si>
    <t>Supplemental Cash Flow Information</t>
  </si>
  <si>
    <t xml:space="preserve">12. Supplemental Cash Flow
Information Supplemental disclosure of cash flow information
and non-cash
Year Ended December 31,
2016 2015 2014
Non-cash
Settlement of
bankruptcy obligations $ 3 $ 63 $ 5,495
Capital lease
obligations — 5 747
Supplemental
information:
Interest paid, net of
amounts capitalized 964 873 814
Income taxes
paid 16 20 7 </t>
  </si>
  <si>
    <t xml:space="preserve">10. Supplemental Cash Flow
Information Supplemental disclosure of cash flow information and
non-cash
Year Ended December 31,
2016 2015 2014
Non-cash
Settlement of
bankruptcy obligations $ 3 $ 63 $ 5,131
Capital lease
obligations — 5 747
Supplemental
information:
Interest paid, net of
amounts capitalized 867 787 780
Income taxes
paid 14 19 4 </t>
  </si>
  <si>
    <t>Operating Segments and Related Disclosures</t>
  </si>
  <si>
    <t>13. Operating Segments and Related
Disclosures We are managed as a single business unit that provides air
transportation for passengers and cargo. This allows us to benefit
from an integrated revenue pricing and route network that includes
American and our wholly-owned and third-party regional carriers
that fly under capacity purchase agreements operating as American
Eagle.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American or American
Eagle. Our operating revenues by geographic region as defined by
the United States Department of Transportation (DOT) are summarized
below (in millions):
Year Ended December 31,
2016 2015 2014
DOT
Domestic $ 28,620 $ 28,761 $ 28,568
DOT Latin
America 4,995 5,539 6,964
DOT
Atlantic 4,769 5,146 5,652
DOT
Pacific 1,796 1,544 1,466
Total operating
revenues $ 40,180 $ 40,990 $ 42,650
We attribute operating revenues by geographic region based
upon the origin and destination of each flight segment. Our
tangible assets consist primarily of flight equipment, which are
mobile across geographic markets and, therefore, have not been
allocated.</t>
  </si>
  <si>
    <t>11. Operating Segments and Related
Disclosures American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American or American Eagle.
American’s operating revenues by geographic region
as defined by the United States Department of Transportation (DOT)
are summarized below (in millions):
Year Ended December 31,
2016 2015 2014
DOT
Domestic $ 28,603 $ 28,709 $ 28,584
DOT Latin
America 4,995 5,539 6,974
DOT
Atlantic 4,769 5,146 5,652
DOT
Pacific 1,796 1,544 1,466
Total operating
revenues $ 40,163 $ 40,938 $ 42,676
American attributes operating revenues by geographic
region based upon the origin and destination of each flight
segment. American’s tangible assets consist primarily of
flight equipment, which are mobile across geographic markets and,
therefore, have not been allocated.</t>
  </si>
  <si>
    <t>Share-based Compensation</t>
  </si>
  <si>
    <t>14. 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authorizes the grant of awards for the issuance of 40 million
shares. Any shares underlying awards granted under the 2013 Plan,
or any pre-existing
Our net income for the years ended December 31, 2016,
2015 and 2014 included $102 million, $274 million and
$381 million, respectively, of share-based compensation costs.
Of the 2015 and 2014 amounts, $198 million and
$224 million, respectively, were related to awards granted to
certain employees in connection with the Merger and recorded in
special items, net on the accompanying consolidated statements of
operations. During 2016, 2015 and 2014, we withheld approximately
1.4 million, 7.0 million and 1.7 million shares of
AAG common stock, respectively, and paid approximately
$56 million, $306 million and $62 million,
respectively, in satisfaction of certain tax withholding
obligations associated with employee equity awards.
(a)
Restricted Stock Unit Awards (RSUs) We have granted RSUs with service conditions (time vested
primarily over three years) and performance conditions. The
grant-date fair value of RSU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classified as equity awards as the vesting results in the
issuance of shares of AAG common stock. Cash-settled restricted
stock unit awards (CRSUs) are classified as liability awards as the
vesting results in payment of cash. Stock-settled RSU award activity for all plans for the
years ended December 31, 2016, 2015 and 2014 is as follows
(shares in thousands):
Number of Shares Weighted Value
(In
thousands)
Outstanding at
December 31, 2013 23,879 $ 24.33
Granted 3,467 37.07
Vested and
released (4,193 ) 23.84
Forfeited (1,811 ) 25.10
Outstanding at
December 31, 2014 21,342 $ 26.43
Granted 2,213 46.62
Vested and
released (17,163 ) 25.20
Forfeited (785 ) 27.12
Outstanding at
December 31, 2015 5,607 $ 38.08
Granted 2,655 41.34
Vested and
released (2,754 ) 34.83
Forfeited (321 ) 40.15
Outstanding at
December 31, 2016 5,187 $ 41.48
As of December 31, 2016, there was $116 million
of unrecognized compensation cost related to stock-settled RSUs.
These costs are expected to be recognized over a weighted average
period of one year. The total fair value of stock-settled RSUs
vested during the years ended December 31, 2016, 2015 and 2014
was $107 million, $750 million and $154 million,
respectively.
As of December 31, 2016, we had a nominal amount of
CRSUs outstanding. The total cash paid for CRSUs vested during the
years ended December 31, 2016, 2015 and 2014 was less than
$1 million, $10 million and $12 million,
respectively.
(b)
Stock Options and Stock Appreciation Rights We assumed US Airways Group’s outstanding stock
options and stock appreciation rights in connection with the Merger
using an exchange ratio of one to one. These stock options and
stock appreciation rights were granted with an exercise price equal
to the underlying common stock’s fair value at the date of
each grant, have service conditions, become exercisable over a
three-year vesting period and expire if unexercised at the end of
their term, which ranges from seven to ten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Compensation costs were expensed on a
straight-line basis over the vesting period for the entire award.
There are no unrecognized compensation costs as all awards
outstanding are vested. Stock option and SAR award activity for all plans for the
years ended December 31, 2016, 2015 and 2014 is as follows
(stock options and SARs in thousands):
Stock Options SARs Weighted Weighted Aggregate
(In thousands) (In
years) (In millions)
Balance at
December 31, 2013 11,158 $ 12.84
Granted — —
Exercised (4,109 ) 10.74
Forfeited — —
Expired (42 ) 41.73
Balance at
December 31, 2014 7,007 $ 13.90
Granted — —
Exercised (2,985 ) 12.09
Forfeited — —
Expired (9 ) 45.75
Balance at
December 31, 2015 4,013 $ 15.17
Granted — —
Exercised (1,738 ) 14.49
Forfeited — —
Expired (180 ) 46.19
Balance at
December 31, 2016 2,095 $ 13.08 1.6 $ 70
The total intrinsic value of stock options and SARs
exercised during the years ended December 31, 2016, 2015 and
2014 was $49 million, $102 million and $105 million,
respectively. All stock options and SARs outstanding at
December 31, 2016 are vested and exercisable.
CSAR award activity for all plans for the years ended
December 31, 2016, 2015 and 2014 is as follows (CSARs in
thousands):
CSARs Weighted Exercise Weighted Aggregate Intrinsic
(In thousands) (In
years) (In millions)
Balance at
December 31, 2013 2,865 $ 6.26
Granted — —
Exercised (1,254 ) 6.18
Forfeited — —
Expired — —
Balance at
December 31, 2014 1,611 $ 6.33
Granted — —
Exercised (760 ) 6.31
Forfeited — —
Expired — —
Balance at
December 31, 2015 851 $ 6.35
Granted — —
Exercised (501 ) 5.24
Forfeited — —
Expired — —
Balance at
December 31, 2016 350 $ 7.94 1.0 $ 14
As of December 31, 2016, the weighted average fair
value of outstanding CSARs was $38.57 per share and the related
liability was $13 million. These CSARs are fully vested and
exercisable and will continue to be remeasured at fair value at
each reporting date until all awards are settled. Total cash paid
for CSARs exercised during the years ended December 31, 2016,
2015 and 2014 was $18 million, $31 million and
$42 million, respectively.</t>
  </si>
  <si>
    <t>12. 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authorizes the grant of awards for the issuance of 40 million
shares. Any shares underlying awards granted under the 2013 Plan,
or any pre-existing American’s net income for the years ended
December 31, 2016, 2015 and 2014 included $102 million,
$274 million and $381 million, respectively, of
share-based compensation costs. Of the 2015 and 2014 amounts,
$198 million and $224 million, respectively, were related
to awards granted to certain employees in connection with the
Merger and recorded in special items, net on the accompanying
consolidated statements of operations. During 2016, 2015 and 2014, AAG withheld approximately
1.4 million, 7.0 million and 1.7 million shares of
AAG common stock, respectively, and paid approximately
$56 million, $306 million and $62 million,
respectively, in satisfaction of certain tax withholding
obligations associated with employee equity awards.
(a)
Restricted Stock Unit Awards (RSUs) AAG has granted RSUs with service conditions (time vested
primarily over three years) and performance conditions. The
grant-date fair value of RSU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classified as equity awards as the vesting results in the
issuance of shares of AAG common stock. Cash-settled restricted
stock unit awards (CRSUs) are classified as liability awards as the
vesting results in payment of cash by AAG.
Stock-settled RSU award activity for all plans for the
years ended December 31, 2016, 2015 and 2014 is as follows
(shares in thousands):
Number of Shares Weighted Value
(In
thousands)
Outstanding at
December 31, 2013 23,879 $ 24.33
Granted 3,467 37.07
Vested and
released (4,193 ) 23.84
Forfeited (1,811 ) 25.10
Outstanding at
December 31, 2014 21,342 $ 26.43
Granted 2,213 46.62
Vested and
released (17,163 ) 25.20
Forfeited (785 ) 27.12
Outstanding at
December 31, 2015 5,607 $ 38.08
Granted 2,655 41.34
Vested and
released (2,754 ) 34.83
Forfeited (321 ) 40.15
Outstanding at
December 31, 2016 5,187 $ 41.48
As of December 31, 2016, there was $116 million
of unrecognized compensation cost related to stock-settled RSUs.
These costs are expected to be recognized over a weighted average
period of one year. The total fair value of stock-settled RSUs
vested during the years ended December 31, 2016, 2015 and 2014
was $107 million, $750 million and $154 million,
respectively. As of December 31, 2016, AAG had a nominal amount of
CRSUs outstanding. The total cash paid for CRSUs vested during the
years ended December 31, 2016, 2015 and 2014 was less than
$1 million, $10 million and $12 million,
respectively.
(b)
Stock Options and Stock Appreciation Rights AAG assumed US Airways Group’s outstanding stock
options and stock appreciation rights in connection with the Merger
using an exchange ratio of one to one. These stock options and
stock appreciation rights were granted with an exercise price equal
to the underlying common stock’s fair value at the date of
each grant, have service conditions, become exercisable over a
three-year vesting period and expire if unexercised at the end of
their term, which ranges from seven to ten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AAG. Compensation costs were expensed on a
straight-line basis over the vesting period for the entire award.
There are no unrecognized compensation costs as all awards
outstanding are vested.
Stock option and SAR award activity for all plans for the
years ended December 31, 2016, 2015 and 2014 is as follows
(stock options and SARs in thousands):
Stock Options and SARs Weighted Weighted Average Aggregate
(In
thousands) (In
years) (In
millions)
Balance at
December 31, 2013 11,158 $ 12.84
Granted — —
Exercised (4,109 ) 10.74
Forfeited — —
Expired (42 ) 41.73
Balance at
December 31, 2014 7,007 $ 13.90
Granted — —
Exercised (2,985 ) 12.09
Forfeited — —
Expired (9 ) 45.75
Balance at
December 31, 2015 4,013 $ 15.17
Granted — —
Exercised (1,738 ) 14.49
Forfeited — —
Expired (180 ) 46.19
Balance at
December 31, 2016 2,095 $ 13.08 1.6 $ 70
The total intrinsic value of stock options and SARs
exercised during the years ended December 31, 2016, 2015 and
2014 was $49 million, $102 million and $105 million,
respectively. All stock options and SARs outstanding at
December 31, 2016 are vested and exercisable.
CSAR award activity for all plans for the years ended
December 31, 2016, 2015 and 2014 is as follows (CSARs in
thousands):
CSARs Weighted Exercise Price Weighted Average Aggregate Intrinsic Value
(In thousands) (In
years) (In
millions)
Balance at
December 31, 2013 2,865 $ 6.26
Granted — —
Exercised (1,254 ) 6.18
Forfeited — —
Expired — —
Balance at
December 31, 2014 1,611 $ 6.33
Granted — —
Exercised (760 ) 6.31
Forfeited — —
Expired — —
Balance at
December 31, 2015 851 $ 6.35
Granted — —
Exercised (501 ) 5.24
Forfeited — —
Expired — —
Balance at
December 31, 2016 350 $ 7.94 1.0 $ 14
As of December 31, 2016, the weighted average fair
value of outstanding CSARs was $38.57 per share and the related
liability was $13 million. These CSARs are fully vested and
exercisable and will continue to be remeasured at fair value at
each reporting date until all awards are settled. Total cash paid
for CSARs exercised during the years ended December 31, 2016,
2015 and 2014 was $18 million, $31 million and
$42 million, respectively.</t>
  </si>
  <si>
    <t>Valuation and Qualifying Accounts</t>
  </si>
  <si>
    <t>15. Valuation and Qualifying Accounts (in
millions)
Balance at Year Changes Accounts Write-offs (Net
of Recoveries) Sales, and Balance of
Year
Allowance for
obsolescence of inventories
Year ended
December 31, 2016 $ 728 $ 37 $ (3 ) $ 3 $ 765
Year ended
December 31, 2015 673 50 (4 ) 9 728
Year ended
December 31, 2014 547 142 (4 ) (12 ) 673
Allowance for
uncollectible accounts
Year ended
December 31, 2016 $ 41 $ 47 $ (52 ) $ — $ 36
Year ended
December 31, 2015 17 46 (22 ) — 41
Year ended
December 31, 2014 41 6 (30 ) — 17</t>
  </si>
  <si>
    <t>13. Valuation and Qualifying Accounts (in
millions)
Balance at Year Changes Accounts Write-offs (Net
of Recoveries) Sales, and Balance
Allowance for
obsolescence of inventories
Year ended
December 31, 2016 $ 689 $ 28 $ — $ 3 $ 720
Year ended
December 31, 2015 638 42 — 9 689
Year ended
December 31, 2014 504 135 (2 ) 1 638
Allowance for
uncollectible accounts
Year ended
December 31, 2016 $ 37 $ 47 $ (49 ) $ — $ 35
Year ended
December 31, 2015 14 45 (22 ) — 37
Year ended
December 31, 2014 40 3 (29 ) — 14</t>
  </si>
  <si>
    <t>Quarterly Financial Data (Unaudited)</t>
  </si>
  <si>
    <t>16. Quarterly Financial Data
(Unaudited) Unaudited summarized financial data by quarter for 2016
and 2015 (in millions, except share and per share
amounts):
First Second Third Fourth
2016
Operating
revenues $ 9,435 $ 10,363 $ 10,594 $ 9,789
Operating
expenses 8,100 8,612 9,163 9,022
Operating
income 1,335 1,751 1,431 767
Net income 700 950 737 289
Earnings per
share:
Basic $ 1.15 $ 1.69 $ 1.40 $ 0.56
Diluted $ 1.14 $ 1.68 $ 1.40 $ 0.56
Shares used for
computation (in thousands):
Basic 606,245 563,000 525,415 514,571
Diluted 611,488 566,040 528,510 518,358
2015
Operating
revenues $ 9,827 $ 10,827 $ 10,706 $ 9,630
Operating
expenses 8,611 8,906 8,707 8,562
Operating
income 1,216 1,921 1,999 1,068
Net income 932 1,704 1,693 3,281
Earnings per
share:
Basic $ 1.34 $ 2.47 $ 2.56 $ 5.24
Diluted $ 1.30 $ 2.41 $ 2.49 $ 5.09
Shares used for
computation (in thousands):
Basic 696,415 688,727 661,869 626,559
Diluted 716,930 707,611 680,739 644,140 Our fourth quarter 2016 results include $273 million
of total net special charges consisting principally of
$121 million of Merger integration expenses, $104 million
of fleet restructuring expenses and a $47 million net charge
consisting of mark-to-market Our fourth quarter 2015 results include $2.0 billion
of total net special credits consisting principally of a
$3.0 billion non-cash</t>
  </si>
  <si>
    <t>14. Quarterly Financial Data
(Unaudited) Unaudited summarized financial data by quarter for 2016
and 2015 (in millions):
First Quarter Second Quarter Third Quarter Fourth Quarter
2016
Operating
revenues $ 9,427 $ 10,360 $ 10,591 $ 9,786
Operating
expenses 8,104 8,603 9,159 8,995
Operating
income 1,323 1,757 1,432 791
Net income 710 972 758 341
2015
Operating
revenues $ 9,811 $ 10,814 $ 10,694 $ 9,619
Operating
expenses 8,610 8,893 8,691 8,555
Operating
income 1,201 1,921 2,003 1,064
Net income 937 1,709 1,723 3,751 American’s fourth quarter 2016 results include
$273 million of total net special charges consisting
principally of $121 million of Merger integration expenses,
$104 million of fleet restructuring expenses and a
$47 million net charge consisting of mark-to-market American’s fourth quarter 2015 results include
$2.5 billion of total net special credits consisting
principally of a $3.5 billion non-cash</t>
  </si>
  <si>
    <t>Subsequent Events</t>
  </si>
  <si>
    <t>17. Subsequent Events
2017-1 In January 2017, American created three pass-through
trusts which issued approximately $983 million aggregate
principal amount of Series 2017-1 2017-1 2017-1 2017-1 2017-1 Series AA equipment notes bear interest at 3.65% per
annum, Series A equipment notes bear interest at 4.00% per annum
and Series B equipment notes bear interest at 4.95% per annum.
Interest and principal payments on the equipment notes will be
payable semi-annually in February and August of each year, with
interest payments beginning in August 2017 and principal payments
beginning in February 2018. The final payments on the Series AA and
Series A equipment notes are due in February 2029 and the final
payment on the Series B equipment notes is due in February 2025.
The equipment notes are secured by liens on the 2017-1
Share Repurchase Program and Dividend
Declaration In January 2017, we announced that our Board of Directors
had authorized a new $2.0 billion share repurchase program
that expires on December 31, 2018. Share repurchases under our
share repurchase programs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Our share repurchase
programs do not obligate us to repurchase any specific number of
shares and may be suspended at any time at our
discretion. Also in January 2017, we announced that our Board of
Directors had declared a $0.10 per share dividend for stockholders
of record on February 13, 2017, and payable on
February 27, 2017. Any future dividends that may be declared
and paid from time to time will be subject to market and economic
conditions, applicable legal requirements and other relevant
factors. We are not obligated to continue a dividend for any fixed
period, and payment of dividends may be suspended at any time at
our discretion.</t>
  </si>
  <si>
    <t>16. Subsequent Events
2017-1 In January 2017, American created three pass-through
trusts which issued approximately $983 million aggregate
principal amount of Series 2017-1 2017-1 2017-1 2017-1 2017-1 Series AA equipment notes bear interest at 3.65% per
annum, Series A equipment notes bear interest at 4.00% per annum
and Series B equipment notes bear interest at 4.95% per annum.
Interest and principal payments on the equipment notes will be
payable semi-annually in February and August of each year, with
interest payments beginning in August 2017 and principal payments
beginning in February 2018. The final payments on the Series AA and
Series A equipment notes are due in February 2029 and the final
payment on the Series B equipment notes is due in February 2025.
The equipment notes are secured by liens on the 2017-1</t>
  </si>
  <si>
    <t>Transactions with Related Parties</t>
  </si>
  <si>
    <t>15. Transactions with Related
Parties The following represents the net receivables (payables) to
related parties (in millions):
December 31,
2016 2015
AAG (1) $ 8,981 $ 4,489
AAG’s
wholly-owned subsidiaries (2) (2,171 ) (2,508 )
Total $ 6,810 $ 1,981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16, 2015 and 2014, American recognized expense
of approximately $1.5 billion, $1.2 billion and
$1.2 billion, respectively, related to wholly-owned regional
airline capacity purchase agreements.</t>
  </si>
  <si>
    <t>Basis of Presentation and Summary of Significant Accounting Policies (Policies)</t>
  </si>
  <si>
    <t>Basis of Presentation</t>
  </si>
  <si>
    <t>(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Envoy), Piedmont Airlines, Inc.
(Piedmont) and PSA Airlines, Inc. (PSA) that operate under capacity
purchase agreements as American Eagle. On December 9, 2013, a
subsidiary of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s and retiree medical and
other postretirement benefits. Certain prior year amounts have been
reclassified to conform to the current year
presentation.</t>
  </si>
  <si>
    <t>Short-term Investments</t>
  </si>
  <si>
    <t>(b)
Short-term Investments Short-term investments are classified as available-for-sale</t>
  </si>
  <si>
    <t>Restricted Cash and Short-term Investments</t>
  </si>
  <si>
    <t>(c)
Restricted Cash and Short-term Investments We have restricted cash and short-term investments related
primarily to collateral held to support workers’ compensation
obligations.</t>
  </si>
  <si>
    <t>Aircraft Fuel, Spare Parts, and Supplies, Net</t>
  </si>
  <si>
    <t>(d)
Aircraft Fuel, Spare Parts, and Supplies, Net Aircraft fuel is recorded on a first-in, first-out</t>
  </si>
  <si>
    <t>Operating Property and Equipment</t>
  </si>
  <si>
    <t>(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Lesser of 5 – 30 years
Furniture, fixtures
and other equipment 3 – 10 years
Capitalized
software 5 – 10 years We record impairment charges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projections of future profitability,
including risks associated with remaining Merger integration
activities as well as other conditions which are beyond our
control, such as the health of the economy, the level and
volatility of fuel prices and travel demand.</t>
  </si>
  <si>
    <t>(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We have one consolidated reporting unit. Goodwill is measur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our annual
assessment, there was no goodwill impairment in 2016. The carrying
value of the goodwill on our consolidated balance sheets was
$4.1 billion as of December 31, 2016 and 2015.</t>
  </si>
  <si>
    <t>Other Intangibles, Net</t>
  </si>
  <si>
    <t>(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our
amortizable intangible assets as of December 31, 2016 and 2015
(in millions):
December 31,
2016 2015
Domestic airport
slots $ 365 $ 365
Customer
relationships 300 300
Marketing
agreements 105 105
Tradenames 35 35
Airport gate
leasehold rights 137 137
Accumulated
amortization (578 ) (502 )
Total $ 364 $ 440
Certain domestic airport slots and airport gate leasehold
rights are amortized on a straight-line basis over 25 years. The
customer relationships and marketing agreements were identified as
intangible assets subject to amortization and are amortized on a
straight-line basis over approximately nine years and 30 years,
respectively. Tradenames are fully amortized. We recorded amortization expense related to these
intangible assets of $76 million, $55 million and
$81 million for the years ended December 31, 2016, 2015
and 2014, respectively. We expect to record annual amortization
expense for these intangible assets as follows (in
millions):
2017 $ 45
2018 41
2019 41
2020 41
2021 41
2022 and
thereafter 155
Total $ 364
Indefinite-Lived Intangible Assets Indefinite-lived intangible assets include certain
domestic airport slots at our hubs and international slots and
route authorities. Indefinite-lived intangible assets are not
amortized but instead are assessed for impairment annually on
October 1 st or more frequently if events
or circumstances indicate that the asset may be impaired. As of
December 31, 2016 and 2015, we had $1.8 billion of
indefinite-lived intangible assets on our consolidated balance
sheets. Indefinite-lived intangible assets are reviewed for
impairment by initially performing a qualitative assessment to
determine whether we believe it is more likely than not that an
asset has been impaired. If we believe impairment has occurred, we
then evaluate for impairment by comparing the estimated fair value
of assets to the carrying value. An impairment charge is recognized
if the asset’s estimated fair value is less than its carrying
value. Based upon our annual assessment, there was no
indefinite-lived intangible asset impairment in 2016.</t>
  </si>
  <si>
    <t>Loyalty Program</t>
  </si>
  <si>
    <t>(i)
Loyalty Program We currently operate the loyalty program, AAdvantage. This
program awards mileage credits to passengers who fly on American,
any one co-branded We use the incremental cost method to account for the
portion of our loyalty program liability incurred when AAdvantage
members earn mileage credits by flying on American, any one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we estimate how many mileage credits will never be
redeemed for travel and exclude those mileage credits from the
estimate of the liability. Estimates are also made for the number
of miles that will be used per award redemption and the number of
travel awards that will be redeemed on partner airlines. These
costs and estimates are based on our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6 and 2015, the liability for
outstanding mileage credits accounted for under the incremental
cost method was $669 million and $657 million,
respectively, and is included on the consolidated balance sheets
within loyalty program liability. Additionally, we applied the acquisition method of
accounting in connection with the Merger in December 2013 and
recorded a liability for outstanding US Airways’ mileage
credits at fair value, an amount significantly in excess of
incremental cost. At December 31, 2016, all the mileage
credits associated with this liability have been recognized in
passenger revenue. At December 31, 2015, this liability was
$296 million and was included on the consolidated balance
sheet within the loyalty program liability. We also sell loyalty program mileage credits to
participating airline partners and non-airline non-airline non-airline No. 2009-13, In 2016, American entered into new co-branded co-branded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6 and 2015, we had $2.1 billion and
$1.5 billion, respectively, in deferred revenue from the sale
of mileage credits recorded within loyalty program liability on our
consolidated balance sheets. The services under the marketing component are provided
periodically, but no less than monthly. Accordingly, the marketing
component is considered earned and recognized in other revenues in
the period of the mileage sale. For the years ended
December 31, 2016, 2015 and 2014, the marketing component of
mileage sales and other marketing related payments included in
other revenues was approximately $1.9 billion,
$1.7 billion and $1.6 billion, respectively.</t>
  </si>
  <si>
    <t>Revenue</t>
  </si>
  <si>
    <t>(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Our air traffic liability was $3.9 billion and
$3.7 billion as of December 31, 2016 and 2015,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We have arrangements with regional carriers to provide us
with regional jet and turboprop service under the brand name
“American Eagle.” The American Eagle carriers include
our wholly-owned regional carriers, Envoy, PSA and Piedmont, as
well as third-party regional carriers including Republic Airline
Inc. (Republic), Mesa Airlines, Inc. (Mesa), Air Wisconsin Airlines
Corporation (Air Wisconsin), Compass Airlines, LLC (Compass),
ExpressJet Airlines, Inc. (ExpressJet), SkyWest Airlines, Inc.
(SkyWest) and Trans States Airlines, Inc. (Trans States). We
classify revenues generated from transportation on these carriers
as regional passenger revenues. Liabilities related to tickets sold
by us for travel on these air carriers is also included in our air
traffic liability and are subsequently recognized as revenue in the
same manner as described above.
Passenger Taxes and Fees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we provide the
transportation.
Other Revenue Other revenue includes revenue associated with marketing
services provided to our business partners as part of our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we provide the
service.</t>
  </si>
  <si>
    <t>Maintenance, Materials and Repairs</t>
  </si>
  <si>
    <t>(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si>
  <si>
    <t>Selling Expenses</t>
  </si>
  <si>
    <t>(l)
Selling Expenses Selling expenses include credit card fees, commissions,
computerized reservations systems fees and advertising. Advertising
costs are expensed as incurred. Advertising expense was
$116 million, $110 million and $92 million for the
years ended December 31, 2016, 2015 and 2014,
respectively.</t>
  </si>
  <si>
    <t>(m)
Share-based Compensation We account for our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options and stock
appreciation rights (SARs) is estimated using a Black-Scholes
option pricing model. The fair value of restricted stock units
(RSUs) is based on the market price of the underlying shares of
common stock on the date of grant. See Note 14 for further
discussion of share-based compensation.</t>
  </si>
  <si>
    <t>Deferred Gains and Credits, Net</t>
  </si>
  <si>
    <t>(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We
periodically receive vendor incentives in connection with
acquisition of aircraft and engines. These credits are deferred
until aircraft and engines are delivered and then applied as a
reduction to the cost of the related equipment.</t>
  </si>
  <si>
    <t>Foreign Currency Gains and Losses</t>
  </si>
  <si>
    <t>(o)
Foreign Currency Gains and Losses Foreign currency gains and losses are recorded as part of
other nonoperating expense, net in our consolidated statements of
operations. Foreign currency gains for 2016 were $1 million.
Foreign currency losses for 2015 and 2014 were $751 million
and $114 million, respectively. Included in 2015 was a
$592 million nonoperating special charge to write off all of
the value of Venezuelan bolivars held by us due to continued lack
of repatriations and deterioration of economic conditions in
Venezuela.</t>
  </si>
  <si>
    <t>Other Operating Expenses</t>
  </si>
  <si>
    <t>(p)
Other Operating Expenses Other operating expenses includes costs associated with
ground and cargo handling, crew travel, aircraft food and catering,
passenger accommodation, airport security, international navigation
fees and certain general and administrative expenses.</t>
  </si>
  <si>
    <t>Regional Expenses</t>
  </si>
  <si>
    <t>(q)
Regional Expenses Expenses associated with our wholly-owned regional
airlines and third-party regional carriers operating under the
brand name American Eagle are classified as regional expenses on
the consolidated statements of operations. Regional expenses
consist of the following (in millions):
Year Ended December 31,
2016 2015 2014
Aircraft fuel and
related taxes $ 1,109 $ 1,230 $ 2,009
Salaries, wages and
benefits 1,333 1,187 1,140
Capacity purchases
from third-party regional carriers (1) 1,538 1,651 1,494
Maintenance,
materials and repairs 345 323 367
Other rent and
landing fees 564 504 444
Aircraft
rent 36 34 35
Selling
expenses 347 333 307
Depreciation and
amortization 301 252 217
Special items,
net 14 29 24
Other 457 440 479
Total regional
expenses $ 6,044 $ 5,983 $ 6,516
(1)
For the years ended December 31, 2016, 2015 and 2014,
the component of capacity purchase expenses related to aircraft
deemed to be leased was approximately $405 million,
$492 million and $447 million, respectively.</t>
  </si>
  <si>
    <t>Recent Accounting Pronouncements</t>
  </si>
  <si>
    <t>(r)
Recent Accounting Pronouncements
Revenue In May 2014, the Financial Accounting Standards Board
(FASB) issued ASU 2014-09, 2014-09 We are still in the process of evaluating how the adoption
of the new revenue standard will impact our consolidated financial
statements. We currently expect that the new revenue standard will
materially impact our liability for outstanding mileage credits
earned by AAdvantage loyalty program members when flying on
American. We currently use the incremental cost method to account
for this portion of our loyalty program liability, which values
these mileage credits based on the estimated incremental cost of
carrying one additional passenger (see (i) Loyalty Program
above). The new revenue standard will require us to change our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us to reclassify certain ancillary fees to passenger revenue, which
are currently included within other operating revenue.
Leases In February 2016, the FASB issued ASU 2016-02, 2016-02 right-of-use 2016-02 on-going right-of-use
Share-based Compensation In March 2016, the FASB issued ASU 2016-09, 2016-09 2016-09
Fair Value Measurement In May 2015, the FASB issued ASU 2015-07, 2015-07 2015-07
Statement of Cash Flows In November 2016, the FASB issued ASU 2016-18, 2016-18 2016-18</t>
  </si>
  <si>
    <t>(a)
Basis of Presentation American Airlines, Inc. (American) is a Delaware
corporation whose primary business activity is the operation of a
major network air carrier. American is a wholly-owned subsidiary of
American Airlines Group Inc. (AAG), which owns all of
American’s outstanding common stock, par value $1.00 per
share. On December 9, 2013, a subsidiary of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s and retiree medical and
other postretirement benefits. Certain prior year amounts have been
reclassified to conform to the current year
presentation.</t>
  </si>
  <si>
    <t>(c)
Restricted Cash and Short-term Investments American has restricted cash and short-term investments
related primarily to collateral held to support workers’
compensation obligations.</t>
  </si>
  <si>
    <t>(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Lesser of 5 - 30 years
Furniture, fixtures
and other equipment 3 - 10 years
Capitalized
software 5 - 10 years American records impairment charges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projections of future
profitability, including risks associated with remaining Merger
integration activities as well as other conditions which are beyond
American’s control, such as the health of the economy, the
level and volatility of fuel prices and travel demand.</t>
  </si>
  <si>
    <t>(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American has one consolidated reporting unit. Goodwill is measur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American’s annual assessment, there was no goodwill
impairment in 2016. The carrying value of the goodwill on
American’s consolidated balance sheets was $4.1 billion
as of December 31, 2016 and 2015.</t>
  </si>
  <si>
    <t>(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American’s amortizable intangible assets as of
December 31, 2016 and 2015 (in millions):
December 31,
2016 2015
Domestic airport
slots $ 365 $ 365
Customer
relationships 300 300
Marketing
agreements 105 105
Tradenames 35 35
Airport gate
leasehold rights 137 137
Accumulated
amortization (578 ) (502 )
Total $ 364 $ 440
Certain domestic airport slots and airport gate leasehold
rights are amortized on a straight-line basis over 25 years. The
customer relationships and marketing agreements were identified as
intangible assets subject to amortization and are amortized on a
straight-line basis over approximately nine years and 30 years,
respectively. Tradenames are fully amortized. American recorded amortization expense related to these
intangible assets of $76 million, $55 million and
$81 million for the years ended December 31, 2016, 2015
and 2014, respectively. American expects to record annual
amortization expense for these intangible assets as follows (in
millions):
2017 $ 45
2018 41
2019 41
2020 41
2021 41
2022 and
thereafter 155
Total $ 364
Indefinite-Lived Intangible Assets Indefinite-lived intangible assets include certain
domestic airport slots at American’s hubs and international
slots and route authorities. Indefinite-lived intangible assets are
not amortized but instead are assessed for impairment annually on
October 1 st or more frequently if events
or circumstances indicate that the asset may be impaired. As of
December 31, 2016 and 2015, American had $1.8 billion of
indefinite-lived intangible assets on its consolidated balance
sheets. Indefinite-lived intangible assets are reviewed for
impairment by initially performing a qualitative assessment to
determine whether American believes it is more likely than not that
an asset has been impaired. If American believes impairment has
occurred, American then evaluates for impairment by comparing the
estimated fair value of assets to the carrying value. An impairment
charge is recognized if the asset’s estimated fair value is
less than its carrying value. Based upon American’s annual
assessment, there was no indefinite-lived intangible asset
impairment in 2016.</t>
  </si>
  <si>
    <t>(i)
Loyalty Program American currently operates the loyalty program,
AAdvantage. This program awards mileage credits to passengers who
fly on American, any one co-branded American uses the incremental cost method to account for
the portion of its loyalty program liability incurred when
AAdvantage members earn mileage credits by flying on American,
any one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costs and estimates are based on American’s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6 and 2015, the liability for
outstanding mileage credits accounted for under the incremental
cost method was $669 million and $657 million,
respectively, and is included on the consolidated balance sheets
within loyalty program liability. Additionally, American applied the acquisition method of
accounting in connection with AAG’s Merger in December 2013
and recorded a liability for outstanding US Airways’ mileage
credits at fair value, an amount significantly in excess of
incremental cost. At December 31, 2016, all the mileage
credits associated with this liability have been recognized in
passenger revenue. At December 31, 2015, this liability was
$296 million and was included on the consolidated balance
sheet within the loyalty program liability.
American also sells loyalty program mileage credits to
participating airline partners and non-airline non-airline non-airline No. 2009-13, In 2016, American entered into new co-branded co-branded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6 and 2015, American had $2.1 billion and
$1.5 billion, respectively, in deferred revenue from the sale
of mileage credits recorded within loyalty program liability on its
consolidated balance sheets. The services under the marketing component are provided
periodically, but no less than monthly. Accordingly, the marketing
component is considered earned and recognized in other revenues in
the period of the mileage sale. For the years ended
December 31, 2016, 2015 and 2014, the marketing component of
mileage sales and other marketing related payments included in
other revenues was approximately $1.9 billion,
$1.7 billion and $1.6 billion, respectively.</t>
  </si>
  <si>
    <t>(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American’s air traffic liability was
$3.9 billion and $3.7 billion as of December 31,
2016 and 2015,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American has arrangements with regional carriers to
provide it with regional jet and turboprop service under the brand
name “American Eagle.” The American Eagle carriers
include AAG’s wholly-owned regional carriers, Envoy, PSA and
Piedmont, as well as third-party regional carriers including
Republic Airline Inc. (Republic), Mesa Airlines, Inc. (Mesa), Air
Wisconsin Airlines Corporation (Air Wisconsin), Compass Airlines,
LLC (Compass), ExpressJet Airlines, Inc. (ExpressJet), SkyWest
Airlines, Inc. (SkyWest) and Trans States Airlines, Inc. (Trans
States). American classifies revenues generated from transportation
on these carriers as regional passenger revenues. Liabilities
related to tickets sold by American for travel on these air
carriers are also included in American’s air traffic
liability and are subsequently recognized as revenue in the same
manner as described above.
Passenger Taxes and Fees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American provides the
transportation.
Other Revenue Other revenue includes revenue associated with marketing
services provided to American’s business partners as part of
its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American provides the
service.</t>
  </si>
  <si>
    <t>(m)
Share-based Compensation American accounts for its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options and stock appreciation rights (SARs) is estimated using a
Black-Scholes option pricing model. The fair value of restricted
stock units (RSUs) is based on the market price of the underlying
shares of common stock on the date of grant. See Note 12 for
further discussion of share-based compensation.</t>
  </si>
  <si>
    <t>(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American
periodically receives vendor incentives in connection with
acquisition of aircraft and engines. These credits are deferred
until aircraft and engines are delivered and then applied as a
reduction to the cost of the related equipment.</t>
  </si>
  <si>
    <t>(o)
Foreign Currency Gains and Losses Foreign currency gains and losses are recorded as part of
other nonoperating expense, net in American’s consolidated
statements of operations. Foreign currency gains for 2016 were
$1 million. Foreign currency losses for 2015 and 2014 were
$751 million and $114 million, respectively. Included in
2015 was a $592 million nonoperating special charge to write
off all of the value of Venezuelan bolivars held by American due to
continued lack of repatriations and deterioration of economic
conditions in Venezuela.</t>
  </si>
  <si>
    <t>(q)
Regional Expenses Expenses associated with American’s third-party
regional carriers operating under the brand name American Eagle are
classified as regional expenses on the consolidated statements of
operations. Regional expenses consist of the following (in
millions):
Year Ended December 31,
2016 2015 2014
Aircraft fuel and
related taxes $ 1,109 $ 1,230 $ 2,009
Salaries, wages and
benefits 327 276 228
Capacity purchases
from third-party regional carriers (1) 3,186 3,137 2,858
Maintenance,
materials and repairs 4 4 6
Other rent and
landing fees 487 434 386
Aircraft
rent 28 28 27
Selling
expenses 347 333 307
Depreciation and
amortization 237 197 168
Special items,
net 13 18 5
Other 271 295 483
Total regional
expenses $ 6,009 $ 5,952 $ 6,477
(1)
For the years ended December 31, 2016, 2015 and 2014,
the component of capacity purchase expenses related to aircraft
deemed to be leased was approximately $405 million,
$492 million and $447 million, respectively.</t>
  </si>
  <si>
    <t>(r)
Recent Accounting Pronouncements
Revenue In May 2014, the Financial Accounting Standards Board
(FASB) issued ASU 2014-09, 2014-09 American is still in the process of evaluating how the
adoption of the new revenue standard will impact its consolidated
financial statements. American currently expects that the new
revenue standard will materially impact its liability for
outstanding mileage credits earned by AAdvantage loyalty program
members when flying on American. American currently uses the
incremental cost method to account for this portion of its loyalty
program liability, which values these mileage credits based on the
estimated incremental cost of carrying one additional passenger
(see (i) Loyalty Program above). The new revenue standard will
require American to change its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American to reclassify certain ancillary
fees to passenger revenue, which are currently included within
other operating revenue.
Leases In February 2016, the FASB issued ASU 2016-02, 2016-02 right-of-use 2016-02 on-going right-of-use
Share-based Compensation In March 2016, the FASB issued ASU 2016-09, 2016-09 2016-09
Fair Value Measurement In May 2015, the FASB issued ASU 2015-07, 2015-07 2015-07
Statement of Cash Flows In November 2016, the FASB issued ASU 2016-18, 2016-18 2016-18</t>
  </si>
  <si>
    <t>Basis of Presentation and Summary of Significant Accounting Policies (Tables)</t>
  </si>
  <si>
    <t>Schedule of Estimated Useful Lives of Principal Property and Equipment</t>
  </si>
  <si>
    <t xml:space="preserve">The estimated useful lives for the principal property and
equipment classifications are as follows:
Principal Property and Equipment
Classification Estimated Useful Life
Aircraft, engines and
related rotable parts 20 – 30 years
Buildings and
improvements Lesser of 5 – 30 years
Furniture, fixtures
and other equipment 3 – 10 years
Capitalized
software 5 – 10 years </t>
  </si>
  <si>
    <t>Schedule of Amortizable Intangible Assets</t>
  </si>
  <si>
    <t>The following table provides information relating to our
amortizable intangible assets as of December 31, 2016 and 2015
(in millions):
December 31,
2016 2015
Domestic airport
slots $ 365 $ 365
Customer
relationships 300 300
Marketing
agreements 105 105
Tradenames 35 35
Airport gate
leasehold rights 137 137
Accumulated
amortization (578 ) (502 )
Total $ 364 $ 440</t>
  </si>
  <si>
    <t>Schedule of Future Amortization Expense</t>
  </si>
  <si>
    <t>We expect to record annual amortization expense for these
intangible assets as follows (in millions):
2017 $ 45
2018 41
2019 41
2020 41
2021 41
2022 and
thereafter 155
Total $ 364</t>
  </si>
  <si>
    <t>Components of Regional Expenses</t>
  </si>
  <si>
    <t>Regional expenses consist of the following (in
millions):
Year Ended December 31,
2016 2015 2014
Aircraft fuel and
related taxes $ 1,109 $ 1,230 $ 2,009
Salaries, wages and
benefits 1,333 1,187 1,140
Capacity purchases
from third-party regional carriers (1) 1,538 1,651 1,494
Maintenance,
materials and repairs 345 323 367
Other rent and
landing fees 564 504 444
Aircraft
rent 36 34 35
Selling
expenses 347 333 307
Depreciation and
amortization 301 252 217
Special items,
net 14 29 24
Other 457 440 479
Total regional
expenses $ 6,044 $ 5,983 $ 6,516
(1)
For the years ended December 31, 2016, 2015 and 2014,
the component of capacity purchase expenses related to aircraft
deemed to be leased was approximately $405 million,
$492 million and $447 million, respectively.</t>
  </si>
  <si>
    <t xml:space="preserve">The estimated useful lives for the principal property and
equipment classifications are as follows:
Principal Property and Equipment
Classification Estimated Useful Life
Aircraft, engines and
related rotable parts 20 – 30 years
Buildings and
improvements Lesser of 5 - 30 years
Furniture, fixtures
and other equipment 3 - 10 years
Capitalized
software 5 - 10 years </t>
  </si>
  <si>
    <t>The following table provides information relating to
American’s amortizable intangible assets as of
December 31, 2016 and 2015 (in millions):
December 31,
2016 2015
Domestic airport
slots $ 365 $ 365
Customer
relationships 300 300
Marketing
agreements 105 105
Tradenames 35 35
Airport gate
leasehold rights 137 137
Accumulated
amortization (578 ) (502 )
Total $ 364 $ 440</t>
  </si>
  <si>
    <t>American expects to record annual amortization expense for
these intangible assets as follows (in millions):
2017 $ 45
2018 41
2019 41
2020 41
2021 41
2022 and
thereafter 155
Total $ 364</t>
  </si>
  <si>
    <t>Regional expenses consist of the following (in
millions):
Year Ended December 31,
2016 2015 2014
Aircraft fuel and
related taxes $ 1,109 $ 1,230 $ 2,009
Salaries, wages and
benefits 327 276 228
Capacity purchases
from third-party regional carriers (1) 3,186 3,137 2,858
Maintenance,
materials and repairs 4 4 6
Other rent and
landing fees 487 434 386
Aircraft
rent 28 28 27
Selling
expenses 347 333 307
Depreciation and
amortization 237 197 168
Special items,
net 13 18 5
Other 271 295 483
Total regional
expenses $ 6,009 $ 5,952 $ 6,477
(1)
For the years ended December 31, 2016, 2015 and 2014,
the component of capacity purchase expenses related to aircraft
deemed to be leased was approximately $405 million,
$492 million and $447 million, respectively.</t>
  </si>
  <si>
    <t>Special Items, Net (Tables)</t>
  </si>
  <si>
    <t>Components of Company's Special Items, Net Included in Consolidated Statements of Operations</t>
  </si>
  <si>
    <t>Special items, net on the consolidated statements of
operations consisted of the following (in millions):
Year Ended December 31,
2016 2015 2014
Mainline operating
special items, net (1) $ 709 $ 1,051 $ 800
(1)
The 2016 mainline operating special items totaled a net
charge of $709 million, which principally included
$514 million of Merger integration expenses, $177 million
of fleet restructuring expenses and a $25 million net charge
consisting of mark-to-market The 2015 mainline operating special items totaled a net
charge of $1.1 billion, which principally included
$826 million of Merger integration expenses, $210 million
of fleet restructuring expenses and a $53 million net credit
consisting of mark-to-market The 2014 mainline operating special items totaled a net
charge of $800 million, which primarily included
$732 million of Merger integration expenses, $88 million
of fleet restructuring expenses, an $81 million charge to
revise prior estimates of certain aircraft residual values and an
$81 million net charge for bankruptcy-related items
principally consisting of mark-to-market Merger integration expenses included costs related to
information technology, re-branding The following additional amounts are also included in the
consolidated statements of operations as follows (in
millions):
Year Ended December 31,
2016 2015 2014
Regional operating
special items, net (1) $ 14 $ 29 $ 24
Nonoperating special
items, net (2) 49 594 132
Income tax special
items, net (3) — (3,015 ) 346
(1)
The 2016 and 2015 regional operating special items, net
principally related to Merger integration expenses. The 2014 regional operating special items, net consisted
primarily of a $24 million charge due to a new pilot labor
contract at our Envoy regional subsidiary.
(2)
The 2016 nonoperating special items totaled a net charge
of $49 million, which consisted of debt issuance and
extinguishment costs associated with bond and term loan
refinancings. The 2015 nonoperating special items totaled a net charge
of $594 million, which principally included a
$592 million charge to write off all of the value of
Venezuelan bolivars held by us due to continued lack of
repatriations and deterioration of economic conditions in
Venezuela. The 2014 nonoperating special items totaled a net charge
of $132 million, which principally included a $43 million
charge for Venezuelan foreign currency losses and $56 million
of early debt extinguishment costs primarily related to the
prepayment of 7.50% senior secured notes and other
indebtedness.
(3)
In 2015, income tax special items totaled a net credit of
$3.0 billion. In connection with the preparation of our
financial statements for the fourth quarter of 2015, management
determined that it was more likely than not that substantially all
of our deferred tax assets, which include our net operating losses
(NOLs), would be realized. Accordingly, we reversed
$3.0 billion of the valuation allowance as of
December 31, 2015, which resulted in a special non-cash In 2014, income tax special items, net were
$346 million. During 2014, we sold our portfolio of fuel
hedging contracts that were scheduled to settle on or after
June 30, 2014. In connection with this sale, we recorded a
special non-cash non-cash</t>
  </si>
  <si>
    <t>Special items, net on the consolidated statements of
operations consisted of the following (in millions):
Year Ended December 31,
2016 2015 2014
Mainline operating
special items, net (1) $ 709 $ 1,051 $ 783
(1)
The 2016 mainline operating special items totaled a net
charge of $709 million, which principally included
$514 million of Merger integration expenses, $177 million
of fleet restructuring expenses and a $25 million net charge
consisting of mark-to-market The 2015 mainline operating special items totaled a net
charge of $1.1 billion, which principally included
$826 million of Merger integration expenses, $210 million
of fleet restructuring expenses and a $53 million net credit
consisting of mark-to-market
The 2014 mainline operating special items totaled a net
charge of $783 million, which primarily included
$732 million of Merger integration expenses, $88 million
of fleet restructuring expenses, an $81 million charge to
revise prior estimates of certain aircraft residual values and a
$60 million net charge for bankruptcy-related items
principally consisting of mark-to-market Merger integration expenses included costs related to
information technology, re-branding The following additional amounts are also included in the
consolidated statements of operations as follows (in
millions):
Year Ended December 31,
2016 2015 2014
Regional operating
special items, net (1) $ 13 $ 18 $ 5
Nonoperating special
items, net (2) 49 616 128
Income tax special
items, net (3) — (3,468 ) 344
(1)
The 2016, 2015 and 2014 regional operating special items,
net principally related to Merger integration expenses.
(2)
The 2016 nonoperating special items totaled a net charge
of $49 million, which consisted of debt issuance and
extinguishment costs associated with bond and term loan
refinancings. The 2015 nonoperating special items totaled a net charge
of $616 million, which principally included a
$592 million charge to write off all of the value of
Venezuelan bolivars held by American due to continued lack of
repatriations and deterioration of economic conditions in
Venezuela. The 2014 nonoperating special items totaled a net charge
of $128 million, which principally included a $43 million
charge for Venezuelan foreign currency losses and $56 million
of early debt extinguishment costs primarily related to the
prepayment of 7.50% senior secured notes and other
indebtedness.
(3)
In 2015, income tax special items totaled a net credit of
$3.5 billion. In connection with the preparation of
American’s financial statements for the fourth quarter of
2015, management determined that it was more likely than not that
substantially all of its deferred tax assets, which include its net
operating losses (NOLs), would be realized. Accordingly, American
reversed $3.5 billion of the valuation allowance as of
December 31, 2015, which resulted in a special non-cash In 2014, income tax special items, net were
$344 million. During 2014, American sold its portfolio of fuel
hedging contracts that were scheduled to settle on or after
June 30, 2014. In connection with this sale, American recorded
a special non-cash non-cash</t>
  </si>
  <si>
    <t>Earnings Per Common Share (Tables)</t>
  </si>
  <si>
    <t>Computation of Basic and Diluted Earnings per Common Share</t>
  </si>
  <si>
    <t>The following table sets forth the computation of basic
and diluted earnings per common share (EPS) (in millions, except
share and per share amounts in thousands):
Year Ended December 31,
2016 2015 2014
Basic
EPS:
Net income $ 2,676 $ 7,610 $ 2,882
Weighted average
common shares outstanding (in thousands) 552,308 668,393 717,456
Basic EPS $ 4.85 $ 11.39 $ 4.02
Diluted
EPS:
Net income $ 2,676 $ 7,610 $ 2,882
Change in fair value
of conversion feature on 7.25% convertible senior notes (a) — — 3
Net income for
purposes of computing diluted EPS $ 2,676 $ 7,610 $ 2,885
Share computation for
diluted EPS (in thousands):
Basic weighted
average common shares outstanding 552,308 668,393 717,456
Dilutive effect of
stock awards 3,791 18,962 15,603
Assumed conversion of
convertible senior notes — — 957
Diluted weighted
average common shares outstanding 556,099 687,355 734,016
Diluted
EPS $ 4.81 $ 11.07 $ 3.93
The following were
excluded from the calculation of diluted EPS (in
thousands):
Stock options, SARs
and RSUs because inclusion would be antidilutive 1,429 764 226
(a)
In March 2014, we notified the holders of the 7.25%
convertible senior notes that we had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we must adjust the
numerator for purposes of calculating diluted EPS by the change in
fair value of the conversion feature from March 12, 2014 to
May 15, 2014, which increased GAAP net income for purposes of
computing diluted EPS by $3 million for the year ended
December 31, 2014.</t>
  </si>
  <si>
    <t>Share Repurchase Programs and Dividends (Tables)</t>
  </si>
  <si>
    <t>Summary of Cash Dividends Declared</t>
  </si>
  <si>
    <t xml:space="preserve">Our Board of Directors declared the following cash
dividends:
Year
Ended
December 31
Period Per share
For
stockholders
of
record as of
Payable on Cash paid
2016 Fourth Quarter $ 0.10 November 7, 2016 November 21, 2016 $ 52
Third Quarter 0.10 August 5, 2016 August 19, 2016 53
Second Quarter 0.10 May 4, 2016 May 18, 2016 58
First Quarter 0.10 February 10, 2016 February 24, 2016 61
Total $ 0.40 $ 224
2015
Fourth
Quarter $ 0.10 November 5, 2015 November 19, 2015 $ 72
Third
Quarter 0.10 August 10, 2015 August 24, 2015 66
Second
Quarter 0.10 May 4, 2015 May 18, 2015 70
First
Quarter 0.10 February 9, 2015 February 23, 2015 70
Total $ 0.40 $ 278
2014
Fourth
Quarter $ 0.10 November 3, 2014 November 17, 2014 $ 72
Third
Quarter 0.10 August 4, 2014 August 18, 2014 72
Total $ 0.20 $ 144 </t>
  </si>
  <si>
    <t>Debt (Tables)</t>
  </si>
  <si>
    <t>Schedule of Long-Term Debt</t>
  </si>
  <si>
    <t>Long-term debt and capital lease obligations included in
the consolidated balance sheets consisted of
(in millions):
December 31,
2016 2015
Secured
2013 Credit
Facilities, variable interest rate of 3.26%, installments
through (a) $ 1,843 $ 1,867
2014 Credit
Facilities, variable interest rate of 3.25%, installments
through (a) 735 743
April 2016 Credit
Facilities, variable interest rate of 3.26%, installments through
2023 (a) 1,000 —
December 2016 Credit
Facilities, variable interest rate of 3.25%, installments through
2023 (a) 1,250 —
2013 Citicorp Credit
Facility Tranche B-1 (b) — 980
2013 Citicorp Credit
Facility Tranche B-2 (b) — 588
Aircraft enhanced
equipment trust certificates (EETCs), fixed interest rates ranging
from 3.00% to 9.75%, maturing from 2017 to 2028 (c) 10,912 8,693
Equipment loans and
other notes payable, fixed and variable interest rates ranging from
1.81% to 8.48%, maturing from 2017 to 2028 (d) 5,343 4,183
Special facility
revenue bonds, fixed interest rates ranging from 5.00% to 8.00%,
maturing from 2017 to 2035 (e) 891 1,080
Other secured
obligations, fixed interest rates ranging from 3.60% to 12.24%,
maturing from 2017 to 2028 849 923
22,823 19,057
Unsecured
5.50% senior notes,
interest only payments until due in 2019 (f) 750 750
6.125% senior notes,
interest only payments until due in 2018 (f) 500 500
4.625% senior notes,
interest only payments until due in 2020 (f) 500 500
1,750 1,750
Total long-term debt
and capital lease obligations 24,573 20,807
Less: Total
unamortized debt discount, debt premium and debt issuance
costs 229 246
Less: Current
maturities 1,855 2,231
Long-term debt and
capital lease obligations, net of current maturities $ 22,489 $ 18,330</t>
  </si>
  <si>
    <t>Schedule of Credit Facilities</t>
  </si>
  <si>
    <t>The table below shows availability under revolving credit
facilities, all of which were undrawn, as of December 31, 2016
(in millions):
2013 Revolving
Facility $ 1,400
2014 Revolving
Facility 1,025
Total $ 2,425
2013
Credit Facilities
2014
Credit Facilities
April
and December
2016
Credit Facilities
2013
Term
2013 Revolving
2014
Term
Loan
2014 Revolving
April
2016
Term
Loan
December 2016
Term
Loan
Aggregate principal issued or credit facility
availability $1.9 billion $1.4 billion $750 million $1.025 billion $1.0 billion $1.25 billion
Principal outstanding or drawn $1.84 billion $— $735 million $— $1.0 billion $1.25 billion
Maturity date June 2020 October 2020 October 2021 October 2020 April 2023 December 2023
London Interbank Offered Rate (LIBOR) margin 2.50% (1) , (2) 3.00% 2.50% (1) 3.00% 2.50% (1) 2.50% (1)
(1)
LIBOR margin is subject to a floor of 0.75%.
(2)
As AAG’s corporate credit rating was Ba3 or higher
from Moody’s and BB-</t>
  </si>
  <si>
    <t>Schedule of Collateral Coverage Tests</t>
  </si>
  <si>
    <t>Specifically, we are required to meet certain collateral
coverage tests on an annual basis for four credit facilities, as
described below:
2013 Credit Facilities
2014 Credit Facilities
April
2016 Credit
December 2016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1.5% 23.2% 47.7% 61.8%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Certain spare parts Generally, certain Ronald Reagan
Washington National Airport (DCA) slots, certain La Guardia Airport
(LGA) slots, and certain simulators</t>
  </si>
  <si>
    <t>Schedule of Maturities of Long-Term Debt and Capital Lease Obligations</t>
  </si>
  <si>
    <t>At December 31, 2016, the maturities of long-term
debt and capital lease obligations are as follows (in
millions):
2017 $ 1,899
2018 2,454
2019 2,758
2020 3,922
2021 2,681
2022 and
thereafter 10,859
Total $ 24,573</t>
  </si>
  <si>
    <t>Long-term debt and capital lease obligations included in
the consolidated balance sheets consisted of (in
millions):
December 31,
2016 2015
Secured
2013 Credit
Facilities, variable interest rate of 3.26%, installments
through (a) $ 1,843 $ 1,867
2014 Credit
Facilities, variable interest rate of 3.25%, installments
through (a) 735 743
April 2016 Credit
Facilities, variable interest rate of 3.26%, installments through
2023 (a) 1,000 —
December 2016 Credit
Facilities, variable interest rate of 3.25%, installments through
2023 (a) 1,250 —
2013 Citicorp Credit
Facility Tranche B-1 (b) — 980
2013 Citicorp Credit
Facility Tranche B-2 (b) — 588
Aircraft enhanced
equipment trust certificates (EETCs), fixed interest rates ranging
from 3.00% to 9.75%, maturing from 2017 to 2028 (c) 10,912 8,693
Equipment loans and
other notes payable, fixed and variable interest rates ranging from
1.81% to 8.48%, maturing from 2017 to 2028 (d) 5,343 4,183
Special facility
revenue bonds, fixed interest rates ranging from 5.00% to 5.50%,
maturing from 2017 to 2035 (e) 862 1,051
Other secured
obligations, fixed interest rates ranging from 3.60% to 12.24%,
maturing from 2017 to 2028 848 922
22,793 19,027
Unsecured
Affiliate unsecured
obligations — 27
— 27
Total long-term debt
and capital lease obligations 22,793 19,054
Less: Total
unamortized debt discount, debt premium and debt issuance
costs 216 228
Less: Current
maturities 1,859 2,234
Long-term debt and
capital lease obligations, net of current maturities $ 20,718 $ 16,592</t>
  </si>
  <si>
    <t>The table below shows availability under revolving credit
facilities, all of which were undrawn, as of December 31, 2016
(in millions):
2013 Revolving
Facility $ 1,400
2014 Revolving
Facility 1,025
Total $ 2,425
2013
Credit Facilities
2014
Credit Facilities
April
and December
2016
Credit Facilities
2013 Term
Loan
2013 Revolving
2014 Term
Loan
2014 Revolving
April
2016
Term Loan
December 2016
Term
Loan
Aggregate principal issued or credit facility
availability $1.9 billion $1.4 billion $750 million $1.025 billion $1.0 billion $1.25 billion
Principal outstanding or drawn $1.84 billion $— $735 million $— $1.0 billion $1.25 billion
Maturity date June 2020 October 2020 October 2021 October 2020 April 2023 December 2023
London Interbank Offered Rate (LIBOR) margin 2.50% (1) , (2) 3.00% 2.50% (1) 3.00% 2.50% (1) 2.50% (1)
(1)
LIBOR margin is subject to a floor of 0.75%.
(2)
As AAG’s corporate credit rating was Ba3 or higher
from Moody’s and BB-</t>
  </si>
  <si>
    <t>Specifically, American is required to meet certain
collateral coverage tests on an annual basis for four credit
facilities, as described below:
2013
Credit Facilities
2014
Credit Facilities
April
2016 Credit
December 2016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1.5% 23.2% 47.7% 61.8%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Certain spare parts Generally, certain Ronald Reagan
Washington National Airport (DCA) slots, certain La Guardia Airport
(LGA) slots, and certain simulators</t>
  </si>
  <si>
    <t xml:space="preserve">At December 31, 2016, the maturities of long-term
debt and capital lease obligations are as follows (in
millions):
2017 $ 1,899
2018 1,954
2019 2,008
2020 3,416
2021 2,679
2022 and
thereafter 10,837
Total $ 22,793 </t>
  </si>
  <si>
    <t>Enhanced Equipment Trust Certificates (EETC) [Member] | Secured Debt [Member]</t>
  </si>
  <si>
    <t>The details of the 2016-1
2016-1
Series AA Series A Series B
Aggregate principal
issued $584 million $262 million $228 million
Fixed interest rate
per annum 3.575% 4.10% 5.25%
Maturity
date January 2028 January 2028 January 2024 The details of the 2016-2
2016-2
Series
AA
Series
A
Series
B
Aggregate principal
issued $567 million $261 million $227 million
Fixed interest rate
per annum 3.20% 3.65% 4.375%
Maturity
date June 2028 June 2028 June 2024 The details of the 2016-3
2016-3
Series
AA
Series
A
Aggregate principal
issued $558 million $256 million
Remaining escrowed
proceeds $75 million $34 million
Fixed interest rate
per annum 3.00% 3.25%
Maturity
date October 2028 October 2028</t>
  </si>
  <si>
    <t>Enhanced Equipment Trust Certificates (EETC) [Member] | American Airlines, Inc. [Member] | Secured Debt [Member]</t>
  </si>
  <si>
    <t>Senior Notes [Member] | Unsecured Debt [Member]</t>
  </si>
  <si>
    <t>The details of our 5.50%, 6.125% and 4.625% senior notes
are shown in the table below as of December 31,
2016:
5.50% Senior Notes
6.125% Senior Notes
4.625% Senior Notes
Aggregate principal
issued and outstanding $750 million $500 million $500 million
Maturity
date October 2019 June 2018 March 2020
Fixed interest rate
per annum 5.50% 6.125% 4.625%
Interest
payments Semi-annually Semi-annually Semi-annually</t>
  </si>
  <si>
    <t>Income Taxes (Tables)</t>
  </si>
  <si>
    <t>Components of Income Tax Provision (Benefit)</t>
  </si>
  <si>
    <t>The significant components of the income tax provision
(benefit) were (in millions):
Year Ended December 31,
2016 2015 2014
Current income tax
provision (benefit):
Federal $ — $ — $ (25 )
State and
Local 12 20 9
Current income tax
provision (benefit) 12 20 (16 )
Deferred income tax
provision (benefit):
Federal 1,508 (2,884 ) 345
State and
Local 103 (130 ) 1
Deferred income tax
provision (benefit) 1,611 (3,014 ) 346
Total income tax
provision (benefit) $ 1,623 $ (2,994 ) $ 330</t>
  </si>
  <si>
    <t>Computation of Income Tax Provision (Benefit)</t>
  </si>
  <si>
    <t>The income tax provision (benefit) differed from amounts
computed at the statutory federal income tax rate as follows (in
millions):
Year Ended December 31,
2016 2015 2014
Statutory income tax
provision $ 1,505 $ 1,616 $ 1,123
State income tax
provision, net of federal tax effect 63 72 75
Book expenses
(benefits) not deductible for tax purposes 34 57 (1 )
Bankruptcy
administration expenses 1 3 95
Alternative minimum
tax (AMT) credit refund — — (24 )
Change in valuation
allowance 7 (4,742 ) (1,323 )
Income tax provision
resulting from OCI allocation — — 330
Other, net 13 — 55
Income tax provision
(benefit) $ 1,623 $ (2,994 ) $ 330</t>
  </si>
  <si>
    <t>Deferred Tax Assets and Liabilities</t>
  </si>
  <si>
    <t>The components of our deferred tax assets and liabilities
were (in millions):
December 31,
2016 2015
Deferred tax
assets:
Operating loss
carryforwards $ 3,853 $ 2,558
Pensions 2,610 2,436
Loyalty program
liability 485 590
Alternative minimum
tax credit carryforwards 344 346
Postretirement
benefits other than pensions 291 340
Rent
expense 256 134
Gains from lease
transactions 213 262
Reorganization
items 53 57
Other 972 1,200
Total deferred tax
assets 9,077 7,923
Valuation
allowance (29 ) (22 )
Net deferred tax
assets 9,048 7,901
Deferred tax
liabilities:
Accelerated
depreciation and amortization (7,216 ) (5,158 )
Other (345 ) (266 )
Total deferred tax
liabilities (7,561 ) (5,424 )
Net deferred tax
asset $ 1,487 $ 2,477</t>
  </si>
  <si>
    <t>The significant components of the income tax provision
(benefit) were (in millions):
Year Ended December 31,
2016 2015 2014
Current income tax
provision (benefit):
Federal $ — $ — $ (30 )
State and
Local 10 15 6
Current income tax
provision (benefit) 10 15 (24 )
Deferred income tax
provision (benefit):
Federal 1,559 (3,407 ) 342
State and
Local 93 (60 ) 2
Deferred income tax
provision (benefit) 1,652 (3,467 ) 344
Total income tax
provision (benefit) $ 1,662 $ (3,452 ) $ 320</t>
  </si>
  <si>
    <t>The income tax provision (benefit) differed from amounts
computed at the statutory federal income tax rate as follows (in
millions):
Year Ended December 31,
2016 2015 2014
Statutory income tax
provision $ 1,555 $ 1,635 $ 1,144
State income tax
provision, net of federal tax effect 67 71 81
Book expenses not
deductible for tax purposes 32 55 4
Bankruptcy
administration expenses 1 3 86
Alternative minimum
tax (AMT) credit refund — — (29 )
Change in valuation
allowance (1 ) (5,216 ) (1,285 )
Income tax provision
resulting from OCI allocation — — 328
Other, net 8 — (9 )
Income tax provision
(benefit) $ 1,662 $ (3,452 ) $ 320</t>
  </si>
  <si>
    <t>The components of American’s deferred tax assets and
liabilities were (in millions):
December 31,
2016 2015
Deferred tax
assets:
Operating loss
carryforwards $ 4,087 $ 2,818
Pensions 2,595 2,420
Loyalty program
liability 485 590
Alternative minimum
tax credit carryforwards 456 458
Postretirement
benefits other than pensions 291 340
Rent
expense 256 134
Gains from lease
transactions 213 261
Reorganization
items 53 57
Other 911 1,123
Total deferred tax
assets 9,347 8,201
Valuation
allowance (13 ) (14 )
Net deferred tax
assets 9,334 8,187
Deferred tax
liabilities:
Accelerated
depreciation and amortization (7,101 ) (5,011 )
Other (335 ) (244 )
Total deferred tax
liabilities (7,436 ) (5,255 )
Net deferred tax
asset $ 1,898 $ 2,932</t>
  </si>
  <si>
    <t>Fair Value Measurements (Tables)</t>
  </si>
  <si>
    <t>Summary of Assets Measured at Fair Value on Recurring Basis</t>
  </si>
  <si>
    <t xml:space="preserve">Assets measured at fair value on a recurring basis are
summarized below (in millions):
Fair Value Measurements as of December 31, 2016
Total Level 1 Level 2 Level 3
Short-term
investments (1) , (2) :
Money market
funds $ 589 $ 589 $ — $ —
Corporate
obligations 2,550 — 2,550 —
Bank
notes/certificates of deposit/time deposits 2,898 — 2,898 —
6,037 589 5,448 —
Restricted cash and
short-term investments (1) 638 638 — —
Total $ 6,675 $ 1,227 $ 5,448 $ —
(1)
Unrealized gains or losses on short-term investments and
restricted cash and short-term investments are recorded in
accumulated other comprehensive income (loss) at each measurement
date.
(2)
All short-term investments are classified as available-for-sale
Fair Value Measurements as of December 31, 2015
Total Level 1 Level 2 Level 3
Short-term
investments (1) , (2) :
Money market
funds $ 1,010 $ 1,010 $ — $ —
Government agency
investments 1 — 1 —
Corporate
obligations 2,191 — 2,191 —
Bank
notes/certificates of deposit/time deposits 2,662 — 2,662 —
5,864 1,010 4,854 —
Restricted cash and
short-term investments (1) 695 695 — —
Total $ 6,559 $ 1,705 $ 4,854 $ —
(1)
Unrealized gains or losses on short-term investments and
restricted cash and short-term investments are recorded in
accumulated other comprehensive income (loss) at each measurement
date.
(2)
All short-term investments are classified as available-for-sale </t>
  </si>
  <si>
    <t>Schedule of Carrying Value and Estimated Fair Value of Long-Term Debt, Including Current Maturities</t>
  </si>
  <si>
    <t>The carrying value and estimated fair value of our
long-term debt, including current maturities, were as follows (in
millions):
December 31, 2016 December 31, 2015
Carrying Value Fair Value Carrying Value Fair Value
Long-term debt,
including current maturities $ 24,344 $ 24,983 $ 20,561 $ 21,111</t>
  </si>
  <si>
    <t>Assets measured at fair value on a recurring basis are
summarized below (in millions):
Fair Value Measurements as of
Total Level 1 Level 2 Level 3
Short-term
investments (1) , (2) :
Money market
funds $ 587 $ 587 $ — $ —
Corporate
obligations 2,550 — 2,550 —
Bank
notes/certificates of deposit/time deposits 2,897 — 2,897 —
6,034 587 5,447 —
Restricted cash and
short-term investments (1) 638 638 — —
Total $ 6,672 $ 1,225 $ 5,447 $ —
(1)
Unrealized gains or losses on short-term investments and
restricted cash and short-term investments are recorded in
accumulated other comprehensive income (loss) at each measurement
date.
(2)
All short-term investments are classified as available-for-sale
Fair Value Measurements as of
Total Level 1 Level 2 Level 3
Short-term
investments (1) , (2) :
Money market
funds $ 1,008 $ 1,008 $ — $ —
Government agency
investments 1 — 1 —
Corporate
obligations 2,191 — 2,191 —
Bank
notes/certificates of deposit/time deposits 2,662 — 2,662 —
5,862 1,008 4,854 —
Restricted cash and
short-term investments (1) 695 695 — —
Total $ 6,557 $ 1,703 $ 4,854 $ —
(1)
Unrealized gains or losses on short-term investments and
restricted cash and short-term investments are recorded in
accumulated other comprehensive income (loss) at each measurement
date.
(2)
All short-term investments are classified as available-for-sale</t>
  </si>
  <si>
    <t>The carrying value and estimated fair value of
American’s long-term debt, including current maturities, were
as follows (in millions):
December 31, 2016 December 31, 2015
Carrying Value Fair Value Carrying Value Fair Value
Long-term debt,
including current maturities $ 22,577 $ 23,181 $ 18,826 $ 19,378</t>
  </si>
  <si>
    <t>Employee Benefit Plans (Tables)</t>
  </si>
  <si>
    <t>Schedule of Changes in Projected Benefit Obligations</t>
  </si>
  <si>
    <t>Pension Benefits Retiree Medical and Other
2016 2015 2016 2015
(In
millions)
Benefit obligation at
beginning of period $ 16,395 $ 17,594 $ 1,131 $ 1,325
Service
cost 2 2 3 3
Interest
cost 749 737 47 50
Actuarial (gain)
loss (1)
(2) 729 (1,159 ) (105 ) (177 )
Plan
amendments — — 7 —
Settlements (2 ) (3 ) — —
Benefit
payments (635 ) (776 ) (92 ) (94 )
Other — — — 24
Benefit obligation at
end of period $ 17,238 $ 16,395 $ 991 $ 1,131
(1)
The December 31, 2016 and 2015 pension actuarial
(gain) loss primarily relates to weighted average discount rate
assumption changes and changes to our mortality
assumptions.
(2)
The December 31, 2016 and 2015 retiree medical and
other postretirement benefits actuarial gain primarily relates to
medical trend and cost assumption changes, favorable plan
experience adjustments and weighted average discount rate
assumption changes.</t>
  </si>
  <si>
    <t>Schedule of Changes in Fair Value of Plan Assets</t>
  </si>
  <si>
    <t>$ 9,707 $ 10,986 $ 253 $ 244
Actual return on plan
assets 915 (506 ) 22 (10 )
Employer
contributions 32 6 83 89
Settlements (2 ) (3 ) — —
Benefit
payments (635 ) (776 ) (92 ) (94 )
Other (3) — — — 24
Fair value of plan
assets at end of period $ 10,017 $ 9,707 $ 266 $ 253
Funded status at end
of period $ (7,221 ) $ (6,688 ) $ (725 ) $ (878 )
(3)
At December 31, 2015, certain trust assets totaling
approximately $24 million, were added to the retiree medical
and other postretirement benefits plans asset values that were
previously offset against the benefit obligation.</t>
  </si>
  <si>
    <t>Schedule of Amounts Recognized in Consolidated Balance Sheets</t>
  </si>
  <si>
    <t>Pension Benefits Retiree Medical and Other
2016 2015 2016 2015
(In
millions)
As of
December 31,
Current
liability $ 7 $ 7 $ 97 $ 109
Noncurrent
liability (1) 7,214 6,681 628 769
Total
liabilities $ 7,221 $ 6,688 $ 725 $ 878
(1)
The 2016 noncurrent liability does not include
$20 million of other postretirement benefits or
$1 million of prior service cost. The 2015 noncurrent
liability does not include $17 million of other postretirement
benefits or $1 million of prior service cost.</t>
  </si>
  <si>
    <t>Schedule of Amounts Recognized in Other Comprehensive Income</t>
  </si>
  <si>
    <t>Net actuarial loss
(gain) $ 5,484 $ 5,047 $ (430 ) $ (339 )
Prior service cost
(benefit) (1) 188 216 (837 ) (1,084 )
Total accumulated
other comprehensive loss (income), pre-tax $ 5,672 $ 5,263 $ (1,267 ) $ (1,423 )
(1)
The 2016 noncurrent liability does not include
$20 million of other postretirement benefits or
$1 million of prior service cost. The 2015 noncurrent
liability does not include $17 million of other postretirement
benefits or $1 million of prior service cost.</t>
  </si>
  <si>
    <t>Schedule of Accumulated Benefit Obligations Exceeding Fair Value of Plan Assets</t>
  </si>
  <si>
    <t xml:space="preserve">Plans with Accumulated Benefit Obligations Exceeding Fair
Value of Plan Assets
Pension Benefits Retiree Medical and Other
2016 2015 2016 2015
(In
millions)
Projected benefit
obligation (PBO) $ 17,209 $ 16,369 $ — $ —
Accumulated benefit
obligation (ABO) 17,197 16,357 — —
Accumulated
postretirement benefit obligation (APBO) — — 990 1,129
Fair value of plan
assets 9,986 9,677 266 253
ABO less fair value
of plan assets 7,211 6,680 — — </t>
  </si>
  <si>
    <t>Components of Net Periodic Benefit Cost (Income)</t>
  </si>
  <si>
    <t>Pension Benefits Retiree Medical and Other
Postretirement Benefits
2016 2015 2014 2016 2015 2014
(In
millions)
Defined benefit
plans:
Service
cost $ 2 $ 2 $ 3 $ 3 $ 3 $ 1
Interest
cost 749 737 746 47 50 61
Expected return on
assets (750 ) (851 ) (786 ) (20 ) (19 ) (19 )
Settlements — 1 4 — — —
Amortization
of:
Prior service cost
(benefit) (1) 28 28 28 (240 ) (243 ) (244 )
Unrecognized net loss
(gain) 126 112 43 (17 ) (9 ) (8 )
Net periodic benefit
cost (income) 155 29 38 (227 ) (218 ) (209 )
Defined contribution
plan cost 766 662 546 N/A N/A N/A
Total cost
(income) $ 921 $ 691 $ 584 $ (227 ) $ (218 ) $ (209 )
(1)
The 2016, 2015 and 2014 prior service cost does not
include amortization of $1 million, $3 million and
$14 million, respectively, related to other postretirement
benefits.</t>
  </si>
  <si>
    <t>Schedule of Assumptions Used to Determine Benefit Obligations and Net Periodic Benefit Cost</t>
  </si>
  <si>
    <t>The following actuarial assumptions were used to determine
our benefit obligations and net periodic benefit cost for the
periods presented:
Pension Benefits Retiree Medical
and Other Postretirement Benefits
2016 2015 2016
2015
Benefit
obligations:
Weighted average
discount rate 4.30 % 4.70 % 4.10 % 4.42 %
Pension Benefits Retiree Medical and Other
Postretirement Benefits
2016 2015 2014 2016 2015 2014
Net periodic
benefit cost:
Weighted average
discount rate 4.70 % 4.30 % 5.10 % 4.42 % 4.00 % 4.74 %
Weighted average
expected rate of return on plan assets 8.00 % 8.00 % 8.00 % 8.00 % 8.00 % 8.00 %
Weighted average
health care cost trend rate assumed for next year (1) N/A N/A N/A 4.25 % 5.21 % 5.25 %
(1)
The weighted average health care cost trend rate at
December 31, 2016 is assumed to decline gradually to 3.77% by
2024 and remain level thereafter.</t>
  </si>
  <si>
    <t>Schedule of One Percentage Point Change in Assumed Health Care Cost Trend Rates</t>
  </si>
  <si>
    <t>A one percentage point change in the assumed health care
cost trend rates would have the following effects on our retiree
medical and other postretirement benefits plans (in
millions):
1% Increase 1% Decrease
Increase (decrease)
on 2016 service and interest cost $ 3 $ (3 )
Increase (decrease)
on benefit obligation as of December 31, 2016 53 (50 )</t>
  </si>
  <si>
    <t>Schedule of Expected Future Service Benefit Payments</t>
  </si>
  <si>
    <t xml:space="preserve">The following benefit payments, which reflect expected
future service as appropriate, are expected to be paid
(approximately, in millions):
2017 2018 2019 2020 2021 2022-2026
Pension $ 688 $ 722 $ 762 $ 804 $ 845 $ 4,819
Retiree medical and
other postretirement benefits 97 93 88 79 73 312 </t>
  </si>
  <si>
    <t>Schedule of Allocation of Plan Assets</t>
  </si>
  <si>
    <t xml:space="preserve">The current strategic target asset allocation is as
follows:
Asset Class/Sub-Class Allowed Range
Equity 65% - 90%
Public:
U.S. 20% - 45%
International 17% - 27%
Emerging
Markets 5% - 11%
Alternative
Investments 5% - 30%
Fixed
Income 15% - 40%
U.S. Long
Duration 15% - 40%
High Yield and
Emerging Markets 0% - 10%
Other 0% - 5%
Cash
Equivalents 0% - 5% </t>
  </si>
  <si>
    <t>Changes in Fair Value Measurements of Level 3 Investments</t>
  </si>
  <si>
    <t>Changes in fair value measurements of Level 3
investments during the year ended December 31, 2016, were as
follows (in millions):
Private Partnerships Insurance Group Contracts
Beginning balance at
December 31, 2015 $ 16 $ 2
Actual return on plan
assets:
Relating to assets
sold during the period 7 —
Purchases 7 —
Sales (9 ) —
Ending balance at
December 31, 2016 $ 21 $ 2
Changes in fair value measurements of Level 3
investments during the year ended December 31, 2015, were as
follows (in millions):
Private Partnerships Insurance Group Contracts
Beginning balance at
December 31, 2014 $ 17 $ 2
Actual return on plan
assets:
Relating to assets
still held at the reporting date (1 ) —
Ending balance at
December 31, 2015 $ 16 $ 2</t>
  </si>
  <si>
    <t>Pension Benefits Retiree Medical and Other
2016 2015 2016 2015
(In
millions)
Benefit obligation at
beginning of period $ 16,310 $ 17,504 $ 1,129 $ 1,324
Service
cost 2 2 3 3
Interest
cost 746 733 47 50
Actuarial (gain)
loss (1)
(2) 725 (1,153 ) (104 ) (178 )
Plan
amendments — — 7 —
Settlements (2 ) (3 ) — —
Benefit
payments (633 ) (773 ) (92 ) (94 )
Other — — — 24
Benefit obligation at
end of period $ 17,148 $ 16,310 $ 990 $ 1,129
1)
The December 31, 2016 and 2015 pension actuarial
(gain) loss primarily relates to weighted average discount rate
assumption changes and changes to American’s mortality
assumptions.
2)
The December 31, 2016 and 2015 retiree medical and
other postretirement benefits actuarial gain primarily relates to
medical trend and cost assumption changes, favorable plan
experience adjustments and weighted average discount rate
assumption changes.</t>
  </si>
  <si>
    <t>Fair value of plan
assets at beginning of period $ 9,660 $ 10,935 $ 253 $ 244
Actual return on plan
assets 911 (505 ) 22 (10 )
Employer
contributions 32 6 83 89
Settlements (2 ) (3 ) — —
Benefit
payments (633 ) (773 ) (92 ) (94 )
Other (3) — — — 24
Fair value of plan
assets at end of period $ 9,968 $ 9,660 $ 266 $ 253
Funded status at end
of period $ (7,180 ) $ (6,650 ) $ (724 ) $ (876 )
3)
At December 31, 2015, certain trust assets totaling
approximately $24 million, were added to the retiree medical
and other postretirement benefits plans asset values that were
previously offset against the benefit obligation.</t>
  </si>
  <si>
    <t>Pension Benefits Retiree Medical and Other
2016 2015 2016 2015
(In
millions)
As of
December 31,
Current
liability $ 7 $ 7 $ 97 $ 109
Noncurrent
liability (1) 7,173 6,643 627 767
Total
liabilities $ 7,180 $ 6,650 $ 724 $ 876
1)
The 2016 noncurrent liability does not include
$20 million of other postretirement benefits or
$1 million of prior service cost. The 2015 noncurrent
liability does not include $17 million of other postretirement
benefits or $1 million of prior service cost.</t>
  </si>
  <si>
    <t>Net actuarial loss
(gain) $ 5,472 $ 5,036 $ (429 ) $ (339 )
Prior service cost
(benefit) (1) 188 216 (837 ) (1,084 )
Total accumulated
other comprehensive loss (income), pre-tax $ 5,660 $ 5,252 $ (1,266 ) $ (1,423 )
(1)
The 2016 noncurrent liability does not include
$20 million of other postretirement benefits or
$1 million of prior service cost. The 2015 noncurrent
liability does not include $17 million of other postretirement
benefits or $1 million of prior service cost.</t>
  </si>
  <si>
    <t xml:space="preserve">Plans with Accumulated Benefit Obligations Exceeding Fair
Value of Plan Assets
Pension Benefits Retiree Medical and Other
2016 2015 2016 2015
(In
millions)
Projected benefit
obligation (PBO) $ 17,119 $ 16,283 $ — $ —
Accumulated benefit
obligation (ABO) 17,108 16,272 — —
Accumulated
postretirement benefit obligation (APBO) — — 990 1,129
Fair value of plan
assets 9,936 9,630 266 253
ABO less fair value
of plan assets 7,172 6,642 — — </t>
  </si>
  <si>
    <t>Pension Benefits
Retiree Medical and
2016 2015 2014 2016 2015 2014
(In
millions)
Defined benefit
plans:
Service
cost $ 2 $ 1 $ 2 $ 3 $ 3 $ 1
Interest
cost 746 733 742 47 50 61
Expected return on
assets (747 ) (848 ) (783 ) (20 ) (19 ) (19 )
Settlements — 1 4 — — —
Amortization
of:
Prior service cost
(benefit) (1) 28 28 28 (240 ) (243 ) (244 )
Unrecognized net loss
(gain) 125 111 43 (16 ) (9 ) (8 )
Net periodic benefit
cost (income) 154 26 36 (226 ) (218 ) (209 )
Defined contribution
plan cost 761 657 527 N/A N/A N/A
Total cost
(income) $ 915 $ 683 $ 563 $ (226 ) $ (218 ) $ (209 )
(1)
The 2016, 2015 and 2014 prior service cost does not
include amortization of $1 million, $3 million and
$14 million, respectively, related to other postretirement
benefits.</t>
  </si>
  <si>
    <t>The following actuarial assumptions were used to determine
American’s benefit obligations and net periodic benefit cost
for the periods presented:
Pension Benefits
Retiree Medical and Other Postretirement Benefits
2016 2015 2016 2015
Benefit
obligations:
Weighted average
discount rate 4.30 % 4.70 % 4.10 % 4.42 %
Pension Benefits Retiree Medical and Other Postretirement Benefits
2016 2015 2014 2016 2015 2014
Net periodic
benefit cost:
Weighted average
discount rate 4.70 % 4.30 % 5.10 % 4.42 % 4.00 % 4.74 %
Weighted average
expected rate of return on plan assets 8.00 % 8.00 % 8.00 % 8.00 % 8.00 % 8.00 %
Weighted average
health care cost trend rate assumed for next year (1) N/A N/A N/A 4.25 % 5.21 % 5.25 %
(1)
The weighted average health care cost trend rate at
December 31, 2016 is assumed to decline gradually to 3.77% by
2024 and remain level thereafter.</t>
  </si>
  <si>
    <t xml:space="preserve">A one percentage point change in the assumed health care
cost trend rates would have the following effects on
American’s retiree medical and other postretirement benefits
plans (in millions):
1% Increase 1% Decrease
Increase (decrease)
on 2016 service and interest cost $ 3 $ (3 )
Increase (decrease)
on benefit obligation as of December 31, 2016 53 (50 ) </t>
  </si>
  <si>
    <t xml:space="preserve">The following benefit payments, which reflect expected
future service as appropriate, are expected to be paid
(approximately, in millions):
2017 2018 2019 2020 2021 2022-2026
Pension $ 685 $ 719 $ 758 $ 800 $ 841 $ 4,797
Retiree medical and
other postretirement benefits 97 93 88 79 73 312 </t>
  </si>
  <si>
    <t xml:space="preserve">The current strategic target asset allocation is as
follows:
Asset Class/Sub-Class Allowed Range
Equity 65% - 90%
Public:
U.S. 20%
- 45%
International 17%
- 27%
Emerging
Markets 5% - 11%
Alternative
Investments 5% - 30%
Fixed
Income 15%
- 40%
U.S. Long
Duration 15%
- 40%
High Yield and
Emerging Markets 0% - 10%
Other 0% -
5%
Cash
Equivalents 0% -
5% </t>
  </si>
  <si>
    <t>Changes in fair value measurements of Level 3
investments during the year ended December 31, 2016, were as
follows (in millions):
Private Equity Partnerships Insurance Group Contracts
Beginning balance at
December 31, 2015 $ 16 $ 2
Actual return on plan
assets:
Relating to assets
sold during the period 7 —
Purchases 7 —
Sales (9 ) —
Ending balance at
December 31, 2016 $ 21 $ 2
Changes in fair value measurements of Level 3
investments during the year ended December 31, 2015, were as
follows (in millions):
Private Equity Partnerships Insurance Group Contracts
Beginning balance at
December 31, 2014 $ 17 $ 2
Actual return on plan
assets:
Relating to assets
still held at the reporting date (1 ) —
Ending balance at
December 31, 2015 $ 16 $ 2</t>
  </si>
  <si>
    <t>Pension Benefits [Member]</t>
  </si>
  <si>
    <t>The fair value of our pension plan assets at
December 31, 2016 and 2015, by asset category, are as follows
(in millions):
Fair Value Measurements as of
December 31, 2016
Asset
Category Quoted Prices in (Level 1) Significant (Level 2) Significant (Level 3) Total
Cash and cash
equivalents $ 573 $ — $ — $ 573
Equity
securities:
International
markets (a) , (b) 3,232 — — 3,232
Large-cap (b) 2,253 — — 2,253
Mid-cap (b) 371 — — 371
Small-cap (b) 6 — — 6
Mutual
funds (c) 49 — — 49
Fixed
income:
Corporate
bonds (d) — 2,337 — 2,337
Government
securities (e) — 150 — 150
U.S. municipal
securities — 37 — 37
Alternative
instruments:
Private equity
partnerships (f) — — 21 21
Private equity
partnerships measured at net asset value (f)
(h) — — — 703
Common/collective
trusts (g) — 32 — 32
Common/collective
trusts and 103-12 (g)
(h) — — — 227
Insurance group
annuity contracts — — 2 2
Dividend and interest
receivable 40 — — 40
Due to/from brokers
for sale of securities – net (9 ) — — (9 )
Other
liabilities – net (7 ) — — (7 )
Total $ 6,508 $ 2,556 $ 23 $ 10,017
a)
Holdings are diversified as follows: 15% United Kingdom,
12% Japan, 10% France, 7% Switzerland, 6% Netherlands, 17% of other
emerging markets and the remaining 33% with no concentration
greater than 5% in any one country.
b)
There are no significant concentrations of holdings by
company or industry.
c)
Investment includes mutual funds invested 42% in equity
securities of large-cap, mid-cap small-cap
d)
Includes approximately 74% investments in corporate debt
with a S&amp;P rating lower than A and 26% investments in corporate
debt with a S&amp;P rating A or higher. Holdings include 86% U.S.
companies, 12% international companies and 2% emerging market
companies.
e)
Includes approximately 61% investments in U.S. domestic
government securities and 39% in emerging market government
securities. There are no significant foreign currency risks within
this classification.
f)
Includes limited partnerships that invest primarily in
U.S. (95%) and European (5%)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56 million over the next ten
years.
g)
Investment includes 73% in an emerging market 103-12
h)
In accordance with ASU 2015-07,
Fair Value Measurements as of
December 31, 2015
Asset
Category Quoted Prices in (Level
1) Significant (Level
2) Significant (Level
3) Total
Cash and cash
equivalents $ 287 $ — $ — $ 287
Equity
securities:
International
markets (a) , (b) 2,873 — — 2,873
Large-cap (b) 1,999 — — 1,999
Mid-cap (b) 361 — — 361
Small-cap (b) 18 — — 18
Mutual
funds (c) 47 — — 47
Fixed
income:
Corporate
bonds (d) — 2,204 — 2,204
Government
securities (e) — 917 — 917
U.S. municipal
securities — 48 — 48
Alternative
instruments:
Private equity
partnerships (f) — — 16 16
Private equity
partnerships measured at net asset value (f)
(h) — — — 706
Common/collective
trusts (g) — 30 — 30
Common/collective
trusts and 103-12 (g)
(h) — — — 189
Insurance group
annuity contracts — — 2 2
Dividend and interest
receivable 50 — — 50
Due to/from brokers
for sale of securities – net 23 — — 23
Other
assets – net 8 — — 8
Other
liabilities – net (71 ) — — (71 )
Total $ 5,595 $ 3,199 $ 18 $ 9,707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vestment includes mutual funds invested 40% in equity
securities of large-cap, mid-cap small-cap
d)
Includes approximately 74% investments in corporate debt
with a S&amp;P rating lower than A and 26% investments in corporate
debt with a S&amp;P rating A or higher. Holdings include 82% U.S.
companies, 16% international companies and 2% emerging market
companies.
e)
Includes approximately 75% investments in U.S. domestic
government securities and 25% in emerging market government
securities. There are no significant foreign currency risks within
this classification.
f)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g)
Investment includes 73% in an emerging market 103-12
h)
In accordance with ASU 2015-07,</t>
  </si>
  <si>
    <t>Pension Benefits [Member] | American Airlines, Inc. [Member]</t>
  </si>
  <si>
    <t>The fair value of American’s pension plan assets at
December 31, 2016 and 2015, by asset category, are as follows
(in millions):
Fair Value Measurements as of
December 31, 2016
Asset Category Quoted Prices in (Level
1) Significant (Level
2) Significant (Level
3) Total
Cash and cash
equivalents $ 573 $ — $ — $ 573
Equity
securities:
International
markets (a) , (b) 3,232 — — 3,232
Large-cap (b) 2,253 — — 2,253
Mid-cap (b) 371 — — 371
Small-cap (b) 6 — — 6
Fixed
income:
Corporate
bonds (c) — 2,337 — 2,337
Government
securities (d) — 150 — 150
U.S. municipal
securities — 37 — 37
Alternative
instruments:
Private equity
partnerships (e) — — 21 21
Private equity
partnerships measured at net asset value (e)
(g) — — — 703
Common/collective
trusts (f) — 32 — 32
Common/collective
trusts and 103-12 (f)
(g) — — — 227
Insurance group
annuity contracts — — 2 2
Dividend and interest
receivable 40 — — 40
Due to/from brokers
for sale of securities – net (9 ) — — (9 )
Other
liabilities – net (7 ) — — (7 )
Total $ 6,459 $ 2,556 $ 23 $ 9,968
a)
Holdings are diversified as follows: 15% United Kingdom,
12% Japan, 10% France, 7% Switzerland, 6% Netherlands, 17% of other
emerging markets and the remaining 33% with no concentration
greater than 5% in any one country.
b)
There are no significant concentrations of holdings by
company or industry.
c)
Includes approximately 74% investments in corporate debt
with a S&amp;P rating lower than A and 26% investments in corporate
debt with a S&amp;P rating A or higher. Holdings include 86% U.S.
companies, 12% international companies and 2% emerging market
companies.
d)
Includes approximately 61% investments in U.S. domestic
government securities and 39% in emerging market government
securities. There are no significant foreign currency risks within
this classification.
e)
Includes limited partnerships that invest primarily in
U.S. (95%) and European (5%)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56 million over the next ten
years.
f)
Investment includes 73% in an emerging market 103-12
g)
In accordance with ASU 2015-07,
Fair Value Measurements as of
December 31, 2015
Asset
Category Quoted Prices in (Level
1) Significant (Level
2) Significant (Level
3) Total
Cash and cash
equivalents $ 287 $ — $ — $ 287
Equity
securities:
International
markets (a) , (b) 2,873 — — 2,873
Large-cap (b) 1,999 — — 1,999
Mid-cap (b) 361 — — 361
Small-cap (b) 18 — — 18
Fixed
income:
Corporate
bonds (c) — 2,204 — 2,204
Government
securities (d) — 917 — 917
U.S. municipal
securities — 48 — 48
Alternative
instruments:
Private equity
partnerships (e) — — 16 16
Private equity
partnerships measured at net asset value (e)
(g) — — — 706
Common/collective
trusts (f) — 30 — 30
Common/collective
trusts and 103-12 (f)
(g) — — — 189
Insurance group
annuity contracts — — 2 2
Dividend and interest
receivable 50 — — 50
Due to/from brokers
for sale of securities – net 23 — — 23
Other
assets – net 8 — — 8
Other
liabilities – net (71 ) — — (71 )
Total $ 5,548 $ 3,199 $ 18 $ 9,660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cludes approximately 74% investments in corporate debt
with a S&amp;P rating lower than A and 26% investments in corporate
debt with a S&amp;P rating A or higher. Holdings include 82% U.S.
companies, 16% international companies and 2% emerging market
companies.
d)
Includes approximately 75% investments in U.S. domestic
government securities and 25% in emerging market government
securities. There are no significant foreign currency risks within
this classification.
e)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f)
Investment includes 73% in an emerging market 103-12
g)
In accordance with ASU 2015-07,</t>
  </si>
  <si>
    <t>Retiree Medical And Other Postretirement Benefits [Member]</t>
  </si>
  <si>
    <t>The fair value of our retiree medical and other
postretirement benefits plans assets at December 31, 2016 by
asset category, were as follows (in millions):
Fair Value Measurements as of
December 31, 2016
Asset
Category Quoted Prices in (Level
1) Significant (Level
2) Significant (Level
3) Total
Money market
fund $ 5 $ — $ — $ 5
Mutual
funds – Institutional Class 261 — — 261
Total $ 266 $ — $ — $ 266
The fair value of our retiree medical and other
postretirement benefits plans assets at December 31, 2015 by
asset category, were as follows (in millions):
Fair Value Measurements as of
December 31, 2015
Asset
Category Quoted Prices in (Level
1) Significant (Level
2) Significant (Level
3) Total
Money market
fund $ 4 $ — $ — $ 4
Mutual
funds – Institutional Class 19 — — 19
Mutual
funds – AMR Class — 230 — 230
Total $ 23 $ 230 $ — $ 253</t>
  </si>
  <si>
    <t>Retiree Medical And Other Postretirement Benefits [Member] | American Airlines, Inc. [Member]</t>
  </si>
  <si>
    <t>The fair value of American’s retiree medical and
other postretirement benefits plans assets at December 31,
2016 by asset category, were as follows (in millions):
Fair Value Measurements as of
December 31, 2016
Asset
Category Quoted Prices in (Level
1) Significant (Level
2) Significant (Level
3) Total
Money market
fund $ 5 $ — $ — $ 5
Mutual
funds – Institutional Class 261 — — 261
Total $ 266 $ — $ — $ 266
The fair value of American’s retiree medical and
other postretirement benefits plans assets at December 31,
2015 by asset category, were as follows (in millions):
Fair Value Measurements as of
December 31, 2015
Asset
Category Quoted Prices in (Level
1) Significant (Level
2) Significant (Level
3) Total
Money market
fund $ 4 $ — $ — $ 4
Mutual
funds – Institutional Class 19 — — 19
Mutual
funds – AMR Class — 230 — 230
Total $ 23 $ 230 $ — $ 253</t>
  </si>
  <si>
    <t>Accumulated Other Comprehensive Income (Loss) (Tables)</t>
  </si>
  <si>
    <t>Components of Accumulated Other Comprehensive Income (Loss)</t>
  </si>
  <si>
    <t>The components of accumulated other comprehensive income
(loss) (AOCI) are as follows (in millions):
Pension, Benefits Derivative Instruments Unrealized Investments Income Tax (Provision) (1) Total
Balance at
December 31, 2014 $ (3,683 ) $ 9 $ (5 ) $ (880 ) $ (4,559 )
Other comprehensive
loss before reclassifications (51 ) — (6 ) — (57 )
Amounts reclassified
from accumulated other comprehensive income (loss) (108 ) (9 ) 1 — (116 )
Net current-period
other comprehensive loss (159 ) (9 ) (5 ) — (173 )
Balance at
December 31, 2015 (3,842 ) — (10 ) (880 ) (4,732 )
Other comprehensive
income (loss) before reclassifications (462 ) — 10 166 (286 )
Amounts reclassified
from accumulated other comprehensive income (loss) (102 ) — — 37 (2) (65 )
Net current-period
other comprehensive income (loss) (564 ) — 10 203 (351 )
Balance at
December 31, 2016 $ (4,406 ) $ — $ — $ (677 ) $ (5,083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t>
  </si>
  <si>
    <t>Reclassifications out of Accumulated Other Comprehensive Income (Loss)</t>
  </si>
  <si>
    <t>Reclassifications out of AOCI for the years ended
December 31, 2016 and 2015 are as follows (in
millions):
Amount reclassified from AOCI
Affected line items on the
Year Ended December 31,
AOCI
Components 2016 2015
Amortization of
pension, retiree medical and other postretirement
benefits:
Prior service
benefit $ (134 ) $ (212 ) Salaries, wages and benefits
Actuarial
loss 69 104 Salaries, wages and benefits
Derivative financial
instruments:
Cash flow
hedges — (9 ) Aircraft fuel and related taxes
Net unrealized change
on investments:
Net change in
value — 1 Other nonoperating, net
Total
reclassifications for the period, net of tax $ (65 ) $ (116 )</t>
  </si>
  <si>
    <t>The components of accumulated other comprehensive income
(loss) (AOCI) are as follows (in millions):
Pension, Benefits Derivative Instruments Unrealized Investments Income Tax
Benefit (Provision) (1) Total
Balance at
December 31, 2014 $ (3,671 ) $ 9 $ (3 ) $ (991 ) $ (4,656 )
Other comprehensive
loss before reclassifications (51 ) — (7 ) — (58 )
Amounts reclassified
from accumulated other comprehensive income (loss) (109 ) (9 ) 1 — (117 )
Net current-period
other comprehensive loss (160 ) (9 ) (6 ) — (175 )
Balance at
December 31, 2015 (3,831 ) — (9 ) (991 ) (4,831 )
Other comprehensive
income (loss) before reclassifications (461 ) — 9 166 (286 )
Amounts reclassified
from accumulated other comprehensive income (loss) (102 ) — — 37 (2) (65 )
Net current-period
other comprehensive income (loss) (563 ) — 9 203 (351 )
Balance at
December 31, 2016 $ (4,394 ) $ — $ — $ (788 ) $ (5,18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t>
  </si>
  <si>
    <t xml:space="preserve">Reclassifications out of AOCI for the years ended
December 31, 2016 and 2015 are as follows (in
millions):
Amount reclassified from AOCI
Affected line items on the
Year Ended December 31,
AOCI
Components 2016 2015
Amortization of
pension, retiree medical and other postretirement
benefits:
Prior service
benefit $ (134 ) $ (212 ) Salaries, wages and benefits
Actuarial
loss 69 103 Salaries, wages and benefits
Derivative financial
instruments:
Cash flow
hedges — (9 ) Aircraft fuel and related taxes
Net unrealized change
on investments:
Net change in
value — 1 Other nonoperating, net
Total
reclassifications for the period, net of tax $ (65 ) $ (117 ) </t>
  </si>
  <si>
    <t>Commitments, Contingencies and Guarantees (Tables)</t>
  </si>
  <si>
    <t>Long-term Purchase Commitments</t>
  </si>
  <si>
    <t>Under all of our aircraft and engine purchase agreements,
our total future commitments as of December 31, 2016 are
expected to be as follows (approximately, in millions):
2017 2018 2019 2020 2021 2022 and Thereafter Total
Payments for aircraft
commitments and certain engines (1) $ 4,064 $ 2,192 $ 3,113 $ 3,133 $ 2,948 $ 2,553 $ 18,003
(1)
These amounts are net of purchase deposits currently held
by the manufacturers and include all commitments for regional
aircraft. American has granted a security interest in its purchase
deposits with Boeing. Our purchase deposits held by all
manufacturers totaled $1.2 billion as of December 31,
2016.</t>
  </si>
  <si>
    <t>Facility and Support Commitments and Capacity Purchase Agreements with Third-Party Regional Carriers</t>
  </si>
  <si>
    <t>The contractual obligations related to these contracts are
presented in the table below (approximately, in
millions):
2017 2018 2019 2020 2021 2022 and Thereafter Total
Facility construction
or improvement contracts $ 182 $ 126 $ 13 $ — $ — $ — $ 321
Information
technology contracts 205 168 128 47 24 8 580 As of December 31, 2016, American’s minimum
fixed obligations under its capacity purchase agreements with
third-party regional carriers are as follows (approximately, in
millions):
2017 2018 2019 2020 2021 2022 and Thereafter Total
Minimum fixed
obligations under capacity purchase agreements with third-party
regional carriers (1) $ 1,710 $ 1,421 $ 1,283 $ 1,048 $ 855 $ 2,738 $ 9,055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lated to
aircraft deemed to be leased in the amount of approximately
$434 million in 2017, $370 million in 2018,
$349 million in 2019, $317 million in 2020,
$280 million in 2021 and $927 million in 2022 and
thereafter.</t>
  </si>
  <si>
    <t>Future Minimum Operating Lease Payments</t>
  </si>
  <si>
    <t xml:space="preserve">As of December 31, 2016, obligations under
noncancellable operating leases for future minimum lease payments
are as follows (approximately, in millions):
2017 2018 2019 2020 2021 2022 and Thereafter Total
Future minimum lease
payments $ 2,250 $ 2,016 $ 1,815 $ 1,639 $ 1,214 $ 3,793 $ 12,727 </t>
  </si>
  <si>
    <t>Under all of American’s aircraft and engine purchase
agreements, its total future commitments as of December 31,
2016 are expected to be as follows (approximately, in
millions):
2017 2018 2019 2020 2021 2022 and Thereafter Total
Payments for aircraft
commitments and certain engines (1) $ 4,064 $ 2,192 $ 3,113 $ 3,133 $ 2,948 $ 2,553 $ 18,003
(1)
These amounts are net of purchase deposits currently held
by the manufacturers and include all commitments for regional
aircraft. American has granted a security interest in its purchase
deposits with Boeing. American’s purchase deposits held by
all manufacturers totaled $1.2 billion as of December 31,
2016.</t>
  </si>
  <si>
    <t>The contractual obligations related to these contracts are
presented in the table below (approximately, in
millions):
2017 2018 2019 2020 2021 2022 and Thereafter Total
Facility construction
or improvement contracts $ 182 $ 126 $ 13 $ — $ — $ — $ 321
Information
technology contracts 205 168 128 47 24 8 580
As of December 31, 2016, American’s minimum
fixed obligations under its capacity purchase agreements with
third-party regional carriers are as follows (approximately, in
millions):
2017 2018 2019 2020 2021 2022 and Thereafter Total
Minimum fixed
obligations under capacity purchase agreements with third-party
regional carriers (1) $ 1,710 $ 1,421 $ 1,283 $ 1,048 $ 855 $ 2,738 $ 9,055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lated to
aircraft deemed to be leased in the amount of approximately
$434 million in 2017, $370 million in 2018,
$349 million in 2019, $317 million in 2020,
$280 million in 2021 and $927 million in 2022 and
thereafter.</t>
  </si>
  <si>
    <t xml:space="preserve">As of December 31, 2016, obligations under
noncancellable operating leases for future minimum lease payments
are as follows (approximately, in millions):
2017 2018 2019 2020 2021 2022 and Thereafter Total
Future minimum lease
payments $ 2,242 $ 2,010 $ 1,813 $ 1,638 $ 1,213 $ 3,785 $ 12,701 </t>
  </si>
  <si>
    <t>Supplemental Cash Flow Information (Tables)</t>
  </si>
  <si>
    <t>Cash Flow Information and Non-Cash Investing and Financing Activities</t>
  </si>
  <si>
    <t xml:space="preserve">Supplemental disclosure of cash flow information
and non-cash
Year Ended December 31,
2016 2015 2014
Non-cash
Settlement of
bankruptcy obligations $ 3 $ 63 $ 5,495
Capital lease
obligations — 5 747
Supplemental
information:
Interest paid, net of
amounts capitalized 964 873 814
Income taxes
paid 16 20 7 </t>
  </si>
  <si>
    <t xml:space="preserve">Supplemental disclosure of cash flow information and
non-cash
Year Ended December 31,
2016 2015 2014
Non-cash
Settlement of
bankruptcy obligations $ 3 $ 63 $ 5,131
Capital lease
obligations — 5 747
Supplemental
information:
Interest paid, net of
amounts capitalized 867 787 780
Income taxes
paid 14 19 4 </t>
  </si>
  <si>
    <t>Operating Segments and Related Disclosures (Tables)</t>
  </si>
  <si>
    <t>Operating Revenues by Geographic Region</t>
  </si>
  <si>
    <t>Our operating revenues by geographic region as defined by
the United States Department of Transportation (DOT) are summarized
below (in millions):
Year Ended December 31,
2016 2015 2014
DOT
Domestic $ 28,620 $ 28,761 $ 28,568
DOT Latin
America 4,995 5,539 6,964
DOT
Atlantic 4,769 5,146 5,652
DOT
Pacific 1,796 1,544 1,466
Total operating
revenues $ 40,180 $ 40,990 $ 42,650</t>
  </si>
  <si>
    <t>American’s operating revenues by geographic region
as defined by the United States Department of Transportation (DOT)
are summarized below (in millions):
Year Ended December 31,
2016 2015 2014
DOT
Domestic $ 28,603 $ 28,709 $ 28,584
DOT Latin
America 4,995 5,539 6,974
DOT
Atlantic 4,769 5,146 5,652
DOT
Pacific 1,796 1,544 1,466
Total operating
revenues $ 40,163 $ 40,938 $ 42,676</t>
  </si>
  <si>
    <t>Share-based Compensation (Tables)</t>
  </si>
  <si>
    <t>Schedule of Stock-Settled RSU Award Activity</t>
  </si>
  <si>
    <t>Stock-settled RSU award activity for all plans for the
years ended December 31, 2016, 2015 and 2014 is as follows
(shares in thousands):
Number of Shares Weighted Value
(In
thousands)
Outstanding at
December 31, 2013 23,879 $ 24.33
Granted 3,467 37.07
Vested and
released (4,193 ) 23.84
Forfeited (1,811 ) 25.10
Outstanding at
December 31, 2014 21,342 $ 26.43
Granted 2,213 46.62
Vested and
released (17,163 ) 25.20
Forfeited (785 ) 27.12
Outstanding at
December 31, 2015 5,607 $ 38.08
Granted 2,655 41.34
Vested and
released (2,754 ) 34.83
Forfeited (321 ) 40.15
Outstanding at
December 31, 2016 5,187 $ 41.48</t>
  </si>
  <si>
    <t>Stock Option and Stock-Settled SAR Award Activity for All Plans</t>
  </si>
  <si>
    <t>Stock option and SAR award activity for all plans for the
years ended December 31, 2016, 2015 and 2014 is as follows
(stock options and SARs in thousands):
Stock Options SARs Weighted Weighted Aggregate
(In thousands) (In
years) (In millions)
Balance at
December 31, 2013 11,158 $ 12.84
Granted — —
Exercised (4,109 ) 10.74
Forfeited — —
Expired (42 ) 41.73
Balance at
December 31, 2014 7,007 $ 13.90
Granted — —
Exercised (2,985 ) 12.09
Forfeited — —
Expired (9 ) 45.75
Balance at
December 31, 2015 4,013 $ 15.17
Granted — —
Exercised (1,738 ) 14.49
Forfeited — —
Expired (180 ) 46.19
Balance at
December 31, 2016 2,095 $ 13.08 1.6 $ 70</t>
  </si>
  <si>
    <t>Cash-Settled SAR Award Activity for All Plans</t>
  </si>
  <si>
    <t>CSAR award activity for all plans for the years ended
December 31, 2016, 2015 and 2014 is as follows (CSARs in
thousands):
CSARs Weighted Exercise Weighted Aggregate Intrinsic
(In thousands) (In
years) (In millions)
Balance at
December 31, 2013 2,865 $ 6.26
Granted — —
Exercised (1,254 ) 6.18
Forfeited — —
Expired — —
Balance at
December 31, 2014 1,611 $ 6.33
Granted — —
Exercised (760 ) 6.31
Forfeited — —
Expired — —
Balance at
December 31, 2015 851 $ 6.35
Granted — —
Exercised (501 ) 5.24
Forfeited — —
Expired — —
Balance at
December 31, 2016 350 $ 7.94 1.0 $ 14</t>
  </si>
  <si>
    <t>Stock option and SAR award activity for all plans for the
years ended December 31, 2016, 2015 and 2014 is as follows
(stock options and SARs in thousands):
Stock Options and SARs Weighted Weighted Average Aggregate
(In
thousands) (In
years) (In
millions)
Balance at
December 31, 2013 11,158 $ 12.84
Granted — —
Exercised (4,109 ) 10.74
Forfeited — —
Expired (42 ) 41.73
Balance at
December 31, 2014 7,007 $ 13.90
Granted — —
Exercised (2,985 ) 12.09
Forfeited — —
Expired (9 ) 45.75
Balance at
December 31, 2015 4,013 $ 15.17
Granted — —
Exercised (1,738 ) 14.49
Forfeited — —
Expired (180 ) 46.19
Balance at
December 31, 2016 2,095 $ 13.08 1.6 $ 70</t>
  </si>
  <si>
    <t>CSAR award activity for all plans for the years ended
December 31, 2016, 2015 and 2014 is as follows (CSARs in
thousands):
CSARs Weighted Exercise Price Weighted Average Aggregate Intrinsic Value
(In thousands) (In
years) (In
millions)
Balance at
December 31, 2013 2,865 $ 6.26
Granted — —
Exercised (1,254 ) 6.18
Forfeited — —
Expired — —
Balance at
December 31, 2014 1,611 $ 6.33
Granted — —
Exercised (760 ) 6.31
Forfeited — —
Expired — —
Balance at
December 31, 2015 851 $ 6.35
Granted — —
Exercised (501 ) 5.24
Forfeited — —
Expired — —
Balance at
December 31, 2016 350 $ 7.94 1.0 $ 14</t>
  </si>
  <si>
    <t>Valuation and Qualifying Accounts (Tables)</t>
  </si>
  <si>
    <t>Components of Valuation and Qualifying Accounts</t>
  </si>
  <si>
    <t>Year Changes Accounts Write-offs (Net
of Recoveries) Sales, and Balance of
Year
Allowance for
obsolescence of inventories
Year ended
December 31, 2016 $ 728 $ 37 $ (3 ) $ 3 $ 765
Year ended
December 31, 2015 673 50 (4 ) 9 728
Year ended
December 31, 2014 547 142 (4 ) (12 ) 673
Allowance for
uncollectible accounts
Year ended
December 31, 2016 $ 41 $ 47 $ (52 ) $ — $ 36
Year ended
December 31, 2015 17 46 (22 ) — 41
Year ended
December 31, 2014 41 6 (30 ) — 17</t>
  </si>
  <si>
    <t xml:space="preserve">Balance at Year Changes Charged to Accounts Write-offs (Net
of Recoveries) Sales, and Transfers Balance at
Allowance for
obsolescence of inventories
Year ended
December 31, 2016 $ 689 $ 28 $ — $ 3 $ 720
Year ended
December 31, 2015 638 42 — 9 689
Year ended
December 31, 2014 504 135 (2 ) 1 638
Allowance for
uncollectible accounts
Year ended
December 31, 2016 $ 37 $ 47 $ (49 ) $ — $ 35
Year ended
December 31, 2015 14 45 (22 ) — 37
Year ended
December 31, 2014 40 3 (29 ) — 14 </t>
  </si>
  <si>
    <t>Quarterly Financial Data (Unaudited) (Tables)</t>
  </si>
  <si>
    <t>Summarized Financial Data</t>
  </si>
  <si>
    <t xml:space="preserve">Unaudited summarized financial data by quarter for 2016
and 2015 (in millions, except share and per share
amounts):
First Second Third Fourth
2016
Operating
revenues $ 9,435 $ 10,363 $ 10,594 $ 9,789
Operating
expenses 8,100 8,612 9,163 9,022
Operating
income 1,335 1,751 1,431 767
Net income 700 950 737 289
Earnings per
share:
Basic $ 1.15 $ 1.69 $ 1.40 $ 0.56
Diluted $ 1.14 $ 1.68 $ 1.40 $ 0.56
Shares used for
computation (in thousands):
Basic 606,245 563,000 525,415 514,571
Diluted 611,488 566,040 528,510 518,358
2015
Operating
revenues $ 9,827 $ 10,827 $ 10,706 $ 9,630
Operating
expenses 8,611 8,906 8,707 8,562
Operating
income 1,216 1,921 1,999 1,068
Net income 932 1,704 1,693 3,281
Earnings per
share:
Basic $ 1.34 $ 2.47 $ 2.56 $ 5.24
Diluted $ 1.30 $ 2.41 $ 2.49 $ 5.09
Shares used for
computation (in thousands):
Basic 696,415 688,727 661,869 626,559
Diluted 716,930 707,611 680,739 644,140 </t>
  </si>
  <si>
    <t xml:space="preserve">Unaudited summarized financial data by quarter for 2016
and 2015 (in millions):
First Quarter Second Quarter Third Quarter Fourth Quarter
2016
Operating
revenues $ 9,427 $ 10,360 $ 10,591 $ 9,786
Operating
expenses 8,104 8,603 9,159 8,995
Operating
income 1,323 1,757 1,432 791
Net income 710 972 758 341
2015
Operating
revenues $ 9,811 $ 10,814 $ 10,694 $ 9,619
Operating
expenses 8,610 8,893 8,691 8,555
Operating
income 1,201 1,921 2,003 1,064
Net income 937 1,709 1,723 3,751 </t>
  </si>
  <si>
    <t>Transactions with Related Parties (Tables)</t>
  </si>
  <si>
    <t>Summary of Net Receivables (Payables) to Related Parties</t>
  </si>
  <si>
    <t>The following represents the net receivables (payables) to
related parties (in millions):
December 31,
2016 2015
AAG (1) $ 8,981 $ 4,489
AAG’s
wholly-owned subsidiaries (2) (2,171 ) (2,508 )
Total $ 6,810 $ 1,981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t>
  </si>
  <si>
    <t>Basis of Presentation and Summary of Significant Accounting Policies - Additional Information (Detail)</t>
  </si>
  <si>
    <t>3 Months Ended</t>
  </si>
  <si>
    <t>Dec. 31, 2015USD ($)</t>
  </si>
  <si>
    <t>Dec. 31, 2016USD ($)Reporting_Unit</t>
  </si>
  <si>
    <t>Dec. 31, 2014USD ($)</t>
  </si>
  <si>
    <t>Organization Basis Of Presentation And Summary Of Significant Accounting Policies [Line Items]</t>
  </si>
  <si>
    <t>Consolidated reporting unit | Reporting_Unit</t>
  </si>
  <si>
    <t>Amortization expense</t>
  </si>
  <si>
    <t>Indefinite lived intangible assets</t>
  </si>
  <si>
    <t>Impairment of intangible assets, indefinite-lived (excluding goodwill)</t>
  </si>
  <si>
    <t>Frequent flyer liability</t>
  </si>
  <si>
    <t>Advertising and promotional expenses</t>
  </si>
  <si>
    <t>Foreign currency gains (losses)</t>
  </si>
  <si>
    <t>Nonoperating special items, net</t>
  </si>
  <si>
    <t>Mileage Credits Sale [Member]</t>
  </si>
  <si>
    <t>Marketing Component of Mileage Sales [Member]</t>
  </si>
  <si>
    <t>Other revenues recognized for marketing component of mileage sales at the time of sale</t>
  </si>
  <si>
    <t>AAdvantage Program [Member]</t>
  </si>
  <si>
    <t>US Airways Loyalty Program [Member]</t>
  </si>
  <si>
    <t>American Airlines, Inc. [Member] | Mileage Credits Sale [Member]</t>
  </si>
  <si>
    <t>American Airlines, Inc. [Member] | Marketing Component of Mileage Sales [Member]</t>
  </si>
  <si>
    <t>American Airlines, Inc. [Member] | AAdvantage Program [Member]</t>
  </si>
  <si>
    <t>American Airlines, Inc. [Member] | US Airways Loyalty Program [Member]</t>
  </si>
  <si>
    <t>ASU 2016-09 [Member] | Adjustments for New Accounting Principle, Early Adoption [Member]</t>
  </si>
  <si>
    <t>Deferred tax assets, previously unrecognized excess tax benefits from stock compensation</t>
  </si>
  <si>
    <t>Recognition of excess tax benefits from share based compensation to income tax provision</t>
  </si>
  <si>
    <t>ASU 2016-09 [Member] | Adjustments for New Accounting Principle, Early Adoption [Member] | Retained Earnings(Deficit) [Member]</t>
  </si>
  <si>
    <t>Increase to retained earnings due to recognition of previously unrecognized excess tax benefits from stock compensation</t>
  </si>
  <si>
    <t>ASU 2016-09 [Member] | Adjustments for New Accounting Principle, Early Adoption [Member] | American Airlines, Inc. [Member]</t>
  </si>
  <si>
    <t>ASU 2016-09 [Member] | Adjustments for New Accounting Principle, Early Adoption [Member] | American Airlines, Inc. [Member] | Retained Earnings(Deficit) [Member]</t>
  </si>
  <si>
    <t>Venezuelan [Member]</t>
  </si>
  <si>
    <t>Venezuelan [Member] | American Airlines, Inc. [Member]</t>
  </si>
  <si>
    <t>Minimum [Member] | Aircraft, Engines and Related Rotable Parts [Member]</t>
  </si>
  <si>
    <t>Residual value percentage of equipment and properties</t>
  </si>
  <si>
    <t>5.00%</t>
  </si>
  <si>
    <t>Minimum [Member] | Aircraft, Engines and Related Rotable Parts [Member] | American Airlines, Inc. [Member]</t>
  </si>
  <si>
    <t>Maximum [Member] | Aircraft, Engines and Related Rotable Parts [Member]</t>
  </si>
  <si>
    <t>10.00%</t>
  </si>
  <si>
    <t>Maximum [Member] | Aircraft, Engines and Related Rotable Parts [Member] | American Airlines, Inc. [Member]</t>
  </si>
  <si>
    <t>Gate Leasehold Rights [Member]</t>
  </si>
  <si>
    <t>Amortized years of intangible assets</t>
  </si>
  <si>
    <t>25 years</t>
  </si>
  <si>
    <t>Gate Leasehold Rights [Member] | American Airlines, Inc. [Member]</t>
  </si>
  <si>
    <t>Domestic Airport Slots [Member]</t>
  </si>
  <si>
    <t>Domestic Airport Slots [Member] | American Airlines, Inc. [Member]</t>
  </si>
  <si>
    <t>Customer Relationships [Member]</t>
  </si>
  <si>
    <t>9 years</t>
  </si>
  <si>
    <t>Customer Relationships [Member] | American Airlines, Inc. [Member]</t>
  </si>
  <si>
    <t>Marketing Agreements [Member]</t>
  </si>
  <si>
    <t>30 years</t>
  </si>
  <si>
    <t>Marketing Agreements [Member] | American Airlines, Inc. [Member]</t>
  </si>
  <si>
    <t>Basis of Presentation and Summary of Significant Accounting Policies - Summary of Depreciable Asset (Detail)</t>
  </si>
  <si>
    <t>Property, Plant and Equipment [Line Items]</t>
  </si>
  <si>
    <t>Depreciable Life</t>
  </si>
  <si>
    <t>20 years</t>
  </si>
  <si>
    <t>Minimum [Member] | Buildings and Improvements [Member]</t>
  </si>
  <si>
    <t>5 years</t>
  </si>
  <si>
    <t>Minimum [Member] | Buildings and Improvements [Member] | American Airlines, Inc. [Member]</t>
  </si>
  <si>
    <t>Minimum [Member] | Furniture, Fixtures and Other Equipment [Member]</t>
  </si>
  <si>
    <t>3 years</t>
  </si>
  <si>
    <t>Minimum [Member] | Furniture, Fixtures and Other Equipment [Member] | American Airlines, Inc. [Member]</t>
  </si>
  <si>
    <t>Minimum [Member] | Capitalized Software [Member]</t>
  </si>
  <si>
    <t>Minimum [Member] | Capitalized Software [Member] | American Airlines, Inc. [Member]</t>
  </si>
  <si>
    <t>Maximum [Member] | Buildings and Improvements [Member]</t>
  </si>
  <si>
    <t>Maximum [Member] | Buildings and Improvements [Member] | American Airlines, Inc. [Member]</t>
  </si>
  <si>
    <t>Maximum [Member] | Furniture, Fixtures and Other Equipment [Member]</t>
  </si>
  <si>
    <t>10 years</t>
  </si>
  <si>
    <t>Maximum [Member] | Furniture, Fixtures and Other Equipment [Member] | American Airlines, Inc. [Member]</t>
  </si>
  <si>
    <t>Maximum [Member] | Capitalized Software [Member]</t>
  </si>
  <si>
    <t>Maximum [Member] | Capitalized Software [Member] | American Airlines, Inc. [Member]</t>
  </si>
  <si>
    <t>Basis of Presentation and Summary of Significant Accounting Policies - Schedule of Amortizable Intangible Assets (Detail) - USD ($) $ in Millions</t>
  </si>
  <si>
    <t>Finite-Lived Intangible Assets [Line Items]</t>
  </si>
  <si>
    <t>Accumulated amortization</t>
  </si>
  <si>
    <t>Finite Lived Intangible Assets Gross</t>
  </si>
  <si>
    <t>Tradenames [Member]</t>
  </si>
  <si>
    <t>Tradenames [Member] | American Airlines, Inc. [Member]</t>
  </si>
  <si>
    <t>Airport Gate Leasehold Rights [Member]</t>
  </si>
  <si>
    <t>Airport Gate Leasehold Rights [Member] | American Airlines, Inc. [Member]</t>
  </si>
  <si>
    <t>Basis of Presentation and Summary of Significant Accounting Policies - Schedule of Future Amortization Expense (Detail) - USD ($) $ in Millions</t>
  </si>
  <si>
    <t>2022 and thereafter</t>
  </si>
  <si>
    <t>Basis of Presentation and Summary of Significant Accounting Policies - Components of Regional Expenses (Detail) - USD ($) $ in Millions</t>
  </si>
  <si>
    <t>Regional Expenses [Line Items]</t>
  </si>
  <si>
    <t>Total regional expenses</t>
  </si>
  <si>
    <t>Regional Carrier [Member]</t>
  </si>
  <si>
    <t>Capacity purchases from third-party regional carriers</t>
  </si>
  <si>
    <t>Regional Carrier [Member] | American Airlines, Inc. [Member]</t>
  </si>
  <si>
    <t>Basis of Presentation and Summary of Significant Accounting Policies - Components of Regional Expenses (Parenthetical) (Detail) - Regional Carrier [Member] - USD ($) $ in Millions</t>
  </si>
  <si>
    <t>Capacity purchase expenses related to aircraft deemed to be leased</t>
  </si>
  <si>
    <t>Special Items - Components of Company's Special Items, Net Included in Consolidated Statements of Operations (Detail) - USD ($) $ in Millions</t>
  </si>
  <si>
    <t>Restructuring Cost and Reserve [Line Items]</t>
  </si>
  <si>
    <t>Operating special items, net</t>
  </si>
  <si>
    <t>Income tax special items, net</t>
  </si>
  <si>
    <t>American Airlines, Inc. [Member] | Regional Carrier [Member]</t>
  </si>
  <si>
    <t>Special Items - Additional Disclosures (Detail) - USD ($) $ in Millions</t>
  </si>
  <si>
    <t>Jun. 30, 2014</t>
  </si>
  <si>
    <t>Merger integration expenses</t>
  </si>
  <si>
    <t>Fair value adjustments for bankruptcy settlement obligations</t>
  </si>
  <si>
    <t>Fleet restructuring expenses</t>
  </si>
  <si>
    <t>Revision of prior estimates aircraft residual values and other asset impairments</t>
  </si>
  <si>
    <t>Gain related to sale of DCA slots</t>
  </si>
  <si>
    <t>Foreign currency losses</t>
  </si>
  <si>
    <t>Reversal of valuation allowance</t>
  </si>
  <si>
    <t>Non-cash tax provision on sale of fuel hedging contracts</t>
  </si>
  <si>
    <t>Fuel Hedging Contracts [Member]</t>
  </si>
  <si>
    <t>7.50% Senior Secured Notes [Member] | Secured Debt [Member]</t>
  </si>
  <si>
    <t>Early debt extinguishment gain (cost)</t>
  </si>
  <si>
    <t>Stated interest rate percentage (percent)</t>
  </si>
  <si>
    <t>7.50%</t>
  </si>
  <si>
    <t>American Airlines, Inc. [Member] | Fuel Hedging Contracts [Member]</t>
  </si>
  <si>
    <t>American Airlines, Inc. [Member] | Venezuelan [Member]</t>
  </si>
  <si>
    <t>American Airlines, Inc. [Member] | 7.50% Senior Secured Notes [Member] | Secured Debt [Member]</t>
  </si>
  <si>
    <t>Earnings (Loss) per Share - Computation of Basic and Diluted Earnings per Common Share (Detail) - USD ($) $ / shares in Units, shares in Thousands, $ in Millions</t>
  </si>
  <si>
    <t>Sep. 30, 2016</t>
  </si>
  <si>
    <t>Mar. 31, 2016</t>
  </si>
  <si>
    <t>Sep. 30, 2015</t>
  </si>
  <si>
    <t>Jun. 30, 2015</t>
  </si>
  <si>
    <t>Mar. 31, 2015</t>
  </si>
  <si>
    <t>Basic EPS:</t>
  </si>
  <si>
    <t>Weighted average common shares outstanding (in thousands)</t>
  </si>
  <si>
    <t>Basic EPS (in dollars per share)</t>
  </si>
  <si>
    <t>Diluted EPS:</t>
  </si>
  <si>
    <t>Change in fair value of conversion feature on 7.25% convertible senior notes</t>
  </si>
  <si>
    <t>Net income for purposes of computing diluted EPS</t>
  </si>
  <si>
    <t>Share computation for diluted EPS (in thousands):</t>
  </si>
  <si>
    <t>Basic weighted average common shares outstanding</t>
  </si>
  <si>
    <t>Dilutive effect of stock awards</t>
  </si>
  <si>
    <t>Assumed conversion of convertible senior notes</t>
  </si>
  <si>
    <t>Diluted weighted average common shares outstanding</t>
  </si>
  <si>
    <t>Diluted EPS (in dollars per share)</t>
  </si>
  <si>
    <t>Stock options, SARs and RSUs were excluded from calculation of diluted EPS because inclusion would be antidilutive</t>
  </si>
  <si>
    <t>Earnings (Loss) per Share - Computation of Basic and Diluted Earnings per Common Share (Parenthetical) (Detail) - USD ($) $ in Millions</t>
  </si>
  <si>
    <t>Antidilutive Securities Excluded from Computation of Earnings Per Share [Line Items]</t>
  </si>
  <si>
    <t>Change in net income for purposes of computing diluted earnings per share</t>
  </si>
  <si>
    <t>Convertible Senior Notes, 7.25, Due in 2014 [Member]</t>
  </si>
  <si>
    <t>Debt instrument, stated interest rate percentage</t>
  </si>
  <si>
    <t>7.25%</t>
  </si>
  <si>
    <t>Share Repurchase Programs and Dividends - Share Repurchase Programs (Detail) - USD ($)</t>
  </si>
  <si>
    <t>30 Months Ended</t>
  </si>
  <si>
    <t>Jan. 31, 2017</t>
  </si>
  <si>
    <t>Equity, Class of Treasury Stock [Line Items]</t>
  </si>
  <si>
    <t>Stock repurchase programs, authorized amount</t>
  </si>
  <si>
    <t>Stock repurchase programs, remaining authorized amount</t>
  </si>
  <si>
    <t>Stock repurchased (in shares)</t>
  </si>
  <si>
    <t>Aggregate stock repurchase price</t>
  </si>
  <si>
    <t>Average cost per share (in dollars per share)</t>
  </si>
  <si>
    <t>Subsequent Event [Member] | Share Repurchase Program January 2017 [Member]</t>
  </si>
  <si>
    <t>Share Repurchase Programs and Dividends - Dividends (Detail) - USD ($) $ / shares in Units, $ in Millions</t>
  </si>
  <si>
    <t>Sep. 30, 2014</t>
  </si>
  <si>
    <t>Cash dividends declared (in dollars per share)</t>
  </si>
  <si>
    <t>Cash paid</t>
  </si>
  <si>
    <t>Debt - Components of Long-Term Debt (Detail) - USD ($) $ in Millions</t>
  </si>
  <si>
    <t>Debt Instrument [Line Items]</t>
  </si>
  <si>
    <t>Total long-term debt and capital lease obligations</t>
  </si>
  <si>
    <t>Less: Total unamortized debt discount, debt premium and debt issuance costs</t>
  </si>
  <si>
    <t>Less: Current maturities</t>
  </si>
  <si>
    <t>Long-term debt and capital lease obligations, net of current maturities</t>
  </si>
  <si>
    <t>Secured Debt [Member]</t>
  </si>
  <si>
    <t>Secured Debt [Member] | 2013 Credit Facilities [Member]</t>
  </si>
  <si>
    <t>Interest rate</t>
  </si>
  <si>
    <t>3.26%</t>
  </si>
  <si>
    <t>Secured Debt [Member] | 2014 Credit Facilities [Member]</t>
  </si>
  <si>
    <t>3.25%</t>
  </si>
  <si>
    <t>Secured Debt [Member] | April 2016 Credit Facilities [Member]</t>
  </si>
  <si>
    <t>Secured Debt [Member] | December 2016 Credit Facilities [Member]</t>
  </si>
  <si>
    <t>Secured Debt [Member] | Credit Facility, Tranche B-1, Citicorp 2013 [Member]</t>
  </si>
  <si>
    <t>Secured Debt [Member] | Credit Facility, Tranche B-2, Citicorp 2013 [Member]</t>
  </si>
  <si>
    <t>Secured Debt [Member] | Enhanced Equipment Trust Certificates (EETC) [Member]</t>
  </si>
  <si>
    <t>Secured Debt [Member] | Enhanced Equipment Trust Certificates (EETC) [Member] | Minimum [Member]</t>
  </si>
  <si>
    <t>3.00%</t>
  </si>
  <si>
    <t>Secured Debt [Member] | Enhanced Equipment Trust Certificates (EETC) [Member] | Maximum [Member]</t>
  </si>
  <si>
    <t>9.75%</t>
  </si>
  <si>
    <t>Secured Debt [Member] | Equipment Loans and Other Notes Payable [Member]</t>
  </si>
  <si>
    <t>Secured Debt [Member] | Equipment Loans and Other Notes Payable [Member] | Minimum [Member]</t>
  </si>
  <si>
    <t>1.81%</t>
  </si>
  <si>
    <t>Secured Debt [Member] | Equipment Loans and Other Notes Payable [Member] | Maximum [Member]</t>
  </si>
  <si>
    <t>8.48%</t>
  </si>
  <si>
    <t>Secured Debt [Member] | Special Facility Revenue Bonds [Member]</t>
  </si>
  <si>
    <t>Secured Debt [Member] | Special Facility Revenue Bonds [Member] | Minimum [Member]</t>
  </si>
  <si>
    <t>Secured Debt [Member] | Special Facility Revenue Bonds [Member] | Maximum [Member]</t>
  </si>
  <si>
    <t>8.00%</t>
  </si>
  <si>
    <t>Secured Debt [Member] | Other Secured Obligations [Member]</t>
  </si>
  <si>
    <t>Secured Debt [Member] | Other Secured Obligations [Member] | Minimum [Member]</t>
  </si>
  <si>
    <t>3.60%</t>
  </si>
  <si>
    <t>Secured Debt [Member] | Other Secured Obligations [Member] | Maximum [Member]</t>
  </si>
  <si>
    <t>12.24%</t>
  </si>
  <si>
    <t>Unsecured Debt [Member]</t>
  </si>
  <si>
    <t>Unsecured Debt [Member] | 5.50% Senior Notes [Member]</t>
  </si>
  <si>
    <t>5.50%</t>
  </si>
  <si>
    <t>Unsecured Debt [Member] | 6.125% Senior Notes [Member]</t>
  </si>
  <si>
    <t>6.125%</t>
  </si>
  <si>
    <t>Unsecured Debt [Member] | 4.625% Senior Notes [Member]</t>
  </si>
  <si>
    <t>4.625%</t>
  </si>
  <si>
    <t>American Airlines, Inc. [Member] | Secured Debt [Member]</t>
  </si>
  <si>
    <t>American Airlines, Inc. [Member] | Secured Debt [Member] | 2013 Credit Facilities [Member]</t>
  </si>
  <si>
    <t>American Airlines, Inc. [Member] | Secured Debt [Member] | 2014 Credit Facilities [Member]</t>
  </si>
  <si>
    <t>American Airlines, Inc. [Member] | Secured Debt [Member] | April 2016 Credit Facilities [Member]</t>
  </si>
  <si>
    <t>American Airlines, Inc. [Member] | Secured Debt [Member] | December 2016 Credit Facilities [Member]</t>
  </si>
  <si>
    <t>American Airlines, Inc. [Member] | Secured Debt [Member] | Credit Facility, Tranche B-1, Citicorp 2013 [Member]</t>
  </si>
  <si>
    <t>American Airlines, Inc. [Member] | Secured Debt [Member] | Credit Facility, Tranche B-2, Citicorp 2013 [Member]</t>
  </si>
  <si>
    <t>American Airlines, Inc. [Member] | Secured Debt [Member] | Enhanced Equipment Trust Certificates (EETC) [Member]</t>
  </si>
  <si>
    <t>American Airlines, Inc. [Member] | Secured Debt [Member] | Enhanced Equipment Trust Certificates (EETC) [Member] | Minimum [Member]</t>
  </si>
  <si>
    <t>American Airlines, Inc. [Member] | Secured Debt [Member] | Enhanced Equipment Trust Certificates (EETC) [Member] | Maximum [Member]</t>
  </si>
  <si>
    <t>American Airlines, Inc. [Member] | Secured Debt [Member] | Equipment Loans and Other Notes Payable [Member]</t>
  </si>
  <si>
    <t>American Airlines, Inc. [Member] | Secured Debt [Member] | Equipment Loans and Other Notes Payable [Member] | Minimum [Member]</t>
  </si>
  <si>
    <t>American Airlines, Inc. [Member] | Secured Debt [Member] | Equipment Loans and Other Notes Payable [Member] | Maximum [Member]</t>
  </si>
  <si>
    <t>American Airlines, Inc. [Member] | Secured Debt [Member] | Special Facility Revenue Bonds [Member]</t>
  </si>
  <si>
    <t>American Airlines, Inc. [Member] | Secured Debt [Member] | Special Facility Revenue Bonds [Member] | Minimum [Member]</t>
  </si>
  <si>
    <t>American Airlines, Inc. [Member] | Secured Debt [Member] | Special Facility Revenue Bonds [Member] | Maximum [Member]</t>
  </si>
  <si>
    <t>American Airlines, Inc. [Member] | Secured Debt [Member] | Other Secured Obligations [Member]</t>
  </si>
  <si>
    <t>American Airlines, Inc. [Member] | Secured Debt [Member] | Other Secured Obligations [Member] | Minimum [Member]</t>
  </si>
  <si>
    <t>American Airlines, Inc. [Member] | Secured Debt [Member] | Other Secured Obligations [Member] | Maximum [Member]</t>
  </si>
  <si>
    <t>American Airlines, Inc. [Member] | Unsecured Debt [Member]</t>
  </si>
  <si>
    <t>American Airlines, Inc. [Member] | Unsecured Debt [Member] | Affiliate Unsecured Obligations [Member]</t>
  </si>
  <si>
    <t>Debt - Summary of Availability under Revolving Credit Facilities (Detail) - Revolving Credit Facility [Member] - Secured Debt [Member] $ in Millions</t>
  </si>
  <si>
    <t>Dec. 31, 2016USD ($)</t>
  </si>
  <si>
    <t>Line of Credit Facility [Line Items]</t>
  </si>
  <si>
    <t>Availability under revolving credit facilities</t>
  </si>
  <si>
    <t>2013 Credit Facilities [Member]</t>
  </si>
  <si>
    <t>2014 Credit Facilities [Member]</t>
  </si>
  <si>
    <t>American Airlines, Inc. [Member] | 2013 Credit Facilities [Member]</t>
  </si>
  <si>
    <t>American Airlines, Inc. [Member] | 2014 Credit Facilities [Member]</t>
  </si>
  <si>
    <t>Debt - Additional Information (Detail)</t>
  </si>
  <si>
    <t>Dec. 31, 2016AircraftTransactions</t>
  </si>
  <si>
    <t>Number of jet aircraft committed to capital leases | Aircraft</t>
  </si>
  <si>
    <t>Collateral coverage tests, number of financing transactions | Transactions</t>
  </si>
  <si>
    <t>Debt - Schedule of Maturities of Long-Term Debt and Capital Leases (Detail) $ in Millions</t>
  </si>
  <si>
    <t>Debt - Components of Long-Term Debt - 2013, 2014 and 2016 Credit Facilities (Detail) - Secured Debt [Member]</t>
  </si>
  <si>
    <t>2013 Credit Facilities [Member] | Term Loan Facility [Member]</t>
  </si>
  <si>
    <t>Debt instrument principal amount</t>
  </si>
  <si>
    <t>Principal outstanding or drawn</t>
  </si>
  <si>
    <t>2013 Credit Facilities [Member] | Term Loan Facility [Member] | LIBOR [Member]</t>
  </si>
  <si>
    <t>Debt instrument, basis spread on variable rate</t>
  </si>
  <si>
    <t>2.50%</t>
  </si>
  <si>
    <t>2013 Credit Facilities [Member] | Revolving Credit Facility [Member]</t>
  </si>
  <si>
    <t>Line of credit facility, maximum borrowing capacity</t>
  </si>
  <si>
    <t>2013 Credit Facilities [Member] | Revolving Credit Facility [Member] | LIBOR [Member]</t>
  </si>
  <si>
    <t>2014 Credit Facilities [Member] | Term Loan Facility [Member]</t>
  </si>
  <si>
    <t>2014 Credit Facilities [Member] | Term Loan Facility [Member] | LIBOR [Member]</t>
  </si>
  <si>
    <t>2014 Credit Facilities [Member] | Revolving Credit Facility [Member]</t>
  </si>
  <si>
    <t>2014 Credit Facilities [Member] | Revolving Credit Facility [Member] | LIBOR [Member]</t>
  </si>
  <si>
    <t>April 2016 Credit Facilities [Member] | Term Loan Facility [Member]</t>
  </si>
  <si>
    <t>April 2016 Credit Facilities [Member] | Term Loan Facility [Member] | LIBOR [Member]</t>
  </si>
  <si>
    <t>December 2016 Credit Facilities [Member] | Term Loan Facility [Member]</t>
  </si>
  <si>
    <t>December 2016 Credit Facilities [Member] | Term Loan Facility [Member] | LIBOR [Member]</t>
  </si>
  <si>
    <t>American Airlines, Inc. [Member] | 2013 Credit Facilities [Member] | Term Loan Facility [Member]</t>
  </si>
  <si>
    <t>American Airlines, Inc. [Member] | 2013 Credit Facilities [Member] | Term Loan Facility [Member] | LIBOR [Member]</t>
  </si>
  <si>
    <t>American Airlines, Inc. [Member] | 2013 Credit Facilities [Member] | Revolving Credit Facility [Member]</t>
  </si>
  <si>
    <t>American Airlines, Inc. [Member] | 2013 Credit Facilities [Member] | Revolving Credit Facility [Member] | LIBOR [Member]</t>
  </si>
  <si>
    <t>American Airlines, Inc. [Member] | 2014 Credit Facilities [Member] | Term Loan Facility [Member]</t>
  </si>
  <si>
    <t>American Airlines, Inc. [Member] | 2014 Credit Facilities [Member] | Term Loan Facility [Member] | LIBOR [Member]</t>
  </si>
  <si>
    <t>American Airlines, Inc. [Member] | 2014 Credit Facilities [Member] | Revolving Credit Facility [Member]</t>
  </si>
  <si>
    <t>American Airlines, Inc. [Member] | 2014 Credit Facilities [Member] | Revolving Credit Facility [Member] | LIBOR [Member]</t>
  </si>
  <si>
    <t>American Airlines, Inc. [Member] | April 2016 Credit Facilities [Member] | Term Loan Facility [Member]</t>
  </si>
  <si>
    <t>American Airlines, Inc. [Member] | April 2016 Credit Facilities [Member] | Term Loan Facility [Member] | LIBOR [Member]</t>
  </si>
  <si>
    <t>American Airlines, Inc. [Member] | December 2016 Credit Facilities [Member] | Term Loan Facility [Member]</t>
  </si>
  <si>
    <t>American Airlines, Inc. [Member] | December 2016 Credit Facilities [Member] | Term Loan Facility [Member] | LIBOR [Member]</t>
  </si>
  <si>
    <t>Debt - Components of Long-Term Debt - 2013, 2014 and 2016 Credit Facilities (Parenthetical) (Detail) - Term Loan Facility [Member] - Secured Debt [Member] - LIBOR [Member]</t>
  </si>
  <si>
    <t>Debt instrument, variable rate basis, floor rate</t>
  </si>
  <si>
    <t>0.75%</t>
  </si>
  <si>
    <t>2013 Credit Facilities [Member] | Scenario if Corporate Credit Rating was Lower than Ba3 from Moody's and BB- from S&amp;P [Member]</t>
  </si>
  <si>
    <t>2.75%</t>
  </si>
  <si>
    <t>2013 Credit Facilities [Member] | American Airlines, Inc. [Member]</t>
  </si>
  <si>
    <t>2013 Credit Facilities [Member] | American Airlines, Inc. [Member] | Scenario if Corporate Credit Rating was Lower than Ba3 from Moody's and BB- from S&amp;P [Member]</t>
  </si>
  <si>
    <t>Debt - 2013, 2014 and 2016 Credit Facilities (Detail)</t>
  </si>
  <si>
    <t>Revolving Credit Facility [Member]</t>
  </si>
  <si>
    <t>Line of credit facility undrawn fee percentage</t>
  </si>
  <si>
    <t>Credit Facility, Tranche B-2, Citicorp 2013 [Member]</t>
  </si>
  <si>
    <t>Repayment of debt</t>
  </si>
  <si>
    <t>Credit Facility, Tranche B-1, Citicorp 2013 [Member]</t>
  </si>
  <si>
    <t>Minimum aggregate liquidity required under debt covenant</t>
  </si>
  <si>
    <t>Secured Debt [Member] | Term Loan Facility [Member]</t>
  </si>
  <si>
    <t>Annual installment repayment, percent or original principal balance</t>
  </si>
  <si>
    <t>1.00%</t>
  </si>
  <si>
    <t>Secured Debt [Member] | Letter of Credit [Member]</t>
  </si>
  <si>
    <t>American Airlines, Inc. [Member] | Revolving Credit Facility [Member]</t>
  </si>
  <si>
    <t>American Airlines, Inc. [Member] | Credit Facility, Tranche B-2, Citicorp 2013 [Member]</t>
  </si>
  <si>
    <t>American Airlines, Inc. [Member] | Credit Facility, Tranche B-1, Citicorp 2013 [Member]</t>
  </si>
  <si>
    <t>American Airlines, Inc. [Member] | Secured Debt [Member] | Term Loan Facility [Member]</t>
  </si>
  <si>
    <t>American Airlines, Inc. [Member] | Secured Debt [Member] | Letter of Credit [Member]</t>
  </si>
  <si>
    <t>Debt - Components of Long-Term Debt - 2016-1 Enhanced Equipment Trust Certificates (Detail) - Enhanced Equipment Trust Certificates (EETC) [Member] - 2016-1 EETC [Member] $ in Billions</t>
  </si>
  <si>
    <t>1 Months Ended</t>
  </si>
  <si>
    <t>Jan. 31, 2016USD ($)AircraftDebt_Instruments</t>
  </si>
  <si>
    <t>Number of debt instruments issued | Debt_Instruments</t>
  </si>
  <si>
    <t>Debt instrument principal amount | $</t>
  </si>
  <si>
    <t>Number of aircraft financed by debt issuance | Aircraft</t>
  </si>
  <si>
    <t>Debt - Details of 2016-1 Enhanced Equipment Trust Certificates (Detail) - Enhanced Equipment Trust Certificates (EETC) [Member] $ in Millions</t>
  </si>
  <si>
    <t>Series 2016-1 Class AA [Member]</t>
  </si>
  <si>
    <t>3.575%</t>
  </si>
  <si>
    <t>Series 2016-1 Class A [Member]</t>
  </si>
  <si>
    <t>4.10%</t>
  </si>
  <si>
    <t>Series 2016-1 Class B [Member]</t>
  </si>
  <si>
    <t>5.25%</t>
  </si>
  <si>
    <t>American Airlines, Inc. [Member] | Series 2016-1 Class AA [Member]</t>
  </si>
  <si>
    <t>American Airlines, Inc. [Member] | Series 2016-1 Class A [Member]</t>
  </si>
  <si>
    <t>American Airlines, Inc. [Member] | Series 2016-1 Class B [Member]</t>
  </si>
  <si>
    <t>Debt - Components of Long-Term Debt - 2016-2 Enhanced Equipment Trust Certificates (Detail) - Enhanced Equipment Trust Certificates (EETC) [Member] - 2016-2 EETC [Member] $ in Billions</t>
  </si>
  <si>
    <t>Jul. 31, 2016USD ($)AircraftDebt_Instruments</t>
  </si>
  <si>
    <t>Debt - Details of 2016-2 Enhanced Equipment Trust Certificates (Detail) - Enhanced Equipment Trust Certificates (EETC) [Member] $ in Millions</t>
  </si>
  <si>
    <t>2016-2 EETC Class AA [Member]</t>
  </si>
  <si>
    <t>3.20%</t>
  </si>
  <si>
    <t>2016-2 EETC Class A [Member]</t>
  </si>
  <si>
    <t>3.65%</t>
  </si>
  <si>
    <t>2016-2 EETC Class B [Member]</t>
  </si>
  <si>
    <t>4.375%</t>
  </si>
  <si>
    <t>American Airlines, Inc. [Member] | 2016-2 EETC Class AA [Member]</t>
  </si>
  <si>
    <t>American Airlines, Inc. [Member] | 2016-2 EETC Class A [Member]</t>
  </si>
  <si>
    <t>American Airlines, Inc. [Member] | 2016-2 EETC Class B [Member]</t>
  </si>
  <si>
    <t>Debt - Components of Long-Term Debt - 2016-3 Enhanced Equipment Trust Certificates (Detail) - Enhanced Equipment Trust Certificates (EETC) [Member] - 2016-3 EETC [Member] $ in Millions</t>
  </si>
  <si>
    <t>Oct. 31, 2016USD ($)AircraftDebt_Instruments</t>
  </si>
  <si>
    <t>Debt instrument, escrowed proceeds used to purchase notes</t>
  </si>
  <si>
    <t>Debt instrument, remaining escrowed proceeds</t>
  </si>
  <si>
    <t>Debt - Details of 2016-3 Enhanced Equipment Trust Certificates (Detail) - Enhanced Equipment Trust Certificates (EETC) [Member] $ in Millions</t>
  </si>
  <si>
    <t>Series 2016-3 Class AA [Member]</t>
  </si>
  <si>
    <t>Series 2016-3 Class A [Member]</t>
  </si>
  <si>
    <t>American Airlines, Inc. [Member] | Series 2016-3 Class AA [Member]</t>
  </si>
  <si>
    <t>American Airlines, Inc. [Member] | Series 2016-3 Class A [Member]</t>
  </si>
  <si>
    <t>Debt - Components of Long-Term Debt - Equipment Loans and Other Notes Payable Issued in 2016 (Detail) - Secured Debt [Member] - Equipment Loans and Other Notes Payable [Member] $ in Billions</t>
  </si>
  <si>
    <t>Proceeds from notes payable</t>
  </si>
  <si>
    <t>LIBOR [Member]</t>
  </si>
  <si>
    <t>Long-term debt average interest rate</t>
  </si>
  <si>
    <t>2.96%</t>
  </si>
  <si>
    <t>American Airlines, Inc. [Member] | LIBOR [Member]</t>
  </si>
  <si>
    <t>Debt - Components of Long-Term Debt - Special Facility Revenue Bonds (Detail) - John F. Kennedy Airport [Member] $ in Millions</t>
  </si>
  <si>
    <t>Jun. 30, 2016USD ($)</t>
  </si>
  <si>
    <t>Special Facility Revenue Bonds [Member]</t>
  </si>
  <si>
    <t>Debt instrument, premium</t>
  </si>
  <si>
    <t>107.00%</t>
  </si>
  <si>
    <t>Gross proceeds from the issuance of bonds</t>
  </si>
  <si>
    <t>Write offs of unamortized bond discounts and issuance costs</t>
  </si>
  <si>
    <t>Special Facility Revenue Bonds [Member] | Serial Bonds [Member]</t>
  </si>
  <si>
    <t>Long-term debt, net</t>
  </si>
  <si>
    <t>Special Facility Revenue Bonds [Member] | Term Bonds [Member]</t>
  </si>
  <si>
    <t>Special Facility Revenue Bonds [Member] | Term Bonds [Member] | Term Bond Due on August 1, 2026 [Member]</t>
  </si>
  <si>
    <t>Special Facility Revenue Bonds [Member] | Term Bonds [Member] | Term Bond Due on August 1, 2031 [Member]</t>
  </si>
  <si>
    <t>Prior Special Facility Revenue Bonds [Member]</t>
  </si>
  <si>
    <t>Redemption of prior bonds</t>
  </si>
  <si>
    <t>American Airlines, Inc. [Member] | Special Facility Revenue Bonds [Member]</t>
  </si>
  <si>
    <t>American Airlines, Inc. [Member] | Special Facility Revenue Bonds [Member] | Serial Bonds [Member]</t>
  </si>
  <si>
    <t>American Airlines, Inc. [Member] | Special Facility Revenue Bonds [Member] | Term Bonds [Member]</t>
  </si>
  <si>
    <t>American Airlines, Inc. [Member] | Special Facility Revenue Bonds [Member] | Term Bonds [Member] | Term Bond Due on August 1, 2026 [Member]</t>
  </si>
  <si>
    <t>American Airlines, Inc. [Member] | Special Facility Revenue Bonds [Member] | Term Bonds [Member] | Term Bond Due on August 1, 2031 [Member]</t>
  </si>
  <si>
    <t>American Airlines, Inc. [Member] | Prior Special Facility Revenue Bonds [Member]</t>
  </si>
  <si>
    <t>Debt - Details of Senior Notes (Detail) - Unsecured Debt [Member]</t>
  </si>
  <si>
    <t>5.50% Senior Notes [Member]</t>
  </si>
  <si>
    <t>Principal amount</t>
  </si>
  <si>
    <t>Stated interest rate percentage</t>
  </si>
  <si>
    <t>6.125% Senior Notes [Member]</t>
  </si>
  <si>
    <t>4.625% Senior Notes [Member]</t>
  </si>
  <si>
    <t>Debt - Components of Long-Term Debt - Senior Notes (Detail)</t>
  </si>
  <si>
    <t>Unsecured Debt [Member] | Senior Notes [Member]</t>
  </si>
  <si>
    <t>Redemption price percentage</t>
  </si>
  <si>
    <t>101.00%</t>
  </si>
  <si>
    <t>Debt - Components of Long-Term Debt - Guarantees (Detail) $ in Millions</t>
  </si>
  <si>
    <t>Guarantor obligations, maximum exposure, undiscounted</t>
  </si>
  <si>
    <t>Credit Facilities And Certain EETC Financings [Member]</t>
  </si>
  <si>
    <t>American Airlines, Inc. [Member] | Unsecured Debt [Member] | 5.50% Senior Notes [Member]</t>
  </si>
  <si>
    <t>American Airlines, Inc. [Member] | Unsecured Debt [Member] | 6.125% Senior Notes [Member]</t>
  </si>
  <si>
    <t>American Airlines, Inc. [Member] | Unsecured Debt [Member] | 4.625% Senior Notes [Member]</t>
  </si>
  <si>
    <t>Debt - Schedule of Collateral Coverage Tests (Detail) - Secured Debt [Member]</t>
  </si>
  <si>
    <t>LTV Multiplier</t>
  </si>
  <si>
    <t>Maximum LTV</t>
  </si>
  <si>
    <t>62.50%</t>
  </si>
  <si>
    <t>LTV as of Last Measurement Date</t>
  </si>
  <si>
    <t>31.50%</t>
  </si>
  <si>
    <t>23.20%</t>
  </si>
  <si>
    <t>April 2016 Credit Facilities [Member]</t>
  </si>
  <si>
    <t>47.70%</t>
  </si>
  <si>
    <t>December 2016 Credit Facilities [Member]</t>
  </si>
  <si>
    <t>61.80%</t>
  </si>
  <si>
    <t>American Airlines, Inc. [Member] | April 2016 Credit Facilities [Member]</t>
  </si>
  <si>
    <t>American Airlines, Inc. [Member] | December 2016 Credit Facilities [Member]</t>
  </si>
  <si>
    <t>Income Taxes - Components of Income Tax Provision (Benefit) (Detail) - USD ($) $ in Millions</t>
  </si>
  <si>
    <t>Components Of Income Taxes [Line Items]</t>
  </si>
  <si>
    <t>Federal</t>
  </si>
  <si>
    <t>State and Local</t>
  </si>
  <si>
    <t>Current income tax provision (benefit)</t>
  </si>
  <si>
    <t>Income Taxes - Computation of Income Tax Provision (Benefit) (Detail) - USD ($) $ in Millions</t>
  </si>
  <si>
    <t>Income Tax Disclosure [Line Items]</t>
  </si>
  <si>
    <t>Statutory income tax provision</t>
  </si>
  <si>
    <t>State income tax provision, net of federal tax effect</t>
  </si>
  <si>
    <t>Book expenses (benefits) not deductible for tax purposes</t>
  </si>
  <si>
    <t>Bankruptcy administration expenses</t>
  </si>
  <si>
    <t>Alternative minimum tax (AMT) credit refund</t>
  </si>
  <si>
    <t>Change in valuation allowance</t>
  </si>
  <si>
    <t>Income tax provision resulting from OCI allocation</t>
  </si>
  <si>
    <t>Income Taxes (Detail) - USD ($) $ in Millions</t>
  </si>
  <si>
    <t>Income Taxes [Line Items]</t>
  </si>
  <si>
    <t>Increase (decrease) in valuation allowance</t>
  </si>
  <si>
    <t>Income tax expense, effective rate</t>
  </si>
  <si>
    <t>38.00%</t>
  </si>
  <si>
    <t>Alternative Minimum Tax Credit Carryforward [Member]</t>
  </si>
  <si>
    <t>Alternative minimum tax credit carryforwards</t>
  </si>
  <si>
    <t>Federal [Member]</t>
  </si>
  <si>
    <t>Gross NOL carryforwards</t>
  </si>
  <si>
    <t>Federal NOL carryforwards, maximum allowable utilization</t>
  </si>
  <si>
    <t>Federal NOL carryforwards, remaining amount</t>
  </si>
  <si>
    <t>State [Member]</t>
  </si>
  <si>
    <t>NOL subject to expiration</t>
  </si>
  <si>
    <t>Substantially All Deferred Tax Assets, Including Net Operating Losses [Member]</t>
  </si>
  <si>
    <t>37.00%</t>
  </si>
  <si>
    <t>American Airlines, Inc. [Member] | Alternative Minimum Tax Credit Carryforward [Member]</t>
  </si>
  <si>
    <t>American Airlines, Inc. [Member] | Federal [Member]</t>
  </si>
  <si>
    <t>American Airlines, Inc. [Member] | State [Member]</t>
  </si>
  <si>
    <t>American Airlines, Inc. [Member] | Substantially All Deferred Tax Assets, Including Net Operating Losses [Member]</t>
  </si>
  <si>
    <t>Income Taxes - Deferred Tax Assets and Liabilities (Detail) - USD ($) $ in Millions</t>
  </si>
  <si>
    <t>Operating Loss Carryforwards [Line Items]</t>
  </si>
  <si>
    <t>Operating loss carryforwards</t>
  </si>
  <si>
    <t>Pensions</t>
  </si>
  <si>
    <t>Postretirement benefits other than pensions</t>
  </si>
  <si>
    <t>Rent expense</t>
  </si>
  <si>
    <t>Gains from lease transactions</t>
  </si>
  <si>
    <t>Reorganization items</t>
  </si>
  <si>
    <t>Total deferred tax assets</t>
  </si>
  <si>
    <t>Valuation allowance</t>
  </si>
  <si>
    <t>Net deferred tax assets</t>
  </si>
  <si>
    <t>Accelerated depreciation and amortization</t>
  </si>
  <si>
    <t>Total deferred tax liabilities</t>
  </si>
  <si>
    <t>Net deferred tax asset</t>
  </si>
  <si>
    <t>Risk Management - Additional Information (Detail) $ in Billions</t>
  </si>
  <si>
    <t>Derivative [Line Items]</t>
  </si>
  <si>
    <t>Principal amount of long-term variable rate debt</t>
  </si>
  <si>
    <t>Variable Rate Debt [Member]</t>
  </si>
  <si>
    <t>Weighted average effective interest rate on variable rate debt</t>
  </si>
  <si>
    <t>3.10%</t>
  </si>
  <si>
    <t>American Airlines, Inc. [Member] | Variable Rate Debt [Member]</t>
  </si>
  <si>
    <t>Fair Value Measurements - Summary of Assets Measured at Fair Value on Recurring Basis (Detail) - Recurring [Member] - USD ($) $ in Millions</t>
  </si>
  <si>
    <t>Fair Value, Assets and Liabilities Measured on Recurring and Nonrecurring Basis [Line Items]</t>
  </si>
  <si>
    <t>Level 1 [Member]</t>
  </si>
  <si>
    <t>Level 2 [Member]</t>
  </si>
  <si>
    <t>Money Market Funds [Member]</t>
  </si>
  <si>
    <t>Money Market Funds [Member] | Level 1 [Member]</t>
  </si>
  <si>
    <t>Corporate Bonds [Member]</t>
  </si>
  <si>
    <t>Corporate Bonds [Member] | Maturity Dates Exceeding One Year [Member]</t>
  </si>
  <si>
    <t>Corporate Bonds [Member] | Level 2 [Member]</t>
  </si>
  <si>
    <t>Bank Notes / Certificates of Deposit / Time Deposits [Member]</t>
  </si>
  <si>
    <t>Bank Notes / Certificates of Deposit / Time Deposits [Member] | Maturity Dates Exceeding One Year [Member]</t>
  </si>
  <si>
    <t>Bank Notes / Certificates of Deposit / Time Deposits [Member] | Level 2 [Member]</t>
  </si>
  <si>
    <t>Government Agency Investments [Member]</t>
  </si>
  <si>
    <t>Government Agency Investments [Member] | Level 2 [Member]</t>
  </si>
  <si>
    <t>American Airlines, Inc. [Member] | Level 1 [Member]</t>
  </si>
  <si>
    <t>American Airlines, Inc. [Member] | Level 2 [Member]</t>
  </si>
  <si>
    <t>American Airlines, Inc. [Member] | Money Market Funds [Member]</t>
  </si>
  <si>
    <t>American Airlines, Inc. [Member] | Money Market Funds [Member] | Level 1 [Member]</t>
  </si>
  <si>
    <t>American Airlines, Inc. [Member] | Corporate Bonds [Member]</t>
  </si>
  <si>
    <t>American Airlines, Inc. [Member] | Corporate Bonds [Member] | Maturity Dates Exceeding One Year [Member]</t>
  </si>
  <si>
    <t>American Airlines, Inc. [Member] | Corporate Bonds [Member] | Level 2 [Member]</t>
  </si>
  <si>
    <t>American Airlines, Inc. [Member] | Bank Notes / Certificates of Deposit / Time Deposits [Member]</t>
  </si>
  <si>
    <t>American Airlines, Inc. [Member] | Bank Notes / Certificates of Deposit / Time Deposits [Member] | Maturity Dates Exceeding One Year [Member]</t>
  </si>
  <si>
    <t>American Airlines, Inc. [Member] | Bank Notes / Certificates of Deposit / Time Deposits [Member] | Level 2 [Member]</t>
  </si>
  <si>
    <t>American Airlines, Inc. [Member] | Government Agency Investments [Member]</t>
  </si>
  <si>
    <t>American Airlines, Inc. [Member] | Government Agency Investments [Member] | Level 2 [Member]</t>
  </si>
  <si>
    <t>Fair Value Measurements - Additional Information (Detail) - USD ($)</t>
  </si>
  <si>
    <t>Level 1 to Level 2 transfers amount</t>
  </si>
  <si>
    <t>Fair Value Measurements - Schedule of Carrying Value and Estimated Fair Value of Long-Term Debt, Including Current Maturities (Detail) - USD ($) $ in Millions</t>
  </si>
  <si>
    <t>Carrying Value [Member]</t>
  </si>
  <si>
    <t>Long-term debt, including current maturities</t>
  </si>
  <si>
    <t>Fair Value [Member] | Level 2 [Member]</t>
  </si>
  <si>
    <t>American Airlines, Inc. [Member] | Carrying Value [Member]</t>
  </si>
  <si>
    <t>American Airlines, Inc. [Member] | Fair Value [Member] | Level 2 [Member]</t>
  </si>
  <si>
    <t>Employee Benefit Plans - Additional Information (Detail) - USD ($)</t>
  </si>
  <si>
    <t>Dec. 31, 2012</t>
  </si>
  <si>
    <t>Defined Benefit Plan Disclosure [Line Items]</t>
  </si>
  <si>
    <t>Retiree medical plan, plan amendment</t>
  </si>
  <si>
    <t>Amortization period of gains losses related to plan amendment</t>
  </si>
  <si>
    <t>8 years</t>
  </si>
  <si>
    <t>Unamortized actuarial gain</t>
  </si>
  <si>
    <t>Estimated future employer contributions in 2017</t>
  </si>
  <si>
    <t>Estimated future supplemental employer contributions in 2017</t>
  </si>
  <si>
    <t>Deferred Profit Sharing [Member]</t>
  </si>
  <si>
    <t>Pre-tax income excluding special items for employee profit sharing, percentage</t>
  </si>
  <si>
    <t>Employee profit sharing program, amount</t>
  </si>
  <si>
    <t>The estimated net gain (loss) that will be amortized into net periodic benefit cost over the next fiscal year</t>
  </si>
  <si>
    <t>Defined Benefit Plan, Expected Long-term Return on Assets</t>
  </si>
  <si>
    <t>Retiree Medical And Other Postretirement Benefits [Member] | Mutual Funds [Member] | International Companies [Member]</t>
  </si>
  <si>
    <t>Defined Benefit Plan, Actual Plan Asset Allocations</t>
  </si>
  <si>
    <t>27.00%</t>
  </si>
  <si>
    <t>American Airlines, Inc. [Member] | Deferred Profit Sharing [Member]</t>
  </si>
  <si>
    <t>American Airlines, Inc. [Member] | Pension Benefits [Member]</t>
  </si>
  <si>
    <t>American Airlines, Inc. [Member] | Retiree Medical And Other Postretirement Benefits [Member]</t>
  </si>
  <si>
    <t>American Airlines, Inc. [Member] | Retiree Medical And Other Postretirement Benefits [Member] | Mutual Funds [Member] | International Companies [Member]</t>
  </si>
  <si>
    <t>Employee Benefit Plans - Schedule of Changes in Projected Benefit Obligations (Detail) - USD ($) $ in Millions</t>
  </si>
  <si>
    <t>Reconciliation of benefit obligation:</t>
  </si>
  <si>
    <t>Plan amendments</t>
  </si>
  <si>
    <t>Obligation beginning balance</t>
  </si>
  <si>
    <t>Service cost</t>
  </si>
  <si>
    <t>Interest cost</t>
  </si>
  <si>
    <t>Actuarial (gain) loss</t>
  </si>
  <si>
    <t>Settlements</t>
  </si>
  <si>
    <t>Benefit payments</t>
  </si>
  <si>
    <t>Obligation end of period</t>
  </si>
  <si>
    <t>Employee Benefit Plans - Schedule of Changes in Fair Value of Plan Assets (Detail) - USD ($) $ in Millions</t>
  </si>
  <si>
    <t>Fair value of plan assets at beginning of period</t>
  </si>
  <si>
    <t>Actual return on plan assets</t>
  </si>
  <si>
    <t>Employer contributions</t>
  </si>
  <si>
    <t>Fair value of plan assets at end of period</t>
  </si>
  <si>
    <t>Funded status at end of period</t>
  </si>
  <si>
    <t>Employee Benefit Plans - Schedule of Changes in Fair Value of Plan Assets (Parenthetical) (Detail) $ in Millions</t>
  </si>
  <si>
    <t>Trust assets</t>
  </si>
  <si>
    <t>Employee Benefit Plans - Schedule of Amounts Recognized in Consolidated Balance Sheets (Detail) - USD ($) $ in Millions</t>
  </si>
  <si>
    <t>Noncurrent liability</t>
  </si>
  <si>
    <t>Current liability</t>
  </si>
  <si>
    <t>Amounts recognized in the consolidated balance sheets</t>
  </si>
  <si>
    <t>Employee Benefit Plans - Schedule of Amounts Recognized in Other Comprehensive Income (Detail) - USD ($) $ in Millions</t>
  </si>
  <si>
    <t>Net actuarial loss (gain)</t>
  </si>
  <si>
    <t>Prior service cost (benefit)</t>
  </si>
  <si>
    <t>Total accumulated other comprehensive loss (income), pre-tax</t>
  </si>
  <si>
    <t>Employee Benefit Plans - Schedule of Amounts Recognized in Consolidated Balance Sheets (Parenthetical) (Detail) - USD ($) $ in Millions</t>
  </si>
  <si>
    <t>Retiree medical and other postretirement benefits, excluded from noncurrent liability</t>
  </si>
  <si>
    <t>Prior service costs, excluded from noncurrent liability</t>
  </si>
  <si>
    <t>Employee Benefit Plans - Schedule of Accumulated Benefit Obligations Exceeding Fair Value of Plan Assets (Detail) - USD ($) $ in Millions</t>
  </si>
  <si>
    <t>Projected benefit obligation (PBO)</t>
  </si>
  <si>
    <t>Accumulated benefit obligation (ABO)</t>
  </si>
  <si>
    <t>Fair value of plan assets</t>
  </si>
  <si>
    <t>ABO less fair value of plan assets</t>
  </si>
  <si>
    <t>Accumulated postretirement benefit obligation (APBO)</t>
  </si>
  <si>
    <t>Employee Benefit Plans - Components of Net Periodic Benefit Cost (Income) (Detail) - USD ($) $ in Millions</t>
  </si>
  <si>
    <t>Components of net periodic benefit cost:</t>
  </si>
  <si>
    <t>Expected return on assets</t>
  </si>
  <si>
    <t>Unrecognized net loss (gain)</t>
  </si>
  <si>
    <t>Net periodic benefit cost (income)</t>
  </si>
  <si>
    <t>Defined contribution plan cost</t>
  </si>
  <si>
    <t>Total cost (income)</t>
  </si>
  <si>
    <t>Employee Benefit Plans - Components of Net Periodic Benefit Cost (Income) (Parenthetical) (Detail) - Retiree Medical And Other Postretirement Benefits [Member] - USD ($) $ in Millions</t>
  </si>
  <si>
    <t>Amortization of prior service costs excluded from net periodic cost</t>
  </si>
  <si>
    <t>Employee Benefit Plans - Schedule of Assumption Used to Determine Benefit Obligations (Detail)</t>
  </si>
  <si>
    <t>Pension Plans, Postretirement and Other Employee Benefits [Line Items]</t>
  </si>
  <si>
    <t>Weighted-average assumptions used to determine benefit obligations, Discount rate</t>
  </si>
  <si>
    <t>4.30%</t>
  </si>
  <si>
    <t>4.70%</t>
  </si>
  <si>
    <t>Weighted-average assumptions used to determine net periodic benefit cost, Discount rate</t>
  </si>
  <si>
    <t>5.10%</t>
  </si>
  <si>
    <t>Weighted-average assumptions used to determine net periodic benefit cost, Expected return on plan assets</t>
  </si>
  <si>
    <t>4.42%</t>
  </si>
  <si>
    <t>4.00%</t>
  </si>
  <si>
    <t>4.74%</t>
  </si>
  <si>
    <t>Net periodic benefit cost, Weighted average health care cost trend rate assumed for next year</t>
  </si>
  <si>
    <t>4.25%</t>
  </si>
  <si>
    <t>5.21%</t>
  </si>
  <si>
    <t>Employee Benefit Plans - Schedule of Assumption Used to Determine Benefit Obligations (Parenthetical) (Detail)</t>
  </si>
  <si>
    <t>Weighted average healthcare cost trend rate assumed to decline gradually</t>
  </si>
  <si>
    <t>3.77%</t>
  </si>
  <si>
    <t>Employee Benefit Plans - Schedule of One Percentage Point Change in Assumed Health Care Cost Trend Rates (Detail) $ in Millions</t>
  </si>
  <si>
    <t>Increase (decrease) on 2016 service and interest cost, 1% Increase</t>
  </si>
  <si>
    <t>Increase(decrease)on benefit obligation as of December 31, 2016, 1% Increase</t>
  </si>
  <si>
    <t>Increase (decrease) on 2016 service and interest cost, 1% Decrease</t>
  </si>
  <si>
    <t>Increase(decrease)on benefits obligation as of December 31, 2016, 1% Decrease</t>
  </si>
  <si>
    <t>Employee Benefit Plans - Schedule of Expected Future Service Benefit Payments (Detail) $ in Millions</t>
  </si>
  <si>
    <t>2022-2026</t>
  </si>
  <si>
    <t>Employee Benefit Plans - Schedule of Allocation of Plan Assets (Detail)</t>
  </si>
  <si>
    <t>Equity [Member]</t>
  </si>
  <si>
    <t>Percentage of target assets allocation - minimum</t>
  </si>
  <si>
    <t>65.00%</t>
  </si>
  <si>
    <t>Percentage of target assets allocation - maximum</t>
  </si>
  <si>
    <t>90.00%</t>
  </si>
  <si>
    <t>U.S. [Member]</t>
  </si>
  <si>
    <t>20.00%</t>
  </si>
  <si>
    <t>45.00%</t>
  </si>
  <si>
    <t>International [Member]</t>
  </si>
  <si>
    <t>17.00%</t>
  </si>
  <si>
    <t>Emerging Markets [Member]</t>
  </si>
  <si>
    <t>11.00%</t>
  </si>
  <si>
    <t>Alternative Investments [Member]</t>
  </si>
  <si>
    <t>30.00%</t>
  </si>
  <si>
    <t>Fixed Income [Member]</t>
  </si>
  <si>
    <t>15.00%</t>
  </si>
  <si>
    <t>40.00%</t>
  </si>
  <si>
    <t>U.S. Long Duration [Member]</t>
  </si>
  <si>
    <t>High Yield and Emerging Markets [Member]</t>
  </si>
  <si>
    <t>0.00%</t>
  </si>
  <si>
    <t>Other [Member]</t>
  </si>
  <si>
    <t>Cash Equivalents [Member]</t>
  </si>
  <si>
    <t>American Airlines, Inc. [Member] | Equity [Member]</t>
  </si>
  <si>
    <t>American Airlines, Inc. [Member] | U.S. [Member]</t>
  </si>
  <si>
    <t>American Airlines, Inc. [Member] | International [Member]</t>
  </si>
  <si>
    <t>American Airlines, Inc. [Member] | Emerging Markets [Member]</t>
  </si>
  <si>
    <t>American Airlines, Inc. [Member] | Alternative Investments [Member]</t>
  </si>
  <si>
    <t>American Airlines, Inc. [Member] | Fixed Income [Member]</t>
  </si>
  <si>
    <t>American Airlines, Inc. [Member] | U.S. Long Duration [Member]</t>
  </si>
  <si>
    <t>American Airlines, Inc. [Member] | High Yield and Emerging Markets [Member]</t>
  </si>
  <si>
    <t>American Airlines, Inc. [Member] | Other [Member]</t>
  </si>
  <si>
    <t>American Airlines, Inc. [Member] | Cash Equivalents [Member]</t>
  </si>
  <si>
    <t>Employee Benefit Plans - Schedule of Fair Value of Pension Plan Assets by Asset Category (Detail) - USD ($) $ in Millions</t>
  </si>
  <si>
    <t>Private Equity Partnerships [Member]</t>
  </si>
  <si>
    <t>Private Equity Partnerships [Member] | American Airlines, Inc. [Member]</t>
  </si>
  <si>
    <t>Insurance Group Annuity Contracts [Member]</t>
  </si>
  <si>
    <t>Insurance Group Annuity Contracts [Member] | American Airlines, Inc. [Member]</t>
  </si>
  <si>
    <t>Pension Benefits [Member] | Level 1 [Member]</t>
  </si>
  <si>
    <t>Pension Benefits [Member] | Level 2 [Member]</t>
  </si>
  <si>
    <t>Pension Benefits [Member] | Level 3 [Member]</t>
  </si>
  <si>
    <t>Pension Benefits [Member] | American Airlines, Inc. [Member] | Level 1 [Member]</t>
  </si>
  <si>
    <t>Pension Benefits [Member] | American Airlines, Inc. [Member] | Level 2 [Member]</t>
  </si>
  <si>
    <t>Pension Benefits [Member] | American Airlines, Inc. [Member] | Level 3 [Member]</t>
  </si>
  <si>
    <t>Pension Benefits [Member] | Mutual Funds [Member]</t>
  </si>
  <si>
    <t>Pension Benefits [Member] | Mutual Funds [Member] | Level 1 [Member]</t>
  </si>
  <si>
    <t>Pension Benefits [Member] | Corporate Bonds [Member]</t>
  </si>
  <si>
    <t>Pension Benefits [Member] | Corporate Bonds [Member] | Level 2 [Member]</t>
  </si>
  <si>
    <t>Pension Benefits [Member] | Corporate Bonds [Member] | American Airlines, Inc. [Member]</t>
  </si>
  <si>
    <t>Pension Benefits [Member] | Corporate Bonds [Member] | American Airlines, Inc. [Member] | Level 2 [Member]</t>
  </si>
  <si>
    <t>Pension Benefits [Member] | Private Equity Partnerships [Member]</t>
  </si>
  <si>
    <t>Pension Benefits [Member] | Private Equity Partnerships [Member] | Level 3 [Member]</t>
  </si>
  <si>
    <t>Pension Benefits [Member] | Private Equity Partnerships [Member] | American Airlines, Inc. [Member]</t>
  </si>
  <si>
    <t>Pension Benefits [Member] | Private Equity Partnerships [Member] | American Airlines, Inc. [Member] | Level 3 [Member]</t>
  </si>
  <si>
    <t>Pension Benefits [Member] | Cash and Cash Equivalents [Member]</t>
  </si>
  <si>
    <t>Pension Benefits [Member] | Cash and Cash Equivalents [Member] | Level 1 [Member]</t>
  </si>
  <si>
    <t>Pension Benefits [Member] | Cash and Cash Equivalents [Member] | American Airlines, Inc. [Member]</t>
  </si>
  <si>
    <t>Pension Benefits [Member] | Cash and Cash Equivalents [Member] | American Airlines, Inc. [Member] | Level 1 [Member]</t>
  </si>
  <si>
    <t>Pension Benefits [Member] | International Markets [Member]</t>
  </si>
  <si>
    <t>Pension Benefits [Member] | International Markets [Member] | Level 1 [Member]</t>
  </si>
  <si>
    <t>Pension Benefits [Member] | International Markets [Member] | American Airlines, Inc. [Member]</t>
  </si>
  <si>
    <t>Pension Benefits [Member] | International Markets [Member] | American Airlines, Inc. [Member] | Level 1 [Member]</t>
  </si>
  <si>
    <t>Pension Benefits [Member] | Large-Cap Companies [Member]</t>
  </si>
  <si>
    <t>Pension Benefits [Member] | Large-Cap Companies [Member] | Level 1 [Member]</t>
  </si>
  <si>
    <t>Pension Benefits [Member] | Large-Cap Companies [Member] | American Airlines, Inc. [Member]</t>
  </si>
  <si>
    <t>Pension Benefits [Member] | Large-Cap Companies [Member] | American Airlines, Inc. [Member] | Level 1 [Member]</t>
  </si>
  <si>
    <t>Pension Benefits [Member] | Mid-Cap Companies [Member]</t>
  </si>
  <si>
    <t>Pension Benefits [Member] | Mid-Cap Companies [Member] | Level 1 [Member]</t>
  </si>
  <si>
    <t>Pension Benefits [Member] | Mid-Cap Companies [Member] | American Airlines, Inc. [Member]</t>
  </si>
  <si>
    <t>Pension Benefits [Member] | Mid-Cap Companies [Member] | American Airlines, Inc. [Member] | Level 1 [Member]</t>
  </si>
  <si>
    <t>Pension Benefits [Member] | Small-Cap Companies [Member]</t>
  </si>
  <si>
    <t>Pension Benefits [Member] | Small-Cap Companies [Member] | Level 1 [Member]</t>
  </si>
  <si>
    <t>Pension Benefits [Member] | Small-Cap Companies [Member] | American Airlines, Inc. [Member]</t>
  </si>
  <si>
    <t>Pension Benefits [Member] | Small-Cap Companies [Member] | American Airlines, Inc. [Member] | Level 1 [Member]</t>
  </si>
  <si>
    <t>Pension Benefits [Member] | Government Securities [Member]</t>
  </si>
  <si>
    <t>Pension Benefits [Member] | Government Securities [Member] | Level 2 [Member]</t>
  </si>
  <si>
    <t>Pension Benefits [Member] | Government Securities [Member] | American Airlines, Inc. [Member]</t>
  </si>
  <si>
    <t>Pension Benefits [Member] | Government Securities [Member] | American Airlines, Inc. [Member] | Level 2 [Member]</t>
  </si>
  <si>
    <t>Pension Benefits [Member] | U.S. Municipal Securities [Member]</t>
  </si>
  <si>
    <t>Pension Benefits [Member] | U.S. Municipal Securities [Member] | Level 2 [Member]</t>
  </si>
  <si>
    <t>Pension Benefits [Member] | U.S. Municipal Securities [Member] | American Airlines, Inc. [Member]</t>
  </si>
  <si>
    <t>Pension Benefits [Member] | U.S. Municipal Securities [Member] | American Airlines, Inc. [Member] | Level 2 [Member]</t>
  </si>
  <si>
    <t>Pension Benefits [Member] | Private Equity Partnerships Measured At Net Asset Value[Member]</t>
  </si>
  <si>
    <t>Pension Benefits [Member] | Private Equity Partnerships Measured At Net Asset Value[Member] | American Airlines, Inc. [Member]</t>
  </si>
  <si>
    <t>Pension Benefits [Member] | Common Collective Trusts [Member]</t>
  </si>
  <si>
    <t>Pension Benefits [Member] | Common Collective Trusts [Member] | Level 2 [Member]</t>
  </si>
  <si>
    <t>Pension Benefits [Member] | Common Collective Trusts [Member] | American Airlines, Inc. [Member]</t>
  </si>
  <si>
    <t>Pension Benefits [Member] | Common Collective Trusts [Member] | American Airlines, Inc. [Member] | Level 2 [Member]</t>
  </si>
  <si>
    <t>Pension Benefits [Member] | Common Collective Trusts and 103-12 Investment Trust Measured at Net Asset Value [Member]</t>
  </si>
  <si>
    <t>Pension Benefits [Member] | Common Collective Trusts and 103-12 Investment Trust Measured at Net Asset Value [Member] | American Airlines, Inc. [Member]</t>
  </si>
  <si>
    <t>Pension Benefits [Member] | Insurance Group Annuity Contracts [Member]</t>
  </si>
  <si>
    <t>Pension Benefits [Member] | Insurance Group Annuity Contracts [Member] | Level 3 [Member]</t>
  </si>
  <si>
    <t>Pension Benefits [Member] | Insurance Group Annuity Contracts [Member] | American Airlines, Inc. [Member]</t>
  </si>
  <si>
    <t>Pension Benefits [Member] | Insurance Group Annuity Contracts [Member] | American Airlines, Inc. [Member] | Level 3 [Member]</t>
  </si>
  <si>
    <t>Pension Benefits [Member] | Dividend and Interest Receivable [Member]</t>
  </si>
  <si>
    <t>Pension Benefits [Member] | Dividend and Interest Receivable [Member] | Level 1 [Member]</t>
  </si>
  <si>
    <t>Pension Benefits [Member] | Dividend and Interest Receivable [Member] | American Airlines, Inc. [Member]</t>
  </si>
  <si>
    <t>Pension Benefits [Member] | Dividend and Interest Receivable [Member] | American Airlines, Inc. [Member] | Level 1 [Member]</t>
  </si>
  <si>
    <t>Pension Benefits [Member] | Due to/from Brokers for Sale of Securities - Net [Member]</t>
  </si>
  <si>
    <t>Pension Benefits [Member] | Due to/from Brokers for Sale of Securities - Net [Member] | Level 1 [Member]</t>
  </si>
  <si>
    <t>Pension Benefits [Member] | Due to/from Brokers for Sale of Securities - Net [Member] | American Airlines, Inc. [Member]</t>
  </si>
  <si>
    <t>Pension Benefits [Member] | Due to/from Brokers for Sale of Securities - Net [Member] | American Airlines, Inc. [Member] | Level 1 [Member]</t>
  </si>
  <si>
    <t>Pension Benefits [Member] | Other Assets - Net [Member]</t>
  </si>
  <si>
    <t>Pension Benefits [Member] | Other Assets - Net [Member] | Level 1 [Member]</t>
  </si>
  <si>
    <t>Pension Benefits [Member] | Other Assets - Net [Member] | American Airlines, Inc. [Member]</t>
  </si>
  <si>
    <t>Pension Benefits [Member] | Other Assets - Net [Member] | American Airlines, Inc. [Member] | Level 1 [Member]</t>
  </si>
  <si>
    <t>Pension Benefits [Member] | Other Liabilities - Net [Member]</t>
  </si>
  <si>
    <t>Pension Benefits [Member] | Other Liabilities - Net [Member] | Level 1 [Member]</t>
  </si>
  <si>
    <t>Pension Benefits [Member] | Other Liabilities - Net [Member] | American Airlines, Inc. [Member]</t>
  </si>
  <si>
    <t>Pension Benefits [Member] | Other Liabilities - Net [Member] | American Airlines, Inc. [Member] | Level 1 [Member]</t>
  </si>
  <si>
    <t>Employee Benefit Plans - Schedule of Fair Value of Pension Plan Assets by Asset Category (Parenthetical) (Detail) - USD ($) $ in Millions</t>
  </si>
  <si>
    <t>Defined benefit plan master trust future funding commitments</t>
  </si>
  <si>
    <t>Corporate Debt with A Standard and Poor's (S&amp;P) Rating Lower than A [Member]</t>
  </si>
  <si>
    <t>74.00%</t>
  </si>
  <si>
    <t>Corporate Debt with A Standard and Poor's (S&amp;P) Rating Lower than A [Member] | American Airlines, Inc. [Member]</t>
  </si>
  <si>
    <t>Corporate Debt with Standard and Poor's (S&amp;P) Rating A or Higher [Member]</t>
  </si>
  <si>
    <t>26.00%</t>
  </si>
  <si>
    <t>Corporate Debt with Standard and Poor's (S&amp;P) Rating A or Higher [Member] | American Airlines, Inc. [Member]</t>
  </si>
  <si>
    <t>Domestic Government Securities [Member]</t>
  </si>
  <si>
    <t>61.00%</t>
  </si>
  <si>
    <t>75.00%</t>
  </si>
  <si>
    <t>Domestic Government Securities [Member] | American Airlines, Inc. [Member]</t>
  </si>
  <si>
    <t>Emerging Market Government Securities [Member]</t>
  </si>
  <si>
    <t>39.00%</t>
  </si>
  <si>
    <t>25.00%</t>
  </si>
  <si>
    <t>Emerging Market Government Securities [Member] | American Airlines, Inc. [Member]</t>
  </si>
  <si>
    <t>U.S. Buyout Opportunities [Member]</t>
  </si>
  <si>
    <t>95.00%</t>
  </si>
  <si>
    <t>89.00%</t>
  </si>
  <si>
    <t>U.S. Buyout Opportunities [Member] | American Airlines, Inc. [Member]</t>
  </si>
  <si>
    <t>European Buyout Opportunities [Member]</t>
  </si>
  <si>
    <t>European Buyout Opportunities [Member] | American Airlines, Inc. [Member]</t>
  </si>
  <si>
    <t>Emerging Market 103-12 Investment Trust [Member]</t>
  </si>
  <si>
    <t>73.00%</t>
  </si>
  <si>
    <t>Emerging Market 103-12 Investment Trust [Member] | American Airlines, Inc. [Member]</t>
  </si>
  <si>
    <t>Canadian Segregated Balanced Value [Member]</t>
  </si>
  <si>
    <t>12.00%</t>
  </si>
  <si>
    <t>14.00%</t>
  </si>
  <si>
    <t>Canadian Segregated Balanced Value [Member] | American Airlines, Inc. [Member]</t>
  </si>
  <si>
    <t>Common Or Collective Trust [Member]</t>
  </si>
  <si>
    <t>13.00%</t>
  </si>
  <si>
    <t>Common Or Collective Trust [Member] | American Airlines, Inc. [Member]</t>
  </si>
  <si>
    <t>Mutual Funds [Member] | U.S. Companies [Member]</t>
  </si>
  <si>
    <t>42.00%</t>
  </si>
  <si>
    <t>Mutual Funds [Member] | US Treasuries and Corporate Bonds [Member]</t>
  </si>
  <si>
    <t>33.00%</t>
  </si>
  <si>
    <t>35.00%</t>
  </si>
  <si>
    <t>Mutual Funds [Member] | International Companies [Member]</t>
  </si>
  <si>
    <t>Corporate Bonds [Member] | U.S. Companies [Member]</t>
  </si>
  <si>
    <t>86.00%</t>
  </si>
  <si>
    <t>82.00%</t>
  </si>
  <si>
    <t>Corporate Bonds [Member] | U.S. Companies [Member] | American Airlines, Inc. [Member]</t>
  </si>
  <si>
    <t>Corporate Bonds [Member] | International Companies [Member]</t>
  </si>
  <si>
    <t>16.00%</t>
  </si>
  <si>
    <t>Corporate Bonds [Member] | International Companies [Member] | American Airlines, Inc. [Member]</t>
  </si>
  <si>
    <t>Corporate Bonds [Member] | Emerging Market Companies [Member]</t>
  </si>
  <si>
    <t>2.00%</t>
  </si>
  <si>
    <t>Corporate Bonds [Member] | Emerging Market Companies [Member] | American Airlines, Inc. [Member]</t>
  </si>
  <si>
    <t>Private Equity Partnerships [Member] | Minimum [Member]</t>
  </si>
  <si>
    <t>Estimated year of liquidation of underlying assets</t>
  </si>
  <si>
    <t>1 year</t>
  </si>
  <si>
    <t>Private Equity Partnerships [Member] | Minimum [Member] | American Airlines, Inc. [Member]</t>
  </si>
  <si>
    <t>Private Equity Partnerships [Member] | Maximum [Member]</t>
  </si>
  <si>
    <t>Private Equity Partnerships [Member] | Maximum [Member] | American Airlines, Inc. [Member]</t>
  </si>
  <si>
    <t>International Markets [Member] | United Kingdom [Member]</t>
  </si>
  <si>
    <t>International Markets [Member] | Japan [Member]</t>
  </si>
  <si>
    <t>International Markets [Member] | France [Member]</t>
  </si>
  <si>
    <t>International Markets [Member] | Switzerland [Member]</t>
  </si>
  <si>
    <t>7.00%</t>
  </si>
  <si>
    <t>International Markets [Member] | Netherlands [Member]</t>
  </si>
  <si>
    <t>6.00%</t>
  </si>
  <si>
    <t>International Markets [Member] | Emerging Markets [Member]</t>
  </si>
  <si>
    <t>International Markets [Member] | No Concentration Greater than 5% In Any One Country [Member]</t>
  </si>
  <si>
    <t>31.00%</t>
  </si>
  <si>
    <t>International Markets [Member] | Republic of Korea [Member]</t>
  </si>
  <si>
    <t>International Markets [Member] | American Airlines, Inc. [Member] | United Kingdom [Member]</t>
  </si>
  <si>
    <t>International Markets [Member] | American Airlines, Inc. [Member] | Japan [Member]</t>
  </si>
  <si>
    <t>International Markets [Member] | American Airlines, Inc. [Member] | France [Member]</t>
  </si>
  <si>
    <t>International Markets [Member] | American Airlines, Inc. [Member] | Switzerland [Member]</t>
  </si>
  <si>
    <t>International Markets [Member] | American Airlines, Inc. [Member] | Netherlands [Member]</t>
  </si>
  <si>
    <t>International Markets [Member] | American Airlines, Inc. [Member] | Emerging Markets [Member]</t>
  </si>
  <si>
    <t>International Markets [Member] | American Airlines, Inc. [Member] | No Concentration Greater than 5% In Any One Country [Member]</t>
  </si>
  <si>
    <t>International Markets [Member] | American Airlines, Inc. [Member] | Republic of Korea [Member]</t>
  </si>
  <si>
    <t>Employee Benefit Plans - Changes in Fair Value Measurements of Level 3 Investments (Detail) - USD ($) $ in Millions</t>
  </si>
  <si>
    <t>Relating to assets sold during the period</t>
  </si>
  <si>
    <t>Relating to assets still held at the reporting date</t>
  </si>
  <si>
    <t>Purchases</t>
  </si>
  <si>
    <t>Sales</t>
  </si>
  <si>
    <t>Employee Benefit Plans - Fair Values of Retiree Medical and Other Postretirement Benefit Plans Assets by Asset Category (Detail) - Retiree Medical And Other Postretirement Benefits [Member] - USD ($) $ in Millions</t>
  </si>
  <si>
    <t>Money Market Funds [Member] | American Airlines, Inc. [Member]</t>
  </si>
  <si>
    <t>Money Market Funds [Member] | American Airlines, Inc. [Member] | Level 1 [Member]</t>
  </si>
  <si>
    <t>Mutual Funds [Member]</t>
  </si>
  <si>
    <t>Mutual Funds [Member] | Level 2 [Member]</t>
  </si>
  <si>
    <t>Mutual Funds [Member] | American Airlines, Inc. [Member]</t>
  </si>
  <si>
    <t>Mutual Funds [Member] | American Airlines, Inc. [Member] | Level 2 [Member]</t>
  </si>
  <si>
    <t>Mutual Funds Institutional Class [Member]</t>
  </si>
  <si>
    <t>Mutual Funds Institutional Class [Member] | Level 1 [Member]</t>
  </si>
  <si>
    <t>Mutual Funds Institutional Class [Member] | American Airlines, Inc. [Member]</t>
  </si>
  <si>
    <t>Mutual Funds Institutional Class [Member] | American Airlines, Inc. [Member] | Level 1 [Member]</t>
  </si>
  <si>
    <t>Accumulated Other Comprehensive Income (Loss) - Components of Accumulated Other Comprehensive Income (Loss) (Detail) - USD ($) $ in Millions</t>
  </si>
  <si>
    <t>AOCI tax, attributable to parent [Roll Forward]</t>
  </si>
  <si>
    <t>Beginning Balance, tax</t>
  </si>
  <si>
    <t>Other comprehensive income (loss) before reclassifications, tax</t>
  </si>
  <si>
    <t>Amounts reclassified from accumulated other comprehensive income (loss), tax</t>
  </si>
  <si>
    <t>Net current-period other comprehensive income (loss), tax</t>
  </si>
  <si>
    <t>Ending Balance, tax</t>
  </si>
  <si>
    <t>AOCI attributable to parent, net of tax [Roll Forward]</t>
  </si>
  <si>
    <t>Beginning Balance, net of tax</t>
  </si>
  <si>
    <t>Other comprehensive income (loss) before reclassifications, net of tax</t>
  </si>
  <si>
    <t>Amounts reclassified from accumulated other comprehensive income (loss), net of tax</t>
  </si>
  <si>
    <t>Ending Balance, net of tax</t>
  </si>
  <si>
    <t>Pension, Retiree Medical and Other Postretirement Benefits [Member]</t>
  </si>
  <si>
    <t>AOCI attributable to parent, before tax [Roll Forward]</t>
  </si>
  <si>
    <t>Beginning Balance, before tax</t>
  </si>
  <si>
    <t>Other comprehensive income (loss) before reclassifications, before tax</t>
  </si>
  <si>
    <t>Amounts reclassified from accumulated other comprehensive income (loss), before tax</t>
  </si>
  <si>
    <t>Total other comprehensive income (loss), before tax</t>
  </si>
  <si>
    <t>Ending Balance, before tax</t>
  </si>
  <si>
    <t>Derivative Financial Instruments [Member]</t>
  </si>
  <si>
    <t>Unrealized Gain/(Loss) on Investments [Member]</t>
  </si>
  <si>
    <t>American Airlines, Inc. [Member] | Pension, Retiree Medical and Other Postretirement Benefits [Member]</t>
  </si>
  <si>
    <t>American Airlines, Inc. [Member] | Derivative Financial Instruments [Member]</t>
  </si>
  <si>
    <t>American Airlines, Inc. [Member] | Unrealized Gain/(Loss) on Investments [Member]</t>
  </si>
  <si>
    <t>Accumulated Other Comprehensive Income (Loss) - Reclassifications out of Accumulated Other Comprehensive Income (Loss) (Detail) - USD ($) $ in Millions</t>
  </si>
  <si>
    <t>Reclassification Adjustment out of Accumulated Other Comprehensive Income [Line Items]</t>
  </si>
  <si>
    <t>Amount reclassified from accumulated other comprehensive income (loss), net of tax</t>
  </si>
  <si>
    <t>Prior Service Cost (Benefit) [Member]</t>
  </si>
  <si>
    <t>Prior Service Cost (Benefit) [Member] | American Airlines, Inc. [Member]</t>
  </si>
  <si>
    <t>Actuarial Loss [Member]</t>
  </si>
  <si>
    <t>Actuarial Loss [Member] | American Airlines, Inc. [Member]</t>
  </si>
  <si>
    <t>Derivative Financial Instruments [Member] | American Airlines, Inc. [Member]</t>
  </si>
  <si>
    <t>Unrealized Gain/(Loss) on Investments [Member] | American Airlines, Inc. [Member]</t>
  </si>
  <si>
    <t>Commitments, Contingencies and Guarantees - Long-term Purchase Commitments (Detail) - Aircraft and Engine Purchase Commitments [Member] $ in Millions</t>
  </si>
  <si>
    <t>Long-term Purchase Commitment [Line Items]</t>
  </si>
  <si>
    <t>2022 and Thereafter</t>
  </si>
  <si>
    <t>Commitments, Contingencies and Guarantees - Long-term Purchase Commitments (Parenthetical) (Detail) - USD ($) $ in Millions</t>
  </si>
  <si>
    <t>Commitments, Contingencies and Guarantees - Unrecorded Unconditional Purchase Obligations (Detail) $ in Millions</t>
  </si>
  <si>
    <t>Facility Construction or Improvement Contracts [Member]</t>
  </si>
  <si>
    <t>Unrecorded Unconditional Purchase Obligation [Line Items]</t>
  </si>
  <si>
    <t>Facility Construction or Improvement Contracts [Member] | American Airlines, Inc. [Member]</t>
  </si>
  <si>
    <t>Information Technology Contracts [Member]</t>
  </si>
  <si>
    <t>Information Technology Contracts [Member] | American Airlines, Inc. [Member]</t>
  </si>
  <si>
    <t>Capacity Purchase Arrangements [Member]</t>
  </si>
  <si>
    <t>Capacity Purchase Arrangements [Member] | American Airlines, Inc. [Member]</t>
  </si>
  <si>
    <t>Commitments, Contingencies and Guarantees - Additional Information (Detail) shares in Millions, $ in Millions</t>
  </si>
  <si>
    <t>Jun. 30, 2015Lawsuits</t>
  </si>
  <si>
    <t>Dec. 31, 2016USD ($)EmployeesAircraftshares</t>
  </si>
  <si>
    <t>Number of aircraft operating under operating leases | Aircraft</t>
  </si>
  <si>
    <t>Operating leases, rent expense</t>
  </si>
  <si>
    <t>Number of aircraft owned through financing under EETC | Aircraft</t>
  </si>
  <si>
    <t>Number of aircraft operating leased under trusts | Aircraft</t>
  </si>
  <si>
    <t>Operating leases future minimum payments</t>
  </si>
  <si>
    <t>Shares reserved for future issuance | shares</t>
  </si>
  <si>
    <t>Number of putative class action lawsuits | Lawsuits</t>
  </si>
  <si>
    <t>Number of full-time equivalent employees | Employees</t>
  </si>
  <si>
    <t>Percentage of employees covered by collective bargaining agreements with various labor unions</t>
  </si>
  <si>
    <t>85.00%</t>
  </si>
  <si>
    <t>Percentage of reimbursement under variable costs</t>
  </si>
  <si>
    <t>100.00%</t>
  </si>
  <si>
    <t>84.00%</t>
  </si>
  <si>
    <t>American Airlines, Inc. [Member] | Capacity Purchase Arrangements [Member]</t>
  </si>
  <si>
    <t>EETC Leveraged Lease Financings [Member]</t>
  </si>
  <si>
    <t>EETC Leveraged Lease Financings [Member] | American Airlines, Inc. [Member]</t>
  </si>
  <si>
    <t>Special Facility Revenue Bonds [Member] | American Airlines, Inc. [Member]</t>
  </si>
  <si>
    <t>Loss from Catastrophes [Member]</t>
  </si>
  <si>
    <t>Loss contingency, accrual</t>
  </si>
  <si>
    <t>Loss contingency, receivable</t>
  </si>
  <si>
    <t>Loss from Catastrophes [Member] | American Airlines, Inc. [Member]</t>
  </si>
  <si>
    <t>Minimum [Member] | Air Transportation Equipment [Member]</t>
  </si>
  <si>
    <t>Lessee leasing arrangements, operating leases, remaining term of contract</t>
  </si>
  <si>
    <t>Minimum [Member] | American Airlines, Inc. [Member] | Air Transportation Equipment [Member]</t>
  </si>
  <si>
    <t>3 months</t>
  </si>
  <si>
    <t>Maximum [Member] | Air Transportation Equipment [Member]</t>
  </si>
  <si>
    <t>11 years</t>
  </si>
  <si>
    <t>Maximum [Member] | American Airlines, Inc. [Member] | Air Transportation Equipment [Member]</t>
  </si>
  <si>
    <t>Enhanced Equipment Trust Certificates (EETC) [Member]</t>
  </si>
  <si>
    <t>EETC Carrying Value</t>
  </si>
  <si>
    <t>Enhanced Equipment Trust Certificates (EETC) [Member] | American Airlines, Inc. [Member]</t>
  </si>
  <si>
    <t>Unsecured Debt [Member] | American Airlines, Inc. [Member] | 5.50% Senior Notes [Member]</t>
  </si>
  <si>
    <t>Unsecured Debt [Member] | American Airlines, Inc. [Member] | 6.125% Senior Notes [Member]</t>
  </si>
  <si>
    <t>Unsecured Debt [Member] | American Airlines, Inc. [Member] | 4.625% Senior Notes [Member]</t>
  </si>
  <si>
    <t>Commitments, Contingencies and Guarantees - Unrecorded Unconditional Purchase Obligations (Parenthetical) (Detail) - Obligations Related to Aircraft to Be Leased [Member] $ in Millions</t>
  </si>
  <si>
    <t>Commitments, Contingencies and Guarantees - Future Minimum Operating Lease Payments (Detail) $ in Millions</t>
  </si>
  <si>
    <t>Operating Leased Assets [Line Items]</t>
  </si>
  <si>
    <t>Supplemental Cash Flow Information - Cash Flow Information and Non-Cash Investing and Financing Activities (Detail) - USD ($) $ in Millions</t>
  </si>
  <si>
    <t>Non-cash investing and financing activities:</t>
  </si>
  <si>
    <t>Settlement of bankruptcy obligations</t>
  </si>
  <si>
    <t>Capital lease obligations</t>
  </si>
  <si>
    <t>Supplemental information:</t>
  </si>
  <si>
    <t>Interest paid, net of amounts capitalized</t>
  </si>
  <si>
    <t>Income taxes paid</t>
  </si>
  <si>
    <t>Operating Segments and Related Disclosures - Additional Information (Detail)</t>
  </si>
  <si>
    <t>Dec. 31, 2016Segments</t>
  </si>
  <si>
    <t>Segment Reporting Information [Line Items]</t>
  </si>
  <si>
    <t>Number of operating segment</t>
  </si>
  <si>
    <t>Operating Segments and Related Disclosures - Operating Revenues by Geographic Region (Detail) - USD ($) $ in Millions</t>
  </si>
  <si>
    <t>Total consolidated revenues</t>
  </si>
  <si>
    <t>DOT Domestic [Member]</t>
  </si>
  <si>
    <t>DOT Domestic [Member] | American Airlines, Inc. [Member]</t>
  </si>
  <si>
    <t>DOT Latin America [Member]</t>
  </si>
  <si>
    <t>DOT Latin America [Member] | American Airlines, Inc. [Member]</t>
  </si>
  <si>
    <t>DOT Atlantic [Member]</t>
  </si>
  <si>
    <t>DOT Atlantic [Member] | American Airlines, Inc. [Member]</t>
  </si>
  <si>
    <t>DOT Pacific [Member]</t>
  </si>
  <si>
    <t>DOT Pacific [Member] | American Airlines, Inc. [Member]</t>
  </si>
  <si>
    <t>Share Based Compensation - Additional Information (Detail)</t>
  </si>
  <si>
    <t>Dec. 31, 2016USD ($)$ / sharesshares</t>
  </si>
  <si>
    <t>Dec. 31, 2015USD ($)shares</t>
  </si>
  <si>
    <t>Dec. 31, 2014USD ($)shares</t>
  </si>
  <si>
    <t>Dec. 31, 2013shares</t>
  </si>
  <si>
    <t>Share-based Compensation Arrangement by Share-based Payment Award [Line Items]</t>
  </si>
  <si>
    <t>Total stock-based compensation costs</t>
  </si>
  <si>
    <t>Common stock shares withheld or sold related to tax obligations | shares</t>
  </si>
  <si>
    <t>Payment of certain tax withholding obligations associated with employee equity awards</t>
  </si>
  <si>
    <t>Special Items, Net [Member]</t>
  </si>
  <si>
    <t>American Airlines, Inc. [Member] | Special Items, Net [Member]</t>
  </si>
  <si>
    <t>CRSU [Member]</t>
  </si>
  <si>
    <t>Total cash paid for cash-settled awards exercised or vested</t>
  </si>
  <si>
    <t>CRSU [Member] | American Airlines, Inc. [Member]</t>
  </si>
  <si>
    <t>Restricted Stock Unit (RSU) Awards [Member]</t>
  </si>
  <si>
    <t>Vesting period</t>
  </si>
  <si>
    <t>Total unrecognized compensation costs</t>
  </si>
  <si>
    <t>Cost expected to be recognized over a weighted average period</t>
  </si>
  <si>
    <t>Total fair value of RSUs vested</t>
  </si>
  <si>
    <t>Restricted Stock Unit (RSU) Awards [Member] | American Airlines, Inc. [Member]</t>
  </si>
  <si>
    <t>Stock Options and Stock Appreciation Rights [Member]</t>
  </si>
  <si>
    <t>Unrecognized compensation costs for stock options</t>
  </si>
  <si>
    <t>Award exchange ratio in connection with the Merger</t>
  </si>
  <si>
    <t>Total intrinsic value of stock options and SARs exercised</t>
  </si>
  <si>
    <t>Stock Options and Stock Appreciation Rights [Member] | American Airlines, Inc. [Member]</t>
  </si>
  <si>
    <t>Stock Options and Stock Appreciation Rights [Member] | Minimum [Member]</t>
  </si>
  <si>
    <t>Range of contractual expiration period for stock-based awards</t>
  </si>
  <si>
    <t>7 years</t>
  </si>
  <si>
    <t>Stock Options and Stock Appreciation Rights [Member] | Minimum [Member] | American Airlines, Inc. [Member]</t>
  </si>
  <si>
    <t>Stock Options and Stock Appreciation Rights [Member] | Maximum [Member]</t>
  </si>
  <si>
    <t>Stock Options and Stock Appreciation Rights [Member] | Maximum [Member] | American Airlines, Inc. [Member]</t>
  </si>
  <si>
    <t>Cash-Settled Stock Appreciation Rights (CSARs) [Member]</t>
  </si>
  <si>
    <t>Weighted average fair value per share of outstanding awards (in dollars per share) | $ / shares</t>
  </si>
  <si>
    <t>Liability for cash-settled awards</t>
  </si>
  <si>
    <t>Cash-Settled Stock Appreciation Rights (CSARs) [Member] | American Airlines, Inc. [Member]</t>
  </si>
  <si>
    <t>AAG Incentive Award Plan 2013 [Member]</t>
  </si>
  <si>
    <t>Total shares available for grant under 2013 Plan | shares</t>
  </si>
  <si>
    <t>Share Based Compensation - Schedule of Stock-Settled RSU Award Activity (Detail) - Restricted Stock Unit (RSU) Awards [Member] - $ / shares shares in Thousands</t>
  </si>
  <si>
    <t>Number of Shares [Roll Forward]</t>
  </si>
  <si>
    <t>Number of Shares, Beginning Balance (in shares)</t>
  </si>
  <si>
    <t>Number of Shares, Granted (in shares)</t>
  </si>
  <si>
    <t>Number of Shares, Vested and released (in shares)</t>
  </si>
  <si>
    <t>Number of Shares, Forfeited (in shares)</t>
  </si>
  <si>
    <t>Number of Shares, Ending balance (in shares)</t>
  </si>
  <si>
    <t>Weighted Average Grant Date Fair Value [Abstract]</t>
  </si>
  <si>
    <t>Weighted Average Grant Date Fair Value, Beginning Balance (in dollars per share)</t>
  </si>
  <si>
    <t>Weighted Average Grant Date Fair Value, Granted (in dollars per share)</t>
  </si>
  <si>
    <t>Weighted Average Grant Date Fair Value, Vested and released (in dollars per share)</t>
  </si>
  <si>
    <t>Weighted Average Grant Date Fair Value, Forfeited (in dollars per share)</t>
  </si>
  <si>
    <t>Weighted Average Grant Date Fair Value, Ending balance (in dollars per share)</t>
  </si>
  <si>
    <t>Share Based Compensation - Stock Option and Stock-Settled SAR Award Activity for All Plans (Detail) - Stock Options and Stock Appreciation Rights [Member] - USD ($) $ / shares in Units, shares in Thousands, $ in Millions</t>
  </si>
  <si>
    <t>Share-based Payment Award, Options, Outstanding [Roll Forward]</t>
  </si>
  <si>
    <t>Awards, Beginning Balance (in shares)</t>
  </si>
  <si>
    <t>Stock Options and SARS, Granted (in shares)</t>
  </si>
  <si>
    <t>Stock Options and SARS, Exercised (in shares)</t>
  </si>
  <si>
    <t>Stock Options and SARS, Forfeited (in shares)</t>
  </si>
  <si>
    <t>Stock Options and SARS, Expired (in shares)</t>
  </si>
  <si>
    <t>Awards, Ending Balance (in shares)</t>
  </si>
  <si>
    <t>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Remaining Contractual Term (years), Ending Balance</t>
  </si>
  <si>
    <t>1 year 7 months 6 days</t>
  </si>
  <si>
    <t>Aggregate Intrinsic Value, Ending balance</t>
  </si>
  <si>
    <t>Share Based Compensation - Cash-Settled SAR Award Activity for All Plans (Detail) - Cash-Settled Stock Appreciation Rights (CSARs) [Member] - USD ($) $ / shares in Units, shares in Thousands, $ in Millions</t>
  </si>
  <si>
    <t>Stock Options and CSARs, Granted (in shares)</t>
  </si>
  <si>
    <t>Stock Options and CSARs, Exercised (in shares)</t>
  </si>
  <si>
    <t>Stock Options and CSARs, Forfeited (in shares)</t>
  </si>
  <si>
    <t>Stock Options and CSARs, Expired (in shares)</t>
  </si>
  <si>
    <t>Valuation and Qualifying Accounts - Components of Valuation and Qualifying Accounts (Detail) - USD ($) $ in Millions</t>
  </si>
  <si>
    <t>Allowance for Obsolescence of Inventories [Member]</t>
  </si>
  <si>
    <t>Valuation and Qualifying Accounts Disclosure [Line Items]</t>
  </si>
  <si>
    <t>Balance at beginning of year</t>
  </si>
  <si>
    <t>Changes charged to statement of operations accounts</t>
  </si>
  <si>
    <t>Write-offs (net of recoveries)</t>
  </si>
  <si>
    <t>Sales, retirements and transfers</t>
  </si>
  <si>
    <t>Balance at end of year</t>
  </si>
  <si>
    <t>Allowance for Obsolescence of Inventories [Member] | American Airlines, Inc. [Member]</t>
  </si>
  <si>
    <t>Allowance for Uncollectible Accounts [Member]</t>
  </si>
  <si>
    <t>Allowance for Uncollectible Accounts [Member] | American Airlines, Inc. [Member]</t>
  </si>
  <si>
    <t>Quarterly Financial Data - Summarized Financial Data (Detail) - USD ($) $ / shares in Units, shares in Thousands, $ in Millions</t>
  </si>
  <si>
    <t>Selected Quarterly Financial Information [Line Items]</t>
  </si>
  <si>
    <t>Operating revenues</t>
  </si>
  <si>
    <t>Operating expenses</t>
  </si>
  <si>
    <t>Earnings per share:</t>
  </si>
  <si>
    <t>Shares used for computation (in thousands):</t>
  </si>
  <si>
    <t>Quarterly Financial Data - Additional Information (Detail) - USD ($) $ in Millions</t>
  </si>
  <si>
    <t>Operating and nonoperating special charges, net</t>
  </si>
  <si>
    <t>Integration related costs</t>
  </si>
  <si>
    <t>Non-cash tax benefits</t>
  </si>
  <si>
    <t>Subsequent Events - Additional Information (Detail)</t>
  </si>
  <si>
    <t>Jan. 31, 2017USD ($)AircraftDebt_Instruments$ / shares</t>
  </si>
  <si>
    <t>Dec. 31, 2016USD ($)$ / shares</t>
  </si>
  <si>
    <t>Sep. 30, 2016$ / shares</t>
  </si>
  <si>
    <t>Jun. 30, 2016$ / shares</t>
  </si>
  <si>
    <t>Mar. 31, 2016$ / shares</t>
  </si>
  <si>
    <t>Dec. 31, 2015$ / shares</t>
  </si>
  <si>
    <t>Sep. 30, 2015$ / shares</t>
  </si>
  <si>
    <t>Jun. 30, 2015$ / shares</t>
  </si>
  <si>
    <t>Mar. 31, 2015$ / shares</t>
  </si>
  <si>
    <t>Dec. 31, 2014$ / shares</t>
  </si>
  <si>
    <t>Sep. 30, 2014$ / shares</t>
  </si>
  <si>
    <t>Subsequent Event [Line Items]</t>
  </si>
  <si>
    <t>Common stock dividends per share declared (in dollars per share) | $ / shares</t>
  </si>
  <si>
    <t>Subsequent Event [Member]</t>
  </si>
  <si>
    <t>Subsequent Event [Member] | Enhanced Equipment Trust Certificates (EETC) [Member] | 2017-1 EETC [Member]</t>
  </si>
  <si>
    <t>Subsequent Event [Member] | Enhanced Equipment Trust Certificates (EETC) [Member] | Series 2017-1 Class AA [Member]</t>
  </si>
  <si>
    <t>Subsequent Event [Member] | Enhanced Equipment Trust Certificates (EETC) [Member] | Series 2017-1 Class A [Member]</t>
  </si>
  <si>
    <t>Subsequent Event [Member] | Enhanced Equipment Trust Certificates (EETC) [Member] | Series 2017-1 Class B [Member]</t>
  </si>
  <si>
    <t>4.95%</t>
  </si>
  <si>
    <t>Subsequent Event [Member] | Enhanced Equipment Trust Certificates (EETC) [Member] | American Airlines, Inc. [Member] | 2017-1 EETC [Member]</t>
  </si>
  <si>
    <t>Subsequent Event [Member] | Enhanced Equipment Trust Certificates (EETC) [Member] | American Airlines, Inc. [Member] | Series 2017-1 Class AA [Member]</t>
  </si>
  <si>
    <t>Subsequent Event [Member] | Enhanced Equipment Trust Certificates (EETC) [Member] | American Airlines, Inc. [Member] | Series 2017-1 Class A [Member]</t>
  </si>
  <si>
    <t>Subsequent Event [Member] | Enhanced Equipment Trust Certificates (EETC) [Member] | American Airlines, Inc. [Member] | Series 2017-1 Class B [Member]</t>
  </si>
  <si>
    <t>Transactions with Related Parties (Detail) - American Airlines, Inc. [Member] - USD ($) $ in Millions</t>
  </si>
  <si>
    <t>Related Party Transaction [Line Items]</t>
  </si>
  <si>
    <t>Net receivables (payables) to related parties</t>
  </si>
  <si>
    <t>AAG [Member]</t>
  </si>
  <si>
    <t>AAG's Wholly-owned Subsidiaries [Member]</t>
  </si>
  <si>
    <t>Transactions with Related Parties - Additional Information (Detail) - USD ($) $ in Billions</t>
  </si>
  <si>
    <t>American Airlines, Inc. [Member] | Regional Carrier [Member] | Wholly Owned Subsidiaries [Member] | Capacity Purchase Arrangements [Member]</t>
  </si>
  <si>
    <t>Related party transaction, expense recogn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62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04154397</v>
      </c>
    </row>
    <row r="18" spans="1:4">
      <c r="A18" s="4" t="s">
        <v>30</v>
      </c>
      <c r="D18" s="6" t="n">
        <v>15</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7</v>
      </c>
      <c r="B26" s="4" t="s">
        <v>32</v>
      </c>
    </row>
    <row r="27" spans="1:4">
      <c r="A27" s="4" t="s">
        <v>19</v>
      </c>
      <c r="B27" s="5" t="n">
        <v>4515</v>
      </c>
    </row>
    <row r="28" spans="1:4">
      <c r="A28" s="4" t="s">
        <v>20</v>
      </c>
      <c r="B28" s="4" t="s">
        <v>21</v>
      </c>
    </row>
    <row r="29" spans="1:4">
      <c r="A29" s="4" t="s">
        <v>22</v>
      </c>
      <c r="B29" s="4" t="s">
        <v>23</v>
      </c>
    </row>
    <row r="30" spans="1:4">
      <c r="A30" s="4" t="s">
        <v>24</v>
      </c>
      <c r="B30" s="4" t="s">
        <v>23</v>
      </c>
    </row>
    <row r="31" spans="1:4">
      <c r="A31" s="4" t="s">
        <v>25</v>
      </c>
      <c r="B31" s="4" t="s">
        <v>26</v>
      </c>
    </row>
    <row r="32" spans="1:4">
      <c r="A32" s="4" t="s">
        <v>27</v>
      </c>
      <c r="B32" s="4" t="s">
        <v>33</v>
      </c>
    </row>
    <row r="33" spans="1:4">
      <c r="A33" s="4" t="s">
        <v>29</v>
      </c>
      <c r="C3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4" t="s">
        <v>214</v>
      </c>
      <c r="B3" s="4" t="s">
        <v>215</v>
      </c>
    </row>
    <row r="4" spans="1:2">
      <c r="A4" s="4" t="s">
        <v>31</v>
      </c>
    </row>
    <row r="5" spans="1:2">
      <c r="A5" s="4" t="s">
        <v>214</v>
      </c>
      <c r="B5"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5</v>
      </c>
    </row>
    <row r="3" spans="1:3">
      <c r="A3" s="4" t="s">
        <v>1038</v>
      </c>
    </row>
    <row r="4" spans="1:3">
      <c r="A4" s="3" t="s">
        <v>917</v>
      </c>
    </row>
    <row r="5" spans="1:3">
      <c r="A5" s="4" t="s">
        <v>947</v>
      </c>
      <c r="B5" s="6" t="n">
        <v>16</v>
      </c>
      <c r="C5" s="6" t="n">
        <v>17</v>
      </c>
    </row>
    <row r="6" spans="1:3">
      <c r="A6" s="4" t="s">
        <v>1188</v>
      </c>
      <c r="B6" s="5" t="n">
        <v>7</v>
      </c>
    </row>
    <row r="7" spans="1:3">
      <c r="A7" s="4" t="s">
        <v>1189</v>
      </c>
      <c r="C7" s="5" t="n">
        <v>-1</v>
      </c>
    </row>
    <row r="8" spans="1:3">
      <c r="A8" s="4" t="s">
        <v>1190</v>
      </c>
      <c r="B8" s="5" t="n">
        <v>7</v>
      </c>
    </row>
    <row r="9" spans="1:3">
      <c r="A9" s="4" t="s">
        <v>1191</v>
      </c>
      <c r="B9" s="5" t="n">
        <v>-9</v>
      </c>
    </row>
    <row r="10" spans="1:3">
      <c r="A10" s="4" t="s">
        <v>950</v>
      </c>
      <c r="B10" s="5" t="n">
        <v>21</v>
      </c>
      <c r="C10" s="5" t="n">
        <v>16</v>
      </c>
    </row>
    <row r="11" spans="1:3">
      <c r="A11" s="4" t="s">
        <v>1039</v>
      </c>
    </row>
    <row r="12" spans="1:3">
      <c r="A12" s="3" t="s">
        <v>917</v>
      </c>
    </row>
    <row r="13" spans="1:3">
      <c r="A13" s="4" t="s">
        <v>947</v>
      </c>
      <c r="B13" s="5" t="n">
        <v>16</v>
      </c>
      <c r="C13" s="5" t="n">
        <v>17</v>
      </c>
    </row>
    <row r="14" spans="1:3">
      <c r="A14" s="4" t="s">
        <v>1188</v>
      </c>
      <c r="B14" s="5" t="n">
        <v>7</v>
      </c>
    </row>
    <row r="15" spans="1:3">
      <c r="A15" s="4" t="s">
        <v>1189</v>
      </c>
      <c r="C15" s="5" t="n">
        <v>-1</v>
      </c>
    </row>
    <row r="16" spans="1:3">
      <c r="A16" s="4" t="s">
        <v>1190</v>
      </c>
      <c r="B16" s="5" t="n">
        <v>7</v>
      </c>
    </row>
    <row r="17" spans="1:3">
      <c r="A17" s="4" t="s">
        <v>1191</v>
      </c>
      <c r="B17" s="5" t="n">
        <v>-9</v>
      </c>
    </row>
    <row r="18" spans="1:3">
      <c r="A18" s="4" t="s">
        <v>950</v>
      </c>
      <c r="B18" s="5" t="n">
        <v>21</v>
      </c>
      <c r="C18" s="5" t="n">
        <v>16</v>
      </c>
    </row>
    <row r="19" spans="1:3">
      <c r="A19" s="4" t="s">
        <v>1040</v>
      </c>
    </row>
    <row r="20" spans="1:3">
      <c r="A20" s="3" t="s">
        <v>917</v>
      </c>
    </row>
    <row r="21" spans="1:3">
      <c r="A21" s="4" t="s">
        <v>947</v>
      </c>
      <c r="B21" s="5" t="n">
        <v>2</v>
      </c>
      <c r="C21" s="5" t="n">
        <v>2</v>
      </c>
    </row>
    <row r="22" spans="1:3">
      <c r="A22" s="4" t="s">
        <v>950</v>
      </c>
      <c r="B22" s="5" t="n">
        <v>2</v>
      </c>
      <c r="C22" s="5" t="n">
        <v>2</v>
      </c>
    </row>
    <row r="23" spans="1:3">
      <c r="A23" s="4" t="s">
        <v>1041</v>
      </c>
    </row>
    <row r="24" spans="1:3">
      <c r="A24" s="3" t="s">
        <v>917</v>
      </c>
    </row>
    <row r="25" spans="1:3">
      <c r="A25" s="4" t="s">
        <v>947</v>
      </c>
      <c r="B25" s="5" t="n">
        <v>2</v>
      </c>
      <c r="C25" s="5" t="n">
        <v>2</v>
      </c>
    </row>
    <row r="26" spans="1:3">
      <c r="A26" s="4" t="s">
        <v>950</v>
      </c>
      <c r="B26" s="6" t="n">
        <v>2</v>
      </c>
      <c r="C26" s="6"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35</v>
      </c>
      <c r="D1" s="2" t="s">
        <v>36</v>
      </c>
    </row>
    <row r="2" spans="1:4">
      <c r="A2" s="3" t="s">
        <v>917</v>
      </c>
    </row>
    <row r="3" spans="1:4">
      <c r="A3" s="4" t="s">
        <v>968</v>
      </c>
      <c r="B3" s="6" t="n">
        <v>266</v>
      </c>
      <c r="C3" s="6" t="n">
        <v>253</v>
      </c>
      <c r="D3" s="6" t="n">
        <v>244</v>
      </c>
    </row>
    <row r="4" spans="1:4">
      <c r="A4" s="4" t="s">
        <v>883</v>
      </c>
    </row>
    <row r="5" spans="1:4">
      <c r="A5" s="3" t="s">
        <v>917</v>
      </c>
    </row>
    <row r="6" spans="1:4">
      <c r="A6" s="4" t="s">
        <v>968</v>
      </c>
      <c r="B6" s="5" t="n">
        <v>266</v>
      </c>
      <c r="C6" s="5" t="n">
        <v>23</v>
      </c>
    </row>
    <row r="7" spans="1:4">
      <c r="A7" s="4" t="s">
        <v>884</v>
      </c>
    </row>
    <row r="8" spans="1:4">
      <c r="A8" s="3" t="s">
        <v>917</v>
      </c>
    </row>
    <row r="9" spans="1:4">
      <c r="A9" s="4" t="s">
        <v>968</v>
      </c>
      <c r="C9" s="5" t="n">
        <v>230</v>
      </c>
    </row>
    <row r="10" spans="1:4">
      <c r="A10" s="4" t="s">
        <v>31</v>
      </c>
    </row>
    <row r="11" spans="1:4">
      <c r="A11" s="3" t="s">
        <v>917</v>
      </c>
    </row>
    <row r="12" spans="1:4">
      <c r="A12" s="4" t="s">
        <v>968</v>
      </c>
      <c r="B12" s="5" t="n">
        <v>266</v>
      </c>
      <c r="C12" s="5" t="n">
        <v>253</v>
      </c>
      <c r="D12" s="6" t="n">
        <v>244</v>
      </c>
    </row>
    <row r="13" spans="1:4">
      <c r="A13" s="4" t="s">
        <v>895</v>
      </c>
    </row>
    <row r="14" spans="1:4">
      <c r="A14" s="3" t="s">
        <v>917</v>
      </c>
    </row>
    <row r="15" spans="1:4">
      <c r="A15" s="4" t="s">
        <v>968</v>
      </c>
      <c r="B15" s="5" t="n">
        <v>266</v>
      </c>
      <c r="C15" s="5" t="n">
        <v>23</v>
      </c>
    </row>
    <row r="16" spans="1:4">
      <c r="A16" s="4" t="s">
        <v>896</v>
      </c>
    </row>
    <row r="17" spans="1:4">
      <c r="A17" s="3" t="s">
        <v>917</v>
      </c>
    </row>
    <row r="18" spans="1:4">
      <c r="A18" s="4" t="s">
        <v>968</v>
      </c>
      <c r="C18" s="5" t="n">
        <v>230</v>
      </c>
    </row>
    <row r="19" spans="1:4">
      <c r="A19" s="4" t="s">
        <v>885</v>
      </c>
    </row>
    <row r="20" spans="1:4">
      <c r="A20" s="3" t="s">
        <v>917</v>
      </c>
    </row>
    <row r="21" spans="1:4">
      <c r="A21" s="4" t="s">
        <v>968</v>
      </c>
      <c r="B21" s="5" t="n">
        <v>5</v>
      </c>
      <c r="C21" s="5" t="n">
        <v>4</v>
      </c>
    </row>
    <row r="22" spans="1:4">
      <c r="A22" s="4" t="s">
        <v>886</v>
      </c>
    </row>
    <row r="23" spans="1:4">
      <c r="A23" s="3" t="s">
        <v>917</v>
      </c>
    </row>
    <row r="24" spans="1:4">
      <c r="A24" s="4" t="s">
        <v>968</v>
      </c>
      <c r="B24" s="5" t="n">
        <v>5</v>
      </c>
      <c r="C24" s="5" t="n">
        <v>4</v>
      </c>
    </row>
    <row r="25" spans="1:4">
      <c r="A25" s="4" t="s">
        <v>1193</v>
      </c>
    </row>
    <row r="26" spans="1:4">
      <c r="A26" s="3" t="s">
        <v>917</v>
      </c>
    </row>
    <row r="27" spans="1:4">
      <c r="A27" s="4" t="s">
        <v>968</v>
      </c>
      <c r="B27" s="5" t="n">
        <v>5</v>
      </c>
      <c r="C27" s="5" t="n">
        <v>4</v>
      </c>
    </row>
    <row r="28" spans="1:4">
      <c r="A28" s="4" t="s">
        <v>1194</v>
      </c>
    </row>
    <row r="29" spans="1:4">
      <c r="A29" s="3" t="s">
        <v>917</v>
      </c>
    </row>
    <row r="30" spans="1:4">
      <c r="A30" s="4" t="s">
        <v>968</v>
      </c>
      <c r="B30" s="5" t="n">
        <v>5</v>
      </c>
      <c r="C30" s="5" t="n">
        <v>4</v>
      </c>
    </row>
    <row r="31" spans="1:4">
      <c r="A31" s="4" t="s">
        <v>1195</v>
      </c>
    </row>
    <row r="32" spans="1:4">
      <c r="A32" s="3" t="s">
        <v>917</v>
      </c>
    </row>
    <row r="33" spans="1:4">
      <c r="A33" s="4" t="s">
        <v>968</v>
      </c>
      <c r="C33" s="5" t="n">
        <v>230</v>
      </c>
    </row>
    <row r="34" spans="1:4">
      <c r="A34" s="4" t="s">
        <v>1196</v>
      </c>
    </row>
    <row r="35" spans="1:4">
      <c r="A35" s="3" t="s">
        <v>917</v>
      </c>
    </row>
    <row r="36" spans="1:4">
      <c r="A36" s="4" t="s">
        <v>968</v>
      </c>
      <c r="C36" s="5" t="n">
        <v>230</v>
      </c>
    </row>
    <row r="37" spans="1:4">
      <c r="A37" s="4" t="s">
        <v>1197</v>
      </c>
    </row>
    <row r="38" spans="1:4">
      <c r="A38" s="3" t="s">
        <v>917</v>
      </c>
    </row>
    <row r="39" spans="1:4">
      <c r="A39" s="4" t="s">
        <v>968</v>
      </c>
      <c r="C39" s="5" t="n">
        <v>230</v>
      </c>
    </row>
    <row r="40" spans="1:4">
      <c r="A40" s="4" t="s">
        <v>1198</v>
      </c>
    </row>
    <row r="41" spans="1:4">
      <c r="A41" s="3" t="s">
        <v>917</v>
      </c>
    </row>
    <row r="42" spans="1:4">
      <c r="A42" s="4" t="s">
        <v>968</v>
      </c>
      <c r="C42" s="5" t="n">
        <v>230</v>
      </c>
    </row>
    <row r="43" spans="1:4">
      <c r="A43" s="4" t="s">
        <v>1199</v>
      </c>
    </row>
    <row r="44" spans="1:4">
      <c r="A44" s="3" t="s">
        <v>917</v>
      </c>
    </row>
    <row r="45" spans="1:4">
      <c r="A45" s="4" t="s">
        <v>968</v>
      </c>
      <c r="B45" s="5" t="n">
        <v>261</v>
      </c>
      <c r="C45" s="5" t="n">
        <v>19</v>
      </c>
    </row>
    <row r="46" spans="1:4">
      <c r="A46" s="4" t="s">
        <v>1200</v>
      </c>
    </row>
    <row r="47" spans="1:4">
      <c r="A47" s="3" t="s">
        <v>917</v>
      </c>
    </row>
    <row r="48" spans="1:4">
      <c r="A48" s="4" t="s">
        <v>968</v>
      </c>
      <c r="B48" s="5" t="n">
        <v>261</v>
      </c>
      <c r="C48" s="5" t="n">
        <v>19</v>
      </c>
    </row>
    <row r="49" spans="1:4">
      <c r="A49" s="4" t="s">
        <v>1201</v>
      </c>
    </row>
    <row r="50" spans="1:4">
      <c r="A50" s="3" t="s">
        <v>917</v>
      </c>
    </row>
    <row r="51" spans="1:4">
      <c r="A51" s="4" t="s">
        <v>968</v>
      </c>
      <c r="B51" s="5" t="n">
        <v>261</v>
      </c>
      <c r="C51" s="5" t="n">
        <v>19</v>
      </c>
    </row>
    <row r="52" spans="1:4">
      <c r="A52" s="4" t="s">
        <v>1202</v>
      </c>
    </row>
    <row r="53" spans="1:4">
      <c r="A53" s="3" t="s">
        <v>917</v>
      </c>
    </row>
    <row r="54" spans="1:4">
      <c r="A54" s="4" t="s">
        <v>968</v>
      </c>
      <c r="B54" s="6" t="n">
        <v>261</v>
      </c>
      <c r="C54" s="6" t="n">
        <v>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5</v>
      </c>
      <c r="D2" s="2" t="s">
        <v>36</v>
      </c>
    </row>
    <row r="3" spans="1:4">
      <c r="A3" s="3" t="s">
        <v>1204</v>
      </c>
    </row>
    <row r="4" spans="1:4">
      <c r="A4" s="4" t="s">
        <v>1205</v>
      </c>
      <c r="B4" s="6" t="n">
        <v>-880</v>
      </c>
      <c r="C4" s="6" t="n">
        <v>-880</v>
      </c>
    </row>
    <row r="5" spans="1:4">
      <c r="A5" s="4" t="s">
        <v>1206</v>
      </c>
      <c r="B5" s="5" t="n">
        <v>166</v>
      </c>
    </row>
    <row r="6" spans="1:4">
      <c r="A6" s="4" t="s">
        <v>1207</v>
      </c>
      <c r="B6" s="5" t="n">
        <v>37</v>
      </c>
    </row>
    <row r="7" spans="1:4">
      <c r="A7" s="4" t="s">
        <v>1208</v>
      </c>
      <c r="B7" s="5" t="n">
        <v>203</v>
      </c>
    </row>
    <row r="8" spans="1:4">
      <c r="A8" s="4" t="s">
        <v>1209</v>
      </c>
      <c r="B8" s="5" t="n">
        <v>-677</v>
      </c>
      <c r="C8" s="5" t="n">
        <v>-880</v>
      </c>
      <c r="D8" s="6" t="n">
        <v>-880</v>
      </c>
    </row>
    <row r="9" spans="1:4">
      <c r="A9" s="3" t="s">
        <v>1210</v>
      </c>
    </row>
    <row r="10" spans="1:4">
      <c r="A10" s="4" t="s">
        <v>1211</v>
      </c>
      <c r="B10" s="5" t="n">
        <v>-4732</v>
      </c>
      <c r="C10" s="5" t="n">
        <v>-4559</v>
      </c>
    </row>
    <row r="11" spans="1:4">
      <c r="A11" s="4" t="s">
        <v>1212</v>
      </c>
      <c r="B11" s="5" t="n">
        <v>-286</v>
      </c>
      <c r="C11" s="5" t="n">
        <v>-57</v>
      </c>
    </row>
    <row r="12" spans="1:4">
      <c r="A12" s="4" t="s">
        <v>1213</v>
      </c>
      <c r="B12" s="5" t="n">
        <v>-65</v>
      </c>
      <c r="C12" s="5" t="n">
        <v>-116</v>
      </c>
    </row>
    <row r="13" spans="1:4">
      <c r="A13" s="4" t="s">
        <v>80</v>
      </c>
      <c r="B13" s="5" t="n">
        <v>-351</v>
      </c>
      <c r="C13" s="5" t="n">
        <v>-173</v>
      </c>
      <c r="D13" s="5" t="n">
        <v>-2527</v>
      </c>
    </row>
    <row r="14" spans="1:4">
      <c r="A14" s="4" t="s">
        <v>1214</v>
      </c>
      <c r="B14" s="5" t="n">
        <v>-5083</v>
      </c>
      <c r="C14" s="5" t="n">
        <v>-4732</v>
      </c>
      <c r="D14" s="5" t="n">
        <v>-4559</v>
      </c>
    </row>
    <row r="15" spans="1:4">
      <c r="A15" s="4" t="s">
        <v>1215</v>
      </c>
    </row>
    <row r="16" spans="1:4">
      <c r="A16" s="3" t="s">
        <v>1216</v>
      </c>
    </row>
    <row r="17" spans="1:4">
      <c r="A17" s="4" t="s">
        <v>1217</v>
      </c>
      <c r="B17" s="5" t="n">
        <v>-3842</v>
      </c>
      <c r="C17" s="5" t="n">
        <v>-3683</v>
      </c>
    </row>
    <row r="18" spans="1:4">
      <c r="A18" s="4" t="s">
        <v>1218</v>
      </c>
      <c r="B18" s="5" t="n">
        <v>-462</v>
      </c>
      <c r="C18" s="5" t="n">
        <v>-51</v>
      </c>
    </row>
    <row r="19" spans="1:4">
      <c r="A19" s="4" t="s">
        <v>1219</v>
      </c>
      <c r="B19" s="5" t="n">
        <v>-102</v>
      </c>
      <c r="C19" s="5" t="n">
        <v>-108</v>
      </c>
    </row>
    <row r="20" spans="1:4">
      <c r="A20" s="4" t="s">
        <v>1220</v>
      </c>
      <c r="B20" s="5" t="n">
        <v>-564</v>
      </c>
      <c r="C20" s="5" t="n">
        <v>-159</v>
      </c>
    </row>
    <row r="21" spans="1:4">
      <c r="A21" s="4" t="s">
        <v>1221</v>
      </c>
      <c r="B21" s="5" t="n">
        <v>-4406</v>
      </c>
      <c r="C21" s="5" t="n">
        <v>-3842</v>
      </c>
      <c r="D21" s="5" t="n">
        <v>-3683</v>
      </c>
    </row>
    <row r="22" spans="1:4">
      <c r="A22" s="4" t="s">
        <v>1222</v>
      </c>
    </row>
    <row r="23" spans="1:4">
      <c r="A23" s="3" t="s">
        <v>1216</v>
      </c>
    </row>
    <row r="24" spans="1:4">
      <c r="A24" s="4" t="s">
        <v>1217</v>
      </c>
      <c r="C24" s="5" t="n">
        <v>9</v>
      </c>
    </row>
    <row r="25" spans="1:4">
      <c r="A25" s="4" t="s">
        <v>1219</v>
      </c>
      <c r="C25" s="5" t="n">
        <v>-9</v>
      </c>
    </row>
    <row r="26" spans="1:4">
      <c r="A26" s="4" t="s">
        <v>1220</v>
      </c>
      <c r="C26" s="5" t="n">
        <v>-9</v>
      </c>
    </row>
    <row r="27" spans="1:4">
      <c r="A27" s="4" t="s">
        <v>1221</v>
      </c>
      <c r="D27" s="5" t="n">
        <v>9</v>
      </c>
    </row>
    <row r="28" spans="1:4">
      <c r="A28" s="3" t="s">
        <v>1210</v>
      </c>
    </row>
    <row r="29" spans="1:4">
      <c r="A29" s="4" t="s">
        <v>1213</v>
      </c>
      <c r="C29" s="5" t="n">
        <v>-9</v>
      </c>
    </row>
    <row r="30" spans="1:4">
      <c r="A30" s="4" t="s">
        <v>1223</v>
      </c>
    </row>
    <row r="31" spans="1:4">
      <c r="A31" s="3" t="s">
        <v>1216</v>
      </c>
    </row>
    <row r="32" spans="1:4">
      <c r="A32" s="4" t="s">
        <v>1217</v>
      </c>
      <c r="B32" s="5" t="n">
        <v>-10</v>
      </c>
      <c r="C32" s="5" t="n">
        <v>-5</v>
      </c>
    </row>
    <row r="33" spans="1:4">
      <c r="A33" s="4" t="s">
        <v>1218</v>
      </c>
      <c r="B33" s="5" t="n">
        <v>10</v>
      </c>
      <c r="C33" s="5" t="n">
        <v>-6</v>
      </c>
    </row>
    <row r="34" spans="1:4">
      <c r="A34" s="4" t="s">
        <v>1219</v>
      </c>
      <c r="C34" s="5" t="n">
        <v>1</v>
      </c>
    </row>
    <row r="35" spans="1:4">
      <c r="A35" s="4" t="s">
        <v>1220</v>
      </c>
      <c r="B35" s="5" t="n">
        <v>10</v>
      </c>
      <c r="C35" s="5" t="n">
        <v>-5</v>
      </c>
    </row>
    <row r="36" spans="1:4">
      <c r="A36" s="4" t="s">
        <v>1221</v>
      </c>
      <c r="C36" s="5" t="n">
        <v>-10</v>
      </c>
      <c r="D36" s="5" t="n">
        <v>-5</v>
      </c>
    </row>
    <row r="37" spans="1:4">
      <c r="A37" s="3" t="s">
        <v>1210</v>
      </c>
    </row>
    <row r="38" spans="1:4">
      <c r="A38" s="4" t="s">
        <v>1213</v>
      </c>
      <c r="C38" s="5" t="n">
        <v>1</v>
      </c>
    </row>
    <row r="39" spans="1:4">
      <c r="A39" s="4" t="s">
        <v>31</v>
      </c>
    </row>
    <row r="40" spans="1:4">
      <c r="A40" s="3" t="s">
        <v>1204</v>
      </c>
    </row>
    <row r="41" spans="1:4">
      <c r="A41" s="4" t="s">
        <v>1205</v>
      </c>
      <c r="B41" s="5" t="n">
        <v>-991</v>
      </c>
      <c r="C41" s="5" t="n">
        <v>-991</v>
      </c>
    </row>
    <row r="42" spans="1:4">
      <c r="A42" s="4" t="s">
        <v>1206</v>
      </c>
      <c r="B42" s="5" t="n">
        <v>166</v>
      </c>
    </row>
    <row r="43" spans="1:4">
      <c r="A43" s="4" t="s">
        <v>1207</v>
      </c>
      <c r="B43" s="5" t="n">
        <v>37</v>
      </c>
    </row>
    <row r="44" spans="1:4">
      <c r="A44" s="4" t="s">
        <v>1208</v>
      </c>
      <c r="B44" s="5" t="n">
        <v>203</v>
      </c>
    </row>
    <row r="45" spans="1:4">
      <c r="A45" s="4" t="s">
        <v>1209</v>
      </c>
      <c r="B45" s="5" t="n">
        <v>-788</v>
      </c>
      <c r="C45" s="5" t="n">
        <v>-991</v>
      </c>
      <c r="D45" s="5" t="n">
        <v>-991</v>
      </c>
    </row>
    <row r="46" spans="1:4">
      <c r="A46" s="3" t="s">
        <v>1210</v>
      </c>
    </row>
    <row r="47" spans="1:4">
      <c r="A47" s="4" t="s">
        <v>1211</v>
      </c>
      <c r="B47" s="5" t="n">
        <v>-4831</v>
      </c>
      <c r="C47" s="5" t="n">
        <v>-4656</v>
      </c>
    </row>
    <row r="48" spans="1:4">
      <c r="A48" s="4" t="s">
        <v>1212</v>
      </c>
      <c r="B48" s="5" t="n">
        <v>-286</v>
      </c>
      <c r="C48" s="5" t="n">
        <v>-58</v>
      </c>
    </row>
    <row r="49" spans="1:4">
      <c r="A49" s="4" t="s">
        <v>1213</v>
      </c>
      <c r="B49" s="5" t="n">
        <v>-65</v>
      </c>
      <c r="C49" s="5" t="n">
        <v>-117</v>
      </c>
    </row>
    <row r="50" spans="1:4">
      <c r="A50" s="4" t="s">
        <v>80</v>
      </c>
      <c r="B50" s="5" t="n">
        <v>-351</v>
      </c>
      <c r="C50" s="5" t="n">
        <v>-175</v>
      </c>
      <c r="D50" s="5" t="n">
        <v>-2516</v>
      </c>
    </row>
    <row r="51" spans="1:4">
      <c r="A51" s="4" t="s">
        <v>1214</v>
      </c>
      <c r="B51" s="5" t="n">
        <v>-5182</v>
      </c>
      <c r="C51" s="5" t="n">
        <v>-4831</v>
      </c>
      <c r="D51" s="5" t="n">
        <v>-4656</v>
      </c>
    </row>
    <row r="52" spans="1:4">
      <c r="A52" s="4" t="s">
        <v>1224</v>
      </c>
    </row>
    <row r="53" spans="1:4">
      <c r="A53" s="3" t="s">
        <v>1216</v>
      </c>
    </row>
    <row r="54" spans="1:4">
      <c r="A54" s="4" t="s">
        <v>1217</v>
      </c>
      <c r="B54" s="5" t="n">
        <v>-3831</v>
      </c>
      <c r="C54" s="5" t="n">
        <v>-3671</v>
      </c>
    </row>
    <row r="55" spans="1:4">
      <c r="A55" s="4" t="s">
        <v>1218</v>
      </c>
      <c r="B55" s="5" t="n">
        <v>-461</v>
      </c>
      <c r="C55" s="5" t="n">
        <v>-51</v>
      </c>
    </row>
    <row r="56" spans="1:4">
      <c r="A56" s="4" t="s">
        <v>1219</v>
      </c>
      <c r="B56" s="5" t="n">
        <v>-102</v>
      </c>
      <c r="C56" s="5" t="n">
        <v>-109</v>
      </c>
    </row>
    <row r="57" spans="1:4">
      <c r="A57" s="4" t="s">
        <v>1220</v>
      </c>
      <c r="B57" s="5" t="n">
        <v>-563</v>
      </c>
      <c r="C57" s="5" t="n">
        <v>-160</v>
      </c>
    </row>
    <row r="58" spans="1:4">
      <c r="A58" s="4" t="s">
        <v>1221</v>
      </c>
      <c r="B58" s="5" t="n">
        <v>-4394</v>
      </c>
      <c r="C58" s="5" t="n">
        <v>-3831</v>
      </c>
      <c r="D58" s="5" t="n">
        <v>-3671</v>
      </c>
    </row>
    <row r="59" spans="1:4">
      <c r="A59" s="4" t="s">
        <v>1225</v>
      </c>
    </row>
    <row r="60" spans="1:4">
      <c r="A60" s="3" t="s">
        <v>1216</v>
      </c>
    </row>
    <row r="61" spans="1:4">
      <c r="A61" s="4" t="s">
        <v>1217</v>
      </c>
      <c r="C61" s="5" t="n">
        <v>9</v>
      </c>
    </row>
    <row r="62" spans="1:4">
      <c r="A62" s="4" t="s">
        <v>1219</v>
      </c>
      <c r="C62" s="5" t="n">
        <v>-9</v>
      </c>
    </row>
    <row r="63" spans="1:4">
      <c r="A63" s="4" t="s">
        <v>1220</v>
      </c>
      <c r="C63" s="5" t="n">
        <v>-9</v>
      </c>
    </row>
    <row r="64" spans="1:4">
      <c r="A64" s="4" t="s">
        <v>1221</v>
      </c>
      <c r="D64" s="5" t="n">
        <v>9</v>
      </c>
    </row>
    <row r="65" spans="1:4">
      <c r="A65" s="3" t="s">
        <v>1210</v>
      </c>
    </row>
    <row r="66" spans="1:4">
      <c r="A66" s="4" t="s">
        <v>1213</v>
      </c>
      <c r="C66" s="5" t="n">
        <v>-9</v>
      </c>
    </row>
    <row r="67" spans="1:4">
      <c r="A67" s="4" t="s">
        <v>1226</v>
      </c>
    </row>
    <row r="68" spans="1:4">
      <c r="A68" s="3" t="s">
        <v>1216</v>
      </c>
    </row>
    <row r="69" spans="1:4">
      <c r="A69" s="4" t="s">
        <v>1217</v>
      </c>
      <c r="B69" s="5" t="n">
        <v>-9</v>
      </c>
      <c r="C69" s="5" t="n">
        <v>-3</v>
      </c>
    </row>
    <row r="70" spans="1:4">
      <c r="A70" s="4" t="s">
        <v>1218</v>
      </c>
      <c r="B70" s="5" t="n">
        <v>9</v>
      </c>
      <c r="C70" s="5" t="n">
        <v>-7</v>
      </c>
    </row>
    <row r="71" spans="1:4">
      <c r="A71" s="4" t="s">
        <v>1219</v>
      </c>
      <c r="C71" s="5" t="n">
        <v>1</v>
      </c>
    </row>
    <row r="72" spans="1:4">
      <c r="A72" s="4" t="s">
        <v>1220</v>
      </c>
      <c r="B72" s="6" t="n">
        <v>9</v>
      </c>
      <c r="C72" s="5" t="n">
        <v>-6</v>
      </c>
    </row>
    <row r="73" spans="1:4">
      <c r="A73" s="4" t="s">
        <v>1221</v>
      </c>
      <c r="C73" s="5" t="n">
        <v>-9</v>
      </c>
      <c r="D73" s="6" t="n">
        <v>-3</v>
      </c>
    </row>
    <row r="74" spans="1:4">
      <c r="A74" s="3" t="s">
        <v>1210</v>
      </c>
    </row>
    <row r="75" spans="1:4">
      <c r="A75" s="4" t="s">
        <v>1213</v>
      </c>
      <c r="C75" s="6"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5</v>
      </c>
    </row>
    <row r="3" spans="1:3">
      <c r="A3" s="3" t="s">
        <v>1228</v>
      </c>
    </row>
    <row r="4" spans="1:3">
      <c r="A4" s="4" t="s">
        <v>1229</v>
      </c>
      <c r="B4" s="6" t="n">
        <v>-65</v>
      </c>
      <c r="C4" s="6" t="n">
        <v>-116</v>
      </c>
    </row>
    <row r="5" spans="1:3">
      <c r="A5" s="4" t="s">
        <v>31</v>
      </c>
    </row>
    <row r="6" spans="1:3">
      <c r="A6" s="3" t="s">
        <v>1228</v>
      </c>
    </row>
    <row r="7" spans="1:3">
      <c r="A7" s="4" t="s">
        <v>1229</v>
      </c>
      <c r="B7" s="5" t="n">
        <v>-65</v>
      </c>
      <c r="C7" s="5" t="n">
        <v>-117</v>
      </c>
    </row>
    <row r="8" spans="1:3">
      <c r="A8" s="4" t="s">
        <v>1230</v>
      </c>
    </row>
    <row r="9" spans="1:3">
      <c r="A9" s="3" t="s">
        <v>1228</v>
      </c>
    </row>
    <row r="10" spans="1:3">
      <c r="A10" s="4" t="s">
        <v>1229</v>
      </c>
      <c r="B10" s="5" t="n">
        <v>-134</v>
      </c>
      <c r="C10" s="5" t="n">
        <v>-212</v>
      </c>
    </row>
    <row r="11" spans="1:3">
      <c r="A11" s="4" t="s">
        <v>1231</v>
      </c>
    </row>
    <row r="12" spans="1:3">
      <c r="A12" s="3" t="s">
        <v>1228</v>
      </c>
    </row>
    <row r="13" spans="1:3">
      <c r="A13" s="4" t="s">
        <v>1229</v>
      </c>
      <c r="B13" s="5" t="n">
        <v>-134</v>
      </c>
      <c r="C13" s="5" t="n">
        <v>-212</v>
      </c>
    </row>
    <row r="14" spans="1:3">
      <c r="A14" s="4" t="s">
        <v>1232</v>
      </c>
    </row>
    <row r="15" spans="1:3">
      <c r="A15" s="3" t="s">
        <v>1228</v>
      </c>
    </row>
    <row r="16" spans="1:3">
      <c r="A16" s="4" t="s">
        <v>1229</v>
      </c>
      <c r="B16" s="5" t="n">
        <v>69</v>
      </c>
      <c r="C16" s="5" t="n">
        <v>104</v>
      </c>
    </row>
    <row r="17" spans="1:3">
      <c r="A17" s="4" t="s">
        <v>1233</v>
      </c>
    </row>
    <row r="18" spans="1:3">
      <c r="A18" s="3" t="s">
        <v>1228</v>
      </c>
    </row>
    <row r="19" spans="1:3">
      <c r="A19" s="4" t="s">
        <v>1229</v>
      </c>
      <c r="B19" s="6" t="n">
        <v>69</v>
      </c>
      <c r="C19" s="5" t="n">
        <v>103</v>
      </c>
    </row>
    <row r="20" spans="1:3">
      <c r="A20" s="4" t="s">
        <v>1222</v>
      </c>
    </row>
    <row r="21" spans="1:3">
      <c r="A21" s="3" t="s">
        <v>1228</v>
      </c>
    </row>
    <row r="22" spans="1:3">
      <c r="A22" s="4" t="s">
        <v>1229</v>
      </c>
      <c r="C22" s="5" t="n">
        <v>-9</v>
      </c>
    </row>
    <row r="23" spans="1:3">
      <c r="A23" s="4" t="s">
        <v>1234</v>
      </c>
    </row>
    <row r="24" spans="1:3">
      <c r="A24" s="3" t="s">
        <v>1228</v>
      </c>
    </row>
    <row r="25" spans="1:3">
      <c r="A25" s="4" t="s">
        <v>1229</v>
      </c>
      <c r="C25" s="5" t="n">
        <v>-9</v>
      </c>
    </row>
    <row r="26" spans="1:3">
      <c r="A26" s="4" t="s">
        <v>1223</v>
      </c>
    </row>
    <row r="27" spans="1:3">
      <c r="A27" s="3" t="s">
        <v>1228</v>
      </c>
    </row>
    <row r="28" spans="1:3">
      <c r="A28" s="4" t="s">
        <v>1229</v>
      </c>
      <c r="C28" s="5" t="n">
        <v>1</v>
      </c>
    </row>
    <row r="29" spans="1:3">
      <c r="A29" s="4" t="s">
        <v>1235</v>
      </c>
    </row>
    <row r="30" spans="1:3">
      <c r="A30" s="3" t="s">
        <v>1228</v>
      </c>
    </row>
    <row r="31" spans="1:3">
      <c r="A31" s="4" t="s">
        <v>1229</v>
      </c>
      <c r="C31" s="6"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670</v>
      </c>
    </row>
    <row r="2" spans="1:2">
      <c r="A2" s="3" t="s">
        <v>1237</v>
      </c>
    </row>
    <row r="3" spans="1:2">
      <c r="A3" s="5" t="n">
        <v>2017</v>
      </c>
      <c r="B3" s="6" t="n">
        <v>4064</v>
      </c>
    </row>
    <row r="4" spans="1:2">
      <c r="A4" s="5" t="n">
        <v>2018</v>
      </c>
      <c r="B4" s="5" t="n">
        <v>2192</v>
      </c>
    </row>
    <row r="5" spans="1:2">
      <c r="A5" s="5" t="n">
        <v>2019</v>
      </c>
      <c r="B5" s="5" t="n">
        <v>3113</v>
      </c>
    </row>
    <row r="6" spans="1:2">
      <c r="A6" s="5" t="n">
        <v>2020</v>
      </c>
      <c r="B6" s="5" t="n">
        <v>3133</v>
      </c>
    </row>
    <row r="7" spans="1:2">
      <c r="A7" s="5" t="n">
        <v>2021</v>
      </c>
      <c r="B7" s="5" t="n">
        <v>2948</v>
      </c>
    </row>
    <row r="8" spans="1:2">
      <c r="A8" s="4" t="s">
        <v>1238</v>
      </c>
      <c r="B8" s="5" t="n">
        <v>2553</v>
      </c>
    </row>
    <row r="9" spans="1:2">
      <c r="A9" s="4" t="s">
        <v>177</v>
      </c>
      <c r="B9" s="5" t="n">
        <v>18003</v>
      </c>
    </row>
    <row r="10" spans="1:2">
      <c r="A10" s="4" t="s">
        <v>31</v>
      </c>
    </row>
    <row r="11" spans="1:2">
      <c r="A11" s="3" t="s">
        <v>1237</v>
      </c>
    </row>
    <row r="12" spans="1:2">
      <c r="A12" s="5" t="n">
        <v>2017</v>
      </c>
      <c r="B12" s="5" t="n">
        <v>4064</v>
      </c>
    </row>
    <row r="13" spans="1:2">
      <c r="A13" s="5" t="n">
        <v>2018</v>
      </c>
      <c r="B13" s="5" t="n">
        <v>2192</v>
      </c>
    </row>
    <row r="14" spans="1:2">
      <c r="A14" s="5" t="n">
        <v>2019</v>
      </c>
      <c r="B14" s="5" t="n">
        <v>3113</v>
      </c>
    </row>
    <row r="15" spans="1:2">
      <c r="A15" s="5" t="n">
        <v>2020</v>
      </c>
      <c r="B15" s="5" t="n">
        <v>3133</v>
      </c>
    </row>
    <row r="16" spans="1:2">
      <c r="A16" s="5" t="n">
        <v>2021</v>
      </c>
      <c r="B16" s="5" t="n">
        <v>2948</v>
      </c>
    </row>
    <row r="17" spans="1:2">
      <c r="A17" s="4" t="s">
        <v>1238</v>
      </c>
      <c r="B17" s="5" t="n">
        <v>2553</v>
      </c>
    </row>
    <row r="18" spans="1:2">
      <c r="A18" s="4" t="s">
        <v>177</v>
      </c>
      <c r="B18" s="6" t="n">
        <v>180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5</v>
      </c>
    </row>
    <row r="2" spans="1:3">
      <c r="A2" s="3" t="s">
        <v>1237</v>
      </c>
    </row>
    <row r="3" spans="1:3">
      <c r="A3" s="4" t="s">
        <v>94</v>
      </c>
      <c r="B3" s="6" t="n">
        <v>1209</v>
      </c>
      <c r="C3" s="6" t="n">
        <v>1067</v>
      </c>
    </row>
    <row r="4" spans="1:3">
      <c r="A4" s="4" t="s">
        <v>31</v>
      </c>
    </row>
    <row r="5" spans="1:3">
      <c r="A5" s="3" t="s">
        <v>1237</v>
      </c>
    </row>
    <row r="6" spans="1:3">
      <c r="A6" s="4" t="s">
        <v>94</v>
      </c>
      <c r="B6" s="6" t="n">
        <v>1209</v>
      </c>
      <c r="C6" s="6" t="n">
        <v>10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670</v>
      </c>
    </row>
    <row r="2" spans="1:2">
      <c r="A2" s="4" t="s">
        <v>1241</v>
      </c>
    </row>
    <row r="3" spans="1:2">
      <c r="A3" s="3" t="s">
        <v>1242</v>
      </c>
    </row>
    <row r="4" spans="1:2">
      <c r="A4" s="5" t="n">
        <v>2017</v>
      </c>
      <c r="B4" s="6" t="n">
        <v>182</v>
      </c>
    </row>
    <row r="5" spans="1:2">
      <c r="A5" s="5" t="n">
        <v>2018</v>
      </c>
      <c r="B5" s="5" t="n">
        <v>126</v>
      </c>
    </row>
    <row r="6" spans="1:2">
      <c r="A6" s="5" t="n">
        <v>2019</v>
      </c>
      <c r="B6" s="5" t="n">
        <v>13</v>
      </c>
    </row>
    <row r="7" spans="1:2">
      <c r="A7" s="4" t="s">
        <v>177</v>
      </c>
      <c r="B7" s="5" t="n">
        <v>321</v>
      </c>
    </row>
    <row r="8" spans="1:2">
      <c r="A8" s="4" t="s">
        <v>1243</v>
      </c>
    </row>
    <row r="9" spans="1:2">
      <c r="A9" s="3" t="s">
        <v>1242</v>
      </c>
    </row>
    <row r="10" spans="1:2">
      <c r="A10" s="5" t="n">
        <v>2017</v>
      </c>
      <c r="B10" s="5" t="n">
        <v>182</v>
      </c>
    </row>
    <row r="11" spans="1:2">
      <c r="A11" s="5" t="n">
        <v>2018</v>
      </c>
      <c r="B11" s="5" t="n">
        <v>126</v>
      </c>
    </row>
    <row r="12" spans="1:2">
      <c r="A12" s="5" t="n">
        <v>2019</v>
      </c>
      <c r="B12" s="5" t="n">
        <v>13</v>
      </c>
    </row>
    <row r="13" spans="1:2">
      <c r="A13" s="4" t="s">
        <v>177</v>
      </c>
      <c r="B13" s="5" t="n">
        <v>321</v>
      </c>
    </row>
    <row r="14" spans="1:2">
      <c r="A14" s="4" t="s">
        <v>1244</v>
      </c>
    </row>
    <row r="15" spans="1:2">
      <c r="A15" s="3" t="s">
        <v>1242</v>
      </c>
    </row>
    <row r="16" spans="1:2">
      <c r="A16" s="5" t="n">
        <v>2017</v>
      </c>
      <c r="B16" s="5" t="n">
        <v>205</v>
      </c>
    </row>
    <row r="17" spans="1:2">
      <c r="A17" s="5" t="n">
        <v>2018</v>
      </c>
      <c r="B17" s="5" t="n">
        <v>168</v>
      </c>
    </row>
    <row r="18" spans="1:2">
      <c r="A18" s="5" t="n">
        <v>2019</v>
      </c>
      <c r="B18" s="5" t="n">
        <v>128</v>
      </c>
    </row>
    <row r="19" spans="1:2">
      <c r="A19" s="5" t="n">
        <v>2020</v>
      </c>
      <c r="B19" s="5" t="n">
        <v>47</v>
      </c>
    </row>
    <row r="20" spans="1:2">
      <c r="A20" s="5" t="n">
        <v>2021</v>
      </c>
      <c r="B20" s="5" t="n">
        <v>24</v>
      </c>
    </row>
    <row r="21" spans="1:2">
      <c r="A21" s="4" t="s">
        <v>1238</v>
      </c>
      <c r="B21" s="5" t="n">
        <v>8</v>
      </c>
    </row>
    <row r="22" spans="1:2">
      <c r="A22" s="4" t="s">
        <v>177</v>
      </c>
      <c r="B22" s="5" t="n">
        <v>580</v>
      </c>
    </row>
    <row r="23" spans="1:2">
      <c r="A23" s="4" t="s">
        <v>1245</v>
      </c>
    </row>
    <row r="24" spans="1:2">
      <c r="A24" s="3" t="s">
        <v>1242</v>
      </c>
    </row>
    <row r="25" spans="1:2">
      <c r="A25" s="5" t="n">
        <v>2017</v>
      </c>
      <c r="B25" s="5" t="n">
        <v>205</v>
      </c>
    </row>
    <row r="26" spans="1:2">
      <c r="A26" s="5" t="n">
        <v>2018</v>
      </c>
      <c r="B26" s="5" t="n">
        <v>168</v>
      </c>
    </row>
    <row r="27" spans="1:2">
      <c r="A27" s="5" t="n">
        <v>2019</v>
      </c>
      <c r="B27" s="5" t="n">
        <v>128</v>
      </c>
    </row>
    <row r="28" spans="1:2">
      <c r="A28" s="5" t="n">
        <v>2020</v>
      </c>
      <c r="B28" s="5" t="n">
        <v>47</v>
      </c>
    </row>
    <row r="29" spans="1:2">
      <c r="A29" s="5" t="n">
        <v>2021</v>
      </c>
      <c r="B29" s="5" t="n">
        <v>24</v>
      </c>
    </row>
    <row r="30" spans="1:2">
      <c r="A30" s="4" t="s">
        <v>1238</v>
      </c>
      <c r="B30" s="5" t="n">
        <v>8</v>
      </c>
    </row>
    <row r="31" spans="1:2">
      <c r="A31" s="4" t="s">
        <v>177</v>
      </c>
      <c r="B31" s="5" t="n">
        <v>580</v>
      </c>
    </row>
    <row r="32" spans="1:2">
      <c r="A32" s="4" t="s">
        <v>1246</v>
      </c>
    </row>
    <row r="33" spans="1:2">
      <c r="A33" s="3" t="s">
        <v>1242</v>
      </c>
    </row>
    <row r="34" spans="1:2">
      <c r="A34" s="5" t="n">
        <v>2017</v>
      </c>
      <c r="B34" s="5" t="n">
        <v>1710</v>
      </c>
    </row>
    <row r="35" spans="1:2">
      <c r="A35" s="5" t="n">
        <v>2018</v>
      </c>
      <c r="B35" s="5" t="n">
        <v>1421</v>
      </c>
    </row>
    <row r="36" spans="1:2">
      <c r="A36" s="5" t="n">
        <v>2019</v>
      </c>
      <c r="B36" s="5" t="n">
        <v>1283</v>
      </c>
    </row>
    <row r="37" spans="1:2">
      <c r="A37" s="5" t="n">
        <v>2020</v>
      </c>
      <c r="B37" s="5" t="n">
        <v>1048</v>
      </c>
    </row>
    <row r="38" spans="1:2">
      <c r="A38" s="5" t="n">
        <v>2021</v>
      </c>
      <c r="B38" s="5" t="n">
        <v>855</v>
      </c>
    </row>
    <row r="39" spans="1:2">
      <c r="A39" s="4" t="s">
        <v>1238</v>
      </c>
      <c r="B39" s="5" t="n">
        <v>2738</v>
      </c>
    </row>
    <row r="40" spans="1:2">
      <c r="A40" s="4" t="s">
        <v>177</v>
      </c>
      <c r="B40" s="5" t="n">
        <v>9055</v>
      </c>
    </row>
    <row r="41" spans="1:2">
      <c r="A41" s="4" t="s">
        <v>1247</v>
      </c>
    </row>
    <row r="42" spans="1:2">
      <c r="A42" s="3" t="s">
        <v>1242</v>
      </c>
    </row>
    <row r="43" spans="1:2">
      <c r="A43" s="5" t="n">
        <v>2017</v>
      </c>
      <c r="B43" s="5" t="n">
        <v>1710</v>
      </c>
    </row>
    <row r="44" spans="1:2">
      <c r="A44" s="5" t="n">
        <v>2018</v>
      </c>
      <c r="B44" s="5" t="n">
        <v>1421</v>
      </c>
    </row>
    <row r="45" spans="1:2">
      <c r="A45" s="5" t="n">
        <v>2019</v>
      </c>
      <c r="B45" s="5" t="n">
        <v>1283</v>
      </c>
    </row>
    <row r="46" spans="1:2">
      <c r="A46" s="5" t="n">
        <v>2020</v>
      </c>
      <c r="B46" s="5" t="n">
        <v>1048</v>
      </c>
    </row>
    <row r="47" spans="1:2">
      <c r="A47" s="5" t="n">
        <v>2021</v>
      </c>
      <c r="B47" s="5" t="n">
        <v>855</v>
      </c>
    </row>
    <row r="48" spans="1:2">
      <c r="A48" s="4" t="s">
        <v>1238</v>
      </c>
      <c r="B48" s="5" t="n">
        <v>2738</v>
      </c>
    </row>
    <row r="49" spans="1:2">
      <c r="A49" s="4" t="s">
        <v>177</v>
      </c>
      <c r="B49" s="6" t="n">
        <v>90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2"/>
    <col customWidth="1" max="3" min="3" width="44"/>
    <col customWidth="1" max="4" min="4" width="21"/>
    <col customWidth="1" max="5" min="5" width="21"/>
  </cols>
  <sheetData>
    <row r="1" spans="1:5">
      <c r="A1" s="1" t="s">
        <v>1248</v>
      </c>
      <c r="B1" s="2" t="s">
        <v>736</v>
      </c>
      <c r="C1" s="2" t="s">
        <v>1</v>
      </c>
    </row>
    <row r="2" spans="1:5">
      <c r="B2" s="2" t="s">
        <v>1249</v>
      </c>
      <c r="C2" s="2" t="s">
        <v>1250</v>
      </c>
      <c r="D2" s="2" t="s">
        <v>458</v>
      </c>
      <c r="E2" s="2" t="s">
        <v>460</v>
      </c>
    </row>
    <row r="3" spans="1:5">
      <c r="A3" s="3" t="s">
        <v>1237</v>
      </c>
    </row>
    <row r="4" spans="1:5">
      <c r="A4" s="4" t="s">
        <v>1251</v>
      </c>
      <c r="C4" s="5" t="n">
        <v>419</v>
      </c>
    </row>
    <row r="5" spans="1:5">
      <c r="A5" s="4" t="s">
        <v>1252</v>
      </c>
      <c r="C5" s="6" t="n">
        <v>2800</v>
      </c>
      <c r="D5" s="6" t="n">
        <v>2800</v>
      </c>
      <c r="E5" s="6" t="n">
        <v>2800</v>
      </c>
    </row>
    <row r="6" spans="1:5">
      <c r="A6" s="4" t="s">
        <v>1253</v>
      </c>
      <c r="C6" s="5" t="n">
        <v>346</v>
      </c>
    </row>
    <row r="7" spans="1:5">
      <c r="A7" s="4" t="s">
        <v>1254</v>
      </c>
      <c r="C7" s="5" t="n">
        <v>138</v>
      </c>
    </row>
    <row r="8" spans="1:5">
      <c r="A8" s="4" t="s">
        <v>1255</v>
      </c>
      <c r="C8" s="6" t="n">
        <v>12727</v>
      </c>
    </row>
    <row r="9" spans="1:5">
      <c r="A9" s="4" t="s">
        <v>1256</v>
      </c>
      <c r="C9" s="9" t="n">
        <v>25.2</v>
      </c>
    </row>
    <row r="10" spans="1:5">
      <c r="A10" s="4" t="s">
        <v>1257</v>
      </c>
      <c r="B10" s="5" t="n">
        <v>100</v>
      </c>
    </row>
    <row r="11" spans="1:5">
      <c r="A11" s="4" t="s">
        <v>1258</v>
      </c>
      <c r="C11" s="5" t="n">
        <v>122300</v>
      </c>
    </row>
    <row r="12" spans="1:5">
      <c r="A12" s="4" t="s">
        <v>1259</v>
      </c>
      <c r="C12" s="4" t="s">
        <v>1260</v>
      </c>
    </row>
    <row r="13" spans="1:5">
      <c r="A13" s="4" t="s">
        <v>539</v>
      </c>
    </row>
    <row r="14" spans="1:5">
      <c r="A14" s="3" t="s">
        <v>1237</v>
      </c>
    </row>
    <row r="15" spans="1:5">
      <c r="A15" s="4" t="s">
        <v>1258</v>
      </c>
      <c r="C15" s="5" t="n">
        <v>20800</v>
      </c>
    </row>
    <row r="16" spans="1:5">
      <c r="A16" s="4" t="s">
        <v>1246</v>
      </c>
    </row>
    <row r="17" spans="1:5">
      <c r="A17" s="3" t="s">
        <v>1237</v>
      </c>
    </row>
    <row r="18" spans="1:5">
      <c r="A18" s="4" t="s">
        <v>1261</v>
      </c>
      <c r="C18" s="4" t="s">
        <v>1262</v>
      </c>
    </row>
    <row r="19" spans="1:5">
      <c r="A19" s="4" t="s">
        <v>31</v>
      </c>
    </row>
    <row r="20" spans="1:5">
      <c r="A20" s="3" t="s">
        <v>1237</v>
      </c>
    </row>
    <row r="21" spans="1:5">
      <c r="A21" s="4" t="s">
        <v>1251</v>
      </c>
      <c r="C21" s="5" t="n">
        <v>408</v>
      </c>
    </row>
    <row r="22" spans="1:5">
      <c r="A22" s="4" t="s">
        <v>1252</v>
      </c>
      <c r="C22" s="6" t="n">
        <v>2700</v>
      </c>
      <c r="D22" s="6" t="n">
        <v>2700</v>
      </c>
      <c r="E22" s="6" t="n">
        <v>2800</v>
      </c>
    </row>
    <row r="23" spans="1:5">
      <c r="A23" s="4" t="s">
        <v>1253</v>
      </c>
      <c r="C23" s="5" t="n">
        <v>346</v>
      </c>
    </row>
    <row r="24" spans="1:5">
      <c r="A24" s="4" t="s">
        <v>1254</v>
      </c>
      <c r="C24" s="5" t="n">
        <v>138</v>
      </c>
    </row>
    <row r="25" spans="1:5">
      <c r="A25" s="4" t="s">
        <v>1255</v>
      </c>
      <c r="C25" s="6" t="n">
        <v>12701</v>
      </c>
    </row>
    <row r="26" spans="1:5">
      <c r="A26" s="4" t="s">
        <v>1257</v>
      </c>
      <c r="B26" s="5" t="n">
        <v>100</v>
      </c>
    </row>
    <row r="27" spans="1:5">
      <c r="A27" s="4" t="s">
        <v>1258</v>
      </c>
      <c r="C27" s="5" t="n">
        <v>101500</v>
      </c>
    </row>
    <row r="28" spans="1:5">
      <c r="A28" s="4" t="s">
        <v>1259</v>
      </c>
      <c r="C28" s="4" t="s">
        <v>1263</v>
      </c>
    </row>
    <row r="29" spans="1:5">
      <c r="A29" s="4" t="s">
        <v>1264</v>
      </c>
    </row>
    <row r="30" spans="1:5">
      <c r="A30" s="3" t="s">
        <v>1237</v>
      </c>
    </row>
    <row r="31" spans="1:5">
      <c r="A31" s="4" t="s">
        <v>1261</v>
      </c>
      <c r="C31" s="4" t="s">
        <v>1262</v>
      </c>
    </row>
    <row r="32" spans="1:5">
      <c r="A32" s="4" t="s">
        <v>1265</v>
      </c>
    </row>
    <row r="33" spans="1:5">
      <c r="A33" s="3" t="s">
        <v>1237</v>
      </c>
    </row>
    <row r="34" spans="1:5">
      <c r="A34" s="4" t="s">
        <v>1255</v>
      </c>
      <c r="C34" s="6" t="n">
        <v>1500</v>
      </c>
    </row>
    <row r="35" spans="1:5">
      <c r="A35" s="4" t="s">
        <v>1266</v>
      </c>
    </row>
    <row r="36" spans="1:5">
      <c r="A36" s="3" t="s">
        <v>1237</v>
      </c>
    </row>
    <row r="37" spans="1:5">
      <c r="A37" s="4" t="s">
        <v>1255</v>
      </c>
      <c r="C37" s="5" t="n">
        <v>1500</v>
      </c>
    </row>
    <row r="38" spans="1:5">
      <c r="A38" s="4" t="s">
        <v>780</v>
      </c>
    </row>
    <row r="39" spans="1:5">
      <c r="A39" s="3" t="s">
        <v>1237</v>
      </c>
    </row>
    <row r="40" spans="1:5">
      <c r="A40" s="4" t="s">
        <v>1255</v>
      </c>
      <c r="C40" s="5" t="n">
        <v>605</v>
      </c>
    </row>
    <row r="41" spans="1:5">
      <c r="A41" s="4" t="s">
        <v>1267</v>
      </c>
    </row>
    <row r="42" spans="1:5">
      <c r="A42" s="3" t="s">
        <v>1237</v>
      </c>
    </row>
    <row r="43" spans="1:5">
      <c r="A43" s="4" t="s">
        <v>1255</v>
      </c>
      <c r="C43" s="5" t="n">
        <v>605</v>
      </c>
    </row>
    <row r="44" spans="1:5">
      <c r="A44" s="4" t="s">
        <v>1268</v>
      </c>
    </row>
    <row r="45" spans="1:5">
      <c r="A45" s="3" t="s">
        <v>1237</v>
      </c>
    </row>
    <row r="46" spans="1:5">
      <c r="A46" s="4" t="s">
        <v>1269</v>
      </c>
      <c r="C46" s="5" t="n">
        <v>974</v>
      </c>
    </row>
    <row r="47" spans="1:5">
      <c r="A47" s="4" t="s">
        <v>1270</v>
      </c>
      <c r="C47" s="5" t="n">
        <v>974</v>
      </c>
    </row>
    <row r="48" spans="1:5">
      <c r="A48" s="4" t="s">
        <v>1271</v>
      </c>
    </row>
    <row r="49" spans="1:5">
      <c r="A49" s="3" t="s">
        <v>1237</v>
      </c>
    </row>
    <row r="50" spans="1:5">
      <c r="A50" s="4" t="s">
        <v>1269</v>
      </c>
      <c r="C50" s="5" t="n">
        <v>974</v>
      </c>
    </row>
    <row r="51" spans="1:5">
      <c r="A51" s="4" t="s">
        <v>1270</v>
      </c>
      <c r="C51" s="6" t="n">
        <v>974</v>
      </c>
    </row>
    <row r="52" spans="1:5">
      <c r="A52" s="4" t="s">
        <v>1272</v>
      </c>
    </row>
    <row r="53" spans="1:5">
      <c r="A53" s="3" t="s">
        <v>1237</v>
      </c>
    </row>
    <row r="54" spans="1:5">
      <c r="A54" s="4" t="s">
        <v>1273</v>
      </c>
      <c r="C54" s="4" t="s">
        <v>515</v>
      </c>
    </row>
    <row r="55" spans="1:5">
      <c r="A55" s="4" t="s">
        <v>1274</v>
      </c>
    </row>
    <row r="56" spans="1:5">
      <c r="A56" s="3" t="s">
        <v>1237</v>
      </c>
    </row>
    <row r="57" spans="1:5">
      <c r="A57" s="4" t="s">
        <v>1273</v>
      </c>
      <c r="C57" s="4" t="s">
        <v>1275</v>
      </c>
    </row>
    <row r="58" spans="1:5">
      <c r="A58" s="4" t="s">
        <v>1276</v>
      </c>
    </row>
    <row r="59" spans="1:5">
      <c r="A59" s="3" t="s">
        <v>1237</v>
      </c>
    </row>
    <row r="60" spans="1:5">
      <c r="A60" s="4" t="s">
        <v>1273</v>
      </c>
      <c r="C60" s="4" t="s">
        <v>1277</v>
      </c>
    </row>
    <row r="61" spans="1:5">
      <c r="A61" s="4" t="s">
        <v>1278</v>
      </c>
    </row>
    <row r="62" spans="1:5">
      <c r="A62" s="3" t="s">
        <v>1237</v>
      </c>
    </row>
    <row r="63" spans="1:5">
      <c r="A63" s="4" t="s">
        <v>1273</v>
      </c>
      <c r="C63" s="4" t="s">
        <v>1277</v>
      </c>
    </row>
    <row r="64" spans="1:5">
      <c r="A64" s="4" t="s">
        <v>1279</v>
      </c>
    </row>
    <row r="65" spans="1:5">
      <c r="A65" s="3" t="s">
        <v>1237</v>
      </c>
    </row>
    <row r="66" spans="1:5">
      <c r="A66" s="4" t="s">
        <v>1280</v>
      </c>
      <c r="C66" s="6" t="n">
        <v>10900</v>
      </c>
    </row>
    <row r="67" spans="1:5">
      <c r="A67" s="4" t="s">
        <v>1281</v>
      </c>
    </row>
    <row r="68" spans="1:5">
      <c r="A68" s="3" t="s">
        <v>1237</v>
      </c>
    </row>
    <row r="69" spans="1:5">
      <c r="A69" s="4" t="s">
        <v>1280</v>
      </c>
      <c r="C69" s="5" t="n">
        <v>10900</v>
      </c>
    </row>
    <row r="70" spans="1:5">
      <c r="A70" s="4" t="s">
        <v>632</v>
      </c>
    </row>
    <row r="71" spans="1:5">
      <c r="A71" s="3" t="s">
        <v>1237</v>
      </c>
    </row>
    <row r="72" spans="1:5">
      <c r="A72" s="4" t="s">
        <v>809</v>
      </c>
      <c r="C72" s="5" t="n">
        <v>844</v>
      </c>
    </row>
    <row r="73" spans="1:5">
      <c r="A73" s="4" t="s">
        <v>810</v>
      </c>
    </row>
    <row r="74" spans="1:5">
      <c r="A74" s="3" t="s">
        <v>1237</v>
      </c>
    </row>
    <row r="75" spans="1:5">
      <c r="A75" s="4" t="s">
        <v>809</v>
      </c>
      <c r="C75" s="5" t="n">
        <v>9300</v>
      </c>
    </row>
    <row r="76" spans="1:5">
      <c r="A76" s="4" t="s">
        <v>1282</v>
      </c>
    </row>
    <row r="77" spans="1:5">
      <c r="A77" s="3" t="s">
        <v>1237</v>
      </c>
    </row>
    <row r="78" spans="1:5">
      <c r="A78" s="4" t="s">
        <v>809</v>
      </c>
      <c r="C78" s="5" t="n">
        <v>750</v>
      </c>
    </row>
    <row r="79" spans="1:5">
      <c r="A79" s="4" t="s">
        <v>1283</v>
      </c>
    </row>
    <row r="80" spans="1:5">
      <c r="A80" s="3" t="s">
        <v>1237</v>
      </c>
    </row>
    <row r="81" spans="1:5">
      <c r="A81" s="4" t="s">
        <v>809</v>
      </c>
      <c r="C81" s="5" t="n">
        <v>500</v>
      </c>
    </row>
    <row r="82" spans="1:5">
      <c r="A82" s="4" t="s">
        <v>1284</v>
      </c>
    </row>
    <row r="83" spans="1:5">
      <c r="A83" s="3" t="s">
        <v>1237</v>
      </c>
    </row>
    <row r="84" spans="1:5">
      <c r="A84" s="4" t="s">
        <v>809</v>
      </c>
      <c r="C84" s="6" t="n">
        <v>5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670</v>
      </c>
    </row>
    <row r="2" spans="1:2">
      <c r="A2" s="3" t="s">
        <v>1242</v>
      </c>
    </row>
    <row r="3" spans="1:2">
      <c r="A3" s="5" t="n">
        <v>2017</v>
      </c>
      <c r="B3" s="6" t="n">
        <v>434</v>
      </c>
    </row>
    <row r="4" spans="1:2">
      <c r="A4" s="5" t="n">
        <v>2018</v>
      </c>
      <c r="B4" s="5" t="n">
        <v>370</v>
      </c>
    </row>
    <row r="5" spans="1:2">
      <c r="A5" s="5" t="n">
        <v>2019</v>
      </c>
      <c r="B5" s="5" t="n">
        <v>349</v>
      </c>
    </row>
    <row r="6" spans="1:2">
      <c r="A6" s="5" t="n">
        <v>2020</v>
      </c>
      <c r="B6" s="5" t="n">
        <v>317</v>
      </c>
    </row>
    <row r="7" spans="1:2">
      <c r="A7" s="5" t="n">
        <v>2021</v>
      </c>
      <c r="B7" s="5" t="n">
        <v>280</v>
      </c>
    </row>
    <row r="8" spans="1:2">
      <c r="A8" s="4" t="s">
        <v>1238</v>
      </c>
      <c r="B8" s="5" t="n">
        <v>927</v>
      </c>
    </row>
    <row r="9" spans="1:2">
      <c r="A9" s="4" t="s">
        <v>31</v>
      </c>
    </row>
    <row r="10" spans="1:2">
      <c r="A10" s="3" t="s">
        <v>1242</v>
      </c>
    </row>
    <row r="11" spans="1:2">
      <c r="A11" s="5" t="n">
        <v>2017</v>
      </c>
      <c r="B11" s="5" t="n">
        <v>434</v>
      </c>
    </row>
    <row r="12" spans="1:2">
      <c r="A12" s="5" t="n">
        <v>2018</v>
      </c>
      <c r="B12" s="5" t="n">
        <v>370</v>
      </c>
    </row>
    <row r="13" spans="1:2">
      <c r="A13" s="5" t="n">
        <v>2019</v>
      </c>
      <c r="B13" s="5" t="n">
        <v>349</v>
      </c>
    </row>
    <row r="14" spans="1:2">
      <c r="A14" s="5" t="n">
        <v>2020</v>
      </c>
      <c r="B14" s="5" t="n">
        <v>317</v>
      </c>
    </row>
    <row r="15" spans="1:2">
      <c r="A15" s="5" t="n">
        <v>2021</v>
      </c>
      <c r="B15" s="5" t="n">
        <v>280</v>
      </c>
    </row>
    <row r="16" spans="1:2">
      <c r="A16" s="4" t="s">
        <v>1238</v>
      </c>
      <c r="B16" s="6" t="n">
        <v>9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670</v>
      </c>
    </row>
    <row r="2" spans="1:2">
      <c r="A2" s="3" t="s">
        <v>1287</v>
      </c>
    </row>
    <row r="3" spans="1:2">
      <c r="A3" s="5" t="n">
        <v>2017</v>
      </c>
      <c r="B3" s="6" t="n">
        <v>2250</v>
      </c>
    </row>
    <row r="4" spans="1:2">
      <c r="A4" s="5" t="n">
        <v>2018</v>
      </c>
      <c r="B4" s="5" t="n">
        <v>2016</v>
      </c>
    </row>
    <row r="5" spans="1:2">
      <c r="A5" s="5" t="n">
        <v>2019</v>
      </c>
      <c r="B5" s="5" t="n">
        <v>1815</v>
      </c>
    </row>
    <row r="6" spans="1:2">
      <c r="A6" s="5" t="n">
        <v>2020</v>
      </c>
      <c r="B6" s="5" t="n">
        <v>1639</v>
      </c>
    </row>
    <row r="7" spans="1:2">
      <c r="A7" s="5" t="n">
        <v>2021</v>
      </c>
      <c r="B7" s="5" t="n">
        <v>1214</v>
      </c>
    </row>
    <row r="8" spans="1:2">
      <c r="A8" s="4" t="s">
        <v>1238</v>
      </c>
      <c r="B8" s="5" t="n">
        <v>3793</v>
      </c>
    </row>
    <row r="9" spans="1:2">
      <c r="A9" s="4" t="s">
        <v>177</v>
      </c>
      <c r="B9" s="5" t="n">
        <v>12727</v>
      </c>
    </row>
    <row r="10" spans="1:2">
      <c r="A10" s="4" t="s">
        <v>31</v>
      </c>
    </row>
    <row r="11" spans="1:2">
      <c r="A11" s="3" t="s">
        <v>1287</v>
      </c>
    </row>
    <row r="12" spans="1:2">
      <c r="A12" s="5" t="n">
        <v>2017</v>
      </c>
      <c r="B12" s="5" t="n">
        <v>2242</v>
      </c>
    </row>
    <row r="13" spans="1:2">
      <c r="A13" s="5" t="n">
        <v>2018</v>
      </c>
      <c r="B13" s="5" t="n">
        <v>2010</v>
      </c>
    </row>
    <row r="14" spans="1:2">
      <c r="A14" s="5" t="n">
        <v>2019</v>
      </c>
      <c r="B14" s="5" t="n">
        <v>1813</v>
      </c>
    </row>
    <row r="15" spans="1:2">
      <c r="A15" s="5" t="n">
        <v>2020</v>
      </c>
      <c r="B15" s="5" t="n">
        <v>1638</v>
      </c>
    </row>
    <row r="16" spans="1:2">
      <c r="A16" s="5" t="n">
        <v>2021</v>
      </c>
      <c r="B16" s="5" t="n">
        <v>1213</v>
      </c>
    </row>
    <row r="17" spans="1:2">
      <c r="A17" s="4" t="s">
        <v>1238</v>
      </c>
      <c r="B17" s="5" t="n">
        <v>3785</v>
      </c>
    </row>
    <row r="18" spans="1:2">
      <c r="A18" s="4" t="s">
        <v>177</v>
      </c>
      <c r="B18" s="6" t="n">
        <v>127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5</v>
      </c>
      <c r="D2" s="2" t="s">
        <v>36</v>
      </c>
    </row>
    <row r="3" spans="1:4">
      <c r="A3" s="3" t="s">
        <v>1289</v>
      </c>
    </row>
    <row r="4" spans="1:4">
      <c r="A4" s="4" t="s">
        <v>1290</v>
      </c>
      <c r="B4" s="6" t="n">
        <v>3</v>
      </c>
      <c r="C4" s="6" t="n">
        <v>63</v>
      </c>
      <c r="D4" s="6" t="n">
        <v>5495</v>
      </c>
    </row>
    <row r="5" spans="1:4">
      <c r="A5" s="4" t="s">
        <v>1291</v>
      </c>
      <c r="C5" s="5" t="n">
        <v>5</v>
      </c>
      <c r="D5" s="5" t="n">
        <v>747</v>
      </c>
    </row>
    <row r="6" spans="1:4">
      <c r="A6" s="3" t="s">
        <v>1292</v>
      </c>
    </row>
    <row r="7" spans="1:4">
      <c r="A7" s="4" t="s">
        <v>1293</v>
      </c>
      <c r="B7" s="5" t="n">
        <v>964</v>
      </c>
      <c r="C7" s="5" t="n">
        <v>873</v>
      </c>
      <c r="D7" s="5" t="n">
        <v>814</v>
      </c>
    </row>
    <row r="8" spans="1:4">
      <c r="A8" s="4" t="s">
        <v>1294</v>
      </c>
      <c r="B8" s="5" t="n">
        <v>16</v>
      </c>
      <c r="C8" s="5" t="n">
        <v>20</v>
      </c>
      <c r="D8" s="5" t="n">
        <v>7</v>
      </c>
    </row>
    <row r="9" spans="1:4">
      <c r="A9" s="4" t="s">
        <v>31</v>
      </c>
    </row>
    <row r="10" spans="1:4">
      <c r="A10" s="3" t="s">
        <v>1289</v>
      </c>
    </row>
    <row r="11" spans="1:4">
      <c r="A11" s="4" t="s">
        <v>1290</v>
      </c>
      <c r="B11" s="5" t="n">
        <v>3</v>
      </c>
      <c r="C11" s="5" t="n">
        <v>63</v>
      </c>
      <c r="D11" s="5" t="n">
        <v>5131</v>
      </c>
    </row>
    <row r="12" spans="1:4">
      <c r="A12" s="4" t="s">
        <v>1291</v>
      </c>
      <c r="C12" s="5" t="n">
        <v>5</v>
      </c>
      <c r="D12" s="5" t="n">
        <v>747</v>
      </c>
    </row>
    <row r="13" spans="1:4">
      <c r="A13" s="3" t="s">
        <v>1292</v>
      </c>
    </row>
    <row r="14" spans="1:4">
      <c r="A14" s="4" t="s">
        <v>1293</v>
      </c>
      <c r="B14" s="5" t="n">
        <v>867</v>
      </c>
      <c r="C14" s="5" t="n">
        <v>787</v>
      </c>
      <c r="D14" s="5" t="n">
        <v>780</v>
      </c>
    </row>
    <row r="15" spans="1:4">
      <c r="A15" s="4" t="s">
        <v>1294</v>
      </c>
      <c r="B15" s="6" t="n">
        <v>14</v>
      </c>
      <c r="C15" s="6" t="n">
        <v>19</v>
      </c>
      <c r="D15" s="6" t="n">
        <v>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2"/>
  </cols>
  <sheetData>
    <row r="1" spans="1:2">
      <c r="A1" s="1" t="s">
        <v>1295</v>
      </c>
      <c r="B1" s="2" t="s">
        <v>1</v>
      </c>
    </row>
    <row r="2" spans="1:2">
      <c r="B2" s="2" t="s">
        <v>1296</v>
      </c>
    </row>
    <row r="3" spans="1:2">
      <c r="A3" s="3" t="s">
        <v>1297</v>
      </c>
    </row>
    <row r="4" spans="1:2">
      <c r="A4" s="4" t="s">
        <v>1298</v>
      </c>
      <c r="B4" s="5" t="n">
        <v>1</v>
      </c>
    </row>
    <row r="5" spans="1:2">
      <c r="A5" s="4" t="s">
        <v>31</v>
      </c>
    </row>
    <row r="6" spans="1:2">
      <c r="A6" s="3" t="s">
        <v>1297</v>
      </c>
    </row>
    <row r="7" spans="1:2">
      <c r="A7" s="4" t="s">
        <v>1298</v>
      </c>
      <c r="B7" s="5"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5</v>
      </c>
      <c r="D2" s="2" t="s">
        <v>36</v>
      </c>
    </row>
    <row r="3" spans="1:4">
      <c r="A3" s="3" t="s">
        <v>1297</v>
      </c>
    </row>
    <row r="4" spans="1:4">
      <c r="A4" s="4" t="s">
        <v>1300</v>
      </c>
      <c r="B4" s="6" t="n">
        <v>40180</v>
      </c>
      <c r="C4" s="6" t="n">
        <v>40990</v>
      </c>
      <c r="D4" s="6" t="n">
        <v>42650</v>
      </c>
    </row>
    <row r="5" spans="1:4">
      <c r="A5" s="4" t="s">
        <v>31</v>
      </c>
    </row>
    <row r="6" spans="1:4">
      <c r="A6" s="3" t="s">
        <v>1297</v>
      </c>
    </row>
    <row r="7" spans="1:4">
      <c r="A7" s="4" t="s">
        <v>1300</v>
      </c>
      <c r="B7" s="5" t="n">
        <v>40163</v>
      </c>
      <c r="C7" s="5" t="n">
        <v>40938</v>
      </c>
      <c r="D7" s="5" t="n">
        <v>42676</v>
      </c>
    </row>
    <row r="8" spans="1:4">
      <c r="A8" s="4" t="s">
        <v>1301</v>
      </c>
    </row>
    <row r="9" spans="1:4">
      <c r="A9" s="3" t="s">
        <v>1297</v>
      </c>
    </row>
    <row r="10" spans="1:4">
      <c r="A10" s="4" t="s">
        <v>1300</v>
      </c>
      <c r="B10" s="5" t="n">
        <v>28620</v>
      </c>
      <c r="C10" s="5" t="n">
        <v>28761</v>
      </c>
      <c r="D10" s="5" t="n">
        <v>28568</v>
      </c>
    </row>
    <row r="11" spans="1:4">
      <c r="A11" s="4" t="s">
        <v>1302</v>
      </c>
    </row>
    <row r="12" spans="1:4">
      <c r="A12" s="3" t="s">
        <v>1297</v>
      </c>
    </row>
    <row r="13" spans="1:4">
      <c r="A13" s="4" t="s">
        <v>1300</v>
      </c>
      <c r="B13" s="5" t="n">
        <v>28603</v>
      </c>
      <c r="C13" s="5" t="n">
        <v>28709</v>
      </c>
      <c r="D13" s="5" t="n">
        <v>28584</v>
      </c>
    </row>
    <row r="14" spans="1:4">
      <c r="A14" s="4" t="s">
        <v>1303</v>
      </c>
    </row>
    <row r="15" spans="1:4">
      <c r="A15" s="3" t="s">
        <v>1297</v>
      </c>
    </row>
    <row r="16" spans="1:4">
      <c r="A16" s="4" t="s">
        <v>1300</v>
      </c>
      <c r="B16" s="5" t="n">
        <v>4995</v>
      </c>
      <c r="C16" s="5" t="n">
        <v>5539</v>
      </c>
      <c r="D16" s="5" t="n">
        <v>6964</v>
      </c>
    </row>
    <row r="17" spans="1:4">
      <c r="A17" s="4" t="s">
        <v>1304</v>
      </c>
    </row>
    <row r="18" spans="1:4">
      <c r="A18" s="3" t="s">
        <v>1297</v>
      </c>
    </row>
    <row r="19" spans="1:4">
      <c r="A19" s="4" t="s">
        <v>1300</v>
      </c>
      <c r="B19" s="5" t="n">
        <v>4995</v>
      </c>
      <c r="C19" s="5" t="n">
        <v>5539</v>
      </c>
      <c r="D19" s="5" t="n">
        <v>6974</v>
      </c>
    </row>
    <row r="20" spans="1:4">
      <c r="A20" s="4" t="s">
        <v>1305</v>
      </c>
    </row>
    <row r="21" spans="1:4">
      <c r="A21" s="3" t="s">
        <v>1297</v>
      </c>
    </row>
    <row r="22" spans="1:4">
      <c r="A22" s="4" t="s">
        <v>1300</v>
      </c>
      <c r="B22" s="5" t="n">
        <v>4769</v>
      </c>
      <c r="C22" s="5" t="n">
        <v>5146</v>
      </c>
      <c r="D22" s="5" t="n">
        <v>5652</v>
      </c>
    </row>
    <row r="23" spans="1:4">
      <c r="A23" s="4" t="s">
        <v>1306</v>
      </c>
    </row>
    <row r="24" spans="1:4">
      <c r="A24" s="3" t="s">
        <v>1297</v>
      </c>
    </row>
    <row r="25" spans="1:4">
      <c r="A25" s="4" t="s">
        <v>1300</v>
      </c>
      <c r="B25" s="5" t="n">
        <v>4769</v>
      </c>
      <c r="C25" s="5" t="n">
        <v>5146</v>
      </c>
      <c r="D25" s="5" t="n">
        <v>5652</v>
      </c>
    </row>
    <row r="26" spans="1:4">
      <c r="A26" s="4" t="s">
        <v>1307</v>
      </c>
    </row>
    <row r="27" spans="1:4">
      <c r="A27" s="3" t="s">
        <v>1297</v>
      </c>
    </row>
    <row r="28" spans="1:4">
      <c r="A28" s="4" t="s">
        <v>1300</v>
      </c>
      <c r="B28" s="5" t="n">
        <v>1796</v>
      </c>
      <c r="C28" s="5" t="n">
        <v>1544</v>
      </c>
      <c r="D28" s="5" t="n">
        <v>1466</v>
      </c>
    </row>
    <row r="29" spans="1:4">
      <c r="A29" s="4" t="s">
        <v>1308</v>
      </c>
    </row>
    <row r="30" spans="1:4">
      <c r="A30" s="3" t="s">
        <v>1297</v>
      </c>
    </row>
    <row r="31" spans="1:4">
      <c r="A31" s="4" t="s">
        <v>1300</v>
      </c>
      <c r="B31" s="6" t="n">
        <v>1796</v>
      </c>
      <c r="C31" s="6" t="n">
        <v>1544</v>
      </c>
      <c r="D31" s="6" t="n">
        <v>146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s>
  <sheetData>
    <row r="1" spans="1:5">
      <c r="A1" s="1" t="s">
        <v>1309</v>
      </c>
      <c r="B1" s="2" t="s">
        <v>1</v>
      </c>
    </row>
    <row r="2" spans="1:5">
      <c r="B2" s="2" t="s">
        <v>1310</v>
      </c>
      <c r="C2" s="2" t="s">
        <v>1311</v>
      </c>
      <c r="D2" s="2" t="s">
        <v>1312</v>
      </c>
      <c r="E2" s="2" t="s">
        <v>1313</v>
      </c>
    </row>
    <row r="3" spans="1:5">
      <c r="A3" s="3" t="s">
        <v>1314</v>
      </c>
    </row>
    <row r="4" spans="1:5">
      <c r="A4" s="4" t="s">
        <v>1315</v>
      </c>
      <c r="B4" s="6" t="n">
        <v>102000000</v>
      </c>
      <c r="C4" s="6" t="n">
        <v>274000000</v>
      </c>
      <c r="D4" s="6" t="n">
        <v>381000000</v>
      </c>
    </row>
    <row r="5" spans="1:5">
      <c r="A5" s="4" t="s">
        <v>1316</v>
      </c>
      <c r="B5" s="5" t="n">
        <v>1400000</v>
      </c>
      <c r="C5" s="5" t="n">
        <v>7000000</v>
      </c>
      <c r="D5" s="5" t="n">
        <v>1700000</v>
      </c>
    </row>
    <row r="6" spans="1:5">
      <c r="A6" s="4" t="s">
        <v>1317</v>
      </c>
      <c r="B6" s="6" t="n">
        <v>56000000</v>
      </c>
      <c r="C6" s="6" t="n">
        <v>306000000</v>
      </c>
      <c r="D6" s="6" t="n">
        <v>62000000</v>
      </c>
    </row>
    <row r="7" spans="1:5">
      <c r="A7" s="4" t="s">
        <v>1318</v>
      </c>
    </row>
    <row r="8" spans="1:5">
      <c r="A8" s="3" t="s">
        <v>1314</v>
      </c>
    </row>
    <row r="9" spans="1:5">
      <c r="A9" s="4" t="s">
        <v>1315</v>
      </c>
      <c r="C9" s="5" t="n">
        <v>198000000</v>
      </c>
      <c r="D9" s="5" t="n">
        <v>224000000</v>
      </c>
    </row>
    <row r="10" spans="1:5">
      <c r="A10" s="4" t="s">
        <v>31</v>
      </c>
    </row>
    <row r="11" spans="1:5">
      <c r="A11" s="3" t="s">
        <v>1314</v>
      </c>
    </row>
    <row r="12" spans="1:5">
      <c r="A12" s="4" t="s">
        <v>1315</v>
      </c>
      <c r="B12" s="5" t="n">
        <v>102000000</v>
      </c>
      <c r="C12" s="5" t="n">
        <v>274000000</v>
      </c>
      <c r="D12" s="5" t="n">
        <v>381000000</v>
      </c>
    </row>
    <row r="13" spans="1:5">
      <c r="A13" s="4" t="s">
        <v>1319</v>
      </c>
    </row>
    <row r="14" spans="1:5">
      <c r="A14" s="3" t="s">
        <v>1314</v>
      </c>
    </row>
    <row r="15" spans="1:5">
      <c r="A15" s="4" t="s">
        <v>1315</v>
      </c>
      <c r="C15" s="5" t="n">
        <v>198000000</v>
      </c>
      <c r="D15" s="5" t="n">
        <v>224000000</v>
      </c>
    </row>
    <row r="16" spans="1:5">
      <c r="A16" s="4" t="s">
        <v>1320</v>
      </c>
    </row>
    <row r="17" spans="1:5">
      <c r="A17" s="3" t="s">
        <v>1314</v>
      </c>
    </row>
    <row r="18" spans="1:5">
      <c r="A18" s="4" t="s">
        <v>1321</v>
      </c>
      <c r="B18" s="5" t="n">
        <v>1000000</v>
      </c>
      <c r="C18" s="5" t="n">
        <v>10000000</v>
      </c>
      <c r="D18" s="5" t="n">
        <v>12000000</v>
      </c>
    </row>
    <row r="19" spans="1:5">
      <c r="A19" s="4" t="s">
        <v>1322</v>
      </c>
    </row>
    <row r="20" spans="1:5">
      <c r="A20" s="3" t="s">
        <v>1314</v>
      </c>
    </row>
    <row r="21" spans="1:5">
      <c r="A21" s="4" t="s">
        <v>1321</v>
      </c>
      <c r="B21" s="6" t="n">
        <v>1000000</v>
      </c>
      <c r="C21" s="5" t="n">
        <v>10000000</v>
      </c>
      <c r="D21" s="5" t="n">
        <v>12000000</v>
      </c>
    </row>
    <row r="22" spans="1:5">
      <c r="A22" s="4" t="s">
        <v>1323</v>
      </c>
    </row>
    <row r="23" spans="1:5">
      <c r="A23" s="3" t="s">
        <v>1314</v>
      </c>
    </row>
    <row r="24" spans="1:5">
      <c r="A24" s="4" t="s">
        <v>1324</v>
      </c>
      <c r="B24" s="4" t="s">
        <v>515</v>
      </c>
    </row>
    <row r="25" spans="1:5">
      <c r="A25" s="4" t="s">
        <v>1325</v>
      </c>
      <c r="B25" s="6" t="n">
        <v>116000000</v>
      </c>
    </row>
    <row r="26" spans="1:5">
      <c r="A26" s="4" t="s">
        <v>1326</v>
      </c>
      <c r="B26" s="4" t="s">
        <v>1164</v>
      </c>
    </row>
    <row r="27" spans="1:5">
      <c r="A27" s="4" t="s">
        <v>1327</v>
      </c>
      <c r="B27" s="6" t="n">
        <v>107000000</v>
      </c>
      <c r="C27" s="5" t="n">
        <v>750000000</v>
      </c>
      <c r="D27" s="5" t="n">
        <v>154000000</v>
      </c>
    </row>
    <row r="28" spans="1:5">
      <c r="A28" s="4" t="s">
        <v>1328</v>
      </c>
    </row>
    <row r="29" spans="1:5">
      <c r="A29" s="3" t="s">
        <v>1314</v>
      </c>
    </row>
    <row r="30" spans="1:5">
      <c r="A30" s="4" t="s">
        <v>1324</v>
      </c>
      <c r="B30" s="4" t="s">
        <v>515</v>
      </c>
    </row>
    <row r="31" spans="1:5">
      <c r="A31" s="4" t="s">
        <v>1325</v>
      </c>
      <c r="B31" s="6" t="n">
        <v>116000000</v>
      </c>
    </row>
    <row r="32" spans="1:5">
      <c r="A32" s="4" t="s">
        <v>1326</v>
      </c>
      <c r="B32" s="4" t="s">
        <v>1164</v>
      </c>
    </row>
    <row r="33" spans="1:5">
      <c r="A33" s="4" t="s">
        <v>1327</v>
      </c>
      <c r="B33" s="6" t="n">
        <v>107000000</v>
      </c>
      <c r="C33" s="5" t="n">
        <v>750000000</v>
      </c>
      <c r="D33" s="5" t="n">
        <v>154000000</v>
      </c>
    </row>
    <row r="34" spans="1:5">
      <c r="A34" s="4" t="s">
        <v>1329</v>
      </c>
    </row>
    <row r="35" spans="1:5">
      <c r="A35" s="3" t="s">
        <v>1314</v>
      </c>
    </row>
    <row r="36" spans="1:5">
      <c r="A36" s="4" t="s">
        <v>1324</v>
      </c>
      <c r="B36" s="4" t="s">
        <v>515</v>
      </c>
    </row>
    <row r="37" spans="1:5">
      <c r="A37" s="4" t="s">
        <v>1330</v>
      </c>
      <c r="B37" s="6" t="n">
        <v>0</v>
      </c>
    </row>
    <row r="38" spans="1:5">
      <c r="A38" s="4" t="s">
        <v>1331</v>
      </c>
      <c r="B38" s="5" t="n">
        <v>1</v>
      </c>
    </row>
    <row r="39" spans="1:5">
      <c r="A39" s="4" t="s">
        <v>1332</v>
      </c>
      <c r="B39" s="6" t="n">
        <v>49000000</v>
      </c>
      <c r="C39" s="5" t="n">
        <v>102000000</v>
      </c>
      <c r="D39" s="5" t="n">
        <v>105000000</v>
      </c>
    </row>
    <row r="40" spans="1:5">
      <c r="A40" s="4" t="s">
        <v>1333</v>
      </c>
    </row>
    <row r="41" spans="1:5">
      <c r="A41" s="3" t="s">
        <v>1314</v>
      </c>
    </row>
    <row r="42" spans="1:5">
      <c r="A42" s="4" t="s">
        <v>1324</v>
      </c>
      <c r="B42" s="4" t="s">
        <v>515</v>
      </c>
    </row>
    <row r="43" spans="1:5">
      <c r="A43" s="4" t="s">
        <v>1330</v>
      </c>
      <c r="B43" s="6" t="n">
        <v>0</v>
      </c>
    </row>
    <row r="44" spans="1:5">
      <c r="A44" s="4" t="s">
        <v>1331</v>
      </c>
      <c r="B44" s="5" t="n">
        <v>1</v>
      </c>
    </row>
    <row r="45" spans="1:5">
      <c r="A45" s="4" t="s">
        <v>1332</v>
      </c>
      <c r="B45" s="6" t="n">
        <v>49000000</v>
      </c>
      <c r="C45" s="5" t="n">
        <v>102000000</v>
      </c>
      <c r="D45" s="5" t="n">
        <v>105000000</v>
      </c>
    </row>
    <row r="46" spans="1:5">
      <c r="A46" s="4" t="s">
        <v>1334</v>
      </c>
    </row>
    <row r="47" spans="1:5">
      <c r="A47" s="3" t="s">
        <v>1314</v>
      </c>
    </row>
    <row r="48" spans="1:5">
      <c r="A48" s="4" t="s">
        <v>1335</v>
      </c>
      <c r="B48" s="4" t="s">
        <v>1336</v>
      </c>
    </row>
    <row r="49" spans="1:5">
      <c r="A49" s="4" t="s">
        <v>1337</v>
      </c>
    </row>
    <row r="50" spans="1:5">
      <c r="A50" s="3" t="s">
        <v>1314</v>
      </c>
    </row>
    <row r="51" spans="1:5">
      <c r="A51" s="4" t="s">
        <v>1335</v>
      </c>
      <c r="B51" s="4" t="s">
        <v>1336</v>
      </c>
    </row>
    <row r="52" spans="1:5">
      <c r="A52" s="4" t="s">
        <v>1338</v>
      </c>
    </row>
    <row r="53" spans="1:5">
      <c r="A53" s="3" t="s">
        <v>1314</v>
      </c>
    </row>
    <row r="54" spans="1:5">
      <c r="A54" s="4" t="s">
        <v>1335</v>
      </c>
      <c r="B54" s="4" t="s">
        <v>522</v>
      </c>
    </row>
    <row r="55" spans="1:5">
      <c r="A55" s="4" t="s">
        <v>1339</v>
      </c>
    </row>
    <row r="56" spans="1:5">
      <c r="A56" s="3" t="s">
        <v>1314</v>
      </c>
    </row>
    <row r="57" spans="1:5">
      <c r="A57" s="4" t="s">
        <v>1335</v>
      </c>
      <c r="B57" s="4" t="s">
        <v>522</v>
      </c>
    </row>
    <row r="58" spans="1:5">
      <c r="A58" s="4" t="s">
        <v>1340</v>
      </c>
    </row>
    <row r="59" spans="1:5">
      <c r="A59" s="3" t="s">
        <v>1314</v>
      </c>
    </row>
    <row r="60" spans="1:5">
      <c r="A60" s="4" t="s">
        <v>1321</v>
      </c>
      <c r="B60" s="6" t="n">
        <v>18000000</v>
      </c>
      <c r="C60" s="5" t="n">
        <v>31000000</v>
      </c>
      <c r="D60" s="5" t="n">
        <v>42000000</v>
      </c>
    </row>
    <row r="61" spans="1:5">
      <c r="A61" s="4" t="s">
        <v>1341</v>
      </c>
      <c r="B61" s="7" t="n">
        <v>38.57</v>
      </c>
    </row>
    <row r="62" spans="1:5">
      <c r="A62" s="4" t="s">
        <v>1342</v>
      </c>
      <c r="B62" s="6" t="n">
        <v>13000000</v>
      </c>
    </row>
    <row r="63" spans="1:5">
      <c r="A63" s="4" t="s">
        <v>1343</v>
      </c>
    </row>
    <row r="64" spans="1:5">
      <c r="A64" s="3" t="s">
        <v>1314</v>
      </c>
    </row>
    <row r="65" spans="1:5">
      <c r="A65" s="4" t="s">
        <v>1321</v>
      </c>
      <c r="B65" s="6" t="n">
        <v>18000000</v>
      </c>
      <c r="C65" s="6" t="n">
        <v>31000000</v>
      </c>
      <c r="D65" s="6" t="n">
        <v>42000000</v>
      </c>
    </row>
    <row r="66" spans="1:5">
      <c r="A66" s="4" t="s">
        <v>1341</v>
      </c>
      <c r="B66" s="7" t="n">
        <v>38.57</v>
      </c>
    </row>
    <row r="67" spans="1:5">
      <c r="A67" s="4" t="s">
        <v>1342</v>
      </c>
      <c r="B67" s="6" t="n">
        <v>13000000</v>
      </c>
    </row>
    <row r="68" spans="1:5">
      <c r="A68" s="4" t="s">
        <v>1344</v>
      </c>
    </row>
    <row r="69" spans="1:5">
      <c r="A69" s="3" t="s">
        <v>1314</v>
      </c>
    </row>
    <row r="70" spans="1:5">
      <c r="A70" s="4" t="s">
        <v>1345</v>
      </c>
      <c r="E70" s="5" t="n">
        <v>40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5</v>
      </c>
      <c r="D2" s="2" t="s">
        <v>36</v>
      </c>
    </row>
    <row r="3" spans="1:4">
      <c r="A3" s="3" t="s">
        <v>1347</v>
      </c>
    </row>
    <row r="4" spans="1:4">
      <c r="A4" s="4" t="s">
        <v>1348</v>
      </c>
      <c r="B4" s="5" t="n">
        <v>5607</v>
      </c>
      <c r="C4" s="5" t="n">
        <v>21342</v>
      </c>
      <c r="D4" s="5" t="n">
        <v>23879</v>
      </c>
    </row>
    <row r="5" spans="1:4">
      <c r="A5" s="4" t="s">
        <v>1349</v>
      </c>
      <c r="B5" s="5" t="n">
        <v>2655</v>
      </c>
      <c r="C5" s="5" t="n">
        <v>2213</v>
      </c>
      <c r="D5" s="5" t="n">
        <v>3467</v>
      </c>
    </row>
    <row r="6" spans="1:4">
      <c r="A6" s="4" t="s">
        <v>1350</v>
      </c>
      <c r="B6" s="5" t="n">
        <v>-2754</v>
      </c>
      <c r="C6" s="5" t="n">
        <v>-17163</v>
      </c>
      <c r="D6" s="5" t="n">
        <v>-4193</v>
      </c>
    </row>
    <row r="7" spans="1:4">
      <c r="A7" s="4" t="s">
        <v>1351</v>
      </c>
      <c r="B7" s="5" t="n">
        <v>-321</v>
      </c>
      <c r="C7" s="5" t="n">
        <v>-785</v>
      </c>
      <c r="D7" s="5" t="n">
        <v>-1811</v>
      </c>
    </row>
    <row r="8" spans="1:4">
      <c r="A8" s="4" t="s">
        <v>1352</v>
      </c>
      <c r="B8" s="5" t="n">
        <v>5187</v>
      </c>
      <c r="C8" s="5" t="n">
        <v>5607</v>
      </c>
      <c r="D8" s="5" t="n">
        <v>21342</v>
      </c>
    </row>
    <row r="9" spans="1:4">
      <c r="A9" s="3" t="s">
        <v>1353</v>
      </c>
    </row>
    <row r="10" spans="1:4">
      <c r="A10" s="4" t="s">
        <v>1354</v>
      </c>
      <c r="B10" s="7" t="n">
        <v>38.08</v>
      </c>
      <c r="C10" s="7" t="n">
        <v>26.43</v>
      </c>
      <c r="D10" s="7" t="n">
        <v>24.33</v>
      </c>
    </row>
    <row r="11" spans="1:4">
      <c r="A11" s="4" t="s">
        <v>1355</v>
      </c>
      <c r="B11" s="10" t="n">
        <v>41.34</v>
      </c>
      <c r="C11" s="10" t="n">
        <v>46.62</v>
      </c>
      <c r="D11" s="10" t="n">
        <v>37.07</v>
      </c>
    </row>
    <row r="12" spans="1:4">
      <c r="A12" s="4" t="s">
        <v>1356</v>
      </c>
      <c r="B12" s="10" t="n">
        <v>34.83</v>
      </c>
      <c r="C12" s="10" t="n">
        <v>25.2</v>
      </c>
      <c r="D12" s="10" t="n">
        <v>23.84</v>
      </c>
    </row>
    <row r="13" spans="1:4">
      <c r="A13" s="4" t="s">
        <v>1357</v>
      </c>
      <c r="B13" s="10" t="n">
        <v>40.15</v>
      </c>
      <c r="C13" s="10" t="n">
        <v>27.12</v>
      </c>
      <c r="D13" s="10" t="n">
        <v>25.1</v>
      </c>
    </row>
    <row r="14" spans="1:4">
      <c r="A14" s="4" t="s">
        <v>1358</v>
      </c>
      <c r="B14" s="7" t="n">
        <v>41.48</v>
      </c>
      <c r="C14" s="7" t="n">
        <v>38.08</v>
      </c>
      <c r="D14" s="7" t="n">
        <v>26.43</v>
      </c>
    </row>
    <row r="15" spans="1:4">
      <c r="A15" s="4" t="s">
        <v>31</v>
      </c>
    </row>
    <row r="16" spans="1:4">
      <c r="A16" s="3" t="s">
        <v>1347</v>
      </c>
    </row>
    <row r="17" spans="1:4">
      <c r="A17" s="4" t="s">
        <v>1348</v>
      </c>
      <c r="B17" s="5" t="n">
        <v>5607</v>
      </c>
      <c r="C17" s="5" t="n">
        <v>21342</v>
      </c>
      <c r="D17" s="5" t="n">
        <v>23879</v>
      </c>
    </row>
    <row r="18" spans="1:4">
      <c r="A18" s="4" t="s">
        <v>1349</v>
      </c>
      <c r="B18" s="5" t="n">
        <v>2655</v>
      </c>
      <c r="C18" s="5" t="n">
        <v>2213</v>
      </c>
      <c r="D18" s="5" t="n">
        <v>3467</v>
      </c>
    </row>
    <row r="19" spans="1:4">
      <c r="A19" s="4" t="s">
        <v>1350</v>
      </c>
      <c r="B19" s="5" t="n">
        <v>-2754</v>
      </c>
      <c r="C19" s="5" t="n">
        <v>-17163</v>
      </c>
      <c r="D19" s="5" t="n">
        <v>-4193</v>
      </c>
    </row>
    <row r="20" spans="1:4">
      <c r="A20" s="4" t="s">
        <v>1351</v>
      </c>
      <c r="B20" s="5" t="n">
        <v>-321</v>
      </c>
      <c r="C20" s="5" t="n">
        <v>-785</v>
      </c>
      <c r="D20" s="5" t="n">
        <v>-1811</v>
      </c>
    </row>
    <row r="21" spans="1:4">
      <c r="A21" s="4" t="s">
        <v>1352</v>
      </c>
      <c r="B21" s="5" t="n">
        <v>5187</v>
      </c>
      <c r="C21" s="5" t="n">
        <v>5607</v>
      </c>
      <c r="D21" s="5" t="n">
        <v>21342</v>
      </c>
    </row>
    <row r="22" spans="1:4">
      <c r="A22" s="3" t="s">
        <v>1353</v>
      </c>
    </row>
    <row r="23" spans="1:4">
      <c r="A23" s="4" t="s">
        <v>1354</v>
      </c>
      <c r="B23" s="7" t="n">
        <v>38.08</v>
      </c>
      <c r="C23" s="7" t="n">
        <v>26.43</v>
      </c>
      <c r="D23" s="7" t="n">
        <v>24.33</v>
      </c>
    </row>
    <row r="24" spans="1:4">
      <c r="A24" s="4" t="s">
        <v>1355</v>
      </c>
      <c r="B24" s="10" t="n">
        <v>41.34</v>
      </c>
      <c r="C24" s="10" t="n">
        <v>46.62</v>
      </c>
      <c r="D24" s="10" t="n">
        <v>37.07</v>
      </c>
    </row>
    <row r="25" spans="1:4">
      <c r="A25" s="4" t="s">
        <v>1356</v>
      </c>
      <c r="B25" s="10" t="n">
        <v>34.83</v>
      </c>
      <c r="C25" s="10" t="n">
        <v>25.2</v>
      </c>
      <c r="D25" s="10" t="n">
        <v>23.84</v>
      </c>
    </row>
    <row r="26" spans="1:4">
      <c r="A26" s="4" t="s">
        <v>1357</v>
      </c>
      <c r="B26" s="10" t="n">
        <v>40.15</v>
      </c>
      <c r="C26" s="10" t="n">
        <v>27.12</v>
      </c>
      <c r="D26" s="10" t="n">
        <v>25.1</v>
      </c>
    </row>
    <row r="27" spans="1:4">
      <c r="A27" s="4" t="s">
        <v>1358</v>
      </c>
      <c r="B27" s="7" t="n">
        <v>41.48</v>
      </c>
      <c r="C27" s="7" t="n">
        <v>38.08</v>
      </c>
      <c r="D27" s="7" t="n">
        <v>26.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59</v>
      </c>
      <c r="B1" s="2" t="s">
        <v>1</v>
      </c>
    </row>
    <row r="2" spans="1:4">
      <c r="B2" s="2" t="s">
        <v>2</v>
      </c>
      <c r="C2" s="2" t="s">
        <v>35</v>
      </c>
      <c r="D2" s="2" t="s">
        <v>36</v>
      </c>
    </row>
    <row r="3" spans="1:4">
      <c r="A3" s="3" t="s">
        <v>1360</v>
      </c>
    </row>
    <row r="4" spans="1:4">
      <c r="A4" s="4" t="s">
        <v>1361</v>
      </c>
      <c r="B4" s="5" t="n">
        <v>4013</v>
      </c>
      <c r="C4" s="5" t="n">
        <v>7007</v>
      </c>
      <c r="D4" s="5" t="n">
        <v>11158</v>
      </c>
    </row>
    <row r="5" spans="1:4">
      <c r="A5" s="4" t="s">
        <v>1362</v>
      </c>
      <c r="B5" s="5" t="n">
        <v>0</v>
      </c>
      <c r="C5" s="5" t="n">
        <v>0</v>
      </c>
      <c r="D5" s="5" t="n">
        <v>0</v>
      </c>
    </row>
    <row r="6" spans="1:4">
      <c r="A6" s="4" t="s">
        <v>1363</v>
      </c>
      <c r="B6" s="5" t="n">
        <v>-1738</v>
      </c>
      <c r="C6" s="5" t="n">
        <v>-2985</v>
      </c>
      <c r="D6" s="5" t="n">
        <v>-4109</v>
      </c>
    </row>
    <row r="7" spans="1:4">
      <c r="A7" s="4" t="s">
        <v>1364</v>
      </c>
      <c r="B7" s="5" t="n">
        <v>0</v>
      </c>
      <c r="C7" s="5" t="n">
        <v>0</v>
      </c>
      <c r="D7" s="5" t="n">
        <v>0</v>
      </c>
    </row>
    <row r="8" spans="1:4">
      <c r="A8" s="4" t="s">
        <v>1365</v>
      </c>
      <c r="B8" s="5" t="n">
        <v>-180</v>
      </c>
      <c r="C8" s="5" t="n">
        <v>-9</v>
      </c>
      <c r="D8" s="5" t="n">
        <v>-42</v>
      </c>
    </row>
    <row r="9" spans="1:4">
      <c r="A9" s="4" t="s">
        <v>1366</v>
      </c>
      <c r="B9" s="5" t="n">
        <v>2095</v>
      </c>
      <c r="C9" s="5" t="n">
        <v>4013</v>
      </c>
      <c r="D9" s="5" t="n">
        <v>7007</v>
      </c>
    </row>
    <row r="10" spans="1:4">
      <c r="A10" s="3" t="s">
        <v>1367</v>
      </c>
    </row>
    <row r="11" spans="1:4">
      <c r="A11" s="4" t="s">
        <v>1368</v>
      </c>
      <c r="B11" s="7" t="n">
        <v>15.17</v>
      </c>
      <c r="C11" s="7" t="n">
        <v>13.9</v>
      </c>
      <c r="D11" s="7" t="n">
        <v>12.84</v>
      </c>
    </row>
    <row r="12" spans="1:4">
      <c r="A12" s="4" t="s">
        <v>1369</v>
      </c>
      <c r="B12" s="5" t="n">
        <v>0</v>
      </c>
      <c r="C12" s="5" t="n">
        <v>0</v>
      </c>
      <c r="D12" s="5" t="n">
        <v>0</v>
      </c>
    </row>
    <row r="13" spans="1:4">
      <c r="A13" s="4" t="s">
        <v>1370</v>
      </c>
      <c r="B13" s="10" t="n">
        <v>14.49</v>
      </c>
      <c r="C13" s="10" t="n">
        <v>12.09</v>
      </c>
      <c r="D13" s="10" t="n">
        <v>10.74</v>
      </c>
    </row>
    <row r="14" spans="1:4">
      <c r="A14" s="4" t="s">
        <v>1371</v>
      </c>
      <c r="B14" s="5" t="n">
        <v>0</v>
      </c>
      <c r="C14" s="5" t="n">
        <v>0</v>
      </c>
      <c r="D14" s="5" t="n">
        <v>0</v>
      </c>
    </row>
    <row r="15" spans="1:4">
      <c r="A15" s="4" t="s">
        <v>1372</v>
      </c>
      <c r="B15" s="10" t="n">
        <v>46.19</v>
      </c>
      <c r="C15" s="10" t="n">
        <v>45.75</v>
      </c>
      <c r="D15" s="10" t="n">
        <v>41.73</v>
      </c>
    </row>
    <row r="16" spans="1:4">
      <c r="A16" s="4" t="s">
        <v>1373</v>
      </c>
      <c r="B16" s="7" t="n">
        <v>13.08</v>
      </c>
      <c r="C16" s="7" t="n">
        <v>15.17</v>
      </c>
      <c r="D16" s="7" t="n">
        <v>13.9</v>
      </c>
    </row>
    <row r="17" spans="1:4">
      <c r="A17" s="4" t="s">
        <v>1374</v>
      </c>
      <c r="B17" s="4" t="s">
        <v>1375</v>
      </c>
    </row>
    <row r="18" spans="1:4">
      <c r="A18" s="4" t="s">
        <v>1376</v>
      </c>
      <c r="B18" s="6" t="n">
        <v>70</v>
      </c>
    </row>
    <row r="19" spans="1:4">
      <c r="A19" s="4" t="s">
        <v>31</v>
      </c>
    </row>
    <row r="20" spans="1:4">
      <c r="A20" s="3" t="s">
        <v>1360</v>
      </c>
    </row>
    <row r="21" spans="1:4">
      <c r="A21" s="4" t="s">
        <v>1361</v>
      </c>
      <c r="B21" s="5" t="n">
        <v>4013</v>
      </c>
      <c r="C21" s="5" t="n">
        <v>7007</v>
      </c>
      <c r="D21" s="5" t="n">
        <v>11158</v>
      </c>
    </row>
    <row r="22" spans="1:4">
      <c r="A22" s="4" t="s">
        <v>1362</v>
      </c>
      <c r="B22" s="5" t="n">
        <v>0</v>
      </c>
      <c r="C22" s="5" t="n">
        <v>0</v>
      </c>
      <c r="D22" s="5" t="n">
        <v>0</v>
      </c>
    </row>
    <row r="23" spans="1:4">
      <c r="A23" s="4" t="s">
        <v>1363</v>
      </c>
      <c r="B23" s="5" t="n">
        <v>-1738</v>
      </c>
      <c r="C23" s="5" t="n">
        <v>-2985</v>
      </c>
      <c r="D23" s="5" t="n">
        <v>-4109</v>
      </c>
    </row>
    <row r="24" spans="1:4">
      <c r="A24" s="4" t="s">
        <v>1364</v>
      </c>
      <c r="B24" s="5" t="n">
        <v>0</v>
      </c>
      <c r="C24" s="5" t="n">
        <v>0</v>
      </c>
      <c r="D24" s="5" t="n">
        <v>0</v>
      </c>
    </row>
    <row r="25" spans="1:4">
      <c r="A25" s="4" t="s">
        <v>1365</v>
      </c>
      <c r="B25" s="5" t="n">
        <v>-180</v>
      </c>
      <c r="C25" s="5" t="n">
        <v>-9</v>
      </c>
      <c r="D25" s="5" t="n">
        <v>-42</v>
      </c>
    </row>
    <row r="26" spans="1:4">
      <c r="A26" s="4" t="s">
        <v>1366</v>
      </c>
      <c r="B26" s="5" t="n">
        <v>2095</v>
      </c>
      <c r="C26" s="5" t="n">
        <v>4013</v>
      </c>
      <c r="D26" s="5" t="n">
        <v>7007</v>
      </c>
    </row>
    <row r="27" spans="1:4">
      <c r="A27" s="3" t="s">
        <v>1367</v>
      </c>
    </row>
    <row r="28" spans="1:4">
      <c r="A28" s="4" t="s">
        <v>1368</v>
      </c>
      <c r="B28" s="7" t="n">
        <v>15.17</v>
      </c>
      <c r="C28" s="7" t="n">
        <v>13.9</v>
      </c>
      <c r="D28" s="7" t="n">
        <v>12.84</v>
      </c>
    </row>
    <row r="29" spans="1:4">
      <c r="A29" s="4" t="s">
        <v>1369</v>
      </c>
      <c r="B29" s="5" t="n">
        <v>0</v>
      </c>
      <c r="C29" s="5" t="n">
        <v>0</v>
      </c>
      <c r="D29" s="5" t="n">
        <v>0</v>
      </c>
    </row>
    <row r="30" spans="1:4">
      <c r="A30" s="4" t="s">
        <v>1370</v>
      </c>
      <c r="B30" s="10" t="n">
        <v>14.49</v>
      </c>
      <c r="C30" s="10" t="n">
        <v>12.09</v>
      </c>
      <c r="D30" s="10" t="n">
        <v>10.74</v>
      </c>
    </row>
    <row r="31" spans="1:4">
      <c r="A31" s="4" t="s">
        <v>1371</v>
      </c>
      <c r="B31" s="5" t="n">
        <v>0</v>
      </c>
      <c r="C31" s="5" t="n">
        <v>0</v>
      </c>
      <c r="D31" s="5" t="n">
        <v>0</v>
      </c>
    </row>
    <row r="32" spans="1:4">
      <c r="A32" s="4" t="s">
        <v>1372</v>
      </c>
      <c r="B32" s="10" t="n">
        <v>46.19</v>
      </c>
      <c r="C32" s="10" t="n">
        <v>45.75</v>
      </c>
      <c r="D32" s="10" t="n">
        <v>41.73</v>
      </c>
    </row>
    <row r="33" spans="1:4">
      <c r="A33" s="4" t="s">
        <v>1373</v>
      </c>
      <c r="B33" s="7" t="n">
        <v>13.08</v>
      </c>
      <c r="C33" s="7" t="n">
        <v>15.17</v>
      </c>
      <c r="D33" s="7" t="n">
        <v>13.9</v>
      </c>
    </row>
    <row r="34" spans="1:4">
      <c r="A34" s="4" t="s">
        <v>1374</v>
      </c>
      <c r="B34" s="4" t="s">
        <v>1375</v>
      </c>
    </row>
    <row r="35" spans="1:4">
      <c r="A35" s="4" t="s">
        <v>1376</v>
      </c>
      <c r="B35" s="6" t="n">
        <v>7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5</v>
      </c>
      <c r="D2" s="2" t="s">
        <v>36</v>
      </c>
    </row>
    <row r="3" spans="1:4">
      <c r="A3" s="3" t="s">
        <v>1314</v>
      </c>
    </row>
    <row r="4" spans="1:4">
      <c r="A4" s="4" t="s">
        <v>1361</v>
      </c>
      <c r="B4" s="5" t="n">
        <v>851</v>
      </c>
      <c r="C4" s="5" t="n">
        <v>1611</v>
      </c>
      <c r="D4" s="5" t="n">
        <v>2865</v>
      </c>
    </row>
    <row r="5" spans="1:4">
      <c r="A5" s="4" t="s">
        <v>1378</v>
      </c>
      <c r="B5" s="5" t="n">
        <v>0</v>
      </c>
      <c r="C5" s="5" t="n">
        <v>0</v>
      </c>
      <c r="D5" s="5" t="n">
        <v>0</v>
      </c>
    </row>
    <row r="6" spans="1:4">
      <c r="A6" s="4" t="s">
        <v>1379</v>
      </c>
      <c r="B6" s="5" t="n">
        <v>-501</v>
      </c>
      <c r="C6" s="5" t="n">
        <v>-760</v>
      </c>
      <c r="D6" s="5" t="n">
        <v>-1254</v>
      </c>
    </row>
    <row r="7" spans="1:4">
      <c r="A7" s="4" t="s">
        <v>1380</v>
      </c>
      <c r="B7" s="5" t="n">
        <v>0</v>
      </c>
      <c r="C7" s="5" t="n">
        <v>0</v>
      </c>
      <c r="D7" s="5" t="n">
        <v>0</v>
      </c>
    </row>
    <row r="8" spans="1:4">
      <c r="A8" s="4" t="s">
        <v>1381</v>
      </c>
      <c r="B8" s="5" t="n">
        <v>0</v>
      </c>
      <c r="C8" s="5" t="n">
        <v>0</v>
      </c>
      <c r="D8" s="5" t="n">
        <v>0</v>
      </c>
    </row>
    <row r="9" spans="1:4">
      <c r="A9" s="4" t="s">
        <v>1366</v>
      </c>
      <c r="B9" s="5" t="n">
        <v>350</v>
      </c>
      <c r="C9" s="5" t="n">
        <v>851</v>
      </c>
      <c r="D9" s="5" t="n">
        <v>1611</v>
      </c>
    </row>
    <row r="10" spans="1:4">
      <c r="A10" s="4" t="s">
        <v>1368</v>
      </c>
      <c r="B10" s="7" t="n">
        <v>6.35</v>
      </c>
      <c r="C10" s="7" t="n">
        <v>6.33</v>
      </c>
      <c r="D10" s="7" t="n">
        <v>6.26</v>
      </c>
    </row>
    <row r="11" spans="1:4">
      <c r="A11" s="4" t="s">
        <v>1369</v>
      </c>
      <c r="B11" s="5" t="n">
        <v>0</v>
      </c>
      <c r="C11" s="5" t="n">
        <v>0</v>
      </c>
      <c r="D11" s="5" t="n">
        <v>0</v>
      </c>
    </row>
    <row r="12" spans="1:4">
      <c r="A12" s="4" t="s">
        <v>1370</v>
      </c>
      <c r="B12" s="10" t="n">
        <v>5.24</v>
      </c>
      <c r="C12" s="10" t="n">
        <v>6.31</v>
      </c>
      <c r="D12" s="10" t="n">
        <v>6.18</v>
      </c>
    </row>
    <row r="13" spans="1:4">
      <c r="A13" s="4" t="s">
        <v>1371</v>
      </c>
      <c r="B13" s="5" t="n">
        <v>0</v>
      </c>
      <c r="C13" s="5" t="n">
        <v>0</v>
      </c>
      <c r="D13" s="5" t="n">
        <v>0</v>
      </c>
    </row>
    <row r="14" spans="1:4">
      <c r="A14" s="4" t="s">
        <v>1372</v>
      </c>
      <c r="B14" s="5" t="n">
        <v>0</v>
      </c>
      <c r="C14" s="5" t="n">
        <v>0</v>
      </c>
      <c r="D14" s="5" t="n">
        <v>0</v>
      </c>
    </row>
    <row r="15" spans="1:4">
      <c r="A15" s="4" t="s">
        <v>1373</v>
      </c>
      <c r="B15" s="7" t="n">
        <v>7.94</v>
      </c>
      <c r="C15" s="7" t="n">
        <v>6.35</v>
      </c>
      <c r="D15" s="7" t="n">
        <v>6.33</v>
      </c>
    </row>
    <row r="16" spans="1:4">
      <c r="A16" s="4" t="s">
        <v>1374</v>
      </c>
      <c r="B16" s="4" t="s">
        <v>1164</v>
      </c>
    </row>
    <row r="17" spans="1:4">
      <c r="A17" s="4" t="s">
        <v>1376</v>
      </c>
      <c r="B17" s="6" t="n">
        <v>14</v>
      </c>
    </row>
    <row r="18" spans="1:4">
      <c r="A18" s="4" t="s">
        <v>31</v>
      </c>
    </row>
    <row r="19" spans="1:4">
      <c r="A19" s="3" t="s">
        <v>1314</v>
      </c>
    </row>
    <row r="20" spans="1:4">
      <c r="A20" s="4" t="s">
        <v>1361</v>
      </c>
      <c r="B20" s="5" t="n">
        <v>851</v>
      </c>
      <c r="C20" s="5" t="n">
        <v>1611</v>
      </c>
      <c r="D20" s="5" t="n">
        <v>2865</v>
      </c>
    </row>
    <row r="21" spans="1:4">
      <c r="A21" s="4" t="s">
        <v>1378</v>
      </c>
      <c r="B21" s="5" t="n">
        <v>0</v>
      </c>
      <c r="C21" s="5" t="n">
        <v>0</v>
      </c>
      <c r="D21" s="5" t="n">
        <v>0</v>
      </c>
    </row>
    <row r="22" spans="1:4">
      <c r="A22" s="4" t="s">
        <v>1379</v>
      </c>
      <c r="B22" s="5" t="n">
        <v>-501</v>
      </c>
      <c r="C22" s="5" t="n">
        <v>-760</v>
      </c>
      <c r="D22" s="5" t="n">
        <v>-1254</v>
      </c>
    </row>
    <row r="23" spans="1:4">
      <c r="A23" s="4" t="s">
        <v>1380</v>
      </c>
      <c r="B23" s="5" t="n">
        <v>0</v>
      </c>
      <c r="C23" s="5" t="n">
        <v>0</v>
      </c>
      <c r="D23" s="5" t="n">
        <v>0</v>
      </c>
    </row>
    <row r="24" spans="1:4">
      <c r="A24" s="4" t="s">
        <v>1381</v>
      </c>
      <c r="B24" s="5" t="n">
        <v>0</v>
      </c>
      <c r="C24" s="5" t="n">
        <v>0</v>
      </c>
      <c r="D24" s="5" t="n">
        <v>0</v>
      </c>
    </row>
    <row r="25" spans="1:4">
      <c r="A25" s="4" t="s">
        <v>1366</v>
      </c>
      <c r="B25" s="5" t="n">
        <v>350</v>
      </c>
      <c r="C25" s="5" t="n">
        <v>851</v>
      </c>
      <c r="D25" s="5" t="n">
        <v>1611</v>
      </c>
    </row>
    <row r="26" spans="1:4">
      <c r="A26" s="4" t="s">
        <v>1368</v>
      </c>
      <c r="B26" s="7" t="n">
        <v>6.35</v>
      </c>
      <c r="C26" s="7" t="n">
        <v>6.33</v>
      </c>
      <c r="D26" s="7" t="n">
        <v>6.26</v>
      </c>
    </row>
    <row r="27" spans="1:4">
      <c r="A27" s="4" t="s">
        <v>1369</v>
      </c>
      <c r="B27" s="5" t="n">
        <v>0</v>
      </c>
      <c r="C27" s="5" t="n">
        <v>0</v>
      </c>
      <c r="D27" s="5" t="n">
        <v>0</v>
      </c>
    </row>
    <row r="28" spans="1:4">
      <c r="A28" s="4" t="s">
        <v>1370</v>
      </c>
      <c r="B28" s="10" t="n">
        <v>5.24</v>
      </c>
      <c r="C28" s="10" t="n">
        <v>6.31</v>
      </c>
      <c r="D28" s="10" t="n">
        <v>6.18</v>
      </c>
    </row>
    <row r="29" spans="1:4">
      <c r="A29" s="4" t="s">
        <v>1371</v>
      </c>
      <c r="B29" s="5" t="n">
        <v>0</v>
      </c>
      <c r="C29" s="5" t="n">
        <v>0</v>
      </c>
      <c r="D29" s="5" t="n">
        <v>0</v>
      </c>
    </row>
    <row r="30" spans="1:4">
      <c r="A30" s="4" t="s">
        <v>1372</v>
      </c>
      <c r="B30" s="5" t="n">
        <v>0</v>
      </c>
      <c r="C30" s="5" t="n">
        <v>0</v>
      </c>
      <c r="D30" s="5" t="n">
        <v>0</v>
      </c>
    </row>
    <row r="31" spans="1:4">
      <c r="A31" s="4" t="s">
        <v>1373</v>
      </c>
      <c r="B31" s="7" t="n">
        <v>7.94</v>
      </c>
      <c r="C31" s="7" t="n">
        <v>6.35</v>
      </c>
      <c r="D31" s="7" t="n">
        <v>6.33</v>
      </c>
    </row>
    <row r="32" spans="1:4">
      <c r="A32" s="4" t="s">
        <v>1374</v>
      </c>
      <c r="B32" s="4" t="s">
        <v>1164</v>
      </c>
    </row>
    <row r="33" spans="1:4">
      <c r="A33" s="4" t="s">
        <v>1376</v>
      </c>
      <c r="B33" s="6" t="n">
        <v>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5</v>
      </c>
      <c r="D2" s="2" t="s">
        <v>36</v>
      </c>
    </row>
    <row r="3" spans="1:4">
      <c r="A3" s="4" t="s">
        <v>1383</v>
      </c>
    </row>
    <row r="4" spans="1:4">
      <c r="A4" s="3" t="s">
        <v>1384</v>
      </c>
    </row>
    <row r="5" spans="1:4">
      <c r="A5" s="4" t="s">
        <v>1385</v>
      </c>
      <c r="B5" s="6" t="n">
        <v>728</v>
      </c>
      <c r="C5" s="6" t="n">
        <v>673</v>
      </c>
      <c r="D5" s="6" t="n">
        <v>547</v>
      </c>
    </row>
    <row r="6" spans="1:4">
      <c r="A6" s="4" t="s">
        <v>1386</v>
      </c>
      <c r="B6" s="5" t="n">
        <v>37</v>
      </c>
      <c r="C6" s="5" t="n">
        <v>50</v>
      </c>
      <c r="D6" s="5" t="n">
        <v>142</v>
      </c>
    </row>
    <row r="7" spans="1:4">
      <c r="A7" s="4" t="s">
        <v>1387</v>
      </c>
      <c r="B7" s="5" t="n">
        <v>-3</v>
      </c>
      <c r="C7" s="5" t="n">
        <v>-4</v>
      </c>
      <c r="D7" s="5" t="n">
        <v>-4</v>
      </c>
    </row>
    <row r="8" spans="1:4">
      <c r="A8" s="4" t="s">
        <v>1388</v>
      </c>
      <c r="B8" s="5" t="n">
        <v>3</v>
      </c>
      <c r="C8" s="5" t="n">
        <v>9</v>
      </c>
      <c r="D8" s="5" t="n">
        <v>-12</v>
      </c>
    </row>
    <row r="9" spans="1:4">
      <c r="A9" s="4" t="s">
        <v>1389</v>
      </c>
      <c r="B9" s="5" t="n">
        <v>765</v>
      </c>
      <c r="C9" s="5" t="n">
        <v>728</v>
      </c>
      <c r="D9" s="5" t="n">
        <v>673</v>
      </c>
    </row>
    <row r="10" spans="1:4">
      <c r="A10" s="4" t="s">
        <v>1390</v>
      </c>
    </row>
    <row r="11" spans="1:4">
      <c r="A11" s="3" t="s">
        <v>1384</v>
      </c>
    </row>
    <row r="12" spans="1:4">
      <c r="A12" s="4" t="s">
        <v>1385</v>
      </c>
      <c r="B12" s="5" t="n">
        <v>689</v>
      </c>
      <c r="C12" s="5" t="n">
        <v>638</v>
      </c>
      <c r="D12" s="5" t="n">
        <v>504</v>
      </c>
    </row>
    <row r="13" spans="1:4">
      <c r="A13" s="4" t="s">
        <v>1386</v>
      </c>
      <c r="B13" s="5" t="n">
        <v>28</v>
      </c>
      <c r="C13" s="5" t="n">
        <v>42</v>
      </c>
      <c r="D13" s="5" t="n">
        <v>135</v>
      </c>
    </row>
    <row r="14" spans="1:4">
      <c r="A14" s="4" t="s">
        <v>1387</v>
      </c>
      <c r="D14" s="5" t="n">
        <v>-2</v>
      </c>
    </row>
    <row r="15" spans="1:4">
      <c r="A15" s="4" t="s">
        <v>1388</v>
      </c>
      <c r="B15" s="5" t="n">
        <v>3</v>
      </c>
      <c r="C15" s="5" t="n">
        <v>9</v>
      </c>
      <c r="D15" s="5" t="n">
        <v>1</v>
      </c>
    </row>
    <row r="16" spans="1:4">
      <c r="A16" s="4" t="s">
        <v>1389</v>
      </c>
      <c r="B16" s="5" t="n">
        <v>720</v>
      </c>
      <c r="C16" s="5" t="n">
        <v>689</v>
      </c>
      <c r="D16" s="5" t="n">
        <v>638</v>
      </c>
    </row>
    <row r="17" spans="1:4">
      <c r="A17" s="4" t="s">
        <v>1391</v>
      </c>
    </row>
    <row r="18" spans="1:4">
      <c r="A18" s="3" t="s">
        <v>1384</v>
      </c>
    </row>
    <row r="19" spans="1:4">
      <c r="A19" s="4" t="s">
        <v>1385</v>
      </c>
      <c r="B19" s="5" t="n">
        <v>41</v>
      </c>
      <c r="C19" s="5" t="n">
        <v>17</v>
      </c>
      <c r="D19" s="5" t="n">
        <v>41</v>
      </c>
    </row>
    <row r="20" spans="1:4">
      <c r="A20" s="4" t="s">
        <v>1386</v>
      </c>
      <c r="B20" s="5" t="n">
        <v>47</v>
      </c>
      <c r="C20" s="5" t="n">
        <v>46</v>
      </c>
      <c r="D20" s="5" t="n">
        <v>6</v>
      </c>
    </row>
    <row r="21" spans="1:4">
      <c r="A21" s="4" t="s">
        <v>1387</v>
      </c>
      <c r="B21" s="5" t="n">
        <v>-52</v>
      </c>
      <c r="C21" s="5" t="n">
        <v>-22</v>
      </c>
      <c r="D21" s="5" t="n">
        <v>-30</v>
      </c>
    </row>
    <row r="22" spans="1:4">
      <c r="A22" s="4" t="s">
        <v>1389</v>
      </c>
      <c r="B22" s="5" t="n">
        <v>36</v>
      </c>
      <c r="C22" s="5" t="n">
        <v>41</v>
      </c>
      <c r="D22" s="5" t="n">
        <v>17</v>
      </c>
    </row>
    <row r="23" spans="1:4">
      <c r="A23" s="4" t="s">
        <v>1392</v>
      </c>
    </row>
    <row r="24" spans="1:4">
      <c r="A24" s="3" t="s">
        <v>1384</v>
      </c>
    </row>
    <row r="25" spans="1:4">
      <c r="A25" s="4" t="s">
        <v>1385</v>
      </c>
      <c r="B25" s="5" t="n">
        <v>37</v>
      </c>
      <c r="C25" s="5" t="n">
        <v>14</v>
      </c>
      <c r="D25" s="5" t="n">
        <v>40</v>
      </c>
    </row>
    <row r="26" spans="1:4">
      <c r="A26" s="4" t="s">
        <v>1386</v>
      </c>
      <c r="B26" s="5" t="n">
        <v>47</v>
      </c>
      <c r="C26" s="5" t="n">
        <v>45</v>
      </c>
      <c r="D26" s="5" t="n">
        <v>3</v>
      </c>
    </row>
    <row r="27" spans="1:4">
      <c r="A27" s="4" t="s">
        <v>1387</v>
      </c>
      <c r="B27" s="5" t="n">
        <v>-49</v>
      </c>
      <c r="C27" s="5" t="n">
        <v>-22</v>
      </c>
      <c r="D27" s="5" t="n">
        <v>-29</v>
      </c>
    </row>
    <row r="28" spans="1:4">
      <c r="A28" s="4" t="s">
        <v>1389</v>
      </c>
      <c r="B28" s="6" t="n">
        <v>35</v>
      </c>
      <c r="C28" s="6" t="n">
        <v>37</v>
      </c>
      <c r="D28" s="6" t="n">
        <v>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457</v>
      </c>
      <c r="J1" s="2" t="s">
        <v>1</v>
      </c>
    </row>
    <row r="2" spans="1:12">
      <c r="B2" s="2" t="s">
        <v>2</v>
      </c>
      <c r="C2" s="2" t="s">
        <v>568</v>
      </c>
      <c r="D2" s="2" t="s">
        <v>4</v>
      </c>
      <c r="E2" s="2" t="s">
        <v>569</v>
      </c>
      <c r="F2" s="2" t="s">
        <v>35</v>
      </c>
      <c r="G2" s="2" t="s">
        <v>570</v>
      </c>
      <c r="H2" s="2" t="s">
        <v>571</v>
      </c>
      <c r="I2" s="2" t="s">
        <v>572</v>
      </c>
      <c r="J2" s="2" t="s">
        <v>2</v>
      </c>
      <c r="K2" s="2" t="s">
        <v>35</v>
      </c>
      <c r="L2" s="2" t="s">
        <v>36</v>
      </c>
    </row>
    <row r="3" spans="1:12">
      <c r="A3" s="3" t="s">
        <v>1394</v>
      </c>
    </row>
    <row r="4" spans="1:12">
      <c r="A4" s="4" t="s">
        <v>1395</v>
      </c>
      <c r="B4" s="6" t="n">
        <v>9789</v>
      </c>
      <c r="C4" s="6" t="n">
        <v>10594</v>
      </c>
      <c r="D4" s="6" t="n">
        <v>10363</v>
      </c>
      <c r="E4" s="6" t="n">
        <v>9435</v>
      </c>
      <c r="F4" s="6" t="n">
        <v>9630</v>
      </c>
      <c r="G4" s="6" t="n">
        <v>10706</v>
      </c>
      <c r="H4" s="6" t="n">
        <v>10827</v>
      </c>
      <c r="I4" s="6" t="n">
        <v>9827</v>
      </c>
      <c r="J4" s="6" t="n">
        <v>40180</v>
      </c>
      <c r="K4" s="6" t="n">
        <v>40990</v>
      </c>
      <c r="L4" s="6" t="n">
        <v>42650</v>
      </c>
    </row>
    <row r="5" spans="1:12">
      <c r="A5" s="4" t="s">
        <v>1396</v>
      </c>
      <c r="B5" s="5" t="n">
        <v>9022</v>
      </c>
      <c r="C5" s="5" t="n">
        <v>9163</v>
      </c>
      <c r="D5" s="5" t="n">
        <v>8612</v>
      </c>
      <c r="E5" s="5" t="n">
        <v>8100</v>
      </c>
      <c r="F5" s="5" t="n">
        <v>8562</v>
      </c>
      <c r="G5" s="5" t="n">
        <v>8707</v>
      </c>
      <c r="H5" s="5" t="n">
        <v>8906</v>
      </c>
      <c r="I5" s="5" t="n">
        <v>8611</v>
      </c>
      <c r="J5" s="5" t="n">
        <v>34896</v>
      </c>
      <c r="K5" s="5" t="n">
        <v>34786</v>
      </c>
      <c r="L5" s="5" t="n">
        <v>38401</v>
      </c>
    </row>
    <row r="6" spans="1:12">
      <c r="A6" s="4" t="s">
        <v>54</v>
      </c>
      <c r="B6" s="5" t="n">
        <v>767</v>
      </c>
      <c r="C6" s="5" t="n">
        <v>1431</v>
      </c>
      <c r="D6" s="5" t="n">
        <v>1751</v>
      </c>
      <c r="E6" s="5" t="n">
        <v>1335</v>
      </c>
      <c r="F6" s="5" t="n">
        <v>1068</v>
      </c>
      <c r="G6" s="5" t="n">
        <v>1999</v>
      </c>
      <c r="H6" s="5" t="n">
        <v>1921</v>
      </c>
      <c r="I6" s="5" t="n">
        <v>1216</v>
      </c>
      <c r="J6" s="5" t="n">
        <v>5284</v>
      </c>
      <c r="K6" s="5" t="n">
        <v>6204</v>
      </c>
      <c r="L6" s="5" t="n">
        <v>4249</v>
      </c>
    </row>
    <row r="7" spans="1:12">
      <c r="A7" s="4" t="s">
        <v>62</v>
      </c>
      <c r="B7" s="6" t="n">
        <v>289</v>
      </c>
      <c r="C7" s="6" t="n">
        <v>737</v>
      </c>
      <c r="D7" s="6" t="n">
        <v>950</v>
      </c>
      <c r="E7" s="6" t="n">
        <v>700</v>
      </c>
      <c r="F7" s="6" t="n">
        <v>3281</v>
      </c>
      <c r="G7" s="6" t="n">
        <v>1693</v>
      </c>
      <c r="H7" s="6" t="n">
        <v>1704</v>
      </c>
      <c r="I7" s="6" t="n">
        <v>932</v>
      </c>
      <c r="J7" s="6" t="n">
        <v>2676</v>
      </c>
      <c r="K7" s="6" t="n">
        <v>7610</v>
      </c>
      <c r="L7" s="6" t="n">
        <v>2882</v>
      </c>
    </row>
    <row r="8" spans="1:12">
      <c r="A8" s="3" t="s">
        <v>1397</v>
      </c>
    </row>
    <row r="9" spans="1:12">
      <c r="A9" s="4" t="s">
        <v>64</v>
      </c>
      <c r="B9" s="7" t="n">
        <v>0.5600000000000001</v>
      </c>
      <c r="C9" s="7" t="n">
        <v>1.4</v>
      </c>
      <c r="D9" s="7" t="n">
        <v>1.69</v>
      </c>
      <c r="E9" s="7" t="n">
        <v>1.15</v>
      </c>
      <c r="F9" s="7" t="n">
        <v>5.24</v>
      </c>
      <c r="G9" s="7" t="n">
        <v>2.56</v>
      </c>
      <c r="H9" s="7" t="n">
        <v>2.47</v>
      </c>
      <c r="I9" s="7" t="n">
        <v>1.34</v>
      </c>
      <c r="J9" s="7" t="n">
        <v>4.85</v>
      </c>
      <c r="K9" s="7" t="n">
        <v>11.39</v>
      </c>
      <c r="L9" s="7" t="n">
        <v>4.02</v>
      </c>
    </row>
    <row r="10" spans="1:12">
      <c r="A10" s="4" t="s">
        <v>65</v>
      </c>
      <c r="B10" s="7" t="n">
        <v>0.5600000000000001</v>
      </c>
      <c r="C10" s="7" t="n">
        <v>1.4</v>
      </c>
      <c r="D10" s="7" t="n">
        <v>1.68</v>
      </c>
      <c r="E10" s="7" t="n">
        <v>1.14</v>
      </c>
      <c r="F10" s="7" t="n">
        <v>5.09</v>
      </c>
      <c r="G10" s="7" t="n">
        <v>2.49</v>
      </c>
      <c r="H10" s="7" t="n">
        <v>2.41</v>
      </c>
      <c r="I10" s="7" t="n">
        <v>1.3</v>
      </c>
      <c r="J10" s="7" t="n">
        <v>4.81</v>
      </c>
      <c r="K10" s="7" t="n">
        <v>11.07</v>
      </c>
      <c r="L10" s="7" t="n">
        <v>3.93</v>
      </c>
    </row>
    <row r="11" spans="1:12">
      <c r="A11" s="3" t="s">
        <v>1398</v>
      </c>
    </row>
    <row r="12" spans="1:12">
      <c r="A12" s="4" t="s">
        <v>67</v>
      </c>
      <c r="B12" s="5" t="n">
        <v>514571</v>
      </c>
      <c r="C12" s="5" t="n">
        <v>525415</v>
      </c>
      <c r="D12" s="5" t="n">
        <v>563000</v>
      </c>
      <c r="E12" s="5" t="n">
        <v>606245</v>
      </c>
      <c r="F12" s="5" t="n">
        <v>626559</v>
      </c>
      <c r="G12" s="5" t="n">
        <v>661869</v>
      </c>
      <c r="H12" s="5" t="n">
        <v>688727</v>
      </c>
      <c r="I12" s="5" t="n">
        <v>696415</v>
      </c>
      <c r="J12" s="5" t="n">
        <v>552308</v>
      </c>
      <c r="K12" s="5" t="n">
        <v>668393</v>
      </c>
      <c r="L12" s="5" t="n">
        <v>717456</v>
      </c>
    </row>
    <row r="13" spans="1:12">
      <c r="A13" s="4" t="s">
        <v>68</v>
      </c>
      <c r="B13" s="5" t="n">
        <v>518358</v>
      </c>
      <c r="C13" s="5" t="n">
        <v>528510</v>
      </c>
      <c r="D13" s="5" t="n">
        <v>566040</v>
      </c>
      <c r="E13" s="5" t="n">
        <v>611488</v>
      </c>
      <c r="F13" s="5" t="n">
        <v>644140</v>
      </c>
      <c r="G13" s="5" t="n">
        <v>680739</v>
      </c>
      <c r="H13" s="5" t="n">
        <v>707611</v>
      </c>
      <c r="I13" s="5" t="n">
        <v>716930</v>
      </c>
      <c r="J13" s="5" t="n">
        <v>556099</v>
      </c>
      <c r="K13" s="5" t="n">
        <v>687355</v>
      </c>
      <c r="L13" s="5" t="n">
        <v>734016</v>
      </c>
    </row>
    <row r="14" spans="1:12">
      <c r="A14" s="4" t="s">
        <v>31</v>
      </c>
    </row>
    <row r="15" spans="1:12">
      <c r="A15" s="3" t="s">
        <v>1394</v>
      </c>
    </row>
    <row r="16" spans="1:12">
      <c r="A16" s="4" t="s">
        <v>1395</v>
      </c>
      <c r="B16" s="6" t="n">
        <v>9786</v>
      </c>
      <c r="C16" s="6" t="n">
        <v>10591</v>
      </c>
      <c r="D16" s="6" t="n">
        <v>10360</v>
      </c>
      <c r="E16" s="6" t="n">
        <v>9427</v>
      </c>
      <c r="F16" s="6" t="n">
        <v>9619</v>
      </c>
      <c r="G16" s="6" t="n">
        <v>10694</v>
      </c>
      <c r="H16" s="6" t="n">
        <v>10814</v>
      </c>
      <c r="I16" s="6" t="n">
        <v>9811</v>
      </c>
      <c r="J16" s="6" t="n">
        <v>40163</v>
      </c>
      <c r="K16" s="6" t="n">
        <v>40938</v>
      </c>
      <c r="L16" s="6" t="n">
        <v>42676</v>
      </c>
    </row>
    <row r="17" spans="1:12">
      <c r="A17" s="4" t="s">
        <v>1396</v>
      </c>
      <c r="B17" s="5" t="n">
        <v>8995</v>
      </c>
      <c r="C17" s="5" t="n">
        <v>9159</v>
      </c>
      <c r="D17" s="5" t="n">
        <v>8603</v>
      </c>
      <c r="E17" s="5" t="n">
        <v>8104</v>
      </c>
      <c r="F17" s="5" t="n">
        <v>8555</v>
      </c>
      <c r="G17" s="5" t="n">
        <v>8691</v>
      </c>
      <c r="H17" s="5" t="n">
        <v>8893</v>
      </c>
      <c r="I17" s="5" t="n">
        <v>8610</v>
      </c>
      <c r="J17" s="5" t="n">
        <v>34859</v>
      </c>
      <c r="K17" s="5" t="n">
        <v>34749</v>
      </c>
      <c r="L17" s="5" t="n">
        <v>38410</v>
      </c>
    </row>
    <row r="18" spans="1:12">
      <c r="A18" s="4" t="s">
        <v>54</v>
      </c>
      <c r="B18" s="5" t="n">
        <v>791</v>
      </c>
      <c r="C18" s="5" t="n">
        <v>1432</v>
      </c>
      <c r="D18" s="5" t="n">
        <v>1757</v>
      </c>
      <c r="E18" s="5" t="n">
        <v>1323</v>
      </c>
      <c r="F18" s="5" t="n">
        <v>1064</v>
      </c>
      <c r="G18" s="5" t="n">
        <v>2003</v>
      </c>
      <c r="H18" s="5" t="n">
        <v>1921</v>
      </c>
      <c r="I18" s="5" t="n">
        <v>1201</v>
      </c>
      <c r="J18" s="5" t="n">
        <v>5304</v>
      </c>
      <c r="K18" s="5" t="n">
        <v>6189</v>
      </c>
      <c r="L18" s="5" t="n">
        <v>4266</v>
      </c>
    </row>
    <row r="19" spans="1:12">
      <c r="A19" s="4" t="s">
        <v>62</v>
      </c>
      <c r="B19" s="6" t="n">
        <v>341</v>
      </c>
      <c r="C19" s="6" t="n">
        <v>758</v>
      </c>
      <c r="D19" s="6" t="n">
        <v>972</v>
      </c>
      <c r="E19" s="6" t="n">
        <v>710</v>
      </c>
      <c r="F19" s="6" t="n">
        <v>3751</v>
      </c>
      <c r="G19" s="6" t="n">
        <v>1723</v>
      </c>
      <c r="H19" s="6" t="n">
        <v>1709</v>
      </c>
      <c r="I19" s="6" t="n">
        <v>937</v>
      </c>
      <c r="J19" s="6" t="n">
        <v>2781</v>
      </c>
      <c r="K19" s="6" t="n">
        <v>8120</v>
      </c>
      <c r="L19" s="6" t="n">
        <v>294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99</v>
      </c>
      <c r="B1" s="2" t="s">
        <v>457</v>
      </c>
      <c r="D1" s="2" t="s">
        <v>1</v>
      </c>
    </row>
    <row r="2" spans="1:6">
      <c r="B2" s="2" t="s">
        <v>2</v>
      </c>
      <c r="C2" s="2" t="s">
        <v>35</v>
      </c>
      <c r="D2" s="2" t="s">
        <v>2</v>
      </c>
      <c r="E2" s="2" t="s">
        <v>35</v>
      </c>
      <c r="F2" s="2" t="s">
        <v>36</v>
      </c>
    </row>
    <row r="3" spans="1:6">
      <c r="A3" s="3" t="s">
        <v>545</v>
      </c>
    </row>
    <row r="4" spans="1:6">
      <c r="A4" s="4" t="s">
        <v>1400</v>
      </c>
      <c r="B4" s="6" t="n">
        <v>273</v>
      </c>
      <c r="C4" s="6" t="n">
        <v>-2000</v>
      </c>
    </row>
    <row r="5" spans="1:6">
      <c r="A5" s="4" t="s">
        <v>1401</v>
      </c>
      <c r="B5" s="5" t="n">
        <v>121</v>
      </c>
      <c r="D5" s="6" t="n">
        <v>514</v>
      </c>
      <c r="E5" s="6" t="n">
        <v>826</v>
      </c>
      <c r="F5" s="6" t="n">
        <v>732</v>
      </c>
    </row>
    <row r="6" spans="1:6">
      <c r="A6" s="4" t="s">
        <v>552</v>
      </c>
      <c r="B6" s="5" t="n">
        <v>-47</v>
      </c>
      <c r="D6" s="5" t="n">
        <v>-25</v>
      </c>
      <c r="E6" s="5" t="n">
        <v>53</v>
      </c>
      <c r="F6" s="5" t="n">
        <v>-81</v>
      </c>
    </row>
    <row r="7" spans="1:6">
      <c r="A7" s="4" t="s">
        <v>553</v>
      </c>
      <c r="B7" s="5" t="n">
        <v>104</v>
      </c>
      <c r="D7" s="5" t="n">
        <v>177</v>
      </c>
      <c r="E7" s="5" t="n">
        <v>210</v>
      </c>
      <c r="F7" s="5" t="n">
        <v>88</v>
      </c>
    </row>
    <row r="8" spans="1:6">
      <c r="A8" s="4" t="s">
        <v>1402</v>
      </c>
      <c r="C8" s="5" t="n">
        <v>3000</v>
      </c>
    </row>
    <row r="9" spans="1:6">
      <c r="A9" s="4" t="s">
        <v>546</v>
      </c>
      <c r="C9" s="5" t="n">
        <v>450</v>
      </c>
      <c r="D9" s="5" t="n">
        <v>709</v>
      </c>
      <c r="E9" s="5" t="n">
        <v>1051</v>
      </c>
      <c r="F9" s="5" t="n">
        <v>800</v>
      </c>
    </row>
    <row r="10" spans="1:6">
      <c r="A10" s="4" t="s">
        <v>469</v>
      </c>
      <c r="D10" s="5" t="n">
        <v>49</v>
      </c>
      <c r="E10" s="5" t="n">
        <v>594</v>
      </c>
      <c r="F10" s="5" t="n">
        <v>132</v>
      </c>
    </row>
    <row r="11" spans="1:6">
      <c r="A11" s="4" t="s">
        <v>486</v>
      </c>
    </row>
    <row r="12" spans="1:6">
      <c r="A12" s="3" t="s">
        <v>545</v>
      </c>
    </row>
    <row r="13" spans="1:6">
      <c r="A13" s="4" t="s">
        <v>469</v>
      </c>
      <c r="C13" s="5" t="n">
        <v>592</v>
      </c>
      <c r="E13" s="5" t="n">
        <v>592</v>
      </c>
    </row>
    <row r="14" spans="1:6">
      <c r="A14" s="4" t="s">
        <v>31</v>
      </c>
    </row>
    <row r="15" spans="1:6">
      <c r="A15" s="3" t="s">
        <v>545</v>
      </c>
    </row>
    <row r="16" spans="1:6">
      <c r="A16" s="4" t="s">
        <v>1400</v>
      </c>
      <c r="B16" s="5" t="n">
        <v>273</v>
      </c>
      <c r="C16" s="5" t="n">
        <v>-2500</v>
      </c>
    </row>
    <row r="17" spans="1:6">
      <c r="A17" s="4" t="s">
        <v>1401</v>
      </c>
      <c r="B17" s="5" t="n">
        <v>121</v>
      </c>
      <c r="D17" s="5" t="n">
        <v>514</v>
      </c>
      <c r="E17" s="5" t="n">
        <v>826</v>
      </c>
      <c r="F17" s="5" t="n">
        <v>732</v>
      </c>
    </row>
    <row r="18" spans="1:6">
      <c r="A18" s="4" t="s">
        <v>552</v>
      </c>
      <c r="B18" s="5" t="n">
        <v>-47</v>
      </c>
      <c r="D18" s="5" t="n">
        <v>-25</v>
      </c>
      <c r="E18" s="5" t="n">
        <v>53</v>
      </c>
      <c r="F18" s="5" t="n">
        <v>-60</v>
      </c>
    </row>
    <row r="19" spans="1:6">
      <c r="A19" s="4" t="s">
        <v>553</v>
      </c>
      <c r="B19" s="6" t="n">
        <v>104</v>
      </c>
      <c r="D19" s="5" t="n">
        <v>177</v>
      </c>
      <c r="E19" s="5" t="n">
        <v>210</v>
      </c>
      <c r="F19" s="5" t="n">
        <v>88</v>
      </c>
    </row>
    <row r="20" spans="1:6">
      <c r="A20" s="4" t="s">
        <v>1402</v>
      </c>
      <c r="C20" s="5" t="n">
        <v>3500</v>
      </c>
    </row>
    <row r="21" spans="1:6">
      <c r="A21" s="4" t="s">
        <v>546</v>
      </c>
      <c r="C21" s="5" t="n">
        <v>447</v>
      </c>
      <c r="D21" s="5" t="n">
        <v>709</v>
      </c>
      <c r="E21" s="5" t="n">
        <v>1051</v>
      </c>
      <c r="F21" s="5" t="n">
        <v>783</v>
      </c>
    </row>
    <row r="22" spans="1:6">
      <c r="A22" s="4" t="s">
        <v>469</v>
      </c>
      <c r="D22" s="6" t="n">
        <v>49</v>
      </c>
      <c r="E22" s="5" t="n">
        <v>616</v>
      </c>
      <c r="F22" s="6" t="n">
        <v>128</v>
      </c>
    </row>
    <row r="23" spans="1:6">
      <c r="A23" s="4" t="s">
        <v>565</v>
      </c>
    </row>
    <row r="24" spans="1:6">
      <c r="A24" s="3" t="s">
        <v>545</v>
      </c>
    </row>
    <row r="25" spans="1:6">
      <c r="A25" s="4" t="s">
        <v>469</v>
      </c>
      <c r="C25" s="6" t="n">
        <v>592</v>
      </c>
      <c r="E25" s="6" t="n">
        <v>592</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55"/>
    <col customWidth="1" max="3" min="3" width="3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31"/>
    <col customWidth="1" max="14" min="14" width="24"/>
    <col customWidth="1" max="15" min="15" width="24"/>
  </cols>
  <sheetData>
    <row r="1" spans="1:15">
      <c r="A1" s="1" t="s">
        <v>1403</v>
      </c>
      <c r="B1" s="2" t="s">
        <v>736</v>
      </c>
      <c r="C1" s="2" t="s">
        <v>457</v>
      </c>
      <c r="M1" s="2" t="s">
        <v>1</v>
      </c>
    </row>
    <row r="2" spans="1:15">
      <c r="B2" s="2" t="s">
        <v>1404</v>
      </c>
      <c r="C2" s="2" t="s">
        <v>1405</v>
      </c>
      <c r="D2" s="2" t="s">
        <v>1406</v>
      </c>
      <c r="E2" s="2" t="s">
        <v>1407</v>
      </c>
      <c r="F2" s="2" t="s">
        <v>1408</v>
      </c>
      <c r="G2" s="2" t="s">
        <v>1409</v>
      </c>
      <c r="H2" s="2" t="s">
        <v>1410</v>
      </c>
      <c r="I2" s="2" t="s">
        <v>1411</v>
      </c>
      <c r="J2" s="2" t="s">
        <v>1412</v>
      </c>
      <c r="K2" s="2" t="s">
        <v>1413</v>
      </c>
      <c r="L2" s="2" t="s">
        <v>1414</v>
      </c>
      <c r="M2" s="2" t="s">
        <v>1405</v>
      </c>
      <c r="N2" s="2" t="s">
        <v>1409</v>
      </c>
      <c r="O2" s="2" t="s">
        <v>1413</v>
      </c>
    </row>
    <row r="3" spans="1:15">
      <c r="A3" s="3" t="s">
        <v>1415</v>
      </c>
    </row>
    <row r="4" spans="1:15">
      <c r="A4" s="4" t="s">
        <v>596</v>
      </c>
      <c r="C4" s="6" t="n">
        <v>9000000000</v>
      </c>
      <c r="M4" s="6" t="n">
        <v>9000000000</v>
      </c>
    </row>
    <row r="5" spans="1:15">
      <c r="A5" s="4" t="s">
        <v>1416</v>
      </c>
      <c r="C5" s="7" t="n">
        <v>0.1</v>
      </c>
      <c r="D5" s="7" t="n">
        <v>0.1</v>
      </c>
      <c r="E5" s="7" t="n">
        <v>0.1</v>
      </c>
      <c r="F5" s="7" t="n">
        <v>0.1</v>
      </c>
      <c r="G5" s="7" t="n">
        <v>0.1</v>
      </c>
      <c r="H5" s="7" t="n">
        <v>0.1</v>
      </c>
      <c r="I5" s="7" t="n">
        <v>0.1</v>
      </c>
      <c r="J5" s="7" t="n">
        <v>0.1</v>
      </c>
      <c r="K5" s="7" t="n">
        <v>0.1</v>
      </c>
      <c r="L5" s="7" t="n">
        <v>0.1</v>
      </c>
      <c r="M5" s="7" t="n">
        <v>0.4</v>
      </c>
      <c r="N5" s="7" t="n">
        <v>0.4</v>
      </c>
      <c r="O5" s="7" t="n">
        <v>0.2</v>
      </c>
    </row>
    <row r="6" spans="1:15">
      <c r="A6" s="4" t="s">
        <v>1417</v>
      </c>
    </row>
    <row r="7" spans="1:15">
      <c r="A7" s="3" t="s">
        <v>1415</v>
      </c>
    </row>
    <row r="8" spans="1:15">
      <c r="A8" s="4" t="s">
        <v>1416</v>
      </c>
      <c r="B8" s="7" t="n">
        <v>0.1</v>
      </c>
    </row>
    <row r="9" spans="1:15">
      <c r="A9" s="4" t="s">
        <v>601</v>
      </c>
    </row>
    <row r="10" spans="1:15">
      <c r="A10" s="3" t="s">
        <v>1415</v>
      </c>
    </row>
    <row r="11" spans="1:15">
      <c r="A11" s="4" t="s">
        <v>596</v>
      </c>
      <c r="B11" s="6" t="n">
        <v>2000000000</v>
      </c>
    </row>
    <row r="12" spans="1:15">
      <c r="A12" s="4" t="s">
        <v>1418</v>
      </c>
    </row>
    <row r="13" spans="1:15">
      <c r="A13" s="3" t="s">
        <v>1415</v>
      </c>
    </row>
    <row r="14" spans="1:15">
      <c r="A14" s="4" t="s">
        <v>738</v>
      </c>
      <c r="B14" s="5" t="n">
        <v>3</v>
      </c>
    </row>
    <row r="15" spans="1:15">
      <c r="A15" s="4" t="s">
        <v>684</v>
      </c>
      <c r="B15" s="6" t="n">
        <v>983000000</v>
      </c>
    </row>
    <row r="16" spans="1:15">
      <c r="A16" s="4" t="s">
        <v>740</v>
      </c>
      <c r="B16" s="5" t="n">
        <v>24</v>
      </c>
    </row>
    <row r="17" spans="1:15">
      <c r="A17" s="4" t="s">
        <v>1419</v>
      </c>
    </row>
    <row r="18" spans="1:15">
      <c r="A18" s="3" t="s">
        <v>1415</v>
      </c>
    </row>
    <row r="19" spans="1:15">
      <c r="A19" s="4" t="s">
        <v>590</v>
      </c>
      <c r="B19" s="4" t="s">
        <v>757</v>
      </c>
    </row>
    <row r="20" spans="1:15">
      <c r="A20" s="4" t="s">
        <v>1420</v>
      </c>
    </row>
    <row r="21" spans="1:15">
      <c r="A21" s="3" t="s">
        <v>1415</v>
      </c>
    </row>
    <row r="22" spans="1:15">
      <c r="A22" s="4" t="s">
        <v>590</v>
      </c>
      <c r="B22" s="4" t="s">
        <v>989</v>
      </c>
    </row>
    <row r="23" spans="1:15">
      <c r="A23" s="4" t="s">
        <v>1421</v>
      </c>
    </row>
    <row r="24" spans="1:15">
      <c r="A24" s="3" t="s">
        <v>1415</v>
      </c>
    </row>
    <row r="25" spans="1:15">
      <c r="A25" s="4" t="s">
        <v>590</v>
      </c>
      <c r="B25" s="4" t="s">
        <v>1422</v>
      </c>
    </row>
    <row r="26" spans="1:15">
      <c r="A26" s="4" t="s">
        <v>1423</v>
      </c>
    </row>
    <row r="27" spans="1:15">
      <c r="A27" s="3" t="s">
        <v>1415</v>
      </c>
    </row>
    <row r="28" spans="1:15">
      <c r="A28" s="4" t="s">
        <v>738</v>
      </c>
      <c r="B28" s="5" t="n">
        <v>3</v>
      </c>
    </row>
    <row r="29" spans="1:15">
      <c r="A29" s="4" t="s">
        <v>684</v>
      </c>
      <c r="B29" s="6" t="n">
        <v>983000000</v>
      </c>
    </row>
    <row r="30" spans="1:15">
      <c r="A30" s="4" t="s">
        <v>740</v>
      </c>
      <c r="B30" s="5" t="n">
        <v>24</v>
      </c>
    </row>
    <row r="31" spans="1:15">
      <c r="A31" s="4" t="s">
        <v>1424</v>
      </c>
    </row>
    <row r="32" spans="1:15">
      <c r="A32" s="3" t="s">
        <v>1415</v>
      </c>
    </row>
    <row r="33" spans="1:15">
      <c r="A33" s="4" t="s">
        <v>590</v>
      </c>
      <c r="B33" s="4" t="s">
        <v>757</v>
      </c>
    </row>
    <row r="34" spans="1:15">
      <c r="A34" s="4" t="s">
        <v>1425</v>
      </c>
    </row>
    <row r="35" spans="1:15">
      <c r="A35" s="3" t="s">
        <v>1415</v>
      </c>
    </row>
    <row r="36" spans="1:15">
      <c r="A36" s="4" t="s">
        <v>590</v>
      </c>
      <c r="B36" s="4" t="s">
        <v>989</v>
      </c>
    </row>
    <row r="37" spans="1:15">
      <c r="A37" s="4" t="s">
        <v>1426</v>
      </c>
    </row>
    <row r="38" spans="1:15">
      <c r="A38" s="3" t="s">
        <v>1415</v>
      </c>
    </row>
    <row r="39" spans="1:15">
      <c r="A39" s="4" t="s">
        <v>590</v>
      </c>
      <c r="B39" s="4" t="s">
        <v>1422</v>
      </c>
    </row>
  </sheetData>
  <mergeCells count="3">
    <mergeCell ref="A1:A2"/>
    <mergeCell ref="C1:L1"/>
    <mergeCell ref="M1:O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35</v>
      </c>
    </row>
    <row r="2" spans="1:3">
      <c r="A2" s="3" t="s">
        <v>1428</v>
      </c>
    </row>
    <row r="3" spans="1:3">
      <c r="A3" s="4" t="s">
        <v>1429</v>
      </c>
      <c r="B3" s="6" t="n">
        <v>6810</v>
      </c>
      <c r="C3" s="6" t="n">
        <v>1981</v>
      </c>
    </row>
    <row r="4" spans="1:3">
      <c r="A4" s="4" t="s">
        <v>1430</v>
      </c>
    </row>
    <row r="5" spans="1:3">
      <c r="A5" s="3" t="s">
        <v>1428</v>
      </c>
    </row>
    <row r="6" spans="1:3">
      <c r="A6" s="4" t="s">
        <v>1429</v>
      </c>
      <c r="B6" s="5" t="n">
        <v>8981</v>
      </c>
      <c r="C6" s="5" t="n">
        <v>4489</v>
      </c>
    </row>
    <row r="7" spans="1:3">
      <c r="A7" s="4" t="s">
        <v>1431</v>
      </c>
    </row>
    <row r="8" spans="1:3">
      <c r="A8" s="3" t="s">
        <v>1428</v>
      </c>
    </row>
    <row r="9" spans="1:3">
      <c r="A9" s="4" t="s">
        <v>1429</v>
      </c>
      <c r="B9" s="6" t="n">
        <v>-2171</v>
      </c>
      <c r="C9" s="6" t="n">
        <v>-25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5</v>
      </c>
      <c r="D2" s="2" t="s">
        <v>36</v>
      </c>
    </row>
    <row r="3" spans="1:4">
      <c r="A3" s="4" t="s">
        <v>1433</v>
      </c>
    </row>
    <row r="4" spans="1:4">
      <c r="A4" s="3" t="s">
        <v>1428</v>
      </c>
    </row>
    <row r="5" spans="1:4">
      <c r="A5" s="4" t="s">
        <v>1434</v>
      </c>
      <c r="B5" s="8" t="n">
        <v>1.5</v>
      </c>
      <c r="C5" s="8" t="n">
        <v>1.2</v>
      </c>
      <c r="D5" s="8" t="n">
        <v>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4" t="s">
        <v>223</v>
      </c>
      <c r="B3" s="4" t="s">
        <v>224</v>
      </c>
    </row>
    <row r="4" spans="1:2">
      <c r="A4" s="4" t="s">
        <v>31</v>
      </c>
    </row>
    <row r="5" spans="1:2">
      <c r="A5" s="4" t="s">
        <v>223</v>
      </c>
      <c r="B5"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4" t="s">
        <v>226</v>
      </c>
      <c r="B3" s="4" t="s">
        <v>227</v>
      </c>
    </row>
    <row r="4" spans="1:2">
      <c r="A4" s="4" t="s">
        <v>31</v>
      </c>
    </row>
    <row r="5" spans="1:2">
      <c r="A5" s="4" t="s">
        <v>226</v>
      </c>
      <c r="B5"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4" t="s">
        <v>229</v>
      </c>
      <c r="B3" s="4" t="s">
        <v>230</v>
      </c>
    </row>
    <row r="4" spans="1:2">
      <c r="A4" s="4" t="s">
        <v>31</v>
      </c>
    </row>
    <row r="5" spans="1:2">
      <c r="A5" s="4" t="s">
        <v>229</v>
      </c>
      <c r="B5"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4" t="s">
        <v>232</v>
      </c>
      <c r="B3" s="4" t="s">
        <v>233</v>
      </c>
    </row>
    <row r="4" spans="1:2">
      <c r="A4" s="4" t="s">
        <v>31</v>
      </c>
    </row>
    <row r="5" spans="1:2">
      <c r="A5" s="4" t="s">
        <v>232</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4" t="s">
        <v>235</v>
      </c>
      <c r="B3" s="4" t="s">
        <v>236</v>
      </c>
    </row>
    <row r="4" spans="1:2">
      <c r="A4" s="4" t="s">
        <v>31</v>
      </c>
    </row>
    <row r="5" spans="1:2">
      <c r="A5" s="4" t="s">
        <v>235</v>
      </c>
      <c r="B5"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4" t="s">
        <v>238</v>
      </c>
      <c r="B3" s="4" t="s">
        <v>239</v>
      </c>
    </row>
    <row r="4" spans="1:2">
      <c r="A4" s="4" t="s">
        <v>31</v>
      </c>
    </row>
    <row r="5" spans="1:2">
      <c r="A5" s="4" t="s">
        <v>238</v>
      </c>
      <c r="B5"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4" t="s">
        <v>241</v>
      </c>
      <c r="B3" s="4" t="s">
        <v>242</v>
      </c>
    </row>
    <row r="4" spans="1:2">
      <c r="A4" s="4" t="s">
        <v>31</v>
      </c>
    </row>
    <row r="5" spans="1:2">
      <c r="A5" s="4" t="s">
        <v>241</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7909</v>
      </c>
      <c r="C4" s="6" t="n">
        <v>29037</v>
      </c>
      <c r="D4" s="6" t="n">
        <v>30802</v>
      </c>
    </row>
    <row r="5" spans="1:4">
      <c r="A5" s="4" t="s">
        <v>39</v>
      </c>
      <c r="B5" s="5" t="n">
        <v>6670</v>
      </c>
      <c r="C5" s="5" t="n">
        <v>6475</v>
      </c>
      <c r="D5" s="5" t="n">
        <v>6322</v>
      </c>
    </row>
    <row r="6" spans="1:4">
      <c r="A6" s="4" t="s">
        <v>40</v>
      </c>
      <c r="B6" s="5" t="n">
        <v>700</v>
      </c>
      <c r="C6" s="5" t="n">
        <v>760</v>
      </c>
      <c r="D6" s="5" t="n">
        <v>875</v>
      </c>
    </row>
    <row r="7" spans="1:4">
      <c r="A7" s="4" t="s">
        <v>41</v>
      </c>
      <c r="B7" s="5" t="n">
        <v>4901</v>
      </c>
      <c r="C7" s="5" t="n">
        <v>4718</v>
      </c>
      <c r="D7" s="5" t="n">
        <v>4651</v>
      </c>
    </row>
    <row r="8" spans="1:4">
      <c r="A8" s="4" t="s">
        <v>42</v>
      </c>
      <c r="B8" s="5" t="n">
        <v>40180</v>
      </c>
      <c r="C8" s="5" t="n">
        <v>40990</v>
      </c>
      <c r="D8" s="5" t="n">
        <v>42650</v>
      </c>
    </row>
    <row r="9" spans="1:4">
      <c r="A9" s="3" t="s">
        <v>43</v>
      </c>
    </row>
    <row r="10" spans="1:4">
      <c r="A10" s="4" t="s">
        <v>44</v>
      </c>
      <c r="B10" s="5" t="n">
        <v>5071</v>
      </c>
      <c r="C10" s="5" t="n">
        <v>6226</v>
      </c>
      <c r="D10" s="5" t="n">
        <v>10592</v>
      </c>
    </row>
    <row r="11" spans="1:4">
      <c r="A11" s="4" t="s">
        <v>45</v>
      </c>
      <c r="B11" s="5" t="n">
        <v>10890</v>
      </c>
      <c r="C11" s="5" t="n">
        <v>9524</v>
      </c>
      <c r="D11" s="5" t="n">
        <v>8508</v>
      </c>
    </row>
    <row r="12" spans="1:4">
      <c r="A12" s="4" t="s">
        <v>46</v>
      </c>
      <c r="B12" s="5" t="n">
        <v>6044</v>
      </c>
      <c r="C12" s="5" t="n">
        <v>5983</v>
      </c>
      <c r="D12" s="5" t="n">
        <v>6516</v>
      </c>
    </row>
    <row r="13" spans="1:4">
      <c r="A13" s="4" t="s">
        <v>47</v>
      </c>
      <c r="B13" s="5" t="n">
        <v>1834</v>
      </c>
      <c r="C13" s="5" t="n">
        <v>1889</v>
      </c>
      <c r="D13" s="5" t="n">
        <v>2051</v>
      </c>
    </row>
    <row r="14" spans="1:4">
      <c r="A14" s="4" t="s">
        <v>48</v>
      </c>
      <c r="B14" s="5" t="n">
        <v>1772</v>
      </c>
      <c r="C14" s="5" t="n">
        <v>1731</v>
      </c>
      <c r="D14" s="5" t="n">
        <v>1727</v>
      </c>
    </row>
    <row r="15" spans="1:4">
      <c r="A15" s="4" t="s">
        <v>49</v>
      </c>
      <c r="B15" s="5" t="n">
        <v>1203</v>
      </c>
      <c r="C15" s="5" t="n">
        <v>1250</v>
      </c>
      <c r="D15" s="5" t="n">
        <v>1250</v>
      </c>
    </row>
    <row r="16" spans="1:4">
      <c r="A16" s="4" t="s">
        <v>50</v>
      </c>
      <c r="B16" s="5" t="n">
        <v>1323</v>
      </c>
      <c r="C16" s="5" t="n">
        <v>1394</v>
      </c>
      <c r="D16" s="5" t="n">
        <v>1544</v>
      </c>
    </row>
    <row r="17" spans="1:4">
      <c r="A17" s="4" t="s">
        <v>51</v>
      </c>
      <c r="B17" s="5" t="n">
        <v>1525</v>
      </c>
      <c r="C17" s="5" t="n">
        <v>1364</v>
      </c>
      <c r="D17" s="5" t="n">
        <v>1295</v>
      </c>
    </row>
    <row r="18" spans="1:4">
      <c r="A18" s="4" t="s">
        <v>52</v>
      </c>
      <c r="B18" s="5" t="n">
        <v>709</v>
      </c>
      <c r="C18" s="5" t="n">
        <v>1051</v>
      </c>
      <c r="D18" s="5" t="n">
        <v>800</v>
      </c>
    </row>
    <row r="19" spans="1:4">
      <c r="A19" s="4" t="s">
        <v>41</v>
      </c>
      <c r="B19" s="5" t="n">
        <v>4525</v>
      </c>
      <c r="C19" s="5" t="n">
        <v>4374</v>
      </c>
      <c r="D19" s="5" t="n">
        <v>4118</v>
      </c>
    </row>
    <row r="20" spans="1:4">
      <c r="A20" s="4" t="s">
        <v>53</v>
      </c>
      <c r="B20" s="5" t="n">
        <v>34896</v>
      </c>
      <c r="C20" s="5" t="n">
        <v>34786</v>
      </c>
      <c r="D20" s="5" t="n">
        <v>38401</v>
      </c>
    </row>
    <row r="21" spans="1:4">
      <c r="A21" s="4" t="s">
        <v>54</v>
      </c>
      <c r="B21" s="5" t="n">
        <v>5284</v>
      </c>
      <c r="C21" s="5" t="n">
        <v>6204</v>
      </c>
      <c r="D21" s="5" t="n">
        <v>4249</v>
      </c>
    </row>
    <row r="22" spans="1:4">
      <c r="A22" s="3" t="s">
        <v>55</v>
      </c>
    </row>
    <row r="23" spans="1:4">
      <c r="A23" s="4" t="s">
        <v>56</v>
      </c>
      <c r="B23" s="5" t="n">
        <v>63</v>
      </c>
      <c r="C23" s="5" t="n">
        <v>39</v>
      </c>
      <c r="D23" s="5" t="n">
        <v>31</v>
      </c>
    </row>
    <row r="24" spans="1:4">
      <c r="A24" s="4" t="s">
        <v>57</v>
      </c>
      <c r="B24" s="5" t="n">
        <v>-991</v>
      </c>
      <c r="C24" s="5" t="n">
        <v>-880</v>
      </c>
      <c r="D24" s="5" t="n">
        <v>-887</v>
      </c>
    </row>
    <row r="25" spans="1:4">
      <c r="A25" s="4" t="s">
        <v>58</v>
      </c>
      <c r="B25" s="5" t="n">
        <v>-57</v>
      </c>
      <c r="C25" s="5" t="n">
        <v>-747</v>
      </c>
      <c r="D25" s="5" t="n">
        <v>-181</v>
      </c>
    </row>
    <row r="26" spans="1:4">
      <c r="A26" s="4" t="s">
        <v>59</v>
      </c>
      <c r="B26" s="5" t="n">
        <v>-985</v>
      </c>
      <c r="C26" s="5" t="n">
        <v>-1588</v>
      </c>
      <c r="D26" s="5" t="n">
        <v>-1037</v>
      </c>
    </row>
    <row r="27" spans="1:4">
      <c r="A27" s="4" t="s">
        <v>60</v>
      </c>
      <c r="B27" s="5" t="n">
        <v>4299</v>
      </c>
      <c r="C27" s="5" t="n">
        <v>4616</v>
      </c>
      <c r="D27" s="5" t="n">
        <v>3212</v>
      </c>
    </row>
    <row r="28" spans="1:4">
      <c r="A28" s="4" t="s">
        <v>61</v>
      </c>
      <c r="B28" s="5" t="n">
        <v>1623</v>
      </c>
      <c r="C28" s="5" t="n">
        <v>-2994</v>
      </c>
      <c r="D28" s="5" t="n">
        <v>330</v>
      </c>
    </row>
    <row r="29" spans="1:4">
      <c r="A29" s="4" t="s">
        <v>62</v>
      </c>
      <c r="B29" s="6" t="n">
        <v>2676</v>
      </c>
      <c r="C29" s="6" t="n">
        <v>7610</v>
      </c>
      <c r="D29" s="6" t="n">
        <v>2882</v>
      </c>
    </row>
    <row r="30" spans="1:4">
      <c r="A30" s="3" t="s">
        <v>63</v>
      </c>
    </row>
    <row r="31" spans="1:4">
      <c r="A31" s="4" t="s">
        <v>64</v>
      </c>
      <c r="B31" s="7" t="n">
        <v>4.85</v>
      </c>
      <c r="C31" s="7" t="n">
        <v>11.39</v>
      </c>
      <c r="D31" s="7" t="n">
        <v>4.02</v>
      </c>
    </row>
    <row r="32" spans="1:4">
      <c r="A32" s="4" t="s">
        <v>65</v>
      </c>
      <c r="B32" s="7" t="n">
        <v>4.81</v>
      </c>
      <c r="C32" s="7" t="n">
        <v>11.07</v>
      </c>
      <c r="D32" s="7" t="n">
        <v>3.93</v>
      </c>
    </row>
    <row r="33" spans="1:4">
      <c r="A33" s="3" t="s">
        <v>66</v>
      </c>
    </row>
    <row r="34" spans="1:4">
      <c r="A34" s="4" t="s">
        <v>67</v>
      </c>
      <c r="B34" s="5" t="n">
        <v>552308</v>
      </c>
      <c r="C34" s="5" t="n">
        <v>668393</v>
      </c>
      <c r="D34" s="5" t="n">
        <v>717456</v>
      </c>
    </row>
    <row r="35" spans="1:4">
      <c r="A35" s="4" t="s">
        <v>68</v>
      </c>
      <c r="B35" s="5" t="n">
        <v>556099</v>
      </c>
      <c r="C35" s="5" t="n">
        <v>687355</v>
      </c>
      <c r="D35" s="5" t="n">
        <v>734016</v>
      </c>
    </row>
    <row r="36" spans="1:4">
      <c r="A36" s="4" t="s">
        <v>69</v>
      </c>
      <c r="B36" s="7" t="n">
        <v>0.4</v>
      </c>
      <c r="C36" s="7" t="n">
        <v>0.4</v>
      </c>
      <c r="D36" s="7" t="n">
        <v>0.2</v>
      </c>
    </row>
    <row r="37" spans="1:4">
      <c r="A37" s="4" t="s">
        <v>31</v>
      </c>
    </row>
    <row r="38" spans="1:4">
      <c r="A38" s="3" t="s">
        <v>37</v>
      </c>
    </row>
    <row r="39" spans="1:4">
      <c r="A39" s="4" t="s">
        <v>38</v>
      </c>
      <c r="B39" s="6" t="n">
        <v>27909</v>
      </c>
      <c r="C39" s="6" t="n">
        <v>29037</v>
      </c>
      <c r="D39" s="6" t="n">
        <v>30802</v>
      </c>
    </row>
    <row r="40" spans="1:4">
      <c r="A40" s="4" t="s">
        <v>39</v>
      </c>
      <c r="B40" s="5" t="n">
        <v>6670</v>
      </c>
      <c r="C40" s="5" t="n">
        <v>6475</v>
      </c>
      <c r="D40" s="5" t="n">
        <v>6322</v>
      </c>
    </row>
    <row r="41" spans="1:4">
      <c r="A41" s="4" t="s">
        <v>40</v>
      </c>
      <c r="B41" s="5" t="n">
        <v>700</v>
      </c>
      <c r="C41" s="5" t="n">
        <v>760</v>
      </c>
      <c r="D41" s="5" t="n">
        <v>875</v>
      </c>
    </row>
    <row r="42" spans="1:4">
      <c r="A42" s="4" t="s">
        <v>41</v>
      </c>
      <c r="B42" s="5" t="n">
        <v>4884</v>
      </c>
      <c r="C42" s="5" t="n">
        <v>4666</v>
      </c>
      <c r="D42" s="5" t="n">
        <v>4677</v>
      </c>
    </row>
    <row r="43" spans="1:4">
      <c r="A43" s="4" t="s">
        <v>42</v>
      </c>
      <c r="B43" s="5" t="n">
        <v>40163</v>
      </c>
      <c r="C43" s="5" t="n">
        <v>40938</v>
      </c>
      <c r="D43" s="5" t="n">
        <v>42676</v>
      </c>
    </row>
    <row r="44" spans="1:4">
      <c r="A44" s="3" t="s">
        <v>43</v>
      </c>
    </row>
    <row r="45" spans="1:4">
      <c r="A45" s="4" t="s">
        <v>44</v>
      </c>
      <c r="B45" s="5" t="n">
        <v>5071</v>
      </c>
      <c r="C45" s="5" t="n">
        <v>6226</v>
      </c>
      <c r="D45" s="5" t="n">
        <v>10592</v>
      </c>
    </row>
    <row r="46" spans="1:4">
      <c r="A46" s="4" t="s">
        <v>45</v>
      </c>
      <c r="B46" s="5" t="n">
        <v>10881</v>
      </c>
      <c r="C46" s="5" t="n">
        <v>9514</v>
      </c>
      <c r="D46" s="5" t="n">
        <v>8499</v>
      </c>
    </row>
    <row r="47" spans="1:4">
      <c r="A47" s="4" t="s">
        <v>46</v>
      </c>
      <c r="B47" s="5" t="n">
        <v>6009</v>
      </c>
      <c r="C47" s="5" t="n">
        <v>5952</v>
      </c>
      <c r="D47" s="5" t="n">
        <v>6477</v>
      </c>
    </row>
    <row r="48" spans="1:4">
      <c r="A48" s="4" t="s">
        <v>47</v>
      </c>
      <c r="B48" s="5" t="n">
        <v>1834</v>
      </c>
      <c r="C48" s="5" t="n">
        <v>1889</v>
      </c>
      <c r="D48" s="5" t="n">
        <v>2051</v>
      </c>
    </row>
    <row r="49" spans="1:4">
      <c r="A49" s="4" t="s">
        <v>48</v>
      </c>
      <c r="B49" s="5" t="n">
        <v>1772</v>
      </c>
      <c r="C49" s="5" t="n">
        <v>1731</v>
      </c>
      <c r="D49" s="5" t="n">
        <v>1727</v>
      </c>
    </row>
    <row r="50" spans="1:4">
      <c r="A50" s="4" t="s">
        <v>49</v>
      </c>
      <c r="B50" s="5" t="n">
        <v>1203</v>
      </c>
      <c r="C50" s="5" t="n">
        <v>1250</v>
      </c>
      <c r="D50" s="5" t="n">
        <v>1250</v>
      </c>
    </row>
    <row r="51" spans="1:4">
      <c r="A51" s="4" t="s">
        <v>50</v>
      </c>
      <c r="B51" s="5" t="n">
        <v>1323</v>
      </c>
      <c r="C51" s="5" t="n">
        <v>1394</v>
      </c>
      <c r="D51" s="5" t="n">
        <v>1544</v>
      </c>
    </row>
    <row r="52" spans="1:4">
      <c r="A52" s="4" t="s">
        <v>51</v>
      </c>
      <c r="B52" s="5" t="n">
        <v>1525</v>
      </c>
      <c r="C52" s="5" t="n">
        <v>1364</v>
      </c>
      <c r="D52" s="5" t="n">
        <v>1301</v>
      </c>
    </row>
    <row r="53" spans="1:4">
      <c r="A53" s="4" t="s">
        <v>52</v>
      </c>
      <c r="B53" s="5" t="n">
        <v>709</v>
      </c>
      <c r="C53" s="5" t="n">
        <v>1051</v>
      </c>
      <c r="D53" s="5" t="n">
        <v>783</v>
      </c>
    </row>
    <row r="54" spans="1:4">
      <c r="A54" s="4" t="s">
        <v>41</v>
      </c>
      <c r="B54" s="5" t="n">
        <v>4532</v>
      </c>
      <c r="C54" s="5" t="n">
        <v>4378</v>
      </c>
      <c r="D54" s="5" t="n">
        <v>4186</v>
      </c>
    </row>
    <row r="55" spans="1:4">
      <c r="A55" s="4" t="s">
        <v>53</v>
      </c>
      <c r="B55" s="5" t="n">
        <v>34859</v>
      </c>
      <c r="C55" s="5" t="n">
        <v>34749</v>
      </c>
      <c r="D55" s="5" t="n">
        <v>38410</v>
      </c>
    </row>
    <row r="56" spans="1:4">
      <c r="A56" s="4" t="s">
        <v>54</v>
      </c>
      <c r="B56" s="5" t="n">
        <v>5304</v>
      </c>
      <c r="C56" s="5" t="n">
        <v>6189</v>
      </c>
      <c r="D56" s="5" t="n">
        <v>4266</v>
      </c>
    </row>
    <row r="57" spans="1:4">
      <c r="A57" s="3" t="s">
        <v>55</v>
      </c>
    </row>
    <row r="58" spans="1:4">
      <c r="A58" s="4" t="s">
        <v>56</v>
      </c>
      <c r="B58" s="5" t="n">
        <v>104</v>
      </c>
      <c r="C58" s="5" t="n">
        <v>49</v>
      </c>
      <c r="D58" s="5" t="n">
        <v>32</v>
      </c>
    </row>
    <row r="59" spans="1:4">
      <c r="A59" s="4" t="s">
        <v>57</v>
      </c>
      <c r="B59" s="5" t="n">
        <v>-906</v>
      </c>
      <c r="C59" s="5" t="n">
        <v>-796</v>
      </c>
      <c r="D59" s="5" t="n">
        <v>-847</v>
      </c>
    </row>
    <row r="60" spans="1:4">
      <c r="A60" s="4" t="s">
        <v>58</v>
      </c>
      <c r="B60" s="5" t="n">
        <v>-59</v>
      </c>
      <c r="C60" s="5" t="n">
        <v>-774</v>
      </c>
      <c r="D60" s="5" t="n">
        <v>-183</v>
      </c>
    </row>
    <row r="61" spans="1:4">
      <c r="A61" s="4" t="s">
        <v>59</v>
      </c>
      <c r="B61" s="5" t="n">
        <v>-861</v>
      </c>
      <c r="C61" s="5" t="n">
        <v>-1521</v>
      </c>
      <c r="D61" s="5" t="n">
        <v>-998</v>
      </c>
    </row>
    <row r="62" spans="1:4">
      <c r="A62" s="4" t="s">
        <v>60</v>
      </c>
      <c r="B62" s="5" t="n">
        <v>4443</v>
      </c>
      <c r="C62" s="5" t="n">
        <v>4668</v>
      </c>
      <c r="D62" s="5" t="n">
        <v>3268</v>
      </c>
    </row>
    <row r="63" spans="1:4">
      <c r="A63" s="4" t="s">
        <v>61</v>
      </c>
      <c r="B63" s="5" t="n">
        <v>1662</v>
      </c>
      <c r="C63" s="5" t="n">
        <v>-3452</v>
      </c>
      <c r="D63" s="5" t="n">
        <v>320</v>
      </c>
    </row>
    <row r="64" spans="1:4">
      <c r="A64" s="4" t="s">
        <v>62</v>
      </c>
      <c r="B64" s="6" t="n">
        <v>2781</v>
      </c>
      <c r="C64" s="6" t="n">
        <v>8120</v>
      </c>
      <c r="D64" s="6" t="n">
        <v>29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4" t="s">
        <v>244</v>
      </c>
      <c r="B3" s="4" t="s">
        <v>245</v>
      </c>
    </row>
    <row r="4" spans="1:2">
      <c r="A4" s="4" t="s">
        <v>31</v>
      </c>
    </row>
    <row r="5" spans="1:2">
      <c r="A5" s="4" t="s">
        <v>244</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4" t="s">
        <v>247</v>
      </c>
      <c r="B3" s="4" t="s">
        <v>248</v>
      </c>
    </row>
    <row r="4" spans="1:2">
      <c r="A4" s="4" t="s">
        <v>31</v>
      </c>
    </row>
    <row r="5" spans="1:2">
      <c r="A5" s="4" t="s">
        <v>247</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4" t="s">
        <v>250</v>
      </c>
      <c r="B3" s="4" t="s">
        <v>251</v>
      </c>
    </row>
    <row r="4" spans="1:2">
      <c r="A4" s="4" t="s">
        <v>31</v>
      </c>
    </row>
    <row r="5" spans="1:2">
      <c r="A5" s="4" t="s">
        <v>250</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4" t="s">
        <v>253</v>
      </c>
      <c r="B3" s="4" t="s">
        <v>254</v>
      </c>
    </row>
    <row r="4" spans="1:2">
      <c r="A4" s="4" t="s">
        <v>31</v>
      </c>
    </row>
    <row r="5" spans="1:2">
      <c r="A5" s="4" t="s">
        <v>253</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4" t="s">
        <v>256</v>
      </c>
      <c r="B3" s="4" t="s">
        <v>257</v>
      </c>
    </row>
    <row r="4" spans="1:2">
      <c r="A4" s="4" t="s">
        <v>31</v>
      </c>
    </row>
    <row r="5" spans="1:2">
      <c r="A5" s="4" t="s">
        <v>256</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4" t="s">
        <v>259</v>
      </c>
      <c r="B3" s="4" t="s">
        <v>260</v>
      </c>
    </row>
    <row r="4" spans="1:2">
      <c r="A4" s="4" t="s">
        <v>31</v>
      </c>
    </row>
    <row r="5" spans="1:2">
      <c r="A5" s="4" t="s">
        <v>259</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4" t="s">
        <v>3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26</v>
      </c>
      <c r="B8" s="4" t="s">
        <v>275</v>
      </c>
    </row>
    <row r="9" spans="1:2">
      <c r="A9" s="4" t="s">
        <v>99</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50</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31</v>
      </c>
    </row>
    <row r="22" spans="1:2">
      <c r="A22" s="4" t="s">
        <v>265</v>
      </c>
      <c r="B22" s="4" t="s">
        <v>298</v>
      </c>
    </row>
    <row r="23" spans="1:2">
      <c r="A23" s="4" t="s">
        <v>267</v>
      </c>
      <c r="B23" s="4" t="s">
        <v>268</v>
      </c>
    </row>
    <row r="24" spans="1:2">
      <c r="A24" s="4" t="s">
        <v>269</v>
      </c>
      <c r="B24" s="4" t="s">
        <v>299</v>
      </c>
    </row>
    <row r="25" spans="1:2">
      <c r="A25" s="4" t="s">
        <v>271</v>
      </c>
      <c r="B25" s="4" t="s">
        <v>272</v>
      </c>
    </row>
    <row r="26" spans="1:2">
      <c r="A26" s="4" t="s">
        <v>273</v>
      </c>
      <c r="B26" s="4" t="s">
        <v>300</v>
      </c>
    </row>
    <row r="27" spans="1:2">
      <c r="A27" s="4" t="s">
        <v>226</v>
      </c>
      <c r="B27" s="4" t="s">
        <v>301</v>
      </c>
    </row>
    <row r="28" spans="1:2">
      <c r="A28" s="4" t="s">
        <v>99</v>
      </c>
      <c r="B28" s="4" t="s">
        <v>302</v>
      </c>
    </row>
    <row r="29" spans="1:2">
      <c r="A29" s="4" t="s">
        <v>277</v>
      </c>
      <c r="B29" s="4" t="s">
        <v>303</v>
      </c>
    </row>
    <row r="30" spans="1:2">
      <c r="A30" s="4" t="s">
        <v>279</v>
      </c>
      <c r="B30" s="4" t="s">
        <v>304</v>
      </c>
    </row>
    <row r="31" spans="1:2">
      <c r="A31" s="4" t="s">
        <v>281</v>
      </c>
      <c r="B31" s="4" t="s">
        <v>305</v>
      </c>
    </row>
    <row r="32" spans="1:2">
      <c r="A32" s="4" t="s">
        <v>283</v>
      </c>
      <c r="B32" s="4" t="s">
        <v>284</v>
      </c>
    </row>
    <row r="33" spans="1:2">
      <c r="A33" s="4" t="s">
        <v>285</v>
      </c>
      <c r="B33" s="4" t="s">
        <v>286</v>
      </c>
    </row>
    <row r="34" spans="1:2">
      <c r="A34" s="4" t="s">
        <v>250</v>
      </c>
      <c r="B34" s="4" t="s">
        <v>306</v>
      </c>
    </row>
    <row r="35" spans="1:2">
      <c r="A35" s="4" t="s">
        <v>288</v>
      </c>
      <c r="B35" s="4" t="s">
        <v>307</v>
      </c>
    </row>
    <row r="36" spans="1:2">
      <c r="A36" s="4" t="s">
        <v>290</v>
      </c>
      <c r="B36" s="4" t="s">
        <v>308</v>
      </c>
    </row>
    <row r="37" spans="1:2">
      <c r="A37" s="4" t="s">
        <v>292</v>
      </c>
      <c r="B37" s="4" t="s">
        <v>293</v>
      </c>
    </row>
    <row r="38" spans="1:2">
      <c r="A38" s="4" t="s">
        <v>294</v>
      </c>
      <c r="B38" s="4" t="s">
        <v>309</v>
      </c>
    </row>
    <row r="39" spans="1:2">
      <c r="A39" s="4" t="s">
        <v>296</v>
      </c>
      <c r="B39"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1</v>
      </c>
    </row>
    <row r="8" spans="1:2">
      <c r="A8" s="4" t="s">
        <v>312</v>
      </c>
      <c r="B8" s="4" t="s">
        <v>320</v>
      </c>
    </row>
    <row r="9" spans="1:2">
      <c r="A9" s="4" t="s">
        <v>314</v>
      </c>
      <c r="B9" s="4" t="s">
        <v>321</v>
      </c>
    </row>
    <row r="10" spans="1:2">
      <c r="A10" s="4" t="s">
        <v>316</v>
      </c>
      <c r="B10" s="4" t="s">
        <v>322</v>
      </c>
    </row>
    <row r="11" spans="1:2">
      <c r="A11" s="4" t="s">
        <v>318</v>
      </c>
      <c r="B11"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1</v>
      </c>
    </row>
    <row r="5" spans="1:2">
      <c r="A5" s="4" t="s">
        <v>325</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2</v>
      </c>
      <c r="C2" s="2" t="s">
        <v>35</v>
      </c>
      <c r="D2" s="2" t="s">
        <v>36</v>
      </c>
    </row>
    <row r="3" spans="1:4">
      <c r="A3" s="4" t="s">
        <v>62</v>
      </c>
      <c r="B3" s="6" t="n">
        <v>2676</v>
      </c>
      <c r="C3" s="6" t="n">
        <v>7610</v>
      </c>
      <c r="D3" s="6" t="n">
        <v>2882</v>
      </c>
    </row>
    <row r="4" spans="1:4">
      <c r="A4" s="3" t="s">
        <v>71</v>
      </c>
    </row>
    <row r="5" spans="1:4">
      <c r="A5" s="4" t="s">
        <v>72</v>
      </c>
      <c r="B5" s="5" t="n">
        <v>-65</v>
      </c>
      <c r="C5" s="5" t="n">
        <v>-108</v>
      </c>
      <c r="D5" s="5" t="n">
        <v>-163</v>
      </c>
    </row>
    <row r="6" spans="1:4">
      <c r="A6" s="4" t="s">
        <v>73</v>
      </c>
      <c r="B6" s="5" t="n">
        <v>-293</v>
      </c>
      <c r="C6" s="5" t="n">
        <v>-51</v>
      </c>
      <c r="D6" s="5" t="n">
        <v>-2633</v>
      </c>
    </row>
    <row r="7" spans="1:4">
      <c r="A7" s="3" t="s">
        <v>74</v>
      </c>
    </row>
    <row r="8" spans="1:4">
      <c r="A8" s="4" t="s">
        <v>75</v>
      </c>
      <c r="D8" s="5" t="n">
        <v>-54</v>
      </c>
    </row>
    <row r="9" spans="1:4">
      <c r="A9" s="4" t="s">
        <v>76</v>
      </c>
      <c r="C9" s="5" t="n">
        <v>-9</v>
      </c>
      <c r="D9" s="5" t="n">
        <v>-4</v>
      </c>
    </row>
    <row r="10" spans="1:4">
      <c r="A10" s="3" t="s">
        <v>77</v>
      </c>
    </row>
    <row r="11" spans="1:4">
      <c r="A11" s="4" t="s">
        <v>78</v>
      </c>
      <c r="B11" s="5" t="n">
        <v>7</v>
      </c>
      <c r="C11" s="5" t="n">
        <v>-5</v>
      </c>
      <c r="D11" s="5" t="n">
        <v>-3</v>
      </c>
    </row>
    <row r="12" spans="1:4">
      <c r="A12" s="4" t="s">
        <v>79</v>
      </c>
      <c r="D12" s="5" t="n">
        <v>330</v>
      </c>
    </row>
    <row r="13" spans="1:4">
      <c r="A13" s="4" t="s">
        <v>80</v>
      </c>
      <c r="B13" s="5" t="n">
        <v>-351</v>
      </c>
      <c r="C13" s="5" t="n">
        <v>-173</v>
      </c>
      <c r="D13" s="5" t="n">
        <v>-2527</v>
      </c>
    </row>
    <row r="14" spans="1:4">
      <c r="A14" s="4" t="s">
        <v>81</v>
      </c>
      <c r="B14" s="5" t="n">
        <v>2325</v>
      </c>
      <c r="C14" s="5" t="n">
        <v>7437</v>
      </c>
      <c r="D14" s="5" t="n">
        <v>355</v>
      </c>
    </row>
    <row r="15" spans="1:4">
      <c r="A15" s="4" t="s">
        <v>31</v>
      </c>
    </row>
    <row r="16" spans="1:4">
      <c r="A16" s="4" t="s">
        <v>62</v>
      </c>
      <c r="B16" s="5" t="n">
        <v>2781</v>
      </c>
      <c r="C16" s="5" t="n">
        <v>8120</v>
      </c>
      <c r="D16" s="5" t="n">
        <v>2948</v>
      </c>
    </row>
    <row r="17" spans="1:4">
      <c r="A17" s="3" t="s">
        <v>71</v>
      </c>
    </row>
    <row r="18" spans="1:4">
      <c r="A18" s="4" t="s">
        <v>72</v>
      </c>
      <c r="B18" s="5" t="n">
        <v>-65</v>
      </c>
      <c r="C18" s="5" t="n">
        <v>-109</v>
      </c>
      <c r="D18" s="5" t="n">
        <v>-163</v>
      </c>
    </row>
    <row r="19" spans="1:4">
      <c r="A19" s="4" t="s">
        <v>73</v>
      </c>
      <c r="B19" s="5" t="n">
        <v>-292</v>
      </c>
      <c r="C19" s="5" t="n">
        <v>-51</v>
      </c>
      <c r="D19" s="5" t="n">
        <v>-2621</v>
      </c>
    </row>
    <row r="20" spans="1:4">
      <c r="A20" s="3" t="s">
        <v>74</v>
      </c>
    </row>
    <row r="21" spans="1:4">
      <c r="A21" s="4" t="s">
        <v>75</v>
      </c>
      <c r="D21" s="5" t="n">
        <v>-52</v>
      </c>
    </row>
    <row r="22" spans="1:4">
      <c r="A22" s="4" t="s">
        <v>76</v>
      </c>
      <c r="C22" s="5" t="n">
        <v>-9</v>
      </c>
      <c r="D22" s="5" t="n">
        <v>-4</v>
      </c>
    </row>
    <row r="23" spans="1:4">
      <c r="A23" s="3" t="s">
        <v>77</v>
      </c>
    </row>
    <row r="24" spans="1:4">
      <c r="A24" s="4" t="s">
        <v>78</v>
      </c>
      <c r="B24" s="5" t="n">
        <v>6</v>
      </c>
      <c r="C24" s="5" t="n">
        <v>-6</v>
      </c>
      <c r="D24" s="5" t="n">
        <v>-4</v>
      </c>
    </row>
    <row r="25" spans="1:4">
      <c r="A25" s="4" t="s">
        <v>79</v>
      </c>
      <c r="D25" s="5" t="n">
        <v>328</v>
      </c>
    </row>
    <row r="26" spans="1:4">
      <c r="A26" s="4" t="s">
        <v>80</v>
      </c>
      <c r="B26" s="5" t="n">
        <v>-351</v>
      </c>
      <c r="C26" s="5" t="n">
        <v>-175</v>
      </c>
      <c r="D26" s="5" t="n">
        <v>-2516</v>
      </c>
    </row>
    <row r="27" spans="1:4">
      <c r="A27" s="4" t="s">
        <v>81</v>
      </c>
      <c r="B27" s="6" t="n">
        <v>2430</v>
      </c>
      <c r="C27" s="6" t="n">
        <v>7945</v>
      </c>
      <c r="D27" s="6" t="n">
        <v>4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c r="B6" s="4" t="s">
        <v>342</v>
      </c>
    </row>
    <row r="7" spans="1:2">
      <c r="A7" s="4" t="s">
        <v>31</v>
      </c>
    </row>
    <row r="8" spans="1:2">
      <c r="A8" s="4" t="s">
        <v>335</v>
      </c>
      <c r="B8" s="4" t="s">
        <v>343</v>
      </c>
    </row>
    <row r="9" spans="1:2">
      <c r="A9" s="4" t="s">
        <v>337</v>
      </c>
      <c r="B9" s="4" t="s">
        <v>344</v>
      </c>
    </row>
    <row r="10" spans="1:2">
      <c r="A10" s="4" t="s">
        <v>339</v>
      </c>
      <c r="B10" s="4" t="s">
        <v>345</v>
      </c>
    </row>
    <row r="11" spans="1:2">
      <c r="A11" s="4" t="s">
        <v>341</v>
      </c>
      <c r="B11" s="4" t="s">
        <v>346</v>
      </c>
    </row>
    <row r="12" spans="1:2">
      <c r="A12" s="4" t="s">
        <v>347</v>
      </c>
    </row>
    <row r="13" spans="1:2">
      <c r="A13" s="4" t="s">
        <v>335</v>
      </c>
      <c r="B13" s="4" t="s">
        <v>348</v>
      </c>
    </row>
    <row r="14" spans="1:2">
      <c r="A14" s="4" t="s">
        <v>349</v>
      </c>
    </row>
    <row r="15" spans="1:2">
      <c r="A15" s="4" t="s">
        <v>335</v>
      </c>
      <c r="B15" s="4" t="s">
        <v>348</v>
      </c>
    </row>
    <row r="16" spans="1:2">
      <c r="A16" s="4" t="s">
        <v>350</v>
      </c>
    </row>
    <row r="17" spans="1:2">
      <c r="A17" s="4" t="s">
        <v>335</v>
      </c>
      <c r="B1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1</v>
      </c>
    </row>
    <row r="7" spans="1:2">
      <c r="A7" s="4" t="s">
        <v>353</v>
      </c>
      <c r="B7" s="4" t="s">
        <v>359</v>
      </c>
    </row>
    <row r="8" spans="1:2">
      <c r="A8" s="4" t="s">
        <v>355</v>
      </c>
      <c r="B8" s="4" t="s">
        <v>360</v>
      </c>
    </row>
    <row r="9" spans="1:2">
      <c r="A9" s="4" t="s">
        <v>357</v>
      </c>
      <c r="B9"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1</v>
      </c>
    </row>
    <row r="6" spans="1:2">
      <c r="A6" s="4" t="s">
        <v>363</v>
      </c>
      <c r="B6" s="4" t="s">
        <v>367</v>
      </c>
    </row>
    <row r="7" spans="1:2">
      <c r="A7" s="4" t="s">
        <v>365</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1</v>
      </c>
    </row>
    <row r="15" spans="1:2">
      <c r="A15" s="4" t="s">
        <v>370</v>
      </c>
      <c r="B15" s="4" t="s">
        <v>392</v>
      </c>
    </row>
    <row r="16" spans="1:2">
      <c r="A16" s="4" t="s">
        <v>372</v>
      </c>
      <c r="B16" s="4" t="s">
        <v>393</v>
      </c>
    </row>
    <row r="17" spans="1:2">
      <c r="A17" s="4" t="s">
        <v>374</v>
      </c>
      <c r="B17" s="4" t="s">
        <v>394</v>
      </c>
    </row>
    <row r="18" spans="1:2">
      <c r="A18" s="4" t="s">
        <v>376</v>
      </c>
      <c r="B18" s="4" t="s">
        <v>395</v>
      </c>
    </row>
    <row r="19" spans="1:2">
      <c r="A19" s="4" t="s">
        <v>378</v>
      </c>
      <c r="B19" s="4" t="s">
        <v>396</v>
      </c>
    </row>
    <row r="20" spans="1:2">
      <c r="A20" s="4" t="s">
        <v>380</v>
      </c>
      <c r="B20" s="4" t="s">
        <v>397</v>
      </c>
    </row>
    <row r="21" spans="1:2">
      <c r="A21" s="4" t="s">
        <v>382</v>
      </c>
      <c r="B21" s="4" t="s">
        <v>398</v>
      </c>
    </row>
    <row r="22" spans="1:2">
      <c r="A22" s="4" t="s">
        <v>384</v>
      </c>
      <c r="B22" s="4" t="s">
        <v>399</v>
      </c>
    </row>
    <row r="23" spans="1:2">
      <c r="A23" s="4" t="s">
        <v>386</v>
      </c>
      <c r="B23" s="4" t="s">
        <v>400</v>
      </c>
    </row>
    <row r="24" spans="1:2">
      <c r="A24" s="4" t="s">
        <v>388</v>
      </c>
      <c r="B24" s="4" t="s">
        <v>401</v>
      </c>
    </row>
    <row r="25" spans="1:2">
      <c r="A25" s="4" t="s">
        <v>390</v>
      </c>
      <c r="B25" s="4" t="s">
        <v>402</v>
      </c>
    </row>
    <row r="26" spans="1:2">
      <c r="A26" s="4" t="s">
        <v>403</v>
      </c>
    </row>
    <row r="27" spans="1:2">
      <c r="A27" s="4" t="s">
        <v>388</v>
      </c>
      <c r="B27" s="4" t="s">
        <v>404</v>
      </c>
    </row>
    <row r="28" spans="1:2">
      <c r="A28" s="4" t="s">
        <v>405</v>
      </c>
    </row>
    <row r="29" spans="1:2">
      <c r="A29" s="4" t="s">
        <v>388</v>
      </c>
      <c r="B29" s="4" t="s">
        <v>406</v>
      </c>
    </row>
    <row r="30" spans="1:2">
      <c r="A30" s="4" t="s">
        <v>407</v>
      </c>
    </row>
    <row r="31" spans="1:2">
      <c r="A31" s="4" t="s">
        <v>388</v>
      </c>
      <c r="B31" s="4" t="s">
        <v>408</v>
      </c>
    </row>
    <row r="32" spans="1:2">
      <c r="A32" s="4" t="s">
        <v>409</v>
      </c>
    </row>
    <row r="33" spans="1:2">
      <c r="A33" s="4" t="s">
        <v>388</v>
      </c>
      <c r="B33"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31</v>
      </c>
    </row>
    <row r="6" spans="1:2">
      <c r="A6" s="4" t="s">
        <v>412</v>
      </c>
      <c r="B6" s="4" t="s">
        <v>416</v>
      </c>
    </row>
    <row r="7" spans="1:2">
      <c r="A7" s="4" t="s">
        <v>414</v>
      </c>
      <c r="B7"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31</v>
      </c>
    </row>
    <row r="7" spans="1:2">
      <c r="A7" s="4" t="s">
        <v>419</v>
      </c>
      <c r="B7" s="4" t="s">
        <v>425</v>
      </c>
    </row>
    <row r="8" spans="1:2">
      <c r="A8" s="4" t="s">
        <v>421</v>
      </c>
      <c r="B8" s="4" t="s">
        <v>426</v>
      </c>
    </row>
    <row r="9" spans="1:2">
      <c r="A9" s="4" t="s">
        <v>423</v>
      </c>
      <c r="B9"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4" t="s">
        <v>429</v>
      </c>
      <c r="B3" s="4" t="s">
        <v>430</v>
      </c>
    </row>
    <row r="4" spans="1:2">
      <c r="A4" s="4" t="s">
        <v>31</v>
      </c>
    </row>
    <row r="5" spans="1:2">
      <c r="A5" s="4" t="s">
        <v>429</v>
      </c>
      <c r="B5"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4" t="s">
        <v>433</v>
      </c>
      <c r="B3" s="4" t="s">
        <v>434</v>
      </c>
    </row>
    <row r="4" spans="1:2">
      <c r="A4" s="4" t="s">
        <v>31</v>
      </c>
    </row>
    <row r="5" spans="1:2">
      <c r="A5" s="4" t="s">
        <v>433</v>
      </c>
      <c r="B5"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v>
      </c>
      <c r="B1" s="2" t="s">
        <v>2</v>
      </c>
      <c r="C1" s="2" t="s">
        <v>35</v>
      </c>
    </row>
    <row r="2" spans="1:3">
      <c r="A2" s="3" t="s">
        <v>83</v>
      </c>
    </row>
    <row r="3" spans="1:3">
      <c r="A3" s="4" t="s">
        <v>84</v>
      </c>
      <c r="B3" s="6" t="n">
        <v>322</v>
      </c>
      <c r="C3" s="6" t="n">
        <v>390</v>
      </c>
    </row>
    <row r="4" spans="1:3">
      <c r="A4" s="4" t="s">
        <v>85</v>
      </c>
      <c r="B4" s="5" t="n">
        <v>6037</v>
      </c>
      <c r="C4" s="5" t="n">
        <v>5864</v>
      </c>
    </row>
    <row r="5" spans="1:3">
      <c r="A5" s="4" t="s">
        <v>86</v>
      </c>
      <c r="B5" s="5" t="n">
        <v>638</v>
      </c>
      <c r="C5" s="5" t="n">
        <v>695</v>
      </c>
    </row>
    <row r="6" spans="1:3">
      <c r="A6" s="4" t="s">
        <v>87</v>
      </c>
      <c r="B6" s="5" t="n">
        <v>1594</v>
      </c>
      <c r="C6" s="5" t="n">
        <v>1425</v>
      </c>
    </row>
    <row r="7" spans="1:3">
      <c r="A7" s="4" t="s">
        <v>88</v>
      </c>
      <c r="B7" s="5" t="n">
        <v>1094</v>
      </c>
      <c r="C7" s="5" t="n">
        <v>863</v>
      </c>
    </row>
    <row r="8" spans="1:3">
      <c r="A8" s="4" t="s">
        <v>89</v>
      </c>
      <c r="B8" s="5" t="n">
        <v>639</v>
      </c>
      <c r="C8" s="5" t="n">
        <v>748</v>
      </c>
    </row>
    <row r="9" spans="1:3">
      <c r="A9" s="4" t="s">
        <v>90</v>
      </c>
      <c r="B9" s="5" t="n">
        <v>10324</v>
      </c>
      <c r="C9" s="5" t="n">
        <v>9985</v>
      </c>
    </row>
    <row r="10" spans="1:3">
      <c r="A10" s="3" t="s">
        <v>91</v>
      </c>
    </row>
    <row r="11" spans="1:3">
      <c r="A11" s="4" t="s">
        <v>92</v>
      </c>
      <c r="B11" s="5" t="n">
        <v>37028</v>
      </c>
      <c r="C11" s="5" t="n">
        <v>33185</v>
      </c>
    </row>
    <row r="12" spans="1:3">
      <c r="A12" s="4" t="s">
        <v>93</v>
      </c>
      <c r="B12" s="5" t="n">
        <v>7116</v>
      </c>
      <c r="C12" s="5" t="n">
        <v>6402</v>
      </c>
    </row>
    <row r="13" spans="1:3">
      <c r="A13" s="4" t="s">
        <v>94</v>
      </c>
      <c r="B13" s="5" t="n">
        <v>1209</v>
      </c>
      <c r="C13" s="5" t="n">
        <v>1067</v>
      </c>
    </row>
    <row r="14" spans="1:3">
      <c r="A14" s="4" t="s">
        <v>95</v>
      </c>
      <c r="B14" s="5" t="n">
        <v>45353</v>
      </c>
      <c r="C14" s="5" t="n">
        <v>40654</v>
      </c>
    </row>
    <row r="15" spans="1:3">
      <c r="A15" s="4" t="s">
        <v>96</v>
      </c>
      <c r="B15" s="5" t="n">
        <v>-14194</v>
      </c>
      <c r="C15" s="5" t="n">
        <v>-13144</v>
      </c>
    </row>
    <row r="16" spans="1:3">
      <c r="A16" s="4" t="s">
        <v>97</v>
      </c>
      <c r="B16" s="5" t="n">
        <v>31159</v>
      </c>
      <c r="C16" s="5" t="n">
        <v>27510</v>
      </c>
    </row>
    <row r="17" spans="1:3">
      <c r="A17" s="3" t="s">
        <v>98</v>
      </c>
    </row>
    <row r="18" spans="1:3">
      <c r="A18" s="4" t="s">
        <v>99</v>
      </c>
      <c r="B18" s="5" t="n">
        <v>4091</v>
      </c>
      <c r="C18" s="5" t="n">
        <v>4091</v>
      </c>
    </row>
    <row r="19" spans="1:3">
      <c r="A19" s="4" t="s">
        <v>100</v>
      </c>
      <c r="B19" s="5" t="n">
        <v>2173</v>
      </c>
      <c r="C19" s="5" t="n">
        <v>2249</v>
      </c>
    </row>
    <row r="20" spans="1:3">
      <c r="A20" s="4" t="s">
        <v>101</v>
      </c>
      <c r="B20" s="5" t="n">
        <v>1498</v>
      </c>
      <c r="C20" s="5" t="n">
        <v>2477</v>
      </c>
    </row>
    <row r="21" spans="1:3">
      <c r="A21" s="4" t="s">
        <v>98</v>
      </c>
      <c r="B21" s="5" t="n">
        <v>2029</v>
      </c>
      <c r="C21" s="5" t="n">
        <v>2103</v>
      </c>
    </row>
    <row r="22" spans="1:3">
      <c r="A22" s="4" t="s">
        <v>102</v>
      </c>
      <c r="B22" s="5" t="n">
        <v>9791</v>
      </c>
      <c r="C22" s="5" t="n">
        <v>10920</v>
      </c>
    </row>
    <row r="23" spans="1:3">
      <c r="A23" s="4" t="s">
        <v>103</v>
      </c>
      <c r="B23" s="5" t="n">
        <v>51274</v>
      </c>
      <c r="C23" s="5" t="n">
        <v>48415</v>
      </c>
    </row>
    <row r="24" spans="1:3">
      <c r="A24" s="3" t="s">
        <v>104</v>
      </c>
    </row>
    <row r="25" spans="1:3">
      <c r="A25" s="4" t="s">
        <v>105</v>
      </c>
      <c r="B25" s="5" t="n">
        <v>1855</v>
      </c>
      <c r="C25" s="5" t="n">
        <v>2231</v>
      </c>
    </row>
    <row r="26" spans="1:3">
      <c r="A26" s="4" t="s">
        <v>106</v>
      </c>
      <c r="B26" s="5" t="n">
        <v>1592</v>
      </c>
      <c r="C26" s="5" t="n">
        <v>1563</v>
      </c>
    </row>
    <row r="27" spans="1:3">
      <c r="A27" s="4" t="s">
        <v>107</v>
      </c>
      <c r="B27" s="5" t="n">
        <v>1516</v>
      </c>
      <c r="C27" s="5" t="n">
        <v>1205</v>
      </c>
    </row>
    <row r="28" spans="1:3">
      <c r="A28" s="4" t="s">
        <v>108</v>
      </c>
      <c r="B28" s="5" t="n">
        <v>3912</v>
      </c>
      <c r="C28" s="5" t="n">
        <v>3747</v>
      </c>
    </row>
    <row r="29" spans="1:3">
      <c r="A29" s="4" t="s">
        <v>109</v>
      </c>
      <c r="B29" s="5" t="n">
        <v>2789</v>
      </c>
      <c r="C29" s="5" t="n">
        <v>2525</v>
      </c>
    </row>
    <row r="30" spans="1:3">
      <c r="A30" s="4" t="s">
        <v>110</v>
      </c>
      <c r="B30" s="5" t="n">
        <v>2208</v>
      </c>
      <c r="C30" s="5" t="n">
        <v>2334</v>
      </c>
    </row>
    <row r="31" spans="1:3">
      <c r="A31" s="4" t="s">
        <v>111</v>
      </c>
      <c r="B31" s="5" t="n">
        <v>13872</v>
      </c>
      <c r="C31" s="5" t="n">
        <v>13605</v>
      </c>
    </row>
    <row r="32" spans="1:3">
      <c r="A32" s="3" t="s">
        <v>112</v>
      </c>
    </row>
    <row r="33" spans="1:3">
      <c r="A33" s="4" t="s">
        <v>113</v>
      </c>
      <c r="B33" s="5" t="n">
        <v>22489</v>
      </c>
      <c r="C33" s="5" t="n">
        <v>18330</v>
      </c>
    </row>
    <row r="34" spans="1:3">
      <c r="A34" s="4" t="s">
        <v>114</v>
      </c>
      <c r="B34" s="5" t="n">
        <v>7842</v>
      </c>
      <c r="C34" s="5" t="n">
        <v>7450</v>
      </c>
    </row>
    <row r="35" spans="1:3">
      <c r="A35" s="4" t="s">
        <v>115</v>
      </c>
      <c r="B35" s="5" t="n">
        <v>526</v>
      </c>
      <c r="C35" s="5" t="n">
        <v>667</v>
      </c>
    </row>
    <row r="36" spans="1:3">
      <c r="A36" s="4" t="s">
        <v>116</v>
      </c>
      <c r="B36" s="5" t="n">
        <v>2760</v>
      </c>
      <c r="C36" s="5" t="n">
        <v>2728</v>
      </c>
    </row>
    <row r="37" spans="1:3">
      <c r="A37" s="4" t="s">
        <v>117</v>
      </c>
      <c r="B37" s="5" t="n">
        <v>33617</v>
      </c>
      <c r="C37" s="5" t="n">
        <v>29175</v>
      </c>
    </row>
    <row r="38" spans="1:3">
      <c r="A38" s="4" t="s">
        <v>118</v>
      </c>
      <c r="B38" s="4" t="s">
        <v>119</v>
      </c>
      <c r="C38" s="4" t="s">
        <v>119</v>
      </c>
    </row>
    <row r="39" spans="1:3">
      <c r="A39" s="3" t="s">
        <v>120</v>
      </c>
    </row>
    <row r="40" spans="1:3">
      <c r="A40" s="4" t="s">
        <v>121</v>
      </c>
      <c r="B40" s="5" t="n">
        <v>5</v>
      </c>
      <c r="C40" s="5" t="n">
        <v>6</v>
      </c>
    </row>
    <row r="41" spans="1:3">
      <c r="A41" s="4" t="s">
        <v>122</v>
      </c>
      <c r="B41" s="5" t="n">
        <v>7223</v>
      </c>
      <c r="C41" s="5" t="n">
        <v>11591</v>
      </c>
    </row>
    <row r="42" spans="1:3">
      <c r="A42" s="4" t="s">
        <v>123</v>
      </c>
      <c r="B42" s="5" t="n">
        <v>-5083</v>
      </c>
      <c r="C42" s="5" t="n">
        <v>-4732</v>
      </c>
    </row>
    <row r="43" spans="1:3">
      <c r="A43" s="4" t="s">
        <v>124</v>
      </c>
      <c r="B43" s="5" t="n">
        <v>1640</v>
      </c>
      <c r="C43" s="5" t="n">
        <v>-1230</v>
      </c>
    </row>
    <row r="44" spans="1:3">
      <c r="A44" s="4" t="s">
        <v>125</v>
      </c>
      <c r="B44" s="5" t="n">
        <v>3785</v>
      </c>
      <c r="C44" s="5" t="n">
        <v>5635</v>
      </c>
    </row>
    <row r="45" spans="1:3">
      <c r="A45" s="4" t="s">
        <v>126</v>
      </c>
      <c r="B45" s="5" t="n">
        <v>51274</v>
      </c>
      <c r="C45" s="5" t="n">
        <v>48415</v>
      </c>
    </row>
    <row r="46" spans="1:3">
      <c r="A46" s="4" t="s">
        <v>31</v>
      </c>
    </row>
    <row r="47" spans="1:3">
      <c r="A47" s="3" t="s">
        <v>83</v>
      </c>
    </row>
    <row r="48" spans="1:3">
      <c r="A48" s="4" t="s">
        <v>84</v>
      </c>
      <c r="B48" s="5" t="n">
        <v>310</v>
      </c>
      <c r="C48" s="5" t="n">
        <v>364</v>
      </c>
    </row>
    <row r="49" spans="1:3">
      <c r="A49" s="4" t="s">
        <v>85</v>
      </c>
      <c r="B49" s="5" t="n">
        <v>6034</v>
      </c>
      <c r="C49" s="5" t="n">
        <v>5862</v>
      </c>
    </row>
    <row r="50" spans="1:3">
      <c r="A50" s="4" t="s">
        <v>86</v>
      </c>
      <c r="B50" s="5" t="n">
        <v>638</v>
      </c>
      <c r="C50" s="5" t="n">
        <v>695</v>
      </c>
    </row>
    <row r="51" spans="1:3">
      <c r="A51" s="4" t="s">
        <v>87</v>
      </c>
      <c r="B51" s="5" t="n">
        <v>1599</v>
      </c>
      <c r="C51" s="5" t="n">
        <v>1420</v>
      </c>
    </row>
    <row r="52" spans="1:3">
      <c r="A52" s="4" t="s">
        <v>127</v>
      </c>
      <c r="B52" s="5" t="n">
        <v>6810</v>
      </c>
      <c r="C52" s="5" t="n">
        <v>1981</v>
      </c>
    </row>
    <row r="53" spans="1:3">
      <c r="A53" s="4" t="s">
        <v>88</v>
      </c>
      <c r="B53" s="5" t="n">
        <v>1032</v>
      </c>
      <c r="C53" s="5" t="n">
        <v>796</v>
      </c>
    </row>
    <row r="54" spans="1:3">
      <c r="A54" s="4" t="s">
        <v>89</v>
      </c>
      <c r="B54" s="5" t="n">
        <v>633</v>
      </c>
      <c r="C54" s="5" t="n">
        <v>740</v>
      </c>
    </row>
    <row r="55" spans="1:3">
      <c r="A55" s="4" t="s">
        <v>90</v>
      </c>
      <c r="B55" s="5" t="n">
        <v>17056</v>
      </c>
      <c r="C55" s="5" t="n">
        <v>11858</v>
      </c>
    </row>
    <row r="56" spans="1:3">
      <c r="A56" s="3" t="s">
        <v>91</v>
      </c>
    </row>
    <row r="57" spans="1:3">
      <c r="A57" s="4" t="s">
        <v>92</v>
      </c>
      <c r="B57" s="5" t="n">
        <v>36671</v>
      </c>
      <c r="C57" s="5" t="n">
        <v>32838</v>
      </c>
    </row>
    <row r="58" spans="1:3">
      <c r="A58" s="4" t="s">
        <v>93</v>
      </c>
      <c r="B58" s="5" t="n">
        <v>6910</v>
      </c>
      <c r="C58" s="5" t="n">
        <v>6224</v>
      </c>
    </row>
    <row r="59" spans="1:3">
      <c r="A59" s="4" t="s">
        <v>94</v>
      </c>
      <c r="B59" s="5" t="n">
        <v>1209</v>
      </c>
      <c r="C59" s="5" t="n">
        <v>1067</v>
      </c>
    </row>
    <row r="60" spans="1:3">
      <c r="A60" s="4" t="s">
        <v>95</v>
      </c>
      <c r="B60" s="5" t="n">
        <v>44790</v>
      </c>
      <c r="C60" s="5" t="n">
        <v>40129</v>
      </c>
    </row>
    <row r="61" spans="1:3">
      <c r="A61" s="4" t="s">
        <v>96</v>
      </c>
      <c r="B61" s="5" t="n">
        <v>-13909</v>
      </c>
      <c r="C61" s="5" t="n">
        <v>-12893</v>
      </c>
    </row>
    <row r="62" spans="1:3">
      <c r="A62" s="4" t="s">
        <v>97</v>
      </c>
      <c r="B62" s="5" t="n">
        <v>30881</v>
      </c>
      <c r="C62" s="5" t="n">
        <v>27236</v>
      </c>
    </row>
    <row r="63" spans="1:3">
      <c r="A63" s="3" t="s">
        <v>98</v>
      </c>
    </row>
    <row r="64" spans="1:3">
      <c r="A64" s="4" t="s">
        <v>99</v>
      </c>
      <c r="B64" s="5" t="n">
        <v>4091</v>
      </c>
      <c r="C64" s="5" t="n">
        <v>4091</v>
      </c>
    </row>
    <row r="65" spans="1:3">
      <c r="A65" s="4" t="s">
        <v>100</v>
      </c>
      <c r="B65" s="5" t="n">
        <v>2173</v>
      </c>
      <c r="C65" s="5" t="n">
        <v>2249</v>
      </c>
    </row>
    <row r="66" spans="1:3">
      <c r="A66" s="4" t="s">
        <v>101</v>
      </c>
      <c r="B66" s="5" t="n">
        <v>1912</v>
      </c>
      <c r="C66" s="5" t="n">
        <v>2932</v>
      </c>
    </row>
    <row r="67" spans="1:3">
      <c r="A67" s="4" t="s">
        <v>98</v>
      </c>
      <c r="B67" s="5" t="n">
        <v>1979</v>
      </c>
      <c r="C67" s="5" t="n">
        <v>2073</v>
      </c>
    </row>
    <row r="68" spans="1:3">
      <c r="A68" s="4" t="s">
        <v>102</v>
      </c>
      <c r="B68" s="5" t="n">
        <v>10155</v>
      </c>
      <c r="C68" s="5" t="n">
        <v>11345</v>
      </c>
    </row>
    <row r="69" spans="1:3">
      <c r="A69" s="4" t="s">
        <v>103</v>
      </c>
      <c r="B69" s="5" t="n">
        <v>58092</v>
      </c>
      <c r="C69" s="5" t="n">
        <v>50439</v>
      </c>
    </row>
    <row r="70" spans="1:3">
      <c r="A70" s="3" t="s">
        <v>104</v>
      </c>
    </row>
    <row r="71" spans="1:3">
      <c r="A71" s="4" t="s">
        <v>105</v>
      </c>
      <c r="B71" s="5" t="n">
        <v>1859</v>
      </c>
      <c r="C71" s="5" t="n">
        <v>2234</v>
      </c>
    </row>
    <row r="72" spans="1:3">
      <c r="A72" s="4" t="s">
        <v>106</v>
      </c>
      <c r="B72" s="5" t="n">
        <v>1546</v>
      </c>
      <c r="C72" s="5" t="n">
        <v>1517</v>
      </c>
    </row>
    <row r="73" spans="1:3">
      <c r="A73" s="4" t="s">
        <v>107</v>
      </c>
      <c r="B73" s="5" t="n">
        <v>1460</v>
      </c>
      <c r="C73" s="5" t="n">
        <v>1156</v>
      </c>
    </row>
    <row r="74" spans="1:3">
      <c r="A74" s="4" t="s">
        <v>108</v>
      </c>
      <c r="B74" s="5" t="n">
        <v>3912</v>
      </c>
      <c r="C74" s="5" t="n">
        <v>3747</v>
      </c>
    </row>
    <row r="75" spans="1:3">
      <c r="A75" s="4" t="s">
        <v>109</v>
      </c>
      <c r="B75" s="5" t="n">
        <v>2789</v>
      </c>
      <c r="C75" s="5" t="n">
        <v>2525</v>
      </c>
    </row>
    <row r="76" spans="1:3">
      <c r="A76" s="4" t="s">
        <v>110</v>
      </c>
      <c r="B76" s="5" t="n">
        <v>2106</v>
      </c>
      <c r="C76" s="5" t="n">
        <v>2198</v>
      </c>
    </row>
    <row r="77" spans="1:3">
      <c r="A77" s="4" t="s">
        <v>111</v>
      </c>
      <c r="B77" s="5" t="n">
        <v>13672</v>
      </c>
      <c r="C77" s="5" t="n">
        <v>13377</v>
      </c>
    </row>
    <row r="78" spans="1:3">
      <c r="A78" s="3" t="s">
        <v>112</v>
      </c>
    </row>
    <row r="79" spans="1:3">
      <c r="A79" s="4" t="s">
        <v>113</v>
      </c>
      <c r="B79" s="5" t="n">
        <v>20718</v>
      </c>
      <c r="C79" s="5" t="n">
        <v>16592</v>
      </c>
    </row>
    <row r="80" spans="1:3">
      <c r="A80" s="4" t="s">
        <v>114</v>
      </c>
      <c r="B80" s="5" t="n">
        <v>7800</v>
      </c>
      <c r="C80" s="5" t="n">
        <v>7410</v>
      </c>
    </row>
    <row r="81" spans="1:3">
      <c r="A81" s="4" t="s">
        <v>115</v>
      </c>
      <c r="B81" s="5" t="n">
        <v>526</v>
      </c>
      <c r="C81" s="5" t="n">
        <v>667</v>
      </c>
    </row>
    <row r="82" spans="1:3">
      <c r="A82" s="4" t="s">
        <v>116</v>
      </c>
      <c r="B82" s="5" t="n">
        <v>2727</v>
      </c>
      <c r="C82" s="5" t="n">
        <v>2695</v>
      </c>
    </row>
    <row r="83" spans="1:3">
      <c r="A83" s="4" t="s">
        <v>117</v>
      </c>
      <c r="B83" s="5" t="n">
        <v>31771</v>
      </c>
      <c r="C83" s="5" t="n">
        <v>27364</v>
      </c>
    </row>
    <row r="84" spans="1:3">
      <c r="A84" s="4" t="s">
        <v>118</v>
      </c>
      <c r="B84" s="4" t="s">
        <v>119</v>
      </c>
      <c r="C84" s="4" t="s">
        <v>119</v>
      </c>
    </row>
    <row r="85" spans="1:3">
      <c r="A85" s="3" t="s">
        <v>120</v>
      </c>
    </row>
    <row r="86" spans="1:3">
      <c r="A86" s="4" t="s">
        <v>121</v>
      </c>
      <c r="B86" s="5" t="n">
        <v>0</v>
      </c>
      <c r="C86" s="5" t="n">
        <v>0</v>
      </c>
    </row>
    <row r="87" spans="1:3">
      <c r="A87" s="4" t="s">
        <v>122</v>
      </c>
      <c r="B87" s="5" t="n">
        <v>16624</v>
      </c>
      <c r="C87" s="5" t="n">
        <v>16521</v>
      </c>
    </row>
    <row r="88" spans="1:3">
      <c r="A88" s="4" t="s">
        <v>123</v>
      </c>
      <c r="B88" s="5" t="n">
        <v>-5182</v>
      </c>
      <c r="C88" s="5" t="n">
        <v>-4831</v>
      </c>
    </row>
    <row r="89" spans="1:3">
      <c r="A89" s="4" t="s">
        <v>124</v>
      </c>
      <c r="B89" s="5" t="n">
        <v>1207</v>
      </c>
      <c r="C89" s="5" t="n">
        <v>-1992</v>
      </c>
    </row>
    <row r="90" spans="1:3">
      <c r="A90" s="4" t="s">
        <v>125</v>
      </c>
      <c r="B90" s="5" t="n">
        <v>12649</v>
      </c>
      <c r="C90" s="5" t="n">
        <v>9698</v>
      </c>
    </row>
    <row r="91" spans="1:3">
      <c r="A91" s="4" t="s">
        <v>126</v>
      </c>
      <c r="B91" s="6" t="n">
        <v>58092</v>
      </c>
      <c r="C91" s="6" t="n">
        <v>504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441</v>
      </c>
      <c r="B5" s="4" t="s">
        <v>442</v>
      </c>
    </row>
    <row r="6" spans="1:2">
      <c r="A6" s="4" t="s">
        <v>31</v>
      </c>
    </row>
    <row r="7" spans="1:2">
      <c r="A7" s="4" t="s">
        <v>437</v>
      </c>
      <c r="B7" s="4" t="s">
        <v>438</v>
      </c>
    </row>
    <row r="8" spans="1:2">
      <c r="A8" s="4" t="s">
        <v>439</v>
      </c>
      <c r="B8" s="4" t="s">
        <v>443</v>
      </c>
    </row>
    <row r="9" spans="1:2">
      <c r="A9" s="4" t="s">
        <v>441</v>
      </c>
      <c r="B9"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2</v>
      </c>
    </row>
    <row r="3" spans="1:2">
      <c r="A3" s="4" t="s">
        <v>446</v>
      </c>
      <c r="B3" s="4" t="s">
        <v>447</v>
      </c>
    </row>
    <row r="4" spans="1:2">
      <c r="A4" s="4" t="s">
        <v>31</v>
      </c>
    </row>
    <row r="5" spans="1:2">
      <c r="A5" s="4" t="s">
        <v>446</v>
      </c>
      <c r="B5"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9</v>
      </c>
      <c r="B1" s="2" t="s">
        <v>1</v>
      </c>
    </row>
    <row r="2" spans="1:2">
      <c r="B2" s="2" t="s">
        <v>2</v>
      </c>
    </row>
    <row r="3" spans="1:2">
      <c r="A3" s="4" t="s">
        <v>450</v>
      </c>
      <c r="B3" s="4" t="s">
        <v>451</v>
      </c>
    </row>
    <row r="4" spans="1:2">
      <c r="A4" s="4" t="s">
        <v>31</v>
      </c>
    </row>
    <row r="5" spans="1:2">
      <c r="A5" s="4" t="s">
        <v>450</v>
      </c>
      <c r="B5"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3</v>
      </c>
      <c r="B1" s="2" t="s">
        <v>1</v>
      </c>
    </row>
    <row r="2" spans="1:2">
      <c r="B2" s="2" t="s">
        <v>2</v>
      </c>
    </row>
    <row r="3" spans="1:2">
      <c r="A3" s="4" t="s">
        <v>31</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456</v>
      </c>
      <c r="B1" s="2" t="s">
        <v>457</v>
      </c>
      <c r="C1" s="2" t="s">
        <v>1</v>
      </c>
    </row>
    <row r="2" spans="1:5">
      <c r="B2" s="2" t="s">
        <v>458</v>
      </c>
      <c r="C2" s="2" t="s">
        <v>459</v>
      </c>
      <c r="D2" s="2" t="s">
        <v>458</v>
      </c>
      <c r="E2" s="2" t="s">
        <v>460</v>
      </c>
    </row>
    <row r="3" spans="1:5">
      <c r="A3" s="3" t="s">
        <v>461</v>
      </c>
    </row>
    <row r="4" spans="1:5">
      <c r="A4" s="4" t="s">
        <v>462</v>
      </c>
      <c r="C4" s="5" t="n">
        <v>1</v>
      </c>
    </row>
    <row r="5" spans="1:5">
      <c r="A5" s="4" t="s">
        <v>99</v>
      </c>
      <c r="B5" s="6" t="n">
        <v>4091000000</v>
      </c>
      <c r="C5" s="6" t="n">
        <v>4091000000</v>
      </c>
      <c r="D5" s="6" t="n">
        <v>4091000000</v>
      </c>
    </row>
    <row r="6" spans="1:5">
      <c r="A6" s="4" t="s">
        <v>463</v>
      </c>
      <c r="C6" s="5" t="n">
        <v>76000000</v>
      </c>
      <c r="D6" s="5" t="n">
        <v>55000000</v>
      </c>
      <c r="E6" s="6" t="n">
        <v>81000000</v>
      </c>
    </row>
    <row r="7" spans="1:5">
      <c r="A7" s="4" t="s">
        <v>464</v>
      </c>
      <c r="B7" s="5" t="n">
        <v>1800000000</v>
      </c>
      <c r="C7" s="5" t="n">
        <v>1800000000</v>
      </c>
      <c r="D7" s="5" t="n">
        <v>1800000000</v>
      </c>
    </row>
    <row r="8" spans="1:5">
      <c r="A8" s="4" t="s">
        <v>465</v>
      </c>
      <c r="C8" s="5" t="n">
        <v>0</v>
      </c>
    </row>
    <row r="9" spans="1:5">
      <c r="A9" s="4" t="s">
        <v>466</v>
      </c>
      <c r="B9" s="5" t="n">
        <v>2525000000</v>
      </c>
      <c r="C9" s="5" t="n">
        <v>2789000000</v>
      </c>
      <c r="D9" s="5" t="n">
        <v>2525000000</v>
      </c>
    </row>
    <row r="10" spans="1:5">
      <c r="A10" s="4" t="s">
        <v>108</v>
      </c>
      <c r="B10" s="5" t="n">
        <v>3747000000</v>
      </c>
      <c r="C10" s="5" t="n">
        <v>3912000000</v>
      </c>
      <c r="D10" s="5" t="n">
        <v>3747000000</v>
      </c>
    </row>
    <row r="11" spans="1:5">
      <c r="A11" s="4" t="s">
        <v>467</v>
      </c>
      <c r="C11" s="5" t="n">
        <v>116000000</v>
      </c>
      <c r="D11" s="5" t="n">
        <v>110000000</v>
      </c>
      <c r="E11" s="5" t="n">
        <v>92000000</v>
      </c>
    </row>
    <row r="12" spans="1:5">
      <c r="A12" s="4" t="s">
        <v>468</v>
      </c>
      <c r="C12" s="5" t="n">
        <v>1000000</v>
      </c>
      <c r="D12" s="5" t="n">
        <v>-751000000</v>
      </c>
      <c r="E12" s="5" t="n">
        <v>-114000000</v>
      </c>
    </row>
    <row r="13" spans="1:5">
      <c r="A13" s="4" t="s">
        <v>469</v>
      </c>
      <c r="C13" s="5" t="n">
        <v>49000000</v>
      </c>
      <c r="D13" s="5" t="n">
        <v>594000000</v>
      </c>
      <c r="E13" s="5" t="n">
        <v>132000000</v>
      </c>
    </row>
    <row r="14" spans="1:5">
      <c r="A14" s="4" t="s">
        <v>470</v>
      </c>
    </row>
    <row r="15" spans="1:5">
      <c r="A15" s="3" t="s">
        <v>461</v>
      </c>
    </row>
    <row r="16" spans="1:5">
      <c r="A16" s="4" t="s">
        <v>466</v>
      </c>
      <c r="B16" s="5" t="n">
        <v>1500000000</v>
      </c>
      <c r="C16" s="5" t="n">
        <v>2100000000</v>
      </c>
      <c r="D16" s="5" t="n">
        <v>1500000000</v>
      </c>
    </row>
    <row r="17" spans="1:5">
      <c r="A17" s="4" t="s">
        <v>471</v>
      </c>
    </row>
    <row r="18" spans="1:5">
      <c r="A18" s="3" t="s">
        <v>461</v>
      </c>
    </row>
    <row r="19" spans="1:5">
      <c r="A19" s="4" t="s">
        <v>472</v>
      </c>
      <c r="C19" s="5" t="n">
        <v>1900000000</v>
      </c>
      <c r="D19" s="5" t="n">
        <v>1700000000</v>
      </c>
      <c r="E19" s="5" t="n">
        <v>1600000000</v>
      </c>
    </row>
    <row r="20" spans="1:5">
      <c r="A20" s="4" t="s">
        <v>473</v>
      </c>
    </row>
    <row r="21" spans="1:5">
      <c r="A21" s="3" t="s">
        <v>461</v>
      </c>
    </row>
    <row r="22" spans="1:5">
      <c r="A22" s="4" t="s">
        <v>466</v>
      </c>
      <c r="B22" s="5" t="n">
        <v>657000000</v>
      </c>
      <c r="C22" s="6" t="n">
        <v>669000000</v>
      </c>
      <c r="D22" s="5" t="n">
        <v>657000000</v>
      </c>
    </row>
    <row r="23" spans="1:5">
      <c r="A23" s="4" t="s">
        <v>474</v>
      </c>
    </row>
    <row r="24" spans="1:5">
      <c r="A24" s="3" t="s">
        <v>461</v>
      </c>
    </row>
    <row r="25" spans="1:5">
      <c r="A25" s="4" t="s">
        <v>466</v>
      </c>
      <c r="B25" s="5" t="n">
        <v>296000000</v>
      </c>
      <c r="D25" s="5" t="n">
        <v>296000000</v>
      </c>
    </row>
    <row r="26" spans="1:5">
      <c r="A26" s="4" t="s">
        <v>31</v>
      </c>
    </row>
    <row r="27" spans="1:5">
      <c r="A27" s="3" t="s">
        <v>461</v>
      </c>
    </row>
    <row r="28" spans="1:5">
      <c r="A28" s="4" t="s">
        <v>462</v>
      </c>
      <c r="C28" s="5" t="n">
        <v>1</v>
      </c>
    </row>
    <row r="29" spans="1:5">
      <c r="A29" s="4" t="s">
        <v>99</v>
      </c>
      <c r="B29" s="5" t="n">
        <v>4091000000</v>
      </c>
      <c r="C29" s="6" t="n">
        <v>4091000000</v>
      </c>
      <c r="D29" s="5" t="n">
        <v>4091000000</v>
      </c>
    </row>
    <row r="30" spans="1:5">
      <c r="A30" s="4" t="s">
        <v>463</v>
      </c>
      <c r="C30" s="5" t="n">
        <v>76000000</v>
      </c>
      <c r="D30" s="5" t="n">
        <v>55000000</v>
      </c>
      <c r="E30" s="5" t="n">
        <v>81000000</v>
      </c>
    </row>
    <row r="31" spans="1:5">
      <c r="A31" s="4" t="s">
        <v>464</v>
      </c>
      <c r="B31" s="5" t="n">
        <v>1800000000</v>
      </c>
      <c r="C31" s="5" t="n">
        <v>1800000000</v>
      </c>
      <c r="D31" s="5" t="n">
        <v>1800000000</v>
      </c>
    </row>
    <row r="32" spans="1:5">
      <c r="A32" s="4" t="s">
        <v>465</v>
      </c>
      <c r="C32" s="5" t="n">
        <v>0</v>
      </c>
    </row>
    <row r="33" spans="1:5">
      <c r="A33" s="4" t="s">
        <v>466</v>
      </c>
      <c r="B33" s="5" t="n">
        <v>2525000000</v>
      </c>
      <c r="C33" s="5" t="n">
        <v>2789000000</v>
      </c>
      <c r="D33" s="5" t="n">
        <v>2525000000</v>
      </c>
    </row>
    <row r="34" spans="1:5">
      <c r="A34" s="4" t="s">
        <v>108</v>
      </c>
      <c r="B34" s="5" t="n">
        <v>3747000000</v>
      </c>
      <c r="C34" s="5" t="n">
        <v>3912000000</v>
      </c>
      <c r="D34" s="5" t="n">
        <v>3747000000</v>
      </c>
    </row>
    <row r="35" spans="1:5">
      <c r="A35" s="4" t="s">
        <v>467</v>
      </c>
      <c r="C35" s="5" t="n">
        <v>116000000</v>
      </c>
      <c r="D35" s="5" t="n">
        <v>110000000</v>
      </c>
      <c r="E35" s="5" t="n">
        <v>92000000</v>
      </c>
    </row>
    <row r="36" spans="1:5">
      <c r="A36" s="4" t="s">
        <v>468</v>
      </c>
      <c r="C36" s="5" t="n">
        <v>1000000</v>
      </c>
      <c r="D36" s="5" t="n">
        <v>-751000000</v>
      </c>
      <c r="E36" s="5" t="n">
        <v>-114000000</v>
      </c>
    </row>
    <row r="37" spans="1:5">
      <c r="A37" s="4" t="s">
        <v>469</v>
      </c>
      <c r="C37" s="5" t="n">
        <v>49000000</v>
      </c>
      <c r="D37" s="5" t="n">
        <v>616000000</v>
      </c>
      <c r="E37" s="5" t="n">
        <v>128000000</v>
      </c>
    </row>
    <row r="38" spans="1:5">
      <c r="A38" s="4" t="s">
        <v>475</v>
      </c>
    </row>
    <row r="39" spans="1:5">
      <c r="A39" s="3" t="s">
        <v>461</v>
      </c>
    </row>
    <row r="40" spans="1:5">
      <c r="A40" s="4" t="s">
        <v>466</v>
      </c>
      <c r="B40" s="5" t="n">
        <v>1500000000</v>
      </c>
      <c r="C40" s="5" t="n">
        <v>2100000000</v>
      </c>
      <c r="D40" s="5" t="n">
        <v>1500000000</v>
      </c>
    </row>
    <row r="41" spans="1:5">
      <c r="A41" s="4" t="s">
        <v>476</v>
      </c>
    </row>
    <row r="42" spans="1:5">
      <c r="A42" s="3" t="s">
        <v>461</v>
      </c>
    </row>
    <row r="43" spans="1:5">
      <c r="A43" s="4" t="s">
        <v>472</v>
      </c>
      <c r="C43" s="5" t="n">
        <v>1900000000</v>
      </c>
      <c r="D43" s="5" t="n">
        <v>1700000000</v>
      </c>
      <c r="E43" s="5" t="n">
        <v>1600000000</v>
      </c>
    </row>
    <row r="44" spans="1:5">
      <c r="A44" s="4" t="s">
        <v>477</v>
      </c>
    </row>
    <row r="45" spans="1:5">
      <c r="A45" s="3" t="s">
        <v>461</v>
      </c>
    </row>
    <row r="46" spans="1:5">
      <c r="A46" s="4" t="s">
        <v>466</v>
      </c>
      <c r="B46" s="5" t="n">
        <v>657000000</v>
      </c>
      <c r="C46" s="5" t="n">
        <v>669000000</v>
      </c>
      <c r="D46" s="5" t="n">
        <v>657000000</v>
      </c>
    </row>
    <row r="47" spans="1:5">
      <c r="A47" s="4" t="s">
        <v>478</v>
      </c>
    </row>
    <row r="48" spans="1:5">
      <c r="A48" s="3" t="s">
        <v>461</v>
      </c>
    </row>
    <row r="49" spans="1:5">
      <c r="A49" s="4" t="s">
        <v>466</v>
      </c>
      <c r="B49" s="5" t="n">
        <v>296000000</v>
      </c>
      <c r="D49" s="5" t="n">
        <v>296000000</v>
      </c>
    </row>
    <row r="50" spans="1:5">
      <c r="A50" s="4" t="s">
        <v>479</v>
      </c>
    </row>
    <row r="51" spans="1:5">
      <c r="A51" s="3" t="s">
        <v>461</v>
      </c>
    </row>
    <row r="52" spans="1:5">
      <c r="A52" s="4" t="s">
        <v>480</v>
      </c>
      <c r="C52" s="5" t="n">
        <v>418000000</v>
      </c>
    </row>
    <row r="53" spans="1:5">
      <c r="A53" s="4" t="s">
        <v>481</v>
      </c>
      <c r="C53" s="5" t="n">
        <v>15000000</v>
      </c>
    </row>
    <row r="54" spans="1:5">
      <c r="A54" s="4" t="s">
        <v>482</v>
      </c>
    </row>
    <row r="55" spans="1:5">
      <c r="A55" s="3" t="s">
        <v>461</v>
      </c>
    </row>
    <row r="56" spans="1:5">
      <c r="A56" s="4" t="s">
        <v>483</v>
      </c>
      <c r="C56" s="5" t="n">
        <v>418000000</v>
      </c>
    </row>
    <row r="57" spans="1:5">
      <c r="A57" s="4" t="s">
        <v>484</v>
      </c>
    </row>
    <row r="58" spans="1:5">
      <c r="A58" s="3" t="s">
        <v>461</v>
      </c>
    </row>
    <row r="59" spans="1:5">
      <c r="A59" s="4" t="s">
        <v>480</v>
      </c>
      <c r="C59" s="5" t="n">
        <v>418000000</v>
      </c>
    </row>
    <row r="60" spans="1:5">
      <c r="A60" s="4" t="s">
        <v>481</v>
      </c>
      <c r="C60" s="5" t="n">
        <v>15000000</v>
      </c>
    </row>
    <row r="61" spans="1:5">
      <c r="A61" s="4" t="s">
        <v>485</v>
      </c>
    </row>
    <row r="62" spans="1:5">
      <c r="A62" s="3" t="s">
        <v>461</v>
      </c>
    </row>
    <row r="63" spans="1:5">
      <c r="A63" s="4" t="s">
        <v>483</v>
      </c>
      <c r="C63" s="6" t="n">
        <v>418000000</v>
      </c>
    </row>
    <row r="64" spans="1:5">
      <c r="A64" s="4" t="s">
        <v>486</v>
      </c>
    </row>
    <row r="65" spans="1:5">
      <c r="A65" s="3" t="s">
        <v>461</v>
      </c>
    </row>
    <row r="66" spans="1:5">
      <c r="A66" s="4" t="s">
        <v>468</v>
      </c>
      <c r="E66" s="5" t="n">
        <v>-43000000</v>
      </c>
    </row>
    <row r="67" spans="1:5">
      <c r="A67" s="4" t="s">
        <v>469</v>
      </c>
      <c r="B67" s="5" t="n">
        <v>592000000</v>
      </c>
      <c r="D67" s="5" t="n">
        <v>592000000</v>
      </c>
    </row>
    <row r="68" spans="1:5">
      <c r="A68" s="4" t="s">
        <v>487</v>
      </c>
    </row>
    <row r="69" spans="1:5">
      <c r="A69" s="3" t="s">
        <v>461</v>
      </c>
    </row>
    <row r="70" spans="1:5">
      <c r="A70" s="4" t="s">
        <v>468</v>
      </c>
      <c r="E70" s="6" t="n">
        <v>-43000000</v>
      </c>
    </row>
    <row r="71" spans="1:5">
      <c r="A71" s="4" t="s">
        <v>469</v>
      </c>
      <c r="B71" s="6" t="n">
        <v>592000000</v>
      </c>
      <c r="D71" s="6" t="n">
        <v>592000000</v>
      </c>
    </row>
    <row r="72" spans="1:5">
      <c r="A72" s="4" t="s">
        <v>488</v>
      </c>
    </row>
    <row r="73" spans="1:5">
      <c r="A73" s="3" t="s">
        <v>461</v>
      </c>
    </row>
    <row r="74" spans="1:5">
      <c r="A74" s="4" t="s">
        <v>489</v>
      </c>
      <c r="C74" s="4" t="s">
        <v>490</v>
      </c>
    </row>
    <row r="75" spans="1:5">
      <c r="A75" s="4" t="s">
        <v>491</v>
      </c>
    </row>
    <row r="76" spans="1:5">
      <c r="A76" s="3" t="s">
        <v>461</v>
      </c>
    </row>
    <row r="77" spans="1:5">
      <c r="A77" s="4" t="s">
        <v>489</v>
      </c>
      <c r="C77" s="4" t="s">
        <v>490</v>
      </c>
    </row>
    <row r="78" spans="1:5">
      <c r="A78" s="4" t="s">
        <v>492</v>
      </c>
    </row>
    <row r="79" spans="1:5">
      <c r="A79" s="3" t="s">
        <v>461</v>
      </c>
    </row>
    <row r="80" spans="1:5">
      <c r="A80" s="4" t="s">
        <v>489</v>
      </c>
      <c r="C80" s="4" t="s">
        <v>493</v>
      </c>
    </row>
    <row r="81" spans="1:5">
      <c r="A81" s="4" t="s">
        <v>494</v>
      </c>
    </row>
    <row r="82" spans="1:5">
      <c r="A82" s="3" t="s">
        <v>461</v>
      </c>
    </row>
    <row r="83" spans="1:5">
      <c r="A83" s="4" t="s">
        <v>489</v>
      </c>
      <c r="C83" s="4" t="s">
        <v>493</v>
      </c>
    </row>
    <row r="84" spans="1:5">
      <c r="A84" s="4" t="s">
        <v>495</v>
      </c>
    </row>
    <row r="85" spans="1:5">
      <c r="A85" s="3" t="s">
        <v>461</v>
      </c>
    </row>
    <row r="86" spans="1:5">
      <c r="A86" s="4" t="s">
        <v>496</v>
      </c>
      <c r="C86" s="4" t="s">
        <v>497</v>
      </c>
    </row>
    <row r="87" spans="1:5">
      <c r="A87" s="4" t="s">
        <v>498</v>
      </c>
    </row>
    <row r="88" spans="1:5">
      <c r="A88" s="3" t="s">
        <v>461</v>
      </c>
    </row>
    <row r="89" spans="1:5">
      <c r="A89" s="4" t="s">
        <v>496</v>
      </c>
      <c r="C89" s="4" t="s">
        <v>497</v>
      </c>
    </row>
    <row r="90" spans="1:5">
      <c r="A90" s="4" t="s">
        <v>499</v>
      </c>
    </row>
    <row r="91" spans="1:5">
      <c r="A91" s="3" t="s">
        <v>461</v>
      </c>
    </row>
    <row r="92" spans="1:5">
      <c r="A92" s="4" t="s">
        <v>496</v>
      </c>
      <c r="C92" s="4" t="s">
        <v>497</v>
      </c>
    </row>
    <row r="93" spans="1:5">
      <c r="A93" s="4" t="s">
        <v>500</v>
      </c>
    </row>
    <row r="94" spans="1:5">
      <c r="A94" s="3" t="s">
        <v>461</v>
      </c>
    </row>
    <row r="95" spans="1:5">
      <c r="A95" s="4" t="s">
        <v>496</v>
      </c>
      <c r="C95" s="4" t="s">
        <v>497</v>
      </c>
    </row>
    <row r="96" spans="1:5">
      <c r="A96" s="4" t="s">
        <v>501</v>
      </c>
    </row>
    <row r="97" spans="1:5">
      <c r="A97" s="3" t="s">
        <v>461</v>
      </c>
    </row>
    <row r="98" spans="1:5">
      <c r="A98" s="4" t="s">
        <v>496</v>
      </c>
      <c r="C98" s="4" t="s">
        <v>502</v>
      </c>
    </row>
    <row r="99" spans="1:5">
      <c r="A99" s="4" t="s">
        <v>503</v>
      </c>
    </row>
    <row r="100" spans="1:5">
      <c r="A100" s="3" t="s">
        <v>461</v>
      </c>
    </row>
    <row r="101" spans="1:5">
      <c r="A101" s="4" t="s">
        <v>496</v>
      </c>
      <c r="C101" s="4" t="s">
        <v>502</v>
      </c>
    </row>
    <row r="102" spans="1:5">
      <c r="A102" s="4" t="s">
        <v>504</v>
      </c>
    </row>
    <row r="103" spans="1:5">
      <c r="A103" s="3" t="s">
        <v>461</v>
      </c>
    </row>
    <row r="104" spans="1:5">
      <c r="A104" s="4" t="s">
        <v>496</v>
      </c>
      <c r="C104" s="4" t="s">
        <v>505</v>
      </c>
    </row>
    <row r="105" spans="1:5">
      <c r="A105" s="4" t="s">
        <v>506</v>
      </c>
    </row>
    <row r="106" spans="1:5">
      <c r="A106" s="3" t="s">
        <v>461</v>
      </c>
    </row>
    <row r="107" spans="1:5">
      <c r="A107" s="4" t="s">
        <v>496</v>
      </c>
      <c r="C107" s="4" t="s">
        <v>50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488</v>
      </c>
    </row>
    <row r="4" spans="1:2">
      <c r="A4" s="3" t="s">
        <v>508</v>
      </c>
    </row>
    <row r="5" spans="1:2">
      <c r="A5" s="4" t="s">
        <v>509</v>
      </c>
      <c r="B5" s="4" t="s">
        <v>510</v>
      </c>
    </row>
    <row r="6" spans="1:2">
      <c r="A6" s="4" t="s">
        <v>491</v>
      </c>
    </row>
    <row r="7" spans="1:2">
      <c r="A7" s="3" t="s">
        <v>508</v>
      </c>
    </row>
    <row r="8" spans="1:2">
      <c r="A8" s="4" t="s">
        <v>509</v>
      </c>
      <c r="B8" s="4" t="s">
        <v>510</v>
      </c>
    </row>
    <row r="9" spans="1:2">
      <c r="A9" s="4" t="s">
        <v>511</v>
      </c>
    </row>
    <row r="10" spans="1:2">
      <c r="A10" s="3" t="s">
        <v>508</v>
      </c>
    </row>
    <row r="11" spans="1:2">
      <c r="A11" s="4" t="s">
        <v>509</v>
      </c>
      <c r="B11" s="4" t="s">
        <v>512</v>
      </c>
    </row>
    <row r="12" spans="1:2">
      <c r="A12" s="4" t="s">
        <v>513</v>
      </c>
    </row>
    <row r="13" spans="1:2">
      <c r="A13" s="3" t="s">
        <v>508</v>
      </c>
    </row>
    <row r="14" spans="1:2">
      <c r="A14" s="4" t="s">
        <v>509</v>
      </c>
      <c r="B14" s="4" t="s">
        <v>512</v>
      </c>
    </row>
    <row r="15" spans="1:2">
      <c r="A15" s="4" t="s">
        <v>514</v>
      </c>
    </row>
    <row r="16" spans="1:2">
      <c r="A16" s="3" t="s">
        <v>508</v>
      </c>
    </row>
    <row r="17" spans="1:2">
      <c r="A17" s="4" t="s">
        <v>509</v>
      </c>
      <c r="B17" s="4" t="s">
        <v>515</v>
      </c>
    </row>
    <row r="18" spans="1:2">
      <c r="A18" s="4" t="s">
        <v>516</v>
      </c>
    </row>
    <row r="19" spans="1:2">
      <c r="A19" s="3" t="s">
        <v>508</v>
      </c>
    </row>
    <row r="20" spans="1:2">
      <c r="A20" s="4" t="s">
        <v>509</v>
      </c>
      <c r="B20" s="4" t="s">
        <v>515</v>
      </c>
    </row>
    <row r="21" spans="1:2">
      <c r="A21" s="4" t="s">
        <v>517</v>
      </c>
    </row>
    <row r="22" spans="1:2">
      <c r="A22" s="3" t="s">
        <v>508</v>
      </c>
    </row>
    <row r="23" spans="1:2">
      <c r="A23" s="4" t="s">
        <v>509</v>
      </c>
      <c r="B23" s="4" t="s">
        <v>512</v>
      </c>
    </row>
    <row r="24" spans="1:2">
      <c r="A24" s="4" t="s">
        <v>518</v>
      </c>
    </row>
    <row r="25" spans="1:2">
      <c r="A25" s="3" t="s">
        <v>508</v>
      </c>
    </row>
    <row r="26" spans="1:2">
      <c r="A26" s="4" t="s">
        <v>509</v>
      </c>
      <c r="B26" s="4" t="s">
        <v>512</v>
      </c>
    </row>
    <row r="27" spans="1:2">
      <c r="A27" s="4" t="s">
        <v>492</v>
      </c>
    </row>
    <row r="28" spans="1:2">
      <c r="A28" s="3" t="s">
        <v>508</v>
      </c>
    </row>
    <row r="29" spans="1:2">
      <c r="A29" s="4" t="s">
        <v>509</v>
      </c>
      <c r="B29" s="4" t="s">
        <v>505</v>
      </c>
    </row>
    <row r="30" spans="1:2">
      <c r="A30" s="4" t="s">
        <v>494</v>
      </c>
    </row>
    <row r="31" spans="1:2">
      <c r="A31" s="3" t="s">
        <v>508</v>
      </c>
    </row>
    <row r="32" spans="1:2">
      <c r="A32" s="4" t="s">
        <v>509</v>
      </c>
      <c r="B32" s="4" t="s">
        <v>505</v>
      </c>
    </row>
    <row r="33" spans="1:2">
      <c r="A33" s="4" t="s">
        <v>519</v>
      </c>
    </row>
    <row r="34" spans="1:2">
      <c r="A34" s="3" t="s">
        <v>508</v>
      </c>
    </row>
    <row r="35" spans="1:2">
      <c r="A35" s="4" t="s">
        <v>509</v>
      </c>
      <c r="B35" s="4" t="s">
        <v>505</v>
      </c>
    </row>
    <row r="36" spans="1:2">
      <c r="A36" s="4" t="s">
        <v>520</v>
      </c>
    </row>
    <row r="37" spans="1:2">
      <c r="A37" s="3" t="s">
        <v>508</v>
      </c>
    </row>
    <row r="38" spans="1:2">
      <c r="A38" s="4" t="s">
        <v>509</v>
      </c>
      <c r="B38" s="4" t="s">
        <v>505</v>
      </c>
    </row>
    <row r="39" spans="1:2">
      <c r="A39" s="4" t="s">
        <v>521</v>
      </c>
    </row>
    <row r="40" spans="1:2">
      <c r="A40" s="3" t="s">
        <v>508</v>
      </c>
    </row>
    <row r="41" spans="1:2">
      <c r="A41" s="4" t="s">
        <v>509</v>
      </c>
      <c r="B41" s="4" t="s">
        <v>522</v>
      </c>
    </row>
    <row r="42" spans="1:2">
      <c r="A42" s="4" t="s">
        <v>523</v>
      </c>
    </row>
    <row r="43" spans="1:2">
      <c r="A43" s="3" t="s">
        <v>508</v>
      </c>
    </row>
    <row r="44" spans="1:2">
      <c r="A44" s="4" t="s">
        <v>509</v>
      </c>
      <c r="B44" s="4" t="s">
        <v>522</v>
      </c>
    </row>
    <row r="45" spans="1:2">
      <c r="A45" s="4" t="s">
        <v>524</v>
      </c>
    </row>
    <row r="46" spans="1:2">
      <c r="A46" s="3" t="s">
        <v>508</v>
      </c>
    </row>
    <row r="47" spans="1:2">
      <c r="A47" s="4" t="s">
        <v>509</v>
      </c>
      <c r="B47" s="4" t="s">
        <v>522</v>
      </c>
    </row>
    <row r="48" spans="1:2">
      <c r="A48" s="4" t="s">
        <v>525</v>
      </c>
    </row>
    <row r="49" spans="1:2">
      <c r="A49" s="3" t="s">
        <v>508</v>
      </c>
    </row>
    <row r="50" spans="1:2">
      <c r="A50" s="4" t="s">
        <v>509</v>
      </c>
      <c r="B50" s="4" t="s">
        <v>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527</v>
      </c>
    </row>
    <row r="3" spans="1:3">
      <c r="A3" s="4" t="s">
        <v>528</v>
      </c>
      <c r="B3" s="6" t="n">
        <v>-578</v>
      </c>
      <c r="C3" s="6" t="n">
        <v>-502</v>
      </c>
    </row>
    <row r="4" spans="1:3">
      <c r="A4" s="4" t="s">
        <v>177</v>
      </c>
      <c r="B4" s="5" t="n">
        <v>364</v>
      </c>
      <c r="C4" s="5" t="n">
        <v>440</v>
      </c>
    </row>
    <row r="5" spans="1:3">
      <c r="A5" s="4" t="s">
        <v>31</v>
      </c>
    </row>
    <row r="6" spans="1:3">
      <c r="A6" s="3" t="s">
        <v>527</v>
      </c>
    </row>
    <row r="7" spans="1:3">
      <c r="A7" s="4" t="s">
        <v>528</v>
      </c>
      <c r="B7" s="5" t="n">
        <v>-578</v>
      </c>
      <c r="C7" s="5" t="n">
        <v>-502</v>
      </c>
    </row>
    <row r="8" spans="1:3">
      <c r="A8" s="4" t="s">
        <v>177</v>
      </c>
      <c r="B8" s="5" t="n">
        <v>364</v>
      </c>
      <c r="C8" s="5" t="n">
        <v>440</v>
      </c>
    </row>
    <row r="9" spans="1:3">
      <c r="A9" s="4" t="s">
        <v>499</v>
      </c>
    </row>
    <row r="10" spans="1:3">
      <c r="A10" s="3" t="s">
        <v>527</v>
      </c>
    </row>
    <row r="11" spans="1:3">
      <c r="A11" s="4" t="s">
        <v>529</v>
      </c>
      <c r="B11" s="5" t="n">
        <v>365</v>
      </c>
      <c r="C11" s="5" t="n">
        <v>365</v>
      </c>
    </row>
    <row r="12" spans="1:3">
      <c r="A12" s="4" t="s">
        <v>500</v>
      </c>
    </row>
    <row r="13" spans="1:3">
      <c r="A13" s="3" t="s">
        <v>527</v>
      </c>
    </row>
    <row r="14" spans="1:3">
      <c r="A14" s="4" t="s">
        <v>529</v>
      </c>
      <c r="B14" s="5" t="n">
        <v>365</v>
      </c>
      <c r="C14" s="5" t="n">
        <v>365</v>
      </c>
    </row>
    <row r="15" spans="1:3">
      <c r="A15" s="4" t="s">
        <v>501</v>
      </c>
    </row>
    <row r="16" spans="1:3">
      <c r="A16" s="3" t="s">
        <v>527</v>
      </c>
    </row>
    <row r="17" spans="1:3">
      <c r="A17" s="4" t="s">
        <v>529</v>
      </c>
      <c r="B17" s="5" t="n">
        <v>300</v>
      </c>
      <c r="C17" s="5" t="n">
        <v>300</v>
      </c>
    </row>
    <row r="18" spans="1:3">
      <c r="A18" s="4" t="s">
        <v>503</v>
      </c>
    </row>
    <row r="19" spans="1:3">
      <c r="A19" s="3" t="s">
        <v>527</v>
      </c>
    </row>
    <row r="20" spans="1:3">
      <c r="A20" s="4" t="s">
        <v>529</v>
      </c>
      <c r="B20" s="5" t="n">
        <v>300</v>
      </c>
      <c r="C20" s="5" t="n">
        <v>300</v>
      </c>
    </row>
    <row r="21" spans="1:3">
      <c r="A21" s="4" t="s">
        <v>504</v>
      </c>
    </row>
    <row r="22" spans="1:3">
      <c r="A22" s="3" t="s">
        <v>527</v>
      </c>
    </row>
    <row r="23" spans="1:3">
      <c r="A23" s="4" t="s">
        <v>529</v>
      </c>
      <c r="B23" s="5" t="n">
        <v>105</v>
      </c>
      <c r="C23" s="5" t="n">
        <v>105</v>
      </c>
    </row>
    <row r="24" spans="1:3">
      <c r="A24" s="4" t="s">
        <v>506</v>
      </c>
    </row>
    <row r="25" spans="1:3">
      <c r="A25" s="3" t="s">
        <v>527</v>
      </c>
    </row>
    <row r="26" spans="1:3">
      <c r="A26" s="4" t="s">
        <v>529</v>
      </c>
      <c r="B26" s="5" t="n">
        <v>105</v>
      </c>
      <c r="C26" s="5" t="n">
        <v>105</v>
      </c>
    </row>
    <row r="27" spans="1:3">
      <c r="A27" s="4" t="s">
        <v>530</v>
      </c>
    </row>
    <row r="28" spans="1:3">
      <c r="A28" s="3" t="s">
        <v>527</v>
      </c>
    </row>
    <row r="29" spans="1:3">
      <c r="A29" s="4" t="s">
        <v>529</v>
      </c>
      <c r="B29" s="5" t="n">
        <v>35</v>
      </c>
      <c r="C29" s="5" t="n">
        <v>35</v>
      </c>
    </row>
    <row r="30" spans="1:3">
      <c r="A30" s="4" t="s">
        <v>531</v>
      </c>
    </row>
    <row r="31" spans="1:3">
      <c r="A31" s="3" t="s">
        <v>527</v>
      </c>
    </row>
    <row r="32" spans="1:3">
      <c r="A32" s="4" t="s">
        <v>529</v>
      </c>
      <c r="B32" s="5" t="n">
        <v>35</v>
      </c>
      <c r="C32" s="5" t="n">
        <v>35</v>
      </c>
    </row>
    <row r="33" spans="1:3">
      <c r="A33" s="4" t="s">
        <v>532</v>
      </c>
    </row>
    <row r="34" spans="1:3">
      <c r="A34" s="3" t="s">
        <v>527</v>
      </c>
    </row>
    <row r="35" spans="1:3">
      <c r="A35" s="4" t="s">
        <v>529</v>
      </c>
      <c r="B35" s="5" t="n">
        <v>137</v>
      </c>
      <c r="C35" s="5" t="n">
        <v>137</v>
      </c>
    </row>
    <row r="36" spans="1:3">
      <c r="A36" s="4" t="s">
        <v>533</v>
      </c>
    </row>
    <row r="37" spans="1:3">
      <c r="A37" s="3" t="s">
        <v>527</v>
      </c>
    </row>
    <row r="38" spans="1:3">
      <c r="A38" s="4" t="s">
        <v>529</v>
      </c>
      <c r="B38" s="6" t="n">
        <v>137</v>
      </c>
      <c r="C38" s="6" t="n">
        <v>1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3" t="s">
        <v>527</v>
      </c>
    </row>
    <row r="3" spans="1:3">
      <c r="A3" s="5" t="n">
        <v>2017</v>
      </c>
      <c r="B3" s="6" t="n">
        <v>45</v>
      </c>
    </row>
    <row r="4" spans="1:3">
      <c r="A4" s="5" t="n">
        <v>2018</v>
      </c>
      <c r="B4" s="5" t="n">
        <v>41</v>
      </c>
    </row>
    <row r="5" spans="1:3">
      <c r="A5" s="5" t="n">
        <v>2019</v>
      </c>
      <c r="B5" s="5" t="n">
        <v>41</v>
      </c>
    </row>
    <row r="6" spans="1:3">
      <c r="A6" s="5" t="n">
        <v>2020</v>
      </c>
      <c r="B6" s="5" t="n">
        <v>41</v>
      </c>
    </row>
    <row r="7" spans="1:3">
      <c r="A7" s="5" t="n">
        <v>2021</v>
      </c>
      <c r="B7" s="5" t="n">
        <v>41</v>
      </c>
    </row>
    <row r="8" spans="1:3">
      <c r="A8" s="4" t="s">
        <v>535</v>
      </c>
      <c r="B8" s="5" t="n">
        <v>155</v>
      </c>
    </row>
    <row r="9" spans="1:3">
      <c r="A9" s="4" t="s">
        <v>177</v>
      </c>
      <c r="B9" s="5" t="n">
        <v>364</v>
      </c>
      <c r="C9" s="6" t="n">
        <v>440</v>
      </c>
    </row>
    <row r="10" spans="1:3">
      <c r="A10" s="4" t="s">
        <v>31</v>
      </c>
    </row>
    <row r="11" spans="1:3">
      <c r="A11" s="3" t="s">
        <v>527</v>
      </c>
    </row>
    <row r="12" spans="1:3">
      <c r="A12" s="5" t="n">
        <v>2017</v>
      </c>
      <c r="B12" s="5" t="n">
        <v>45</v>
      </c>
    </row>
    <row r="13" spans="1:3">
      <c r="A13" s="5" t="n">
        <v>2018</v>
      </c>
      <c r="B13" s="5" t="n">
        <v>41</v>
      </c>
    </row>
    <row r="14" spans="1:3">
      <c r="A14" s="5" t="n">
        <v>2019</v>
      </c>
      <c r="B14" s="5" t="n">
        <v>41</v>
      </c>
    </row>
    <row r="15" spans="1:3">
      <c r="A15" s="5" t="n">
        <v>2020</v>
      </c>
      <c r="B15" s="5" t="n">
        <v>41</v>
      </c>
    </row>
    <row r="16" spans="1:3">
      <c r="A16" s="5" t="n">
        <v>2021</v>
      </c>
      <c r="B16" s="5" t="n">
        <v>41</v>
      </c>
    </row>
    <row r="17" spans="1:3">
      <c r="A17" s="4" t="s">
        <v>535</v>
      </c>
      <c r="B17" s="5" t="n">
        <v>155</v>
      </c>
    </row>
    <row r="18" spans="1:3">
      <c r="A18" s="4" t="s">
        <v>177</v>
      </c>
      <c r="B18" s="6" t="n">
        <v>364</v>
      </c>
      <c r="C18" s="6" t="n">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457</v>
      </c>
      <c r="C1" s="2" t="s">
        <v>1</v>
      </c>
    </row>
    <row r="2" spans="1:5">
      <c r="B2" s="2" t="s">
        <v>35</v>
      </c>
      <c r="C2" s="2" t="s">
        <v>2</v>
      </c>
      <c r="D2" s="2" t="s">
        <v>35</v>
      </c>
      <c r="E2" s="2" t="s">
        <v>36</v>
      </c>
    </row>
    <row r="3" spans="1:5">
      <c r="A3" s="3" t="s">
        <v>537</v>
      </c>
    </row>
    <row r="4" spans="1:5">
      <c r="A4" s="4" t="s">
        <v>44</v>
      </c>
      <c r="C4" s="6" t="n">
        <v>5071</v>
      </c>
      <c r="D4" s="6" t="n">
        <v>6226</v>
      </c>
      <c r="E4" s="6" t="n">
        <v>10592</v>
      </c>
    </row>
    <row r="5" spans="1:5">
      <c r="A5" s="4" t="s">
        <v>45</v>
      </c>
      <c r="C5" s="5" t="n">
        <v>10890</v>
      </c>
      <c r="D5" s="5" t="n">
        <v>9524</v>
      </c>
      <c r="E5" s="5" t="n">
        <v>8508</v>
      </c>
    </row>
    <row r="6" spans="1:5">
      <c r="A6" s="4" t="s">
        <v>47</v>
      </c>
      <c r="C6" s="5" t="n">
        <v>1834</v>
      </c>
      <c r="D6" s="5" t="n">
        <v>1889</v>
      </c>
      <c r="E6" s="5" t="n">
        <v>2051</v>
      </c>
    </row>
    <row r="7" spans="1:5">
      <c r="A7" s="4" t="s">
        <v>48</v>
      </c>
      <c r="C7" s="5" t="n">
        <v>1772</v>
      </c>
      <c r="D7" s="5" t="n">
        <v>1731</v>
      </c>
      <c r="E7" s="5" t="n">
        <v>1727</v>
      </c>
    </row>
    <row r="8" spans="1:5">
      <c r="A8" s="4" t="s">
        <v>49</v>
      </c>
      <c r="C8" s="5" t="n">
        <v>1203</v>
      </c>
      <c r="D8" s="5" t="n">
        <v>1250</v>
      </c>
      <c r="E8" s="5" t="n">
        <v>1250</v>
      </c>
    </row>
    <row r="9" spans="1:5">
      <c r="A9" s="4" t="s">
        <v>50</v>
      </c>
      <c r="C9" s="5" t="n">
        <v>1323</v>
      </c>
      <c r="D9" s="5" t="n">
        <v>1394</v>
      </c>
      <c r="E9" s="5" t="n">
        <v>1544</v>
      </c>
    </row>
    <row r="10" spans="1:5">
      <c r="A10" s="4" t="s">
        <v>51</v>
      </c>
      <c r="C10" s="5" t="n">
        <v>1525</v>
      </c>
      <c r="D10" s="5" t="n">
        <v>1364</v>
      </c>
      <c r="E10" s="5" t="n">
        <v>1295</v>
      </c>
    </row>
    <row r="11" spans="1:5">
      <c r="A11" s="4" t="s">
        <v>52</v>
      </c>
      <c r="B11" s="6" t="n">
        <v>450</v>
      </c>
      <c r="C11" s="5" t="n">
        <v>709</v>
      </c>
      <c r="D11" s="5" t="n">
        <v>1051</v>
      </c>
      <c r="E11" s="5" t="n">
        <v>800</v>
      </c>
    </row>
    <row r="12" spans="1:5">
      <c r="A12" s="4" t="s">
        <v>41</v>
      </c>
      <c r="C12" s="5" t="n">
        <v>4525</v>
      </c>
      <c r="D12" s="5" t="n">
        <v>4374</v>
      </c>
      <c r="E12" s="5" t="n">
        <v>4118</v>
      </c>
    </row>
    <row r="13" spans="1:5">
      <c r="A13" s="4" t="s">
        <v>538</v>
      </c>
      <c r="C13" s="5" t="n">
        <v>6044</v>
      </c>
      <c r="D13" s="5" t="n">
        <v>5983</v>
      </c>
      <c r="E13" s="5" t="n">
        <v>6516</v>
      </c>
    </row>
    <row r="14" spans="1:5">
      <c r="A14" s="4" t="s">
        <v>31</v>
      </c>
    </row>
    <row r="15" spans="1:5">
      <c r="A15" s="3" t="s">
        <v>537</v>
      </c>
    </row>
    <row r="16" spans="1:5">
      <c r="A16" s="4" t="s">
        <v>44</v>
      </c>
      <c r="C16" s="5" t="n">
        <v>5071</v>
      </c>
      <c r="D16" s="5" t="n">
        <v>6226</v>
      </c>
      <c r="E16" s="5" t="n">
        <v>10592</v>
      </c>
    </row>
    <row r="17" spans="1:5">
      <c r="A17" s="4" t="s">
        <v>45</v>
      </c>
      <c r="C17" s="5" t="n">
        <v>10881</v>
      </c>
      <c r="D17" s="5" t="n">
        <v>9514</v>
      </c>
      <c r="E17" s="5" t="n">
        <v>8499</v>
      </c>
    </row>
    <row r="18" spans="1:5">
      <c r="A18" s="4" t="s">
        <v>47</v>
      </c>
      <c r="C18" s="5" t="n">
        <v>1834</v>
      </c>
      <c r="D18" s="5" t="n">
        <v>1889</v>
      </c>
      <c r="E18" s="5" t="n">
        <v>2051</v>
      </c>
    </row>
    <row r="19" spans="1:5">
      <c r="A19" s="4" t="s">
        <v>48</v>
      </c>
      <c r="C19" s="5" t="n">
        <v>1772</v>
      </c>
      <c r="D19" s="5" t="n">
        <v>1731</v>
      </c>
      <c r="E19" s="5" t="n">
        <v>1727</v>
      </c>
    </row>
    <row r="20" spans="1:5">
      <c r="A20" s="4" t="s">
        <v>49</v>
      </c>
      <c r="C20" s="5" t="n">
        <v>1203</v>
      </c>
      <c r="D20" s="5" t="n">
        <v>1250</v>
      </c>
      <c r="E20" s="5" t="n">
        <v>1250</v>
      </c>
    </row>
    <row r="21" spans="1:5">
      <c r="A21" s="4" t="s">
        <v>50</v>
      </c>
      <c r="C21" s="5" t="n">
        <v>1323</v>
      </c>
      <c r="D21" s="5" t="n">
        <v>1394</v>
      </c>
      <c r="E21" s="5" t="n">
        <v>1544</v>
      </c>
    </row>
    <row r="22" spans="1:5">
      <c r="A22" s="4" t="s">
        <v>51</v>
      </c>
      <c r="C22" s="5" t="n">
        <v>1525</v>
      </c>
      <c r="D22" s="5" t="n">
        <v>1364</v>
      </c>
      <c r="E22" s="5" t="n">
        <v>1301</v>
      </c>
    </row>
    <row r="23" spans="1:5">
      <c r="A23" s="4" t="s">
        <v>52</v>
      </c>
      <c r="B23" s="6" t="n">
        <v>447</v>
      </c>
      <c r="C23" s="5" t="n">
        <v>709</v>
      </c>
      <c r="D23" s="5" t="n">
        <v>1051</v>
      </c>
      <c r="E23" s="5" t="n">
        <v>783</v>
      </c>
    </row>
    <row r="24" spans="1:5">
      <c r="A24" s="4" t="s">
        <v>41</v>
      </c>
      <c r="C24" s="5" t="n">
        <v>4532</v>
      </c>
      <c r="D24" s="5" t="n">
        <v>4378</v>
      </c>
      <c r="E24" s="5" t="n">
        <v>4186</v>
      </c>
    </row>
    <row r="25" spans="1:5">
      <c r="A25" s="4" t="s">
        <v>538</v>
      </c>
      <c r="C25" s="5" t="n">
        <v>6009</v>
      </c>
      <c r="D25" s="5" t="n">
        <v>5952</v>
      </c>
      <c r="E25" s="5" t="n">
        <v>6477</v>
      </c>
    </row>
    <row r="26" spans="1:5">
      <c r="A26" s="4" t="s">
        <v>539</v>
      </c>
    </row>
    <row r="27" spans="1:5">
      <c r="A27" s="3" t="s">
        <v>537</v>
      </c>
    </row>
    <row r="28" spans="1:5">
      <c r="A28" s="4" t="s">
        <v>44</v>
      </c>
      <c r="C28" s="5" t="n">
        <v>1109</v>
      </c>
      <c r="D28" s="5" t="n">
        <v>1230</v>
      </c>
      <c r="E28" s="5" t="n">
        <v>2009</v>
      </c>
    </row>
    <row r="29" spans="1:5">
      <c r="A29" s="4" t="s">
        <v>45</v>
      </c>
      <c r="C29" s="5" t="n">
        <v>1333</v>
      </c>
      <c r="D29" s="5" t="n">
        <v>1187</v>
      </c>
      <c r="E29" s="5" t="n">
        <v>1140</v>
      </c>
    </row>
    <row r="30" spans="1:5">
      <c r="A30" s="4" t="s">
        <v>540</v>
      </c>
      <c r="C30" s="5" t="n">
        <v>1538</v>
      </c>
      <c r="D30" s="5" t="n">
        <v>1651</v>
      </c>
      <c r="E30" s="5" t="n">
        <v>1494</v>
      </c>
    </row>
    <row r="31" spans="1:5">
      <c r="A31" s="4" t="s">
        <v>47</v>
      </c>
      <c r="C31" s="5" t="n">
        <v>345</v>
      </c>
      <c r="D31" s="5" t="n">
        <v>323</v>
      </c>
      <c r="E31" s="5" t="n">
        <v>367</v>
      </c>
    </row>
    <row r="32" spans="1:5">
      <c r="A32" s="4" t="s">
        <v>48</v>
      </c>
      <c r="C32" s="5" t="n">
        <v>564</v>
      </c>
      <c r="D32" s="5" t="n">
        <v>504</v>
      </c>
      <c r="E32" s="5" t="n">
        <v>444</v>
      </c>
    </row>
    <row r="33" spans="1:5">
      <c r="A33" s="4" t="s">
        <v>49</v>
      </c>
      <c r="C33" s="5" t="n">
        <v>36</v>
      </c>
      <c r="D33" s="5" t="n">
        <v>34</v>
      </c>
      <c r="E33" s="5" t="n">
        <v>35</v>
      </c>
    </row>
    <row r="34" spans="1:5">
      <c r="A34" s="4" t="s">
        <v>50</v>
      </c>
      <c r="C34" s="5" t="n">
        <v>347</v>
      </c>
      <c r="D34" s="5" t="n">
        <v>333</v>
      </c>
      <c r="E34" s="5" t="n">
        <v>307</v>
      </c>
    </row>
    <row r="35" spans="1:5">
      <c r="A35" s="4" t="s">
        <v>51</v>
      </c>
      <c r="C35" s="5" t="n">
        <v>301</v>
      </c>
      <c r="D35" s="5" t="n">
        <v>252</v>
      </c>
      <c r="E35" s="5" t="n">
        <v>217</v>
      </c>
    </row>
    <row r="36" spans="1:5">
      <c r="A36" s="4" t="s">
        <v>52</v>
      </c>
      <c r="C36" s="5" t="n">
        <v>14</v>
      </c>
      <c r="D36" s="5" t="n">
        <v>29</v>
      </c>
      <c r="E36" s="5" t="n">
        <v>24</v>
      </c>
    </row>
    <row r="37" spans="1:5">
      <c r="A37" s="4" t="s">
        <v>41</v>
      </c>
      <c r="C37" s="5" t="n">
        <v>457</v>
      </c>
      <c r="D37" s="5" t="n">
        <v>440</v>
      </c>
      <c r="E37" s="5" t="n">
        <v>479</v>
      </c>
    </row>
    <row r="38" spans="1:5">
      <c r="A38" s="4" t="s">
        <v>538</v>
      </c>
      <c r="C38" s="5" t="n">
        <v>6044</v>
      </c>
      <c r="D38" s="5" t="n">
        <v>5983</v>
      </c>
      <c r="E38" s="5" t="n">
        <v>6516</v>
      </c>
    </row>
    <row r="39" spans="1:5">
      <c r="A39" s="4" t="s">
        <v>541</v>
      </c>
    </row>
    <row r="40" spans="1:5">
      <c r="A40" s="3" t="s">
        <v>537</v>
      </c>
    </row>
    <row r="41" spans="1:5">
      <c r="A41" s="4" t="s">
        <v>44</v>
      </c>
      <c r="C41" s="5" t="n">
        <v>1109</v>
      </c>
      <c r="D41" s="5" t="n">
        <v>1230</v>
      </c>
      <c r="E41" s="5" t="n">
        <v>2009</v>
      </c>
    </row>
    <row r="42" spans="1:5">
      <c r="A42" s="4" t="s">
        <v>45</v>
      </c>
      <c r="C42" s="5" t="n">
        <v>327</v>
      </c>
      <c r="D42" s="5" t="n">
        <v>276</v>
      </c>
      <c r="E42" s="5" t="n">
        <v>228</v>
      </c>
    </row>
    <row r="43" spans="1:5">
      <c r="A43" s="4" t="s">
        <v>540</v>
      </c>
      <c r="C43" s="5" t="n">
        <v>3186</v>
      </c>
      <c r="D43" s="5" t="n">
        <v>3137</v>
      </c>
      <c r="E43" s="5" t="n">
        <v>2858</v>
      </c>
    </row>
    <row r="44" spans="1:5">
      <c r="A44" s="4" t="s">
        <v>47</v>
      </c>
      <c r="C44" s="5" t="n">
        <v>4</v>
      </c>
      <c r="D44" s="5" t="n">
        <v>4</v>
      </c>
      <c r="E44" s="5" t="n">
        <v>6</v>
      </c>
    </row>
    <row r="45" spans="1:5">
      <c r="A45" s="4" t="s">
        <v>48</v>
      </c>
      <c r="C45" s="5" t="n">
        <v>487</v>
      </c>
      <c r="D45" s="5" t="n">
        <v>434</v>
      </c>
      <c r="E45" s="5" t="n">
        <v>386</v>
      </c>
    </row>
    <row r="46" spans="1:5">
      <c r="A46" s="4" t="s">
        <v>49</v>
      </c>
      <c r="C46" s="5" t="n">
        <v>28</v>
      </c>
      <c r="D46" s="5" t="n">
        <v>28</v>
      </c>
      <c r="E46" s="5" t="n">
        <v>27</v>
      </c>
    </row>
    <row r="47" spans="1:5">
      <c r="A47" s="4" t="s">
        <v>50</v>
      </c>
      <c r="C47" s="5" t="n">
        <v>347</v>
      </c>
      <c r="D47" s="5" t="n">
        <v>333</v>
      </c>
      <c r="E47" s="5" t="n">
        <v>307</v>
      </c>
    </row>
    <row r="48" spans="1:5">
      <c r="A48" s="4" t="s">
        <v>51</v>
      </c>
      <c r="C48" s="5" t="n">
        <v>237</v>
      </c>
      <c r="D48" s="5" t="n">
        <v>197</v>
      </c>
      <c r="E48" s="5" t="n">
        <v>168</v>
      </c>
    </row>
    <row r="49" spans="1:5">
      <c r="A49" s="4" t="s">
        <v>52</v>
      </c>
      <c r="C49" s="5" t="n">
        <v>13</v>
      </c>
      <c r="D49" s="5" t="n">
        <v>18</v>
      </c>
      <c r="E49" s="5" t="n">
        <v>5</v>
      </c>
    </row>
    <row r="50" spans="1:5">
      <c r="A50" s="4" t="s">
        <v>41</v>
      </c>
      <c r="C50" s="5" t="n">
        <v>271</v>
      </c>
      <c r="D50" s="5" t="n">
        <v>295</v>
      </c>
      <c r="E50" s="5" t="n">
        <v>483</v>
      </c>
    </row>
    <row r="51" spans="1:5">
      <c r="A51" s="4" t="s">
        <v>538</v>
      </c>
      <c r="C51" s="6" t="n">
        <v>6009</v>
      </c>
      <c r="D51" s="6" t="n">
        <v>5952</v>
      </c>
      <c r="E51" s="6" t="n">
        <v>647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36</v>
      </c>
    </row>
    <row r="3" spans="1:4">
      <c r="A3" s="3" t="s">
        <v>537</v>
      </c>
    </row>
    <row r="4" spans="1:4">
      <c r="A4" s="4" t="s">
        <v>543</v>
      </c>
      <c r="B4" s="6" t="n">
        <v>405</v>
      </c>
      <c r="C4" s="6" t="n">
        <v>492</v>
      </c>
      <c r="D4" s="6" t="n">
        <v>447</v>
      </c>
    </row>
    <row r="5" spans="1:4">
      <c r="A5" s="4" t="s">
        <v>31</v>
      </c>
    </row>
    <row r="6" spans="1:4">
      <c r="A6" s="3" t="s">
        <v>537</v>
      </c>
    </row>
    <row r="7" spans="1:4">
      <c r="A7" s="4" t="s">
        <v>543</v>
      </c>
      <c r="B7" s="6" t="n">
        <v>405</v>
      </c>
      <c r="C7" s="6" t="n">
        <v>492</v>
      </c>
      <c r="D7" s="6" t="n">
        <v>4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8</v>
      </c>
      <c r="B1" s="2" t="s">
        <v>2</v>
      </c>
      <c r="C1" s="2" t="s">
        <v>35</v>
      </c>
    </row>
    <row r="2" spans="1:3">
      <c r="A2" s="4" t="s">
        <v>129</v>
      </c>
      <c r="B2" s="6" t="n">
        <v>578</v>
      </c>
      <c r="C2" s="6" t="n">
        <v>502</v>
      </c>
    </row>
    <row r="3" spans="1:3">
      <c r="A3" s="4" t="s">
        <v>130</v>
      </c>
      <c r="B3" s="7" t="n">
        <v>0.01</v>
      </c>
      <c r="C3" s="7" t="n">
        <v>0.01</v>
      </c>
    </row>
    <row r="4" spans="1:3">
      <c r="A4" s="4" t="s">
        <v>131</v>
      </c>
      <c r="B4" s="5" t="n">
        <v>1750000000</v>
      </c>
      <c r="C4" s="5" t="n">
        <v>1750000000</v>
      </c>
    </row>
    <row r="5" spans="1:3">
      <c r="A5" s="4" t="s">
        <v>132</v>
      </c>
      <c r="B5" s="5" t="n">
        <v>507294153</v>
      </c>
      <c r="C5" s="5" t="n">
        <v>624622381</v>
      </c>
    </row>
    <row r="6" spans="1:3">
      <c r="A6" s="4" t="s">
        <v>133</v>
      </c>
      <c r="B6" s="5" t="n">
        <v>507294153</v>
      </c>
      <c r="C6" s="5" t="n">
        <v>624622381</v>
      </c>
    </row>
    <row r="7" spans="1:3">
      <c r="A7" s="4" t="s">
        <v>31</v>
      </c>
    </row>
    <row r="8" spans="1:3">
      <c r="A8" s="4" t="s">
        <v>129</v>
      </c>
      <c r="B8" s="6" t="n">
        <v>578</v>
      </c>
      <c r="C8" s="6" t="n">
        <v>502</v>
      </c>
    </row>
    <row r="9" spans="1:3">
      <c r="A9" s="4" t="s">
        <v>130</v>
      </c>
      <c r="B9" s="6" t="n">
        <v>1</v>
      </c>
      <c r="C9" s="6" t="n">
        <v>1</v>
      </c>
    </row>
    <row r="10" spans="1:3">
      <c r="A10" s="4" t="s">
        <v>131</v>
      </c>
      <c r="B10" s="5" t="n">
        <v>1000</v>
      </c>
      <c r="C10" s="5" t="n">
        <v>1000</v>
      </c>
    </row>
    <row r="11" spans="1:3">
      <c r="A11" s="4" t="s">
        <v>132</v>
      </c>
      <c r="B11" s="5" t="n">
        <v>1000</v>
      </c>
      <c r="C11" s="5" t="n">
        <v>1000</v>
      </c>
    </row>
    <row r="12" spans="1:3">
      <c r="A12" s="4" t="s">
        <v>133</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4</v>
      </c>
      <c r="B1" s="2" t="s">
        <v>457</v>
      </c>
      <c r="C1" s="2" t="s">
        <v>1</v>
      </c>
    </row>
    <row r="2" spans="1:5">
      <c r="B2" s="2" t="s">
        <v>35</v>
      </c>
      <c r="C2" s="2" t="s">
        <v>2</v>
      </c>
      <c r="D2" s="2" t="s">
        <v>35</v>
      </c>
      <c r="E2" s="2" t="s">
        <v>36</v>
      </c>
    </row>
    <row r="3" spans="1:5">
      <c r="A3" s="3" t="s">
        <v>545</v>
      </c>
    </row>
    <row r="4" spans="1:5">
      <c r="A4" s="4" t="s">
        <v>546</v>
      </c>
      <c r="B4" s="6" t="n">
        <v>450</v>
      </c>
      <c r="C4" s="6" t="n">
        <v>709</v>
      </c>
      <c r="D4" s="6" t="n">
        <v>1051</v>
      </c>
      <c r="E4" s="6" t="n">
        <v>800</v>
      </c>
    </row>
    <row r="5" spans="1:5">
      <c r="A5" s="4" t="s">
        <v>469</v>
      </c>
      <c r="C5" s="5" t="n">
        <v>49</v>
      </c>
      <c r="D5" s="5" t="n">
        <v>594</v>
      </c>
      <c r="E5" s="5" t="n">
        <v>132</v>
      </c>
    </row>
    <row r="6" spans="1:5">
      <c r="A6" s="4" t="s">
        <v>547</v>
      </c>
      <c r="D6" s="5" t="n">
        <v>-3015</v>
      </c>
      <c r="E6" s="5" t="n">
        <v>346</v>
      </c>
    </row>
    <row r="7" spans="1:5">
      <c r="A7" s="4" t="s">
        <v>539</v>
      </c>
    </row>
    <row r="8" spans="1:5">
      <c r="A8" s="3" t="s">
        <v>545</v>
      </c>
    </row>
    <row r="9" spans="1:5">
      <c r="A9" s="4" t="s">
        <v>546</v>
      </c>
      <c r="C9" s="5" t="n">
        <v>14</v>
      </c>
      <c r="D9" s="5" t="n">
        <v>29</v>
      </c>
      <c r="E9" s="5" t="n">
        <v>24</v>
      </c>
    </row>
    <row r="10" spans="1:5">
      <c r="A10" s="4" t="s">
        <v>31</v>
      </c>
    </row>
    <row r="11" spans="1:5">
      <c r="A11" s="3" t="s">
        <v>545</v>
      </c>
    </row>
    <row r="12" spans="1:5">
      <c r="A12" s="4" t="s">
        <v>546</v>
      </c>
      <c r="B12" s="6" t="n">
        <v>447</v>
      </c>
      <c r="C12" s="5" t="n">
        <v>709</v>
      </c>
      <c r="D12" s="5" t="n">
        <v>1051</v>
      </c>
      <c r="E12" s="5" t="n">
        <v>783</v>
      </c>
    </row>
    <row r="13" spans="1:5">
      <c r="A13" s="4" t="s">
        <v>469</v>
      </c>
      <c r="C13" s="5" t="n">
        <v>49</v>
      </c>
      <c r="D13" s="5" t="n">
        <v>616</v>
      </c>
      <c r="E13" s="5" t="n">
        <v>128</v>
      </c>
    </row>
    <row r="14" spans="1:5">
      <c r="A14" s="4" t="s">
        <v>547</v>
      </c>
      <c r="D14" s="5" t="n">
        <v>-3468</v>
      </c>
      <c r="E14" s="5" t="n">
        <v>344</v>
      </c>
    </row>
    <row r="15" spans="1:5">
      <c r="A15" s="4" t="s">
        <v>548</v>
      </c>
    </row>
    <row r="16" spans="1:5">
      <c r="A16" s="3" t="s">
        <v>545</v>
      </c>
    </row>
    <row r="17" spans="1:5">
      <c r="A17" s="4" t="s">
        <v>546</v>
      </c>
      <c r="C17" s="6" t="n">
        <v>13</v>
      </c>
      <c r="D17" s="6" t="n">
        <v>18</v>
      </c>
      <c r="E17" s="6" t="n">
        <v>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49</v>
      </c>
      <c r="B1" s="2" t="s">
        <v>457</v>
      </c>
      <c r="E1" s="2" t="s">
        <v>1</v>
      </c>
    </row>
    <row r="2" spans="1:7">
      <c r="B2" s="2" t="s">
        <v>2</v>
      </c>
      <c r="C2" s="2" t="s">
        <v>35</v>
      </c>
      <c r="D2" s="2" t="s">
        <v>550</v>
      </c>
      <c r="E2" s="2" t="s">
        <v>2</v>
      </c>
      <c r="F2" s="2" t="s">
        <v>35</v>
      </c>
      <c r="G2" s="2" t="s">
        <v>36</v>
      </c>
    </row>
    <row r="3" spans="1:7">
      <c r="A3" s="3" t="s">
        <v>545</v>
      </c>
    </row>
    <row r="4" spans="1:7">
      <c r="A4" s="4" t="s">
        <v>546</v>
      </c>
      <c r="C4" s="6" t="n">
        <v>450</v>
      </c>
      <c r="E4" s="6" t="n">
        <v>709</v>
      </c>
      <c r="F4" s="6" t="n">
        <v>1051</v>
      </c>
      <c r="G4" s="6" t="n">
        <v>800</v>
      </c>
    </row>
    <row r="5" spans="1:7">
      <c r="A5" s="4" t="s">
        <v>551</v>
      </c>
      <c r="B5" s="6" t="n">
        <v>121</v>
      </c>
      <c r="E5" s="5" t="n">
        <v>514</v>
      </c>
      <c r="F5" s="5" t="n">
        <v>826</v>
      </c>
      <c r="G5" s="5" t="n">
        <v>732</v>
      </c>
    </row>
    <row r="6" spans="1:7">
      <c r="A6" s="4" t="s">
        <v>552</v>
      </c>
      <c r="B6" s="5" t="n">
        <v>-47</v>
      </c>
      <c r="E6" s="5" t="n">
        <v>-25</v>
      </c>
      <c r="F6" s="5" t="n">
        <v>53</v>
      </c>
      <c r="G6" s="5" t="n">
        <v>-81</v>
      </c>
    </row>
    <row r="7" spans="1:7">
      <c r="A7" s="4" t="s">
        <v>553</v>
      </c>
      <c r="B7" s="5" t="n">
        <v>104</v>
      </c>
      <c r="E7" s="5" t="n">
        <v>177</v>
      </c>
      <c r="F7" s="5" t="n">
        <v>210</v>
      </c>
      <c r="G7" s="5" t="n">
        <v>88</v>
      </c>
    </row>
    <row r="8" spans="1:7">
      <c r="A8" s="4" t="s">
        <v>554</v>
      </c>
      <c r="G8" s="5" t="n">
        <v>81</v>
      </c>
    </row>
    <row r="9" spans="1:7">
      <c r="A9" s="4" t="s">
        <v>555</v>
      </c>
      <c r="G9" s="5" t="n">
        <v>265</v>
      </c>
    </row>
    <row r="10" spans="1:7">
      <c r="A10" s="4" t="s">
        <v>469</v>
      </c>
      <c r="E10" s="5" t="n">
        <v>49</v>
      </c>
      <c r="F10" s="5" t="n">
        <v>594</v>
      </c>
      <c r="G10" s="5" t="n">
        <v>132</v>
      </c>
    </row>
    <row r="11" spans="1:7">
      <c r="A11" s="4" t="s">
        <v>556</v>
      </c>
      <c r="E11" s="5" t="n">
        <v>1</v>
      </c>
      <c r="F11" s="5" t="n">
        <v>-751</v>
      </c>
      <c r="G11" s="5" t="n">
        <v>-114</v>
      </c>
    </row>
    <row r="12" spans="1:7">
      <c r="A12" s="4" t="s">
        <v>547</v>
      </c>
      <c r="F12" s="5" t="n">
        <v>-3015</v>
      </c>
      <c r="G12" s="5" t="n">
        <v>346</v>
      </c>
    </row>
    <row r="13" spans="1:7">
      <c r="A13" s="4" t="s">
        <v>557</v>
      </c>
      <c r="F13" s="5" t="n">
        <v>3000</v>
      </c>
    </row>
    <row r="14" spans="1:7">
      <c r="A14" s="4" t="s">
        <v>558</v>
      </c>
      <c r="D14" s="6" t="n">
        <v>330</v>
      </c>
    </row>
    <row r="15" spans="1:7">
      <c r="A15" s="4" t="s">
        <v>539</v>
      </c>
    </row>
    <row r="16" spans="1:7">
      <c r="A16" s="3" t="s">
        <v>545</v>
      </c>
    </row>
    <row r="17" spans="1:7">
      <c r="A17" s="4" t="s">
        <v>546</v>
      </c>
      <c r="E17" s="5" t="n">
        <v>14</v>
      </c>
      <c r="F17" s="5" t="n">
        <v>29</v>
      </c>
      <c r="G17" s="5" t="n">
        <v>24</v>
      </c>
    </row>
    <row r="18" spans="1:7">
      <c r="A18" s="4" t="s">
        <v>559</v>
      </c>
    </row>
    <row r="19" spans="1:7">
      <c r="A19" s="3" t="s">
        <v>545</v>
      </c>
    </row>
    <row r="20" spans="1:7">
      <c r="A20" s="4" t="s">
        <v>558</v>
      </c>
      <c r="D20" s="5" t="n">
        <v>330</v>
      </c>
      <c r="G20" s="5" t="n">
        <v>330</v>
      </c>
    </row>
    <row r="21" spans="1:7">
      <c r="A21" s="4" t="s">
        <v>486</v>
      </c>
    </row>
    <row r="22" spans="1:7">
      <c r="A22" s="3" t="s">
        <v>545</v>
      </c>
    </row>
    <row r="23" spans="1:7">
      <c r="A23" s="4" t="s">
        <v>469</v>
      </c>
      <c r="C23" s="5" t="n">
        <v>592</v>
      </c>
      <c r="F23" s="5" t="n">
        <v>592</v>
      </c>
    </row>
    <row r="24" spans="1:7">
      <c r="A24" s="4" t="s">
        <v>556</v>
      </c>
      <c r="G24" s="5" t="n">
        <v>-43</v>
      </c>
    </row>
    <row r="25" spans="1:7">
      <c r="A25" s="4" t="s">
        <v>560</v>
      </c>
    </row>
    <row r="26" spans="1:7">
      <c r="A26" s="3" t="s">
        <v>545</v>
      </c>
    </row>
    <row r="27" spans="1:7">
      <c r="A27" s="4" t="s">
        <v>561</v>
      </c>
      <c r="G27" s="6" t="n">
        <v>-56</v>
      </c>
    </row>
    <row r="28" spans="1:7">
      <c r="A28" s="4" t="s">
        <v>562</v>
      </c>
      <c r="G28" s="4" t="s">
        <v>563</v>
      </c>
    </row>
    <row r="29" spans="1:7">
      <c r="A29" s="4" t="s">
        <v>31</v>
      </c>
    </row>
    <row r="30" spans="1:7">
      <c r="A30" s="3" t="s">
        <v>545</v>
      </c>
    </row>
    <row r="31" spans="1:7">
      <c r="A31" s="4" t="s">
        <v>546</v>
      </c>
      <c r="C31" s="5" t="n">
        <v>447</v>
      </c>
      <c r="E31" s="5" t="n">
        <v>709</v>
      </c>
      <c r="F31" s="5" t="n">
        <v>1051</v>
      </c>
      <c r="G31" s="6" t="n">
        <v>783</v>
      </c>
    </row>
    <row r="32" spans="1:7">
      <c r="A32" s="4" t="s">
        <v>551</v>
      </c>
      <c r="B32" s="5" t="n">
        <v>121</v>
      </c>
      <c r="E32" s="5" t="n">
        <v>514</v>
      </c>
      <c r="F32" s="5" t="n">
        <v>826</v>
      </c>
      <c r="G32" s="5" t="n">
        <v>732</v>
      </c>
    </row>
    <row r="33" spans="1:7">
      <c r="A33" s="4" t="s">
        <v>552</v>
      </c>
      <c r="B33" s="5" t="n">
        <v>-47</v>
      </c>
      <c r="E33" s="5" t="n">
        <v>-25</v>
      </c>
      <c r="F33" s="5" t="n">
        <v>53</v>
      </c>
      <c r="G33" s="5" t="n">
        <v>-60</v>
      </c>
    </row>
    <row r="34" spans="1:7">
      <c r="A34" s="4" t="s">
        <v>553</v>
      </c>
      <c r="B34" s="6" t="n">
        <v>104</v>
      </c>
      <c r="E34" s="5" t="n">
        <v>177</v>
      </c>
      <c r="F34" s="5" t="n">
        <v>210</v>
      </c>
      <c r="G34" s="5" t="n">
        <v>88</v>
      </c>
    </row>
    <row r="35" spans="1:7">
      <c r="A35" s="4" t="s">
        <v>554</v>
      </c>
      <c r="G35" s="5" t="n">
        <v>81</v>
      </c>
    </row>
    <row r="36" spans="1:7">
      <c r="A36" s="4" t="s">
        <v>555</v>
      </c>
      <c r="G36" s="5" t="n">
        <v>265</v>
      </c>
    </row>
    <row r="37" spans="1:7">
      <c r="A37" s="4" t="s">
        <v>469</v>
      </c>
      <c r="E37" s="5" t="n">
        <v>49</v>
      </c>
      <c r="F37" s="5" t="n">
        <v>616</v>
      </c>
      <c r="G37" s="5" t="n">
        <v>128</v>
      </c>
    </row>
    <row r="38" spans="1:7">
      <c r="A38" s="4" t="s">
        <v>556</v>
      </c>
      <c r="E38" s="5" t="n">
        <v>1</v>
      </c>
      <c r="F38" s="5" t="n">
        <v>-751</v>
      </c>
      <c r="G38" s="5" t="n">
        <v>-114</v>
      </c>
    </row>
    <row r="39" spans="1:7">
      <c r="A39" s="4" t="s">
        <v>547</v>
      </c>
      <c r="F39" s="5" t="n">
        <v>-3468</v>
      </c>
      <c r="G39" s="5" t="n">
        <v>344</v>
      </c>
    </row>
    <row r="40" spans="1:7">
      <c r="A40" s="4" t="s">
        <v>557</v>
      </c>
      <c r="F40" s="5" t="n">
        <v>3500</v>
      </c>
    </row>
    <row r="41" spans="1:7">
      <c r="A41" s="4" t="s">
        <v>558</v>
      </c>
      <c r="D41" s="5" t="n">
        <v>328</v>
      </c>
    </row>
    <row r="42" spans="1:7">
      <c r="A42" s="4" t="s">
        <v>548</v>
      </c>
    </row>
    <row r="43" spans="1:7">
      <c r="A43" s="3" t="s">
        <v>545</v>
      </c>
    </row>
    <row r="44" spans="1:7">
      <c r="A44" s="4" t="s">
        <v>546</v>
      </c>
      <c r="E44" s="6" t="n">
        <v>13</v>
      </c>
      <c r="F44" s="5" t="n">
        <v>18</v>
      </c>
      <c r="G44" s="5" t="n">
        <v>5</v>
      </c>
    </row>
    <row r="45" spans="1:7">
      <c r="A45" s="4" t="s">
        <v>564</v>
      </c>
    </row>
    <row r="46" spans="1:7">
      <c r="A46" s="3" t="s">
        <v>545</v>
      </c>
    </row>
    <row r="47" spans="1:7">
      <c r="A47" s="4" t="s">
        <v>558</v>
      </c>
      <c r="D47" s="6" t="n">
        <v>328</v>
      </c>
      <c r="G47" s="5" t="n">
        <v>328</v>
      </c>
    </row>
    <row r="48" spans="1:7">
      <c r="A48" s="4" t="s">
        <v>565</v>
      </c>
    </row>
    <row r="49" spans="1:7">
      <c r="A49" s="3" t="s">
        <v>545</v>
      </c>
    </row>
    <row r="50" spans="1:7">
      <c r="A50" s="4" t="s">
        <v>469</v>
      </c>
      <c r="C50" s="6" t="n">
        <v>592</v>
      </c>
      <c r="F50" s="6" t="n">
        <v>592</v>
      </c>
    </row>
    <row r="51" spans="1:7">
      <c r="A51" s="4" t="s">
        <v>556</v>
      </c>
      <c r="G51" s="5" t="n">
        <v>-43</v>
      </c>
    </row>
    <row r="52" spans="1:7">
      <c r="A52" s="4" t="s">
        <v>566</v>
      </c>
    </row>
    <row r="53" spans="1:7">
      <c r="A53" s="3" t="s">
        <v>545</v>
      </c>
    </row>
    <row r="54" spans="1:7">
      <c r="A54" s="4" t="s">
        <v>561</v>
      </c>
      <c r="G54" s="6" t="n">
        <v>-56</v>
      </c>
    </row>
    <row r="55" spans="1:7">
      <c r="A55" s="4" t="s">
        <v>562</v>
      </c>
      <c r="G55" s="4" t="s">
        <v>563</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457</v>
      </c>
      <c r="J1" s="2" t="s">
        <v>1</v>
      </c>
    </row>
    <row r="2" spans="1:12">
      <c r="B2" s="2" t="s">
        <v>2</v>
      </c>
      <c r="C2" s="2" t="s">
        <v>568</v>
      </c>
      <c r="D2" s="2" t="s">
        <v>4</v>
      </c>
      <c r="E2" s="2" t="s">
        <v>569</v>
      </c>
      <c r="F2" s="2" t="s">
        <v>35</v>
      </c>
      <c r="G2" s="2" t="s">
        <v>570</v>
      </c>
      <c r="H2" s="2" t="s">
        <v>571</v>
      </c>
      <c r="I2" s="2" t="s">
        <v>572</v>
      </c>
      <c r="J2" s="2" t="s">
        <v>2</v>
      </c>
      <c r="K2" s="2" t="s">
        <v>35</v>
      </c>
      <c r="L2" s="2" t="s">
        <v>36</v>
      </c>
    </row>
    <row r="3" spans="1:12">
      <c r="A3" s="3" t="s">
        <v>573</v>
      </c>
    </row>
    <row r="4" spans="1:12">
      <c r="A4" s="4" t="s">
        <v>62</v>
      </c>
      <c r="B4" s="6" t="n">
        <v>289</v>
      </c>
      <c r="C4" s="6" t="n">
        <v>737</v>
      </c>
      <c r="D4" s="6" t="n">
        <v>950</v>
      </c>
      <c r="E4" s="6" t="n">
        <v>700</v>
      </c>
      <c r="F4" s="6" t="n">
        <v>3281</v>
      </c>
      <c r="G4" s="6" t="n">
        <v>1693</v>
      </c>
      <c r="H4" s="6" t="n">
        <v>1704</v>
      </c>
      <c r="I4" s="6" t="n">
        <v>932</v>
      </c>
      <c r="J4" s="6" t="n">
        <v>2676</v>
      </c>
      <c r="K4" s="6" t="n">
        <v>7610</v>
      </c>
      <c r="L4" s="6" t="n">
        <v>2882</v>
      </c>
    </row>
    <row r="5" spans="1:12">
      <c r="A5" s="4" t="s">
        <v>574</v>
      </c>
      <c r="B5" s="5" t="n">
        <v>514571</v>
      </c>
      <c r="C5" s="5" t="n">
        <v>525415</v>
      </c>
      <c r="D5" s="5" t="n">
        <v>563000</v>
      </c>
      <c r="E5" s="5" t="n">
        <v>606245</v>
      </c>
      <c r="F5" s="5" t="n">
        <v>626559</v>
      </c>
      <c r="G5" s="5" t="n">
        <v>661869</v>
      </c>
      <c r="H5" s="5" t="n">
        <v>688727</v>
      </c>
      <c r="I5" s="5" t="n">
        <v>696415</v>
      </c>
      <c r="J5" s="5" t="n">
        <v>552308</v>
      </c>
      <c r="K5" s="5" t="n">
        <v>668393</v>
      </c>
      <c r="L5" s="5" t="n">
        <v>717456</v>
      </c>
    </row>
    <row r="6" spans="1:12">
      <c r="A6" s="4" t="s">
        <v>575</v>
      </c>
      <c r="B6" s="7" t="n">
        <v>0.5600000000000001</v>
      </c>
      <c r="C6" s="7" t="n">
        <v>1.4</v>
      </c>
      <c r="D6" s="7" t="n">
        <v>1.69</v>
      </c>
      <c r="E6" s="7" t="n">
        <v>1.15</v>
      </c>
      <c r="F6" s="7" t="n">
        <v>5.24</v>
      </c>
      <c r="G6" s="7" t="n">
        <v>2.56</v>
      </c>
      <c r="H6" s="7" t="n">
        <v>2.47</v>
      </c>
      <c r="I6" s="7" t="n">
        <v>1.34</v>
      </c>
      <c r="J6" s="7" t="n">
        <v>4.85</v>
      </c>
      <c r="K6" s="7" t="n">
        <v>11.39</v>
      </c>
      <c r="L6" s="7" t="n">
        <v>4.02</v>
      </c>
    </row>
    <row r="7" spans="1:12">
      <c r="A7" s="3" t="s">
        <v>576</v>
      </c>
    </row>
    <row r="8" spans="1:12">
      <c r="A8" s="4" t="s">
        <v>62</v>
      </c>
      <c r="B8" s="6" t="n">
        <v>289</v>
      </c>
      <c r="C8" s="6" t="n">
        <v>737</v>
      </c>
      <c r="D8" s="6" t="n">
        <v>950</v>
      </c>
      <c r="E8" s="6" t="n">
        <v>700</v>
      </c>
      <c r="F8" s="6" t="n">
        <v>3281</v>
      </c>
      <c r="G8" s="6" t="n">
        <v>1693</v>
      </c>
      <c r="H8" s="6" t="n">
        <v>1704</v>
      </c>
      <c r="I8" s="6" t="n">
        <v>932</v>
      </c>
      <c r="J8" s="6" t="n">
        <v>2676</v>
      </c>
      <c r="K8" s="6" t="n">
        <v>7610</v>
      </c>
      <c r="L8" s="6" t="n">
        <v>2882</v>
      </c>
    </row>
    <row r="9" spans="1:12">
      <c r="A9" s="4" t="s">
        <v>577</v>
      </c>
      <c r="L9" s="5" t="n">
        <v>3</v>
      </c>
    </row>
    <row r="10" spans="1:12">
      <c r="A10" s="4" t="s">
        <v>578</v>
      </c>
      <c r="J10" s="6" t="n">
        <v>2676</v>
      </c>
      <c r="K10" s="6" t="n">
        <v>7610</v>
      </c>
      <c r="L10" s="6" t="n">
        <v>2885</v>
      </c>
    </row>
    <row r="11" spans="1:12">
      <c r="A11" s="3" t="s">
        <v>579</v>
      </c>
    </row>
    <row r="12" spans="1:12">
      <c r="A12" s="4" t="s">
        <v>580</v>
      </c>
      <c r="B12" s="5" t="n">
        <v>514571</v>
      </c>
      <c r="C12" s="5" t="n">
        <v>525415</v>
      </c>
      <c r="D12" s="5" t="n">
        <v>563000</v>
      </c>
      <c r="E12" s="5" t="n">
        <v>606245</v>
      </c>
      <c r="F12" s="5" t="n">
        <v>626559</v>
      </c>
      <c r="G12" s="5" t="n">
        <v>661869</v>
      </c>
      <c r="H12" s="5" t="n">
        <v>688727</v>
      </c>
      <c r="I12" s="5" t="n">
        <v>696415</v>
      </c>
      <c r="J12" s="5" t="n">
        <v>552308</v>
      </c>
      <c r="K12" s="5" t="n">
        <v>668393</v>
      </c>
      <c r="L12" s="5" t="n">
        <v>717456</v>
      </c>
    </row>
    <row r="13" spans="1:12">
      <c r="A13" s="4" t="s">
        <v>581</v>
      </c>
      <c r="J13" s="5" t="n">
        <v>3791</v>
      </c>
      <c r="K13" s="5" t="n">
        <v>18962</v>
      </c>
      <c r="L13" s="5" t="n">
        <v>15603</v>
      </c>
    </row>
    <row r="14" spans="1:12">
      <c r="A14" s="4" t="s">
        <v>582</v>
      </c>
      <c r="L14" s="5" t="n">
        <v>957</v>
      </c>
    </row>
    <row r="15" spans="1:12">
      <c r="A15" s="4" t="s">
        <v>583</v>
      </c>
      <c r="B15" s="5" t="n">
        <v>518358</v>
      </c>
      <c r="C15" s="5" t="n">
        <v>528510</v>
      </c>
      <c r="D15" s="5" t="n">
        <v>566040</v>
      </c>
      <c r="E15" s="5" t="n">
        <v>611488</v>
      </c>
      <c r="F15" s="5" t="n">
        <v>644140</v>
      </c>
      <c r="G15" s="5" t="n">
        <v>680739</v>
      </c>
      <c r="H15" s="5" t="n">
        <v>707611</v>
      </c>
      <c r="I15" s="5" t="n">
        <v>716930</v>
      </c>
      <c r="J15" s="5" t="n">
        <v>556099</v>
      </c>
      <c r="K15" s="5" t="n">
        <v>687355</v>
      </c>
      <c r="L15" s="5" t="n">
        <v>734016</v>
      </c>
    </row>
    <row r="16" spans="1:12">
      <c r="A16" s="4" t="s">
        <v>584</v>
      </c>
      <c r="B16" s="7" t="n">
        <v>0.5600000000000001</v>
      </c>
      <c r="C16" s="7" t="n">
        <v>1.4</v>
      </c>
      <c r="D16" s="7" t="n">
        <v>1.68</v>
      </c>
      <c r="E16" s="7" t="n">
        <v>1.14</v>
      </c>
      <c r="F16" s="7" t="n">
        <v>5.09</v>
      </c>
      <c r="G16" s="7" t="n">
        <v>2.49</v>
      </c>
      <c r="H16" s="7" t="n">
        <v>2.41</v>
      </c>
      <c r="I16" s="7" t="n">
        <v>1.3</v>
      </c>
      <c r="J16" s="7" t="n">
        <v>4.81</v>
      </c>
      <c r="K16" s="7" t="n">
        <v>11.07</v>
      </c>
      <c r="L16" s="7" t="n">
        <v>3.93</v>
      </c>
    </row>
    <row r="17" spans="1:12">
      <c r="A17" s="4" t="s">
        <v>585</v>
      </c>
      <c r="J17" s="5" t="n">
        <v>1429</v>
      </c>
      <c r="K17" s="5" t="n">
        <v>764</v>
      </c>
      <c r="L17" s="5" t="n">
        <v>22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36</v>
      </c>
      <c r="C2" s="2" t="s">
        <v>2</v>
      </c>
    </row>
    <row r="3" spans="1:3">
      <c r="A3" s="3" t="s">
        <v>587</v>
      </c>
    </row>
    <row r="4" spans="1:3">
      <c r="A4" s="4" t="s">
        <v>588</v>
      </c>
      <c r="B4" s="6" t="n">
        <v>3</v>
      </c>
    </row>
    <row r="5" spans="1:3">
      <c r="A5" s="4" t="s">
        <v>589</v>
      </c>
    </row>
    <row r="6" spans="1:3">
      <c r="A6" s="3" t="s">
        <v>587</v>
      </c>
    </row>
    <row r="7" spans="1:3">
      <c r="A7" s="4" t="s">
        <v>590</v>
      </c>
      <c r="B7" s="4" t="s">
        <v>591</v>
      </c>
      <c r="C7" s="4" t="s">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5"/>
  </cols>
  <sheetData>
    <row r="1" spans="1:6">
      <c r="A1" s="1" t="s">
        <v>592</v>
      </c>
      <c r="B1" s="2" t="s">
        <v>1</v>
      </c>
      <c r="E1" s="2" t="s">
        <v>593</v>
      </c>
    </row>
    <row r="2" spans="1:6">
      <c r="B2" s="2" t="s">
        <v>2</v>
      </c>
      <c r="C2" s="2" t="s">
        <v>35</v>
      </c>
      <c r="D2" s="2" t="s">
        <v>36</v>
      </c>
      <c r="E2" s="2" t="s">
        <v>2</v>
      </c>
      <c r="F2" s="2" t="s">
        <v>594</v>
      </c>
    </row>
    <row r="3" spans="1:6">
      <c r="A3" s="3" t="s">
        <v>595</v>
      </c>
    </row>
    <row r="4" spans="1:6">
      <c r="A4" s="4" t="s">
        <v>596</v>
      </c>
      <c r="B4" s="6" t="n">
        <v>9000000000</v>
      </c>
      <c r="E4" s="6" t="n">
        <v>9000000000</v>
      </c>
    </row>
    <row r="5" spans="1:6">
      <c r="A5" s="4" t="s">
        <v>597</v>
      </c>
      <c r="B5" s="6" t="n">
        <v>0</v>
      </c>
      <c r="E5" s="6" t="n">
        <v>0</v>
      </c>
    </row>
    <row r="6" spans="1:6">
      <c r="A6" s="4" t="s">
        <v>598</v>
      </c>
      <c r="B6" s="5" t="n">
        <v>119823621</v>
      </c>
      <c r="C6" s="5" t="n">
        <v>85141691</v>
      </c>
      <c r="D6" s="5" t="n">
        <v>23406472</v>
      </c>
      <c r="E6" s="5" t="n">
        <v>228400000</v>
      </c>
    </row>
    <row r="7" spans="1:6">
      <c r="A7" s="4" t="s">
        <v>599</v>
      </c>
      <c r="B7" s="6" t="n">
        <v>4416000000</v>
      </c>
      <c r="C7" s="6" t="n">
        <v>3586000000</v>
      </c>
      <c r="D7" s="6" t="n">
        <v>1000000000</v>
      </c>
      <c r="E7" s="6" t="n">
        <v>9000000000</v>
      </c>
    </row>
    <row r="8" spans="1:6">
      <c r="A8" s="4" t="s">
        <v>600</v>
      </c>
      <c r="B8" s="7" t="n">
        <v>36.86</v>
      </c>
      <c r="C8" s="7" t="n">
        <v>42.09</v>
      </c>
      <c r="D8" s="7" t="n">
        <v>42.72</v>
      </c>
      <c r="E8" s="7" t="n">
        <v>39.41</v>
      </c>
    </row>
    <row r="9" spans="1:6">
      <c r="A9" s="4" t="s">
        <v>601</v>
      </c>
    </row>
    <row r="10" spans="1:6">
      <c r="A10" s="3" t="s">
        <v>595</v>
      </c>
    </row>
    <row r="11" spans="1:6">
      <c r="A11" s="4" t="s">
        <v>596</v>
      </c>
      <c r="F11" s="6" t="n">
        <v>200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02</v>
      </c>
      <c r="B1" s="2" t="s">
        <v>457</v>
      </c>
      <c r="L1" s="2" t="s">
        <v>1</v>
      </c>
    </row>
    <row r="2" spans="1:14">
      <c r="B2" s="2" t="s">
        <v>2</v>
      </c>
      <c r="C2" s="2" t="s">
        <v>568</v>
      </c>
      <c r="D2" s="2" t="s">
        <v>4</v>
      </c>
      <c r="E2" s="2" t="s">
        <v>569</v>
      </c>
      <c r="F2" s="2" t="s">
        <v>35</v>
      </c>
      <c r="G2" s="2" t="s">
        <v>570</v>
      </c>
      <c r="H2" s="2" t="s">
        <v>571</v>
      </c>
      <c r="I2" s="2" t="s">
        <v>572</v>
      </c>
      <c r="J2" s="2" t="s">
        <v>36</v>
      </c>
      <c r="K2" s="2" t="s">
        <v>603</v>
      </c>
      <c r="L2" s="2" t="s">
        <v>2</v>
      </c>
      <c r="M2" s="2" t="s">
        <v>35</v>
      </c>
      <c r="N2" s="2" t="s">
        <v>36</v>
      </c>
    </row>
    <row r="3" spans="1:14">
      <c r="A3" s="3" t="s">
        <v>221</v>
      </c>
    </row>
    <row r="4" spans="1:14">
      <c r="A4" s="4" t="s">
        <v>604</v>
      </c>
      <c r="B4" s="7" t="n">
        <v>0.1</v>
      </c>
      <c r="C4" s="7" t="n">
        <v>0.1</v>
      </c>
      <c r="D4" s="7" t="n">
        <v>0.1</v>
      </c>
      <c r="E4" s="7" t="n">
        <v>0.1</v>
      </c>
      <c r="F4" s="7" t="n">
        <v>0.1</v>
      </c>
      <c r="G4" s="7" t="n">
        <v>0.1</v>
      </c>
      <c r="H4" s="7" t="n">
        <v>0.1</v>
      </c>
      <c r="I4" s="7" t="n">
        <v>0.1</v>
      </c>
      <c r="J4" s="7" t="n">
        <v>0.1</v>
      </c>
      <c r="K4" s="7" t="n">
        <v>0.1</v>
      </c>
      <c r="L4" s="7" t="n">
        <v>0.4</v>
      </c>
      <c r="M4" s="7" t="n">
        <v>0.4</v>
      </c>
      <c r="N4" s="7" t="n">
        <v>0.2</v>
      </c>
    </row>
    <row r="5" spans="1:14">
      <c r="A5" s="4" t="s">
        <v>605</v>
      </c>
      <c r="B5" s="6" t="n">
        <v>52</v>
      </c>
      <c r="C5" s="6" t="n">
        <v>53</v>
      </c>
      <c r="D5" s="6" t="n">
        <v>58</v>
      </c>
      <c r="E5" s="6" t="n">
        <v>61</v>
      </c>
      <c r="F5" s="6" t="n">
        <v>72</v>
      </c>
      <c r="G5" s="6" t="n">
        <v>66</v>
      </c>
      <c r="H5" s="6" t="n">
        <v>70</v>
      </c>
      <c r="I5" s="6" t="n">
        <v>70</v>
      </c>
      <c r="J5" s="6" t="n">
        <v>72</v>
      </c>
      <c r="K5" s="6" t="n">
        <v>72</v>
      </c>
      <c r="L5" s="6" t="n">
        <v>224</v>
      </c>
      <c r="M5" s="6" t="n">
        <v>278</v>
      </c>
      <c r="N5" s="6" t="n">
        <v>144</v>
      </c>
    </row>
  </sheetData>
  <mergeCells count="3">
    <mergeCell ref="A1:A2"/>
    <mergeCell ref="B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607</v>
      </c>
    </row>
    <row r="3" spans="1:3">
      <c r="A3" s="4" t="s">
        <v>608</v>
      </c>
      <c r="B3" s="6" t="n">
        <v>24573</v>
      </c>
      <c r="C3" s="6" t="n">
        <v>20807</v>
      </c>
    </row>
    <row r="4" spans="1:3">
      <c r="A4" s="4" t="s">
        <v>609</v>
      </c>
      <c r="B4" s="5" t="n">
        <v>229</v>
      </c>
      <c r="C4" s="5" t="n">
        <v>246</v>
      </c>
    </row>
    <row r="5" spans="1:3">
      <c r="A5" s="4" t="s">
        <v>610</v>
      </c>
      <c r="B5" s="5" t="n">
        <v>1855</v>
      </c>
      <c r="C5" s="5" t="n">
        <v>2231</v>
      </c>
    </row>
    <row r="6" spans="1:3">
      <c r="A6" s="4" t="s">
        <v>611</v>
      </c>
      <c r="B6" s="5" t="n">
        <v>22489</v>
      </c>
      <c r="C6" s="5" t="n">
        <v>18330</v>
      </c>
    </row>
    <row r="7" spans="1:3">
      <c r="A7" s="4" t="s">
        <v>612</v>
      </c>
    </row>
    <row r="8" spans="1:3">
      <c r="A8" s="3" t="s">
        <v>607</v>
      </c>
    </row>
    <row r="9" spans="1:3">
      <c r="A9" s="4" t="s">
        <v>608</v>
      </c>
      <c r="B9" s="5" t="n">
        <v>22823</v>
      </c>
      <c r="C9" s="5" t="n">
        <v>19057</v>
      </c>
    </row>
    <row r="10" spans="1:3">
      <c r="A10" s="4" t="s">
        <v>613</v>
      </c>
    </row>
    <row r="11" spans="1:3">
      <c r="A11" s="3" t="s">
        <v>607</v>
      </c>
    </row>
    <row r="12" spans="1:3">
      <c r="A12" s="4" t="s">
        <v>608</v>
      </c>
      <c r="B12" s="6" t="n">
        <v>1843</v>
      </c>
      <c r="C12" s="5" t="n">
        <v>1867</v>
      </c>
    </row>
    <row r="13" spans="1:3">
      <c r="A13" s="4" t="s">
        <v>614</v>
      </c>
      <c r="B13" s="4" t="s">
        <v>615</v>
      </c>
    </row>
    <row r="14" spans="1:3">
      <c r="A14" s="4" t="s">
        <v>616</v>
      </c>
    </row>
    <row r="15" spans="1:3">
      <c r="A15" s="3" t="s">
        <v>607</v>
      </c>
    </row>
    <row r="16" spans="1:3">
      <c r="A16" s="4" t="s">
        <v>608</v>
      </c>
      <c r="B16" s="6" t="n">
        <v>735</v>
      </c>
      <c r="C16" s="5" t="n">
        <v>743</v>
      </c>
    </row>
    <row r="17" spans="1:3">
      <c r="A17" s="4" t="s">
        <v>614</v>
      </c>
      <c r="B17" s="4" t="s">
        <v>617</v>
      </c>
    </row>
    <row r="18" spans="1:3">
      <c r="A18" s="4" t="s">
        <v>618</v>
      </c>
    </row>
    <row r="19" spans="1:3">
      <c r="A19" s="3" t="s">
        <v>607</v>
      </c>
    </row>
    <row r="20" spans="1:3">
      <c r="A20" s="4" t="s">
        <v>608</v>
      </c>
      <c r="B20" s="6" t="n">
        <v>1000</v>
      </c>
    </row>
    <row r="21" spans="1:3">
      <c r="A21" s="4" t="s">
        <v>614</v>
      </c>
      <c r="B21" s="4" t="s">
        <v>615</v>
      </c>
    </row>
    <row r="22" spans="1:3">
      <c r="A22" s="4" t="s">
        <v>619</v>
      </c>
    </row>
    <row r="23" spans="1:3">
      <c r="A23" s="3" t="s">
        <v>607</v>
      </c>
    </row>
    <row r="24" spans="1:3">
      <c r="A24" s="4" t="s">
        <v>608</v>
      </c>
      <c r="B24" s="6" t="n">
        <v>1250</v>
      </c>
    </row>
    <row r="25" spans="1:3">
      <c r="A25" s="4" t="s">
        <v>614</v>
      </c>
      <c r="B25" s="4" t="s">
        <v>617</v>
      </c>
    </row>
    <row r="26" spans="1:3">
      <c r="A26" s="4" t="s">
        <v>620</v>
      </c>
    </row>
    <row r="27" spans="1:3">
      <c r="A27" s="3" t="s">
        <v>607</v>
      </c>
    </row>
    <row r="28" spans="1:3">
      <c r="A28" s="4" t="s">
        <v>608</v>
      </c>
      <c r="C28" s="5" t="n">
        <v>980</v>
      </c>
    </row>
    <row r="29" spans="1:3">
      <c r="A29" s="4" t="s">
        <v>621</v>
      </c>
    </row>
    <row r="30" spans="1:3">
      <c r="A30" s="3" t="s">
        <v>607</v>
      </c>
    </row>
    <row r="31" spans="1:3">
      <c r="A31" s="4" t="s">
        <v>608</v>
      </c>
      <c r="C31" s="5" t="n">
        <v>588</v>
      </c>
    </row>
    <row r="32" spans="1:3">
      <c r="A32" s="4" t="s">
        <v>622</v>
      </c>
    </row>
    <row r="33" spans="1:3">
      <c r="A33" s="3" t="s">
        <v>607</v>
      </c>
    </row>
    <row r="34" spans="1:3">
      <c r="A34" s="4" t="s">
        <v>608</v>
      </c>
      <c r="B34" s="6" t="n">
        <v>10912</v>
      </c>
      <c r="C34" s="5" t="n">
        <v>8693</v>
      </c>
    </row>
    <row r="35" spans="1:3">
      <c r="A35" s="4" t="s">
        <v>623</v>
      </c>
    </row>
    <row r="36" spans="1:3">
      <c r="A36" s="3" t="s">
        <v>607</v>
      </c>
    </row>
    <row r="37" spans="1:3">
      <c r="A37" s="4" t="s">
        <v>614</v>
      </c>
      <c r="B37" s="4" t="s">
        <v>624</v>
      </c>
    </row>
    <row r="38" spans="1:3">
      <c r="A38" s="4" t="s">
        <v>625</v>
      </c>
    </row>
    <row r="39" spans="1:3">
      <c r="A39" s="3" t="s">
        <v>607</v>
      </c>
    </row>
    <row r="40" spans="1:3">
      <c r="A40" s="4" t="s">
        <v>614</v>
      </c>
      <c r="B40" s="4" t="s">
        <v>626</v>
      </c>
    </row>
    <row r="41" spans="1:3">
      <c r="A41" s="4" t="s">
        <v>627</v>
      </c>
    </row>
    <row r="42" spans="1:3">
      <c r="A42" s="3" t="s">
        <v>607</v>
      </c>
    </row>
    <row r="43" spans="1:3">
      <c r="A43" s="4" t="s">
        <v>608</v>
      </c>
      <c r="B43" s="6" t="n">
        <v>5343</v>
      </c>
      <c r="C43" s="5" t="n">
        <v>4183</v>
      </c>
    </row>
    <row r="44" spans="1:3">
      <c r="A44" s="4" t="s">
        <v>628</v>
      </c>
    </row>
    <row r="45" spans="1:3">
      <c r="A45" s="3" t="s">
        <v>607</v>
      </c>
    </row>
    <row r="46" spans="1:3">
      <c r="A46" s="4" t="s">
        <v>614</v>
      </c>
      <c r="B46" s="4" t="s">
        <v>629</v>
      </c>
    </row>
    <row r="47" spans="1:3">
      <c r="A47" s="4" t="s">
        <v>630</v>
      </c>
    </row>
    <row r="48" spans="1:3">
      <c r="A48" s="3" t="s">
        <v>607</v>
      </c>
    </row>
    <row r="49" spans="1:3">
      <c r="A49" s="4" t="s">
        <v>614</v>
      </c>
      <c r="B49" s="4" t="s">
        <v>631</v>
      </c>
    </row>
    <row r="50" spans="1:3">
      <c r="A50" s="4" t="s">
        <v>632</v>
      </c>
    </row>
    <row r="51" spans="1:3">
      <c r="A51" s="3" t="s">
        <v>607</v>
      </c>
    </row>
    <row r="52" spans="1:3">
      <c r="A52" s="4" t="s">
        <v>608</v>
      </c>
      <c r="B52" s="6" t="n">
        <v>891</v>
      </c>
      <c r="C52" s="5" t="n">
        <v>1080</v>
      </c>
    </row>
    <row r="53" spans="1:3">
      <c r="A53" s="4" t="s">
        <v>633</v>
      </c>
    </row>
    <row r="54" spans="1:3">
      <c r="A54" s="3" t="s">
        <v>607</v>
      </c>
    </row>
    <row r="55" spans="1:3">
      <c r="A55" s="4" t="s">
        <v>614</v>
      </c>
      <c r="B55" s="4" t="s">
        <v>490</v>
      </c>
    </row>
    <row r="56" spans="1:3">
      <c r="A56" s="4" t="s">
        <v>634</v>
      </c>
    </row>
    <row r="57" spans="1:3">
      <c r="A57" s="3" t="s">
        <v>607</v>
      </c>
    </row>
    <row r="58" spans="1:3">
      <c r="A58" s="4" t="s">
        <v>614</v>
      </c>
      <c r="B58" s="4" t="s">
        <v>635</v>
      </c>
    </row>
    <row r="59" spans="1:3">
      <c r="A59" s="4" t="s">
        <v>636</v>
      </c>
    </row>
    <row r="60" spans="1:3">
      <c r="A60" s="3" t="s">
        <v>607</v>
      </c>
    </row>
    <row r="61" spans="1:3">
      <c r="A61" s="4" t="s">
        <v>608</v>
      </c>
      <c r="B61" s="6" t="n">
        <v>849</v>
      </c>
      <c r="C61" s="5" t="n">
        <v>923</v>
      </c>
    </row>
    <row r="62" spans="1:3">
      <c r="A62" s="4" t="s">
        <v>637</v>
      </c>
    </row>
    <row r="63" spans="1:3">
      <c r="A63" s="3" t="s">
        <v>607</v>
      </c>
    </row>
    <row r="64" spans="1:3">
      <c r="A64" s="4" t="s">
        <v>614</v>
      </c>
      <c r="B64" s="4" t="s">
        <v>638</v>
      </c>
    </row>
    <row r="65" spans="1:3">
      <c r="A65" s="4" t="s">
        <v>639</v>
      </c>
    </row>
    <row r="66" spans="1:3">
      <c r="A66" s="3" t="s">
        <v>607</v>
      </c>
    </row>
    <row r="67" spans="1:3">
      <c r="A67" s="4" t="s">
        <v>614</v>
      </c>
      <c r="B67" s="4" t="s">
        <v>640</v>
      </c>
    </row>
    <row r="68" spans="1:3">
      <c r="A68" s="4" t="s">
        <v>641</v>
      </c>
    </row>
    <row r="69" spans="1:3">
      <c r="A69" s="3" t="s">
        <v>607</v>
      </c>
    </row>
    <row r="70" spans="1:3">
      <c r="A70" s="4" t="s">
        <v>608</v>
      </c>
      <c r="B70" s="6" t="n">
        <v>1750</v>
      </c>
      <c r="C70" s="5" t="n">
        <v>1750</v>
      </c>
    </row>
    <row r="71" spans="1:3">
      <c r="A71" s="4" t="s">
        <v>642</v>
      </c>
    </row>
    <row r="72" spans="1:3">
      <c r="A72" s="3" t="s">
        <v>607</v>
      </c>
    </row>
    <row r="73" spans="1:3">
      <c r="A73" s="4" t="s">
        <v>608</v>
      </c>
      <c r="B73" s="6" t="n">
        <v>750</v>
      </c>
      <c r="C73" s="5" t="n">
        <v>750</v>
      </c>
    </row>
    <row r="74" spans="1:3">
      <c r="A74" s="4" t="s">
        <v>614</v>
      </c>
      <c r="B74" s="4" t="s">
        <v>643</v>
      </c>
    </row>
    <row r="75" spans="1:3">
      <c r="A75" s="4" t="s">
        <v>644</v>
      </c>
    </row>
    <row r="76" spans="1:3">
      <c r="A76" s="3" t="s">
        <v>607</v>
      </c>
    </row>
    <row r="77" spans="1:3">
      <c r="A77" s="4" t="s">
        <v>608</v>
      </c>
      <c r="B77" s="6" t="n">
        <v>500</v>
      </c>
      <c r="C77" s="5" t="n">
        <v>500</v>
      </c>
    </row>
    <row r="78" spans="1:3">
      <c r="A78" s="4" t="s">
        <v>614</v>
      </c>
      <c r="B78" s="4" t="s">
        <v>645</v>
      </c>
    </row>
    <row r="79" spans="1:3">
      <c r="A79" s="4" t="s">
        <v>646</v>
      </c>
    </row>
    <row r="80" spans="1:3">
      <c r="A80" s="3" t="s">
        <v>607</v>
      </c>
    </row>
    <row r="81" spans="1:3">
      <c r="A81" s="4" t="s">
        <v>608</v>
      </c>
      <c r="B81" s="6" t="n">
        <v>500</v>
      </c>
      <c r="C81" s="5" t="n">
        <v>500</v>
      </c>
    </row>
    <row r="82" spans="1:3">
      <c r="A82" s="4" t="s">
        <v>614</v>
      </c>
      <c r="B82" s="4" t="s">
        <v>647</v>
      </c>
    </row>
    <row r="83" spans="1:3">
      <c r="A83" s="4" t="s">
        <v>31</v>
      </c>
    </row>
    <row r="84" spans="1:3">
      <c r="A84" s="3" t="s">
        <v>607</v>
      </c>
    </row>
    <row r="85" spans="1:3">
      <c r="A85" s="4" t="s">
        <v>608</v>
      </c>
      <c r="B85" s="6" t="n">
        <v>22793</v>
      </c>
      <c r="C85" s="5" t="n">
        <v>19054</v>
      </c>
    </row>
    <row r="86" spans="1:3">
      <c r="A86" s="4" t="s">
        <v>609</v>
      </c>
      <c r="B86" s="5" t="n">
        <v>216</v>
      </c>
      <c r="C86" s="5" t="n">
        <v>228</v>
      </c>
    </row>
    <row r="87" spans="1:3">
      <c r="A87" s="4" t="s">
        <v>610</v>
      </c>
      <c r="B87" s="5" t="n">
        <v>1859</v>
      </c>
      <c r="C87" s="5" t="n">
        <v>2234</v>
      </c>
    </row>
    <row r="88" spans="1:3">
      <c r="A88" s="4" t="s">
        <v>611</v>
      </c>
      <c r="B88" s="5" t="n">
        <v>20718</v>
      </c>
      <c r="C88" s="5" t="n">
        <v>16592</v>
      </c>
    </row>
    <row r="89" spans="1:3">
      <c r="A89" s="4" t="s">
        <v>648</v>
      </c>
    </row>
    <row r="90" spans="1:3">
      <c r="A90" s="3" t="s">
        <v>607</v>
      </c>
    </row>
    <row r="91" spans="1:3">
      <c r="A91" s="4" t="s">
        <v>608</v>
      </c>
      <c r="B91" s="5" t="n">
        <v>22793</v>
      </c>
      <c r="C91" s="5" t="n">
        <v>19027</v>
      </c>
    </row>
    <row r="92" spans="1:3">
      <c r="A92" s="4" t="s">
        <v>649</v>
      </c>
    </row>
    <row r="93" spans="1:3">
      <c r="A93" s="3" t="s">
        <v>607</v>
      </c>
    </row>
    <row r="94" spans="1:3">
      <c r="A94" s="4" t="s">
        <v>608</v>
      </c>
      <c r="B94" s="6" t="n">
        <v>1843</v>
      </c>
      <c r="C94" s="5" t="n">
        <v>1867</v>
      </c>
    </row>
    <row r="95" spans="1:3">
      <c r="A95" s="4" t="s">
        <v>614</v>
      </c>
      <c r="B95" s="4" t="s">
        <v>615</v>
      </c>
    </row>
    <row r="96" spans="1:3">
      <c r="A96" s="4" t="s">
        <v>650</v>
      </c>
    </row>
    <row r="97" spans="1:3">
      <c r="A97" s="3" t="s">
        <v>607</v>
      </c>
    </row>
    <row r="98" spans="1:3">
      <c r="A98" s="4" t="s">
        <v>608</v>
      </c>
      <c r="B98" s="6" t="n">
        <v>735</v>
      </c>
      <c r="C98" s="5" t="n">
        <v>743</v>
      </c>
    </row>
    <row r="99" spans="1:3">
      <c r="A99" s="4" t="s">
        <v>614</v>
      </c>
      <c r="B99" s="4" t="s">
        <v>617</v>
      </c>
    </row>
    <row r="100" spans="1:3">
      <c r="A100" s="4" t="s">
        <v>651</v>
      </c>
    </row>
    <row r="101" spans="1:3">
      <c r="A101" s="3" t="s">
        <v>607</v>
      </c>
    </row>
    <row r="102" spans="1:3">
      <c r="A102" s="4" t="s">
        <v>608</v>
      </c>
      <c r="B102" s="6" t="n">
        <v>1000</v>
      </c>
    </row>
    <row r="103" spans="1:3">
      <c r="A103" s="4" t="s">
        <v>614</v>
      </c>
      <c r="B103" s="4" t="s">
        <v>615</v>
      </c>
    </row>
    <row r="104" spans="1:3">
      <c r="A104" s="4" t="s">
        <v>652</v>
      </c>
    </row>
    <row r="105" spans="1:3">
      <c r="A105" s="3" t="s">
        <v>607</v>
      </c>
    </row>
    <row r="106" spans="1:3">
      <c r="A106" s="4" t="s">
        <v>608</v>
      </c>
      <c r="B106" s="6" t="n">
        <v>1250</v>
      </c>
    </row>
    <row r="107" spans="1:3">
      <c r="A107" s="4" t="s">
        <v>614</v>
      </c>
      <c r="B107" s="4" t="s">
        <v>617</v>
      </c>
    </row>
    <row r="108" spans="1:3">
      <c r="A108" s="4" t="s">
        <v>653</v>
      </c>
    </row>
    <row r="109" spans="1:3">
      <c r="A109" s="3" t="s">
        <v>607</v>
      </c>
    </row>
    <row r="110" spans="1:3">
      <c r="A110" s="4" t="s">
        <v>608</v>
      </c>
      <c r="C110" s="5" t="n">
        <v>980</v>
      </c>
    </row>
    <row r="111" spans="1:3">
      <c r="A111" s="4" t="s">
        <v>654</v>
      </c>
    </row>
    <row r="112" spans="1:3">
      <c r="A112" s="3" t="s">
        <v>607</v>
      </c>
    </row>
    <row r="113" spans="1:3">
      <c r="A113" s="4" t="s">
        <v>608</v>
      </c>
      <c r="C113" s="5" t="n">
        <v>588</v>
      </c>
    </row>
    <row r="114" spans="1:3">
      <c r="A114" s="4" t="s">
        <v>655</v>
      </c>
    </row>
    <row r="115" spans="1:3">
      <c r="A115" s="3" t="s">
        <v>607</v>
      </c>
    </row>
    <row r="116" spans="1:3">
      <c r="A116" s="4" t="s">
        <v>608</v>
      </c>
      <c r="B116" s="6" t="n">
        <v>10912</v>
      </c>
      <c r="C116" s="5" t="n">
        <v>8693</v>
      </c>
    </row>
    <row r="117" spans="1:3">
      <c r="A117" s="4" t="s">
        <v>656</v>
      </c>
    </row>
    <row r="118" spans="1:3">
      <c r="A118" s="3" t="s">
        <v>607</v>
      </c>
    </row>
    <row r="119" spans="1:3">
      <c r="A119" s="4" t="s">
        <v>614</v>
      </c>
      <c r="B119" s="4" t="s">
        <v>624</v>
      </c>
    </row>
    <row r="120" spans="1:3">
      <c r="A120" s="4" t="s">
        <v>657</v>
      </c>
    </row>
    <row r="121" spans="1:3">
      <c r="A121" s="3" t="s">
        <v>607</v>
      </c>
    </row>
    <row r="122" spans="1:3">
      <c r="A122" s="4" t="s">
        <v>614</v>
      </c>
      <c r="B122" s="4" t="s">
        <v>626</v>
      </c>
    </row>
    <row r="123" spans="1:3">
      <c r="A123" s="4" t="s">
        <v>658</v>
      </c>
    </row>
    <row r="124" spans="1:3">
      <c r="A124" s="3" t="s">
        <v>607</v>
      </c>
    </row>
    <row r="125" spans="1:3">
      <c r="A125" s="4" t="s">
        <v>608</v>
      </c>
      <c r="B125" s="6" t="n">
        <v>5343</v>
      </c>
      <c r="C125" s="5" t="n">
        <v>4183</v>
      </c>
    </row>
    <row r="126" spans="1:3">
      <c r="A126" s="4" t="s">
        <v>659</v>
      </c>
    </row>
    <row r="127" spans="1:3">
      <c r="A127" s="3" t="s">
        <v>607</v>
      </c>
    </row>
    <row r="128" spans="1:3">
      <c r="A128" s="4" t="s">
        <v>614</v>
      </c>
      <c r="B128" s="4" t="s">
        <v>629</v>
      </c>
    </row>
    <row r="129" spans="1:3">
      <c r="A129" s="4" t="s">
        <v>660</v>
      </c>
    </row>
    <row r="130" spans="1:3">
      <c r="A130" s="3" t="s">
        <v>607</v>
      </c>
    </row>
    <row r="131" spans="1:3">
      <c r="A131" s="4" t="s">
        <v>614</v>
      </c>
      <c r="B131" s="4" t="s">
        <v>631</v>
      </c>
    </row>
    <row r="132" spans="1:3">
      <c r="A132" s="4" t="s">
        <v>661</v>
      </c>
    </row>
    <row r="133" spans="1:3">
      <c r="A133" s="3" t="s">
        <v>607</v>
      </c>
    </row>
    <row r="134" spans="1:3">
      <c r="A134" s="4" t="s">
        <v>608</v>
      </c>
      <c r="B134" s="6" t="n">
        <v>862</v>
      </c>
      <c r="C134" s="5" t="n">
        <v>1051</v>
      </c>
    </row>
    <row r="135" spans="1:3">
      <c r="A135" s="4" t="s">
        <v>662</v>
      </c>
    </row>
    <row r="136" spans="1:3">
      <c r="A136" s="3" t="s">
        <v>607</v>
      </c>
    </row>
    <row r="137" spans="1:3">
      <c r="A137" s="4" t="s">
        <v>614</v>
      </c>
      <c r="B137" s="4" t="s">
        <v>490</v>
      </c>
    </row>
    <row r="138" spans="1:3">
      <c r="A138" s="4" t="s">
        <v>663</v>
      </c>
    </row>
    <row r="139" spans="1:3">
      <c r="A139" s="3" t="s">
        <v>607</v>
      </c>
    </row>
    <row r="140" spans="1:3">
      <c r="A140" s="4" t="s">
        <v>614</v>
      </c>
      <c r="B140" s="4" t="s">
        <v>643</v>
      </c>
    </row>
    <row r="141" spans="1:3">
      <c r="A141" s="4" t="s">
        <v>664</v>
      </c>
    </row>
    <row r="142" spans="1:3">
      <c r="A142" s="3" t="s">
        <v>607</v>
      </c>
    </row>
    <row r="143" spans="1:3">
      <c r="A143" s="4" t="s">
        <v>608</v>
      </c>
      <c r="B143" s="6" t="n">
        <v>848</v>
      </c>
      <c r="C143" s="5" t="n">
        <v>922</v>
      </c>
    </row>
    <row r="144" spans="1:3">
      <c r="A144" s="4" t="s">
        <v>665</v>
      </c>
    </row>
    <row r="145" spans="1:3">
      <c r="A145" s="3" t="s">
        <v>607</v>
      </c>
    </row>
    <row r="146" spans="1:3">
      <c r="A146" s="4" t="s">
        <v>614</v>
      </c>
      <c r="B146" s="4" t="s">
        <v>638</v>
      </c>
    </row>
    <row r="147" spans="1:3">
      <c r="A147" s="4" t="s">
        <v>666</v>
      </c>
    </row>
    <row r="148" spans="1:3">
      <c r="A148" s="3" t="s">
        <v>607</v>
      </c>
    </row>
    <row r="149" spans="1:3">
      <c r="A149" s="4" t="s">
        <v>614</v>
      </c>
      <c r="B149" s="4" t="s">
        <v>640</v>
      </c>
    </row>
    <row r="150" spans="1:3">
      <c r="A150" s="4" t="s">
        <v>667</v>
      </c>
    </row>
    <row r="151" spans="1:3">
      <c r="A151" s="3" t="s">
        <v>607</v>
      </c>
    </row>
    <row r="152" spans="1:3">
      <c r="A152" s="4" t="s">
        <v>608</v>
      </c>
      <c r="C152" s="5" t="n">
        <v>27</v>
      </c>
    </row>
    <row r="153" spans="1:3">
      <c r="A153" s="4" t="s">
        <v>668</v>
      </c>
    </row>
    <row r="154" spans="1:3">
      <c r="A154" s="3" t="s">
        <v>607</v>
      </c>
    </row>
    <row r="155" spans="1:3">
      <c r="A155" s="4" t="s">
        <v>608</v>
      </c>
      <c r="C155" s="6"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671</v>
      </c>
    </row>
    <row r="3" spans="1:2">
      <c r="A3" s="4" t="s">
        <v>672</v>
      </c>
      <c r="B3" s="6" t="n">
        <v>2425</v>
      </c>
    </row>
    <row r="4" spans="1:2">
      <c r="A4" s="4" t="s">
        <v>673</v>
      </c>
    </row>
    <row r="5" spans="1:2">
      <c r="A5" s="3" t="s">
        <v>671</v>
      </c>
    </row>
    <row r="6" spans="1:2">
      <c r="A6" s="4" t="s">
        <v>672</v>
      </c>
      <c r="B6" s="5" t="n">
        <v>1400</v>
      </c>
    </row>
    <row r="7" spans="1:2">
      <c r="A7" s="4" t="s">
        <v>674</v>
      </c>
    </row>
    <row r="8" spans="1:2">
      <c r="A8" s="3" t="s">
        <v>671</v>
      </c>
    </row>
    <row r="9" spans="1:2">
      <c r="A9" s="4" t="s">
        <v>672</v>
      </c>
      <c r="B9" s="5" t="n">
        <v>1025</v>
      </c>
    </row>
    <row r="10" spans="1:2">
      <c r="A10" s="4" t="s">
        <v>31</v>
      </c>
    </row>
    <row r="11" spans="1:2">
      <c r="A11" s="3" t="s">
        <v>671</v>
      </c>
    </row>
    <row r="12" spans="1:2">
      <c r="A12" s="4" t="s">
        <v>672</v>
      </c>
      <c r="B12" s="5" t="n">
        <v>2425</v>
      </c>
    </row>
    <row r="13" spans="1:2">
      <c r="A13" s="4" t="s">
        <v>675</v>
      </c>
    </row>
    <row r="14" spans="1:2">
      <c r="A14" s="3" t="s">
        <v>671</v>
      </c>
    </row>
    <row r="15" spans="1:2">
      <c r="A15" s="4" t="s">
        <v>672</v>
      </c>
      <c r="B15" s="5" t="n">
        <v>1400</v>
      </c>
    </row>
    <row r="16" spans="1:2">
      <c r="A16" s="4" t="s">
        <v>676</v>
      </c>
    </row>
    <row r="17" spans="1:2">
      <c r="A17" s="3" t="s">
        <v>671</v>
      </c>
    </row>
    <row r="18" spans="1:2">
      <c r="A18" s="4" t="s">
        <v>672</v>
      </c>
      <c r="B18" s="6" t="n">
        <v>10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4"/>
  </cols>
  <sheetData>
    <row r="1" spans="1:2">
      <c r="A1" s="1" t="s">
        <v>677</v>
      </c>
      <c r="B1" s="2" t="s">
        <v>1</v>
      </c>
    </row>
    <row r="2" spans="1:2">
      <c r="B2" s="2" t="s">
        <v>678</v>
      </c>
    </row>
    <row r="3" spans="1:2">
      <c r="A3" s="3" t="s">
        <v>607</v>
      </c>
    </row>
    <row r="4" spans="1:2">
      <c r="A4" s="4" t="s">
        <v>679</v>
      </c>
      <c r="B4" s="5" t="n">
        <v>34</v>
      </c>
    </row>
    <row r="5" spans="1:2">
      <c r="A5" s="4" t="s">
        <v>680</v>
      </c>
      <c r="B5" s="5" t="n">
        <v>4</v>
      </c>
    </row>
    <row r="6" spans="1:2">
      <c r="A6" s="4" t="s">
        <v>31</v>
      </c>
    </row>
    <row r="7" spans="1:2">
      <c r="A7" s="3" t="s">
        <v>607</v>
      </c>
    </row>
    <row r="8" spans="1:2">
      <c r="A8" s="4" t="s">
        <v>679</v>
      </c>
      <c r="B8" s="5" t="n">
        <v>34</v>
      </c>
    </row>
    <row r="9" spans="1:2">
      <c r="A9" s="4" t="s">
        <v>680</v>
      </c>
      <c r="B9"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70</v>
      </c>
    </row>
    <row r="2" spans="1:2">
      <c r="A2" s="3" t="s">
        <v>607</v>
      </c>
    </row>
    <row r="3" spans="1:2">
      <c r="A3" s="5" t="n">
        <v>2017</v>
      </c>
      <c r="B3" s="6" t="n">
        <v>1899</v>
      </c>
    </row>
    <row r="4" spans="1:2">
      <c r="A4" s="5" t="n">
        <v>2018</v>
      </c>
      <c r="B4" s="5" t="n">
        <v>2454</v>
      </c>
    </row>
    <row r="5" spans="1:2">
      <c r="A5" s="5" t="n">
        <v>2019</v>
      </c>
      <c r="B5" s="5" t="n">
        <v>2758</v>
      </c>
    </row>
    <row r="6" spans="1:2">
      <c r="A6" s="5" t="n">
        <v>2020</v>
      </c>
      <c r="B6" s="5" t="n">
        <v>3922</v>
      </c>
    </row>
    <row r="7" spans="1:2">
      <c r="A7" s="5" t="n">
        <v>2021</v>
      </c>
      <c r="B7" s="5" t="n">
        <v>2681</v>
      </c>
    </row>
    <row r="8" spans="1:2">
      <c r="A8" s="4" t="s">
        <v>535</v>
      </c>
      <c r="B8" s="5" t="n">
        <v>10859</v>
      </c>
    </row>
    <row r="9" spans="1:2">
      <c r="A9" s="4" t="s">
        <v>177</v>
      </c>
      <c r="B9" s="5" t="n">
        <v>24573</v>
      </c>
    </row>
    <row r="10" spans="1:2">
      <c r="A10" s="4" t="s">
        <v>31</v>
      </c>
    </row>
    <row r="11" spans="1:2">
      <c r="A11" s="3" t="s">
        <v>607</v>
      </c>
    </row>
    <row r="12" spans="1:2">
      <c r="A12" s="5" t="n">
        <v>2017</v>
      </c>
      <c r="B12" s="5" t="n">
        <v>1899</v>
      </c>
    </row>
    <row r="13" spans="1:2">
      <c r="A13" s="5" t="n">
        <v>2018</v>
      </c>
      <c r="B13" s="5" t="n">
        <v>1954</v>
      </c>
    </row>
    <row r="14" spans="1:2">
      <c r="A14" s="5" t="n">
        <v>2019</v>
      </c>
      <c r="B14" s="5" t="n">
        <v>2008</v>
      </c>
    </row>
    <row r="15" spans="1:2">
      <c r="A15" s="5" t="n">
        <v>2020</v>
      </c>
      <c r="B15" s="5" t="n">
        <v>3416</v>
      </c>
    </row>
    <row r="16" spans="1:2">
      <c r="A16" s="5" t="n">
        <v>2021</v>
      </c>
      <c r="B16" s="5" t="n">
        <v>2679</v>
      </c>
    </row>
    <row r="17" spans="1:2">
      <c r="A17" s="4" t="s">
        <v>535</v>
      </c>
      <c r="B17" s="5" t="n">
        <v>10837</v>
      </c>
    </row>
    <row r="18" spans="1:2">
      <c r="A18" s="4" t="s">
        <v>177</v>
      </c>
      <c r="B18" s="6" t="n">
        <v>227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36</v>
      </c>
    </row>
    <row r="3" spans="1:4">
      <c r="A3" s="3" t="s">
        <v>135</v>
      </c>
    </row>
    <row r="4" spans="1:4">
      <c r="A4" s="4" t="s">
        <v>62</v>
      </c>
      <c r="B4" s="6" t="n">
        <v>2676</v>
      </c>
      <c r="C4" s="6" t="n">
        <v>7610</v>
      </c>
      <c r="D4" s="6" t="n">
        <v>2882</v>
      </c>
    </row>
    <row r="5" spans="1:4">
      <c r="A5" s="3" t="s">
        <v>136</v>
      </c>
    </row>
    <row r="6" spans="1:4">
      <c r="A6" s="4" t="s">
        <v>51</v>
      </c>
      <c r="B6" s="5" t="n">
        <v>1818</v>
      </c>
      <c r="C6" s="5" t="n">
        <v>1609</v>
      </c>
      <c r="D6" s="5" t="n">
        <v>1513</v>
      </c>
    </row>
    <row r="7" spans="1:4">
      <c r="A7" s="4" t="s">
        <v>137</v>
      </c>
      <c r="B7" s="5" t="n">
        <v>-119</v>
      </c>
      <c r="C7" s="5" t="n">
        <v>-122</v>
      </c>
      <c r="D7" s="5" t="n">
        <v>-171</v>
      </c>
    </row>
    <row r="8" spans="1:4">
      <c r="A8" s="4" t="s">
        <v>138</v>
      </c>
      <c r="B8" s="5" t="n">
        <v>270</v>
      </c>
      <c r="C8" s="5" t="n">
        <v>273</v>
      </c>
      <c r="D8" s="5" t="n">
        <v>52</v>
      </c>
    </row>
    <row r="9" spans="1:4">
      <c r="A9" s="4" t="s">
        <v>139</v>
      </c>
      <c r="B9" s="5" t="n">
        <v>-68</v>
      </c>
      <c r="C9" s="5" t="n">
        <v>-193</v>
      </c>
      <c r="D9" s="5" t="n">
        <v>-163</v>
      </c>
    </row>
    <row r="10" spans="1:4">
      <c r="A10" s="4" t="s">
        <v>140</v>
      </c>
      <c r="B10" s="5" t="n">
        <v>1611</v>
      </c>
      <c r="C10" s="5" t="n">
        <v>-3014</v>
      </c>
      <c r="D10" s="5" t="n">
        <v>346</v>
      </c>
    </row>
    <row r="11" spans="1:4">
      <c r="A11" s="4" t="s">
        <v>141</v>
      </c>
      <c r="B11" s="5" t="n">
        <v>100</v>
      </c>
      <c r="C11" s="5" t="n">
        <v>284</v>
      </c>
      <c r="D11" s="5" t="n">
        <v>304</v>
      </c>
    </row>
    <row r="12" spans="1:4">
      <c r="A12" s="4" t="s">
        <v>58</v>
      </c>
      <c r="B12" s="5" t="n">
        <v>-18</v>
      </c>
      <c r="C12" s="5" t="n">
        <v>-12</v>
      </c>
      <c r="D12" s="5" t="n">
        <v>3</v>
      </c>
    </row>
    <row r="13" spans="1:4">
      <c r="A13" s="3" t="s">
        <v>142</v>
      </c>
    </row>
    <row r="14" spans="1:4">
      <c r="A14" s="4" t="s">
        <v>143</v>
      </c>
      <c r="B14" s="5" t="n">
        <v>-160</v>
      </c>
      <c r="C14" s="5" t="n">
        <v>352</v>
      </c>
      <c r="D14" s="5" t="n">
        <v>-160</v>
      </c>
    </row>
    <row r="15" spans="1:4">
      <c r="A15" s="4" t="s">
        <v>144</v>
      </c>
      <c r="B15" s="5" t="n">
        <v>-184</v>
      </c>
      <c r="C15" s="5" t="n">
        <v>-27</v>
      </c>
      <c r="D15" s="5" t="n">
        <v>-168</v>
      </c>
    </row>
    <row r="16" spans="1:4">
      <c r="A16" s="4" t="s">
        <v>145</v>
      </c>
      <c r="B16" s="5" t="n">
        <v>307</v>
      </c>
      <c r="C16" s="5" t="n">
        <v>173</v>
      </c>
      <c r="D16" s="5" t="n">
        <v>110</v>
      </c>
    </row>
    <row r="17" spans="1:4">
      <c r="A17" s="4" t="s">
        <v>146</v>
      </c>
      <c r="B17" s="5" t="n">
        <v>164</v>
      </c>
      <c r="C17" s="5" t="n">
        <v>-505</v>
      </c>
      <c r="D17" s="5" t="n">
        <v>-97</v>
      </c>
    </row>
    <row r="18" spans="1:4">
      <c r="A18" s="4" t="s">
        <v>147</v>
      </c>
      <c r="B18" s="5" t="n">
        <v>264</v>
      </c>
      <c r="C18" s="5" t="n">
        <v>-295</v>
      </c>
      <c r="D18" s="5" t="n">
        <v>-229</v>
      </c>
    </row>
    <row r="19" spans="1:4">
      <c r="A19" s="4" t="s">
        <v>148</v>
      </c>
      <c r="B19" s="5" t="n">
        <v>-32</v>
      </c>
      <c r="C19" s="5" t="n">
        <v>-6</v>
      </c>
      <c r="D19" s="5" t="n">
        <v>-810</v>
      </c>
    </row>
    <row r="20" spans="1:4">
      <c r="A20" s="4" t="s">
        <v>149</v>
      </c>
      <c r="B20" s="5" t="n">
        <v>-105</v>
      </c>
      <c r="C20" s="5" t="n">
        <v>122</v>
      </c>
      <c r="D20" s="5" t="n">
        <v>-332</v>
      </c>
    </row>
    <row r="21" spans="1:4">
      <c r="A21" s="4" t="s">
        <v>150</v>
      </c>
      <c r="B21" s="5" t="n">
        <v>6524</v>
      </c>
      <c r="C21" s="5" t="n">
        <v>6249</v>
      </c>
      <c r="D21" s="5" t="n">
        <v>3080</v>
      </c>
    </row>
    <row r="22" spans="1:4">
      <c r="A22" s="3" t="s">
        <v>151</v>
      </c>
    </row>
    <row r="23" spans="1:4">
      <c r="A23" s="4" t="s">
        <v>152</v>
      </c>
      <c r="B23" s="5" t="n">
        <v>-5731</v>
      </c>
      <c r="C23" s="5" t="n">
        <v>-6151</v>
      </c>
      <c r="D23" s="5" t="n">
        <v>-5311</v>
      </c>
    </row>
    <row r="24" spans="1:4">
      <c r="A24" s="4" t="s">
        <v>153</v>
      </c>
      <c r="B24" s="5" t="n">
        <v>-6241</v>
      </c>
      <c r="C24" s="5" t="n">
        <v>-8126</v>
      </c>
      <c r="D24" s="5" t="n">
        <v>-5380</v>
      </c>
    </row>
    <row r="25" spans="1:4">
      <c r="A25" s="4" t="s">
        <v>154</v>
      </c>
      <c r="B25" s="5" t="n">
        <v>6092</v>
      </c>
      <c r="C25" s="5" t="n">
        <v>8517</v>
      </c>
      <c r="D25" s="5" t="n">
        <v>7179</v>
      </c>
    </row>
    <row r="26" spans="1:4">
      <c r="A26" s="4" t="s">
        <v>155</v>
      </c>
      <c r="B26" s="5" t="n">
        <v>57</v>
      </c>
      <c r="C26" s="5" t="n">
        <v>79</v>
      </c>
      <c r="D26" s="5" t="n">
        <v>261</v>
      </c>
    </row>
    <row r="27" spans="1:4">
      <c r="A27" s="4" t="s">
        <v>156</v>
      </c>
      <c r="D27" s="5" t="n">
        <v>307</v>
      </c>
    </row>
    <row r="28" spans="1:4">
      <c r="A28" s="4" t="s">
        <v>157</v>
      </c>
      <c r="C28" s="5" t="n">
        <v>52</v>
      </c>
    </row>
    <row r="29" spans="1:4">
      <c r="A29" s="4" t="s">
        <v>158</v>
      </c>
      <c r="B29" s="5" t="n">
        <v>123</v>
      </c>
      <c r="C29" s="5" t="n">
        <v>35</v>
      </c>
      <c r="D29" s="5" t="n">
        <v>33</v>
      </c>
    </row>
    <row r="30" spans="1:4">
      <c r="A30" s="4" t="s">
        <v>159</v>
      </c>
      <c r="B30" s="5" t="n">
        <v>2</v>
      </c>
    </row>
    <row r="31" spans="1:4">
      <c r="A31" s="4" t="s">
        <v>160</v>
      </c>
      <c r="B31" s="5" t="n">
        <v>-5698</v>
      </c>
      <c r="C31" s="5" t="n">
        <v>-5594</v>
      </c>
      <c r="D31" s="5" t="n">
        <v>-2911</v>
      </c>
    </row>
    <row r="32" spans="1:4">
      <c r="A32" s="3" t="s">
        <v>161</v>
      </c>
    </row>
    <row r="33" spans="1:4">
      <c r="A33" s="4" t="s">
        <v>162</v>
      </c>
      <c r="B33" s="5" t="n">
        <v>-3827</v>
      </c>
      <c r="C33" s="5" t="n">
        <v>-2153</v>
      </c>
      <c r="D33" s="5" t="n">
        <v>-3132</v>
      </c>
    </row>
    <row r="34" spans="1:4">
      <c r="A34" s="4" t="s">
        <v>163</v>
      </c>
      <c r="B34" s="5" t="n">
        <v>7701</v>
      </c>
      <c r="C34" s="5" t="n">
        <v>5009</v>
      </c>
      <c r="D34" s="5" t="n">
        <v>3302</v>
      </c>
    </row>
    <row r="35" spans="1:4">
      <c r="A35" s="4" t="s">
        <v>164</v>
      </c>
      <c r="B35" s="5" t="n">
        <v>-77</v>
      </c>
      <c r="C35" s="5" t="n">
        <v>-87</v>
      </c>
      <c r="D35" s="5" t="n">
        <v>-106</v>
      </c>
    </row>
    <row r="36" spans="1:4">
      <c r="A36" s="4" t="s">
        <v>165</v>
      </c>
      <c r="B36" s="5" t="n">
        <v>5</v>
      </c>
      <c r="C36" s="5" t="n">
        <v>43</v>
      </c>
      <c r="D36" s="5" t="n">
        <v>811</v>
      </c>
    </row>
    <row r="37" spans="1:4">
      <c r="A37" s="4" t="s">
        <v>166</v>
      </c>
      <c r="D37" s="5" t="n">
        <v>10</v>
      </c>
    </row>
    <row r="38" spans="1:4">
      <c r="A38" s="4" t="s">
        <v>167</v>
      </c>
      <c r="B38" s="5" t="n">
        <v>-4500</v>
      </c>
      <c r="C38" s="5" t="n">
        <v>-3846</v>
      </c>
      <c r="D38" s="5" t="n">
        <v>-1062</v>
      </c>
    </row>
    <row r="39" spans="1:4">
      <c r="A39" s="4" t="s">
        <v>168</v>
      </c>
      <c r="B39" s="5" t="n">
        <v>-224</v>
      </c>
      <c r="C39" s="5" t="n">
        <v>-278</v>
      </c>
      <c r="D39" s="5" t="n">
        <v>-144</v>
      </c>
    </row>
    <row r="40" spans="1:4">
      <c r="A40" s="4" t="s">
        <v>169</v>
      </c>
      <c r="B40" s="5" t="n">
        <v>28</v>
      </c>
      <c r="C40" s="5" t="n">
        <v>53</v>
      </c>
      <c r="D40" s="5" t="n">
        <v>6</v>
      </c>
    </row>
    <row r="41" spans="1:4">
      <c r="A41" s="4" t="s">
        <v>170</v>
      </c>
      <c r="B41" s="5" t="n">
        <v>-894</v>
      </c>
      <c r="C41" s="5" t="n">
        <v>-1259</v>
      </c>
      <c r="D41" s="5" t="n">
        <v>-315</v>
      </c>
    </row>
    <row r="42" spans="1:4">
      <c r="A42" s="4" t="s">
        <v>171</v>
      </c>
      <c r="B42" s="5" t="n">
        <v>-68</v>
      </c>
      <c r="C42" s="5" t="n">
        <v>-604</v>
      </c>
      <c r="D42" s="5" t="n">
        <v>-146</v>
      </c>
    </row>
    <row r="43" spans="1:4">
      <c r="A43" s="4" t="s">
        <v>172</v>
      </c>
      <c r="B43" s="5" t="n">
        <v>390</v>
      </c>
      <c r="C43" s="5" t="n">
        <v>994</v>
      </c>
      <c r="D43" s="5" t="n">
        <v>1140</v>
      </c>
    </row>
    <row r="44" spans="1:4">
      <c r="A44" s="4" t="s">
        <v>173</v>
      </c>
      <c r="B44" s="5" t="n">
        <v>322</v>
      </c>
      <c r="C44" s="5" t="n">
        <v>390</v>
      </c>
      <c r="D44" s="5" t="n">
        <v>994</v>
      </c>
    </row>
    <row r="45" spans="1:4">
      <c r="A45" s="4" t="s">
        <v>31</v>
      </c>
    </row>
    <row r="46" spans="1:4">
      <c r="A46" s="3" t="s">
        <v>135</v>
      </c>
    </row>
    <row r="47" spans="1:4">
      <c r="A47" s="4" t="s">
        <v>62</v>
      </c>
      <c r="B47" s="5" t="n">
        <v>2781</v>
      </c>
      <c r="C47" s="5" t="n">
        <v>8120</v>
      </c>
      <c r="D47" s="5" t="n">
        <v>2948</v>
      </c>
    </row>
    <row r="48" spans="1:4">
      <c r="A48" s="3" t="s">
        <v>136</v>
      </c>
    </row>
    <row r="49" spans="1:4">
      <c r="A49" s="4" t="s">
        <v>51</v>
      </c>
      <c r="B49" s="5" t="n">
        <v>1762</v>
      </c>
      <c r="C49" s="5" t="n">
        <v>1560</v>
      </c>
      <c r="D49" s="5" t="n">
        <v>1469</v>
      </c>
    </row>
    <row r="50" spans="1:4">
      <c r="A50" s="4" t="s">
        <v>137</v>
      </c>
      <c r="B50" s="5" t="n">
        <v>-124</v>
      </c>
      <c r="C50" s="5" t="n">
        <v>-126</v>
      </c>
      <c r="D50" s="5" t="n">
        <v>-171</v>
      </c>
    </row>
    <row r="51" spans="1:4">
      <c r="A51" s="4" t="s">
        <v>138</v>
      </c>
      <c r="B51" s="5" t="n">
        <v>270</v>
      </c>
      <c r="C51" s="5" t="n">
        <v>295</v>
      </c>
      <c r="D51" s="5" t="n">
        <v>91</v>
      </c>
    </row>
    <row r="52" spans="1:4">
      <c r="A52" s="4" t="s">
        <v>139</v>
      </c>
      <c r="B52" s="5" t="n">
        <v>-70</v>
      </c>
      <c r="C52" s="5" t="n">
        <v>-194</v>
      </c>
      <c r="D52" s="5" t="n">
        <v>-163</v>
      </c>
    </row>
    <row r="53" spans="1:4">
      <c r="A53" s="4" t="s">
        <v>140</v>
      </c>
      <c r="B53" s="5" t="n">
        <v>1652</v>
      </c>
      <c r="C53" s="5" t="n">
        <v>-3467</v>
      </c>
      <c r="D53" s="5" t="n">
        <v>344</v>
      </c>
    </row>
    <row r="54" spans="1:4">
      <c r="A54" s="4" t="s">
        <v>141</v>
      </c>
      <c r="B54" s="5" t="n">
        <v>100</v>
      </c>
      <c r="C54" s="5" t="n">
        <v>284</v>
      </c>
      <c r="D54" s="5" t="n">
        <v>300</v>
      </c>
    </row>
    <row r="55" spans="1:4">
      <c r="A55" s="4" t="s">
        <v>58</v>
      </c>
      <c r="B55" s="5" t="n">
        <v>-16</v>
      </c>
      <c r="C55" s="5" t="n">
        <v>-21</v>
      </c>
      <c r="D55" s="5" t="n">
        <v>7</v>
      </c>
    </row>
    <row r="56" spans="1:4">
      <c r="A56" s="3" t="s">
        <v>142</v>
      </c>
    </row>
    <row r="57" spans="1:4">
      <c r="A57" s="4" t="s">
        <v>143</v>
      </c>
      <c r="B57" s="5" t="n">
        <v>-169</v>
      </c>
      <c r="C57" s="5" t="n">
        <v>354</v>
      </c>
      <c r="D57" s="5" t="n">
        <v>-176</v>
      </c>
    </row>
    <row r="58" spans="1:4">
      <c r="A58" s="4" t="s">
        <v>144</v>
      </c>
      <c r="B58" s="5" t="n">
        <v>-205</v>
      </c>
      <c r="C58" s="5" t="n">
        <v>-22</v>
      </c>
      <c r="D58" s="5" t="n">
        <v>-191</v>
      </c>
    </row>
    <row r="59" spans="1:4">
      <c r="A59" s="4" t="s">
        <v>145</v>
      </c>
      <c r="B59" s="5" t="n">
        <v>336</v>
      </c>
      <c r="C59" s="5" t="n">
        <v>214</v>
      </c>
      <c r="D59" s="5" t="n">
        <v>74</v>
      </c>
    </row>
    <row r="60" spans="1:4">
      <c r="A60" s="4" t="s">
        <v>146</v>
      </c>
      <c r="B60" s="5" t="n">
        <v>164</v>
      </c>
      <c r="C60" s="5" t="n">
        <v>-505</v>
      </c>
      <c r="D60" s="5" t="n">
        <v>-97</v>
      </c>
    </row>
    <row r="61" spans="1:4">
      <c r="A61" s="4" t="s">
        <v>174</v>
      </c>
      <c r="B61" s="5" t="n">
        <v>-4862</v>
      </c>
      <c r="C61" s="5" t="n">
        <v>-3695</v>
      </c>
      <c r="D61" s="5" t="n">
        <v>-527</v>
      </c>
    </row>
    <row r="62" spans="1:4">
      <c r="A62" s="4" t="s">
        <v>147</v>
      </c>
      <c r="B62" s="5" t="n">
        <v>264</v>
      </c>
      <c r="C62" s="5" t="n">
        <v>-295</v>
      </c>
      <c r="D62" s="5" t="n">
        <v>-229</v>
      </c>
    </row>
    <row r="63" spans="1:4">
      <c r="A63" s="4" t="s">
        <v>148</v>
      </c>
      <c r="B63" s="5" t="n">
        <v>-32</v>
      </c>
      <c r="C63" s="5" t="n">
        <v>-6</v>
      </c>
      <c r="D63" s="5" t="n">
        <v>-809</v>
      </c>
    </row>
    <row r="64" spans="1:4">
      <c r="A64" s="4" t="s">
        <v>149</v>
      </c>
      <c r="B64" s="5" t="n">
        <v>-101</v>
      </c>
      <c r="C64" s="5" t="n">
        <v>91</v>
      </c>
      <c r="D64" s="5" t="n">
        <v>-292</v>
      </c>
    </row>
    <row r="65" spans="1:4">
      <c r="A65" s="4" t="s">
        <v>150</v>
      </c>
      <c r="B65" s="5" t="n">
        <v>1750</v>
      </c>
      <c r="C65" s="5" t="n">
        <v>2587</v>
      </c>
      <c r="D65" s="5" t="n">
        <v>2578</v>
      </c>
    </row>
    <row r="66" spans="1:4">
      <c r="A66" s="3" t="s">
        <v>151</v>
      </c>
    </row>
    <row r="67" spans="1:4">
      <c r="A67" s="4" t="s">
        <v>152</v>
      </c>
      <c r="B67" s="5" t="n">
        <v>-5657</v>
      </c>
      <c r="C67" s="5" t="n">
        <v>-6075</v>
      </c>
      <c r="D67" s="5" t="n">
        <v>-5256</v>
      </c>
    </row>
    <row r="68" spans="1:4">
      <c r="A68" s="4" t="s">
        <v>153</v>
      </c>
      <c r="B68" s="5" t="n">
        <v>-6241</v>
      </c>
      <c r="C68" s="5" t="n">
        <v>-8126</v>
      </c>
      <c r="D68" s="5" t="n">
        <v>-5380</v>
      </c>
    </row>
    <row r="69" spans="1:4">
      <c r="A69" s="4" t="s">
        <v>154</v>
      </c>
      <c r="B69" s="5" t="n">
        <v>6092</v>
      </c>
      <c r="C69" s="5" t="n">
        <v>8517</v>
      </c>
      <c r="D69" s="5" t="n">
        <v>7179</v>
      </c>
    </row>
    <row r="70" spans="1:4">
      <c r="A70" s="4" t="s">
        <v>155</v>
      </c>
      <c r="B70" s="5" t="n">
        <v>57</v>
      </c>
      <c r="C70" s="5" t="n">
        <v>79</v>
      </c>
      <c r="D70" s="5" t="n">
        <v>261</v>
      </c>
    </row>
    <row r="71" spans="1:4">
      <c r="A71" s="4" t="s">
        <v>156</v>
      </c>
      <c r="D71" s="5" t="n">
        <v>307</v>
      </c>
    </row>
    <row r="72" spans="1:4">
      <c r="A72" s="4" t="s">
        <v>158</v>
      </c>
      <c r="B72" s="5" t="n">
        <v>113</v>
      </c>
      <c r="C72" s="5" t="n">
        <v>26</v>
      </c>
      <c r="D72" s="5" t="n">
        <v>20</v>
      </c>
    </row>
    <row r="73" spans="1:4">
      <c r="A73" s="4" t="s">
        <v>159</v>
      </c>
      <c r="B73" s="5" t="n">
        <v>2</v>
      </c>
    </row>
    <row r="74" spans="1:4">
      <c r="A74" s="4" t="s">
        <v>160</v>
      </c>
      <c r="B74" s="5" t="n">
        <v>-5634</v>
      </c>
      <c r="C74" s="5" t="n">
        <v>-5579</v>
      </c>
      <c r="D74" s="5" t="n">
        <v>-2869</v>
      </c>
    </row>
    <row r="75" spans="1:4">
      <c r="A75" s="3" t="s">
        <v>161</v>
      </c>
    </row>
    <row r="76" spans="1:4">
      <c r="A76" s="4" t="s">
        <v>162</v>
      </c>
      <c r="B76" s="5" t="n">
        <v>-3827</v>
      </c>
      <c r="C76" s="5" t="n">
        <v>-2153</v>
      </c>
      <c r="D76" s="5" t="n">
        <v>-2955</v>
      </c>
    </row>
    <row r="77" spans="1:4">
      <c r="A77" s="4" t="s">
        <v>163</v>
      </c>
      <c r="B77" s="5" t="n">
        <v>7701</v>
      </c>
      <c r="C77" s="5" t="n">
        <v>4509</v>
      </c>
      <c r="D77" s="5" t="n">
        <v>2552</v>
      </c>
    </row>
    <row r="78" spans="1:4">
      <c r="A78" s="4" t="s">
        <v>164</v>
      </c>
      <c r="B78" s="5" t="n">
        <v>-77</v>
      </c>
      <c r="C78" s="5" t="n">
        <v>-80</v>
      </c>
      <c r="D78" s="5" t="n">
        <v>-95</v>
      </c>
    </row>
    <row r="79" spans="1:4">
      <c r="A79" s="4" t="s">
        <v>165</v>
      </c>
      <c r="B79" s="5" t="n">
        <v>5</v>
      </c>
      <c r="C79" s="5" t="n">
        <v>43</v>
      </c>
      <c r="D79" s="5" t="n">
        <v>811</v>
      </c>
    </row>
    <row r="80" spans="1:4">
      <c r="A80" s="4" t="s">
        <v>175</v>
      </c>
      <c r="D80" s="5" t="n">
        <v>-176</v>
      </c>
    </row>
    <row r="81" spans="1:4">
      <c r="A81" s="4" t="s">
        <v>169</v>
      </c>
      <c r="B81" s="5" t="n">
        <v>28</v>
      </c>
      <c r="C81" s="5" t="n">
        <v>53</v>
      </c>
      <c r="D81" s="5" t="n">
        <v>6</v>
      </c>
    </row>
    <row r="82" spans="1:4">
      <c r="A82" s="4" t="s">
        <v>170</v>
      </c>
      <c r="B82" s="5" t="n">
        <v>3830</v>
      </c>
      <c r="C82" s="5" t="n">
        <v>2372</v>
      </c>
      <c r="D82" s="5" t="n">
        <v>143</v>
      </c>
    </row>
    <row r="83" spans="1:4">
      <c r="A83" s="4" t="s">
        <v>171</v>
      </c>
      <c r="B83" s="5" t="n">
        <v>-54</v>
      </c>
      <c r="C83" s="5" t="n">
        <v>-620</v>
      </c>
      <c r="D83" s="5" t="n">
        <v>-148</v>
      </c>
    </row>
    <row r="84" spans="1:4">
      <c r="A84" s="4" t="s">
        <v>172</v>
      </c>
      <c r="B84" s="5" t="n">
        <v>364</v>
      </c>
      <c r="C84" s="5" t="n">
        <v>984</v>
      </c>
      <c r="D84" s="5" t="n">
        <v>1132</v>
      </c>
    </row>
    <row r="85" spans="1:4">
      <c r="A85" s="4" t="s">
        <v>173</v>
      </c>
      <c r="B85" s="6" t="n">
        <v>310</v>
      </c>
      <c r="C85" s="6" t="n">
        <v>364</v>
      </c>
      <c r="D85" s="6" t="n">
        <v>9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670</v>
      </c>
    </row>
    <row r="3" spans="1:2">
      <c r="A3" s="4" t="s">
        <v>683</v>
      </c>
    </row>
    <row r="4" spans="1:2">
      <c r="A4" s="3" t="s">
        <v>607</v>
      </c>
    </row>
    <row r="5" spans="1:2">
      <c r="A5" s="4" t="s">
        <v>684</v>
      </c>
      <c r="B5" s="6" t="n">
        <v>1900000000</v>
      </c>
    </row>
    <row r="6" spans="1:2">
      <c r="A6" s="4" t="s">
        <v>685</v>
      </c>
      <c r="B6" s="6" t="n">
        <v>1840000000</v>
      </c>
    </row>
    <row r="7" spans="1:2">
      <c r="A7" s="4" t="s">
        <v>686</v>
      </c>
    </row>
    <row r="8" spans="1:2">
      <c r="A8" s="3" t="s">
        <v>607</v>
      </c>
    </row>
    <row r="9" spans="1:2">
      <c r="A9" s="4" t="s">
        <v>687</v>
      </c>
      <c r="B9" s="4" t="s">
        <v>688</v>
      </c>
    </row>
    <row r="10" spans="1:2">
      <c r="A10" s="4" t="s">
        <v>689</v>
      </c>
    </row>
    <row r="11" spans="1:2">
      <c r="A11" s="3" t="s">
        <v>607</v>
      </c>
    </row>
    <row r="12" spans="1:2">
      <c r="A12" s="4" t="s">
        <v>690</v>
      </c>
      <c r="B12" s="6" t="n">
        <v>1400000000</v>
      </c>
    </row>
    <row r="13" spans="1:2">
      <c r="A13" s="4" t="s">
        <v>691</v>
      </c>
    </row>
    <row r="14" spans="1:2">
      <c r="A14" s="3" t="s">
        <v>607</v>
      </c>
    </row>
    <row r="15" spans="1:2">
      <c r="A15" s="4" t="s">
        <v>687</v>
      </c>
      <c r="B15" s="4" t="s">
        <v>624</v>
      </c>
    </row>
    <row r="16" spans="1:2">
      <c r="A16" s="4" t="s">
        <v>692</v>
      </c>
    </row>
    <row r="17" spans="1:2">
      <c r="A17" s="3" t="s">
        <v>607</v>
      </c>
    </row>
    <row r="18" spans="1:2">
      <c r="A18" s="4" t="s">
        <v>684</v>
      </c>
      <c r="B18" s="6" t="n">
        <v>750000000</v>
      </c>
    </row>
    <row r="19" spans="1:2">
      <c r="A19" s="4" t="s">
        <v>685</v>
      </c>
      <c r="B19" s="6" t="n">
        <v>735000000</v>
      </c>
    </row>
    <row r="20" spans="1:2">
      <c r="A20" s="4" t="s">
        <v>693</v>
      </c>
    </row>
    <row r="21" spans="1:2">
      <c r="A21" s="3" t="s">
        <v>607</v>
      </c>
    </row>
    <row r="22" spans="1:2">
      <c r="A22" s="4" t="s">
        <v>687</v>
      </c>
      <c r="B22" s="4" t="s">
        <v>688</v>
      </c>
    </row>
    <row r="23" spans="1:2">
      <c r="A23" s="4" t="s">
        <v>694</v>
      </c>
    </row>
    <row r="24" spans="1:2">
      <c r="A24" s="3" t="s">
        <v>607</v>
      </c>
    </row>
    <row r="25" spans="1:2">
      <c r="A25" s="4" t="s">
        <v>690</v>
      </c>
      <c r="B25" s="6" t="n">
        <v>1025000000</v>
      </c>
    </row>
    <row r="26" spans="1:2">
      <c r="A26" s="4" t="s">
        <v>695</v>
      </c>
    </row>
    <row r="27" spans="1:2">
      <c r="A27" s="3" t="s">
        <v>607</v>
      </c>
    </row>
    <row r="28" spans="1:2">
      <c r="A28" s="4" t="s">
        <v>687</v>
      </c>
      <c r="B28" s="4" t="s">
        <v>624</v>
      </c>
    </row>
    <row r="29" spans="1:2">
      <c r="A29" s="4" t="s">
        <v>696</v>
      </c>
    </row>
    <row r="30" spans="1:2">
      <c r="A30" s="3" t="s">
        <v>607</v>
      </c>
    </row>
    <row r="31" spans="1:2">
      <c r="A31" s="4" t="s">
        <v>684</v>
      </c>
      <c r="B31" s="6" t="n">
        <v>1000000000</v>
      </c>
    </row>
    <row r="32" spans="1:2">
      <c r="A32" s="4" t="s">
        <v>685</v>
      </c>
      <c r="B32" s="6" t="n">
        <v>1000000000</v>
      </c>
    </row>
    <row r="33" spans="1:2">
      <c r="A33" s="4" t="s">
        <v>697</v>
      </c>
    </row>
    <row r="34" spans="1:2">
      <c r="A34" s="3" t="s">
        <v>607</v>
      </c>
    </row>
    <row r="35" spans="1:2">
      <c r="A35" s="4" t="s">
        <v>687</v>
      </c>
      <c r="B35" s="4" t="s">
        <v>688</v>
      </c>
    </row>
    <row r="36" spans="1:2">
      <c r="A36" s="4" t="s">
        <v>698</v>
      </c>
    </row>
    <row r="37" spans="1:2">
      <c r="A37" s="3" t="s">
        <v>607</v>
      </c>
    </row>
    <row r="38" spans="1:2">
      <c r="A38" s="4" t="s">
        <v>684</v>
      </c>
      <c r="B38" s="6" t="n">
        <v>1250000000</v>
      </c>
    </row>
    <row r="39" spans="1:2">
      <c r="A39" s="4" t="s">
        <v>685</v>
      </c>
      <c r="B39" s="6" t="n">
        <v>1250000000</v>
      </c>
    </row>
    <row r="40" spans="1:2">
      <c r="A40" s="4" t="s">
        <v>699</v>
      </c>
    </row>
    <row r="41" spans="1:2">
      <c r="A41" s="3" t="s">
        <v>607</v>
      </c>
    </row>
    <row r="42" spans="1:2">
      <c r="A42" s="4" t="s">
        <v>687</v>
      </c>
      <c r="B42" s="4" t="s">
        <v>688</v>
      </c>
    </row>
    <row r="43" spans="1:2">
      <c r="A43" s="4" t="s">
        <v>700</v>
      </c>
    </row>
    <row r="44" spans="1:2">
      <c r="A44" s="3" t="s">
        <v>607</v>
      </c>
    </row>
    <row r="45" spans="1:2">
      <c r="A45" s="4" t="s">
        <v>684</v>
      </c>
      <c r="B45" s="6" t="n">
        <v>1900000000</v>
      </c>
    </row>
    <row r="46" spans="1:2">
      <c r="A46" s="4" t="s">
        <v>685</v>
      </c>
      <c r="B46" s="6" t="n">
        <v>1840000000</v>
      </c>
    </row>
    <row r="47" spans="1:2">
      <c r="A47" s="4" t="s">
        <v>701</v>
      </c>
    </row>
    <row r="48" spans="1:2">
      <c r="A48" s="3" t="s">
        <v>607</v>
      </c>
    </row>
    <row r="49" spans="1:2">
      <c r="A49" s="4" t="s">
        <v>687</v>
      </c>
      <c r="B49" s="4" t="s">
        <v>688</v>
      </c>
    </row>
    <row r="50" spans="1:2">
      <c r="A50" s="4" t="s">
        <v>702</v>
      </c>
    </row>
    <row r="51" spans="1:2">
      <c r="A51" s="3" t="s">
        <v>607</v>
      </c>
    </row>
    <row r="52" spans="1:2">
      <c r="A52" s="4" t="s">
        <v>690</v>
      </c>
      <c r="B52" s="6" t="n">
        <v>1400000000</v>
      </c>
    </row>
    <row r="53" spans="1:2">
      <c r="A53" s="4" t="s">
        <v>703</v>
      </c>
    </row>
    <row r="54" spans="1:2">
      <c r="A54" s="3" t="s">
        <v>607</v>
      </c>
    </row>
    <row r="55" spans="1:2">
      <c r="A55" s="4" t="s">
        <v>687</v>
      </c>
      <c r="B55" s="4" t="s">
        <v>624</v>
      </c>
    </row>
    <row r="56" spans="1:2">
      <c r="A56" s="4" t="s">
        <v>704</v>
      </c>
    </row>
    <row r="57" spans="1:2">
      <c r="A57" s="3" t="s">
        <v>607</v>
      </c>
    </row>
    <row r="58" spans="1:2">
      <c r="A58" s="4" t="s">
        <v>684</v>
      </c>
      <c r="B58" s="6" t="n">
        <v>750000000</v>
      </c>
    </row>
    <row r="59" spans="1:2">
      <c r="A59" s="4" t="s">
        <v>685</v>
      </c>
      <c r="B59" s="6" t="n">
        <v>735000000</v>
      </c>
    </row>
    <row r="60" spans="1:2">
      <c r="A60" s="4" t="s">
        <v>705</v>
      </c>
    </row>
    <row r="61" spans="1:2">
      <c r="A61" s="3" t="s">
        <v>607</v>
      </c>
    </row>
    <row r="62" spans="1:2">
      <c r="A62" s="4" t="s">
        <v>687</v>
      </c>
      <c r="B62" s="4" t="s">
        <v>688</v>
      </c>
    </row>
    <row r="63" spans="1:2">
      <c r="A63" s="4" t="s">
        <v>706</v>
      </c>
    </row>
    <row r="64" spans="1:2">
      <c r="A64" s="3" t="s">
        <v>607</v>
      </c>
    </row>
    <row r="65" spans="1:2">
      <c r="A65" s="4" t="s">
        <v>690</v>
      </c>
      <c r="B65" s="6" t="n">
        <v>1025000000</v>
      </c>
    </row>
    <row r="66" spans="1:2">
      <c r="A66" s="4" t="s">
        <v>707</v>
      </c>
    </row>
    <row r="67" spans="1:2">
      <c r="A67" s="3" t="s">
        <v>607</v>
      </c>
    </row>
    <row r="68" spans="1:2">
      <c r="A68" s="4" t="s">
        <v>687</v>
      </c>
      <c r="B68" s="4" t="s">
        <v>624</v>
      </c>
    </row>
    <row r="69" spans="1:2">
      <c r="A69" s="4" t="s">
        <v>708</v>
      </c>
    </row>
    <row r="70" spans="1:2">
      <c r="A70" s="3" t="s">
        <v>607</v>
      </c>
    </row>
    <row r="71" spans="1:2">
      <c r="A71" s="4" t="s">
        <v>684</v>
      </c>
      <c r="B71" s="6" t="n">
        <v>1000000000</v>
      </c>
    </row>
    <row r="72" spans="1:2">
      <c r="A72" s="4" t="s">
        <v>685</v>
      </c>
      <c r="B72" s="6" t="n">
        <v>1000000000</v>
      </c>
    </row>
    <row r="73" spans="1:2">
      <c r="A73" s="4" t="s">
        <v>709</v>
      </c>
    </row>
    <row r="74" spans="1:2">
      <c r="A74" s="3" t="s">
        <v>607</v>
      </c>
    </row>
    <row r="75" spans="1:2">
      <c r="A75" s="4" t="s">
        <v>687</v>
      </c>
      <c r="B75" s="4" t="s">
        <v>688</v>
      </c>
    </row>
    <row r="76" spans="1:2">
      <c r="A76" s="4" t="s">
        <v>710</v>
      </c>
    </row>
    <row r="77" spans="1:2">
      <c r="A77" s="3" t="s">
        <v>607</v>
      </c>
    </row>
    <row r="78" spans="1:2">
      <c r="A78" s="4" t="s">
        <v>684</v>
      </c>
      <c r="B78" s="6" t="n">
        <v>1250000000</v>
      </c>
    </row>
    <row r="79" spans="1:2">
      <c r="A79" s="4" t="s">
        <v>685</v>
      </c>
      <c r="B79" s="6" t="n">
        <v>1250000000</v>
      </c>
    </row>
    <row r="80" spans="1:2">
      <c r="A80" s="4" t="s">
        <v>711</v>
      </c>
    </row>
    <row r="81" spans="1:2">
      <c r="A81" s="3" t="s">
        <v>607</v>
      </c>
    </row>
    <row r="82" spans="1:2">
      <c r="A82" s="4" t="s">
        <v>687</v>
      </c>
      <c r="B82" s="4" t="s">
        <v>6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712</v>
      </c>
      <c r="B1" s="2" t="s">
        <v>1</v>
      </c>
    </row>
    <row r="2" spans="1:2">
      <c r="B2" s="2" t="s">
        <v>2</v>
      </c>
    </row>
    <row r="3" spans="1:2">
      <c r="A3" s="3" t="s">
        <v>607</v>
      </c>
    </row>
    <row r="4" spans="1:2">
      <c r="A4" s="4" t="s">
        <v>713</v>
      </c>
      <c r="B4" s="4" t="s">
        <v>714</v>
      </c>
    </row>
    <row r="5" spans="1:2">
      <c r="A5" s="4" t="s">
        <v>31</v>
      </c>
    </row>
    <row r="6" spans="1:2">
      <c r="A6" s="3" t="s">
        <v>607</v>
      </c>
    </row>
    <row r="7" spans="1:2">
      <c r="A7" s="4" t="s">
        <v>713</v>
      </c>
      <c r="B7" s="4" t="s">
        <v>714</v>
      </c>
    </row>
    <row r="8" spans="1:2">
      <c r="A8" s="4" t="s">
        <v>673</v>
      </c>
    </row>
    <row r="9" spans="1:2">
      <c r="A9" s="3" t="s">
        <v>607</v>
      </c>
    </row>
    <row r="10" spans="1:2">
      <c r="A10" s="4" t="s">
        <v>687</v>
      </c>
      <c r="B10" s="4" t="s">
        <v>688</v>
      </c>
    </row>
    <row r="11" spans="1:2">
      <c r="A11" s="4" t="s">
        <v>715</v>
      </c>
    </row>
    <row r="12" spans="1:2">
      <c r="A12" s="3" t="s">
        <v>607</v>
      </c>
    </row>
    <row r="13" spans="1:2">
      <c r="A13" s="4" t="s">
        <v>687</v>
      </c>
      <c r="B13" s="4" t="s">
        <v>716</v>
      </c>
    </row>
    <row r="14" spans="1:2">
      <c r="A14" s="4" t="s">
        <v>717</v>
      </c>
    </row>
    <row r="15" spans="1:2">
      <c r="A15" s="3" t="s">
        <v>607</v>
      </c>
    </row>
    <row r="16" spans="1:2">
      <c r="A16" s="4" t="s">
        <v>687</v>
      </c>
      <c r="B16" s="4" t="s">
        <v>688</v>
      </c>
    </row>
    <row r="17" spans="1:2">
      <c r="A17" s="4" t="s">
        <v>718</v>
      </c>
    </row>
    <row r="18" spans="1:2">
      <c r="A18" s="3" t="s">
        <v>607</v>
      </c>
    </row>
    <row r="19" spans="1:2">
      <c r="A19" s="4" t="s">
        <v>687</v>
      </c>
      <c r="B19" s="4" t="s">
        <v>7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670</v>
      </c>
    </row>
    <row r="3" spans="1:2">
      <c r="A3" s="4" t="s">
        <v>720</v>
      </c>
    </row>
    <row r="4" spans="1:2">
      <c r="A4" s="3" t="s">
        <v>607</v>
      </c>
    </row>
    <row r="5" spans="1:2">
      <c r="A5" s="4" t="s">
        <v>721</v>
      </c>
      <c r="B5" s="4" t="s">
        <v>714</v>
      </c>
    </row>
    <row r="6" spans="1:2">
      <c r="A6" s="4" t="s">
        <v>722</v>
      </c>
    </row>
    <row r="7" spans="1:2">
      <c r="A7" s="3" t="s">
        <v>607</v>
      </c>
    </row>
    <row r="8" spans="1:2">
      <c r="A8" s="4" t="s">
        <v>723</v>
      </c>
      <c r="B8" s="6" t="n">
        <v>588000000</v>
      </c>
    </row>
    <row r="9" spans="1:2">
      <c r="A9" s="4" t="s">
        <v>724</v>
      </c>
    </row>
    <row r="10" spans="1:2">
      <c r="A10" s="3" t="s">
        <v>607</v>
      </c>
    </row>
    <row r="11" spans="1:2">
      <c r="A11" s="4" t="s">
        <v>723</v>
      </c>
      <c r="B11" s="5" t="n">
        <v>970000000</v>
      </c>
    </row>
    <row r="12" spans="1:2">
      <c r="A12" s="4" t="s">
        <v>612</v>
      </c>
    </row>
    <row r="13" spans="1:2">
      <c r="A13" s="3" t="s">
        <v>607</v>
      </c>
    </row>
    <row r="14" spans="1:2">
      <c r="A14" s="4" t="s">
        <v>725</v>
      </c>
      <c r="B14" s="6" t="n">
        <v>2000000000</v>
      </c>
    </row>
    <row r="15" spans="1:2">
      <c r="A15" s="4" t="s">
        <v>726</v>
      </c>
    </row>
    <row r="16" spans="1:2">
      <c r="A16" s="3" t="s">
        <v>607</v>
      </c>
    </row>
    <row r="17" spans="1:2">
      <c r="A17" s="4" t="s">
        <v>727</v>
      </c>
      <c r="B17" s="4" t="s">
        <v>728</v>
      </c>
    </row>
    <row r="18" spans="1:2">
      <c r="A18" s="4" t="s">
        <v>729</v>
      </c>
    </row>
    <row r="19" spans="1:2">
      <c r="A19" s="3" t="s">
        <v>607</v>
      </c>
    </row>
    <row r="20" spans="1:2">
      <c r="A20" s="4" t="s">
        <v>690</v>
      </c>
      <c r="B20" s="6" t="n">
        <v>300000000</v>
      </c>
    </row>
    <row r="21" spans="1:2">
      <c r="A21" s="4" t="s">
        <v>730</v>
      </c>
    </row>
    <row r="22" spans="1:2">
      <c r="A22" s="3" t="s">
        <v>607</v>
      </c>
    </row>
    <row r="23" spans="1:2">
      <c r="A23" s="4" t="s">
        <v>721</v>
      </c>
      <c r="B23" s="4" t="s">
        <v>714</v>
      </c>
    </row>
    <row r="24" spans="1:2">
      <c r="A24" s="4" t="s">
        <v>731</v>
      </c>
    </row>
    <row r="25" spans="1:2">
      <c r="A25" s="3" t="s">
        <v>607</v>
      </c>
    </row>
    <row r="26" spans="1:2">
      <c r="A26" s="4" t="s">
        <v>723</v>
      </c>
      <c r="B26" s="6" t="n">
        <v>588000000</v>
      </c>
    </row>
    <row r="27" spans="1:2">
      <c r="A27" s="4" t="s">
        <v>732</v>
      </c>
    </row>
    <row r="28" spans="1:2">
      <c r="A28" s="3" t="s">
        <v>607</v>
      </c>
    </row>
    <row r="29" spans="1:2">
      <c r="A29" s="4" t="s">
        <v>723</v>
      </c>
      <c r="B29" s="6" t="n">
        <v>970000000</v>
      </c>
    </row>
    <row r="30" spans="1:2">
      <c r="A30" s="4" t="s">
        <v>733</v>
      </c>
    </row>
    <row r="31" spans="1:2">
      <c r="A31" s="3" t="s">
        <v>607</v>
      </c>
    </row>
    <row r="32" spans="1:2">
      <c r="A32" s="4" t="s">
        <v>727</v>
      </c>
      <c r="B32" s="4" t="s">
        <v>728</v>
      </c>
    </row>
    <row r="33" spans="1:2">
      <c r="A33" s="4" t="s">
        <v>734</v>
      </c>
    </row>
    <row r="34" spans="1:2">
      <c r="A34" s="3" t="s">
        <v>607</v>
      </c>
    </row>
    <row r="35" spans="1:2">
      <c r="A35" s="4" t="s">
        <v>690</v>
      </c>
      <c r="B35" s="6" t="n">
        <v>3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5"/>
  </cols>
  <sheetData>
    <row r="1" spans="1:2">
      <c r="A1" s="1" t="s">
        <v>735</v>
      </c>
      <c r="B1" s="2" t="s">
        <v>736</v>
      </c>
    </row>
    <row r="2" spans="1:2">
      <c r="B2" s="2" t="s">
        <v>737</v>
      </c>
    </row>
    <row r="3" spans="1:2">
      <c r="A3" s="3" t="s">
        <v>607</v>
      </c>
    </row>
    <row r="4" spans="1:2">
      <c r="A4" s="4" t="s">
        <v>738</v>
      </c>
      <c r="B4" s="5" t="n">
        <v>3</v>
      </c>
    </row>
    <row r="5" spans="1:2">
      <c r="A5" s="4" t="s">
        <v>739</v>
      </c>
      <c r="B5" s="8" t="n">
        <v>1.1</v>
      </c>
    </row>
    <row r="6" spans="1:2">
      <c r="A6" s="4" t="s">
        <v>740</v>
      </c>
      <c r="B6" s="5" t="n">
        <v>22</v>
      </c>
    </row>
    <row r="7" spans="1:2">
      <c r="A7" s="4" t="s">
        <v>31</v>
      </c>
    </row>
    <row r="8" spans="1:2">
      <c r="A8" s="3" t="s">
        <v>607</v>
      </c>
    </row>
    <row r="9" spans="1:2">
      <c r="A9" s="4" t="s">
        <v>738</v>
      </c>
      <c r="B9" s="5" t="n">
        <v>3</v>
      </c>
    </row>
    <row r="10" spans="1:2">
      <c r="A10" s="4" t="s">
        <v>739</v>
      </c>
      <c r="B10" s="8" t="n">
        <v>1.1</v>
      </c>
    </row>
    <row r="11" spans="1:2">
      <c r="A11" s="4" t="s">
        <v>740</v>
      </c>
      <c r="B11" s="5" t="n">
        <v>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670</v>
      </c>
    </row>
    <row r="2" spans="1:2">
      <c r="A2" s="4" t="s">
        <v>742</v>
      </c>
    </row>
    <row r="3" spans="1:2">
      <c r="A3" s="3" t="s">
        <v>607</v>
      </c>
    </row>
    <row r="4" spans="1:2">
      <c r="A4" s="4" t="s">
        <v>684</v>
      </c>
      <c r="B4" s="6" t="n">
        <v>584</v>
      </c>
    </row>
    <row r="5" spans="1:2">
      <c r="A5" s="4" t="s">
        <v>590</v>
      </c>
      <c r="B5" s="4" t="s">
        <v>743</v>
      </c>
    </row>
    <row r="6" spans="1:2">
      <c r="A6" s="4" t="s">
        <v>744</v>
      </c>
    </row>
    <row r="7" spans="1:2">
      <c r="A7" s="3" t="s">
        <v>607</v>
      </c>
    </row>
    <row r="8" spans="1:2">
      <c r="A8" s="4" t="s">
        <v>684</v>
      </c>
      <c r="B8" s="6" t="n">
        <v>262</v>
      </c>
    </row>
    <row r="9" spans="1:2">
      <c r="A9" s="4" t="s">
        <v>590</v>
      </c>
      <c r="B9" s="4" t="s">
        <v>745</v>
      </c>
    </row>
    <row r="10" spans="1:2">
      <c r="A10" s="4" t="s">
        <v>746</v>
      </c>
    </row>
    <row r="11" spans="1:2">
      <c r="A11" s="3" t="s">
        <v>607</v>
      </c>
    </row>
    <row r="12" spans="1:2">
      <c r="A12" s="4" t="s">
        <v>684</v>
      </c>
      <c r="B12" s="6" t="n">
        <v>228</v>
      </c>
    </row>
    <row r="13" spans="1:2">
      <c r="A13" s="4" t="s">
        <v>590</v>
      </c>
      <c r="B13" s="4" t="s">
        <v>747</v>
      </c>
    </row>
    <row r="14" spans="1:2">
      <c r="A14" s="4" t="s">
        <v>748</v>
      </c>
    </row>
    <row r="15" spans="1:2">
      <c r="A15" s="3" t="s">
        <v>607</v>
      </c>
    </row>
    <row r="16" spans="1:2">
      <c r="A16" s="4" t="s">
        <v>684</v>
      </c>
      <c r="B16" s="6" t="n">
        <v>584</v>
      </c>
    </row>
    <row r="17" spans="1:2">
      <c r="A17" s="4" t="s">
        <v>590</v>
      </c>
      <c r="B17" s="4" t="s">
        <v>743</v>
      </c>
    </row>
    <row r="18" spans="1:2">
      <c r="A18" s="4" t="s">
        <v>749</v>
      </c>
    </row>
    <row r="19" spans="1:2">
      <c r="A19" s="3" t="s">
        <v>607</v>
      </c>
    </row>
    <row r="20" spans="1:2">
      <c r="A20" s="4" t="s">
        <v>684</v>
      </c>
      <c r="B20" s="6" t="n">
        <v>262</v>
      </c>
    </row>
    <row r="21" spans="1:2">
      <c r="A21" s="4" t="s">
        <v>590</v>
      </c>
      <c r="B21" s="4" t="s">
        <v>745</v>
      </c>
    </row>
    <row r="22" spans="1:2">
      <c r="A22" s="4" t="s">
        <v>750</v>
      </c>
    </row>
    <row r="23" spans="1:2">
      <c r="A23" s="3" t="s">
        <v>607</v>
      </c>
    </row>
    <row r="24" spans="1:2">
      <c r="A24" s="4" t="s">
        <v>684</v>
      </c>
      <c r="B24" s="6" t="n">
        <v>228</v>
      </c>
    </row>
    <row r="25" spans="1:2">
      <c r="A25" s="4" t="s">
        <v>590</v>
      </c>
      <c r="B25" s="4" t="s">
        <v>7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5"/>
  </cols>
  <sheetData>
    <row r="1" spans="1:2">
      <c r="A1" s="1" t="s">
        <v>751</v>
      </c>
      <c r="B1" s="2" t="s">
        <v>457</v>
      </c>
    </row>
    <row r="2" spans="1:2">
      <c r="B2" s="2" t="s">
        <v>752</v>
      </c>
    </row>
    <row r="3" spans="1:2">
      <c r="A3" s="3" t="s">
        <v>607</v>
      </c>
    </row>
    <row r="4" spans="1:2">
      <c r="A4" s="4" t="s">
        <v>738</v>
      </c>
      <c r="B4" s="5" t="n">
        <v>3</v>
      </c>
    </row>
    <row r="5" spans="1:2">
      <c r="A5" s="4" t="s">
        <v>739</v>
      </c>
      <c r="B5" s="8" t="n">
        <v>1.1</v>
      </c>
    </row>
    <row r="6" spans="1:2">
      <c r="A6" s="4" t="s">
        <v>740</v>
      </c>
      <c r="B6" s="5" t="n">
        <v>22</v>
      </c>
    </row>
    <row r="7" spans="1:2">
      <c r="A7" s="4" t="s">
        <v>31</v>
      </c>
    </row>
    <row r="8" spans="1:2">
      <c r="A8" s="3" t="s">
        <v>607</v>
      </c>
    </row>
    <row r="9" spans="1:2">
      <c r="A9" s="4" t="s">
        <v>738</v>
      </c>
      <c r="B9" s="5" t="n">
        <v>3</v>
      </c>
    </row>
    <row r="10" spans="1:2">
      <c r="A10" s="4" t="s">
        <v>739</v>
      </c>
      <c r="B10" s="8" t="n">
        <v>1.1</v>
      </c>
    </row>
    <row r="11" spans="1:2">
      <c r="A11" s="4" t="s">
        <v>740</v>
      </c>
      <c r="B11" s="5" t="n">
        <v>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670</v>
      </c>
    </row>
    <row r="2" spans="1:2">
      <c r="A2" s="4" t="s">
        <v>754</v>
      </c>
    </row>
    <row r="3" spans="1:2">
      <c r="A3" s="3" t="s">
        <v>607</v>
      </c>
    </row>
    <row r="4" spans="1:2">
      <c r="A4" s="4" t="s">
        <v>684</v>
      </c>
      <c r="B4" s="6" t="n">
        <v>567</v>
      </c>
    </row>
    <row r="5" spans="1:2">
      <c r="A5" s="4" t="s">
        <v>590</v>
      </c>
      <c r="B5" s="4" t="s">
        <v>755</v>
      </c>
    </row>
    <row r="6" spans="1:2">
      <c r="A6" s="4" t="s">
        <v>756</v>
      </c>
    </row>
    <row r="7" spans="1:2">
      <c r="A7" s="3" t="s">
        <v>607</v>
      </c>
    </row>
    <row r="8" spans="1:2">
      <c r="A8" s="4" t="s">
        <v>684</v>
      </c>
      <c r="B8" s="6" t="n">
        <v>261</v>
      </c>
    </row>
    <row r="9" spans="1:2">
      <c r="A9" s="4" t="s">
        <v>590</v>
      </c>
      <c r="B9" s="4" t="s">
        <v>757</v>
      </c>
    </row>
    <row r="10" spans="1:2">
      <c r="A10" s="4" t="s">
        <v>758</v>
      </c>
    </row>
    <row r="11" spans="1:2">
      <c r="A11" s="3" t="s">
        <v>607</v>
      </c>
    </row>
    <row r="12" spans="1:2">
      <c r="A12" s="4" t="s">
        <v>684</v>
      </c>
      <c r="B12" s="6" t="n">
        <v>227</v>
      </c>
    </row>
    <row r="13" spans="1:2">
      <c r="A13" s="4" t="s">
        <v>590</v>
      </c>
      <c r="B13" s="4" t="s">
        <v>759</v>
      </c>
    </row>
    <row r="14" spans="1:2">
      <c r="A14" s="4" t="s">
        <v>760</v>
      </c>
    </row>
    <row r="15" spans="1:2">
      <c r="A15" s="3" t="s">
        <v>607</v>
      </c>
    </row>
    <row r="16" spans="1:2">
      <c r="A16" s="4" t="s">
        <v>684</v>
      </c>
      <c r="B16" s="6" t="n">
        <v>567</v>
      </c>
    </row>
    <row r="17" spans="1:2">
      <c r="A17" s="4" t="s">
        <v>590</v>
      </c>
      <c r="B17" s="4" t="s">
        <v>755</v>
      </c>
    </row>
    <row r="18" spans="1:2">
      <c r="A18" s="4" t="s">
        <v>761</v>
      </c>
    </row>
    <row r="19" spans="1:2">
      <c r="A19" s="3" t="s">
        <v>607</v>
      </c>
    </row>
    <row r="20" spans="1:2">
      <c r="A20" s="4" t="s">
        <v>684</v>
      </c>
      <c r="B20" s="6" t="n">
        <v>261</v>
      </c>
    </row>
    <row r="21" spans="1:2">
      <c r="A21" s="4" t="s">
        <v>590</v>
      </c>
      <c r="B21" s="4" t="s">
        <v>757</v>
      </c>
    </row>
    <row r="22" spans="1:2">
      <c r="A22" s="4" t="s">
        <v>762</v>
      </c>
    </row>
    <row r="23" spans="1:2">
      <c r="A23" s="3" t="s">
        <v>607</v>
      </c>
    </row>
    <row r="24" spans="1:2">
      <c r="A24" s="4" t="s">
        <v>684</v>
      </c>
      <c r="B24" s="6" t="n">
        <v>227</v>
      </c>
    </row>
    <row r="25" spans="1:2">
      <c r="A25" s="4" t="s">
        <v>590</v>
      </c>
      <c r="B25" s="4" t="s">
        <v>7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763</v>
      </c>
      <c r="B1" s="2" t="s">
        <v>736</v>
      </c>
    </row>
    <row r="2" spans="1:3">
      <c r="B2" s="2" t="s">
        <v>764</v>
      </c>
      <c r="C2" s="2" t="s">
        <v>670</v>
      </c>
    </row>
    <row r="3" spans="1:3">
      <c r="A3" s="3" t="s">
        <v>607</v>
      </c>
    </row>
    <row r="4" spans="1:3">
      <c r="A4" s="4" t="s">
        <v>738</v>
      </c>
      <c r="B4" s="5" t="n">
        <v>2</v>
      </c>
    </row>
    <row r="5" spans="1:3">
      <c r="A5" s="4" t="s">
        <v>684</v>
      </c>
      <c r="B5" s="6" t="n">
        <v>814</v>
      </c>
    </row>
    <row r="6" spans="1:3">
      <c r="A6" s="4" t="s">
        <v>740</v>
      </c>
      <c r="B6" s="5" t="n">
        <v>25</v>
      </c>
    </row>
    <row r="7" spans="1:3">
      <c r="A7" s="4" t="s">
        <v>765</v>
      </c>
      <c r="C7" s="6" t="n">
        <v>705</v>
      </c>
    </row>
    <row r="8" spans="1:3">
      <c r="A8" s="4" t="s">
        <v>766</v>
      </c>
      <c r="C8" s="5" t="n">
        <v>109</v>
      </c>
    </row>
    <row r="9" spans="1:3">
      <c r="A9" s="4" t="s">
        <v>31</v>
      </c>
    </row>
    <row r="10" spans="1:3">
      <c r="A10" s="3" t="s">
        <v>607</v>
      </c>
    </row>
    <row r="11" spans="1:3">
      <c r="A11" s="4" t="s">
        <v>738</v>
      </c>
      <c r="B11" s="5" t="n">
        <v>2</v>
      </c>
    </row>
    <row r="12" spans="1:3">
      <c r="A12" s="4" t="s">
        <v>684</v>
      </c>
      <c r="B12" s="6" t="n">
        <v>814</v>
      </c>
    </row>
    <row r="13" spans="1:3">
      <c r="A13" s="4" t="s">
        <v>740</v>
      </c>
      <c r="B13" s="5" t="n">
        <v>25</v>
      </c>
    </row>
    <row r="14" spans="1:3">
      <c r="A14" s="4" t="s">
        <v>765</v>
      </c>
      <c r="C14" s="5" t="n">
        <v>705</v>
      </c>
    </row>
    <row r="15" spans="1:3">
      <c r="A15" s="4" t="s">
        <v>766</v>
      </c>
      <c r="C15" s="6" t="n">
        <v>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670</v>
      </c>
    </row>
    <row r="2" spans="1:2">
      <c r="A2" s="4" t="s">
        <v>768</v>
      </c>
    </row>
    <row r="3" spans="1:2">
      <c r="A3" s="3" t="s">
        <v>607</v>
      </c>
    </row>
    <row r="4" spans="1:2">
      <c r="A4" s="4" t="s">
        <v>765</v>
      </c>
      <c r="B4" s="6" t="n">
        <v>558</v>
      </c>
    </row>
    <row r="5" spans="1:2">
      <c r="A5" s="4" t="s">
        <v>766</v>
      </c>
      <c r="B5" s="6" t="n">
        <v>75</v>
      </c>
    </row>
    <row r="6" spans="1:2">
      <c r="A6" s="4" t="s">
        <v>590</v>
      </c>
      <c r="B6" s="4" t="s">
        <v>624</v>
      </c>
    </row>
    <row r="7" spans="1:2">
      <c r="A7" s="4" t="s">
        <v>769</v>
      </c>
    </row>
    <row r="8" spans="1:2">
      <c r="A8" s="3" t="s">
        <v>607</v>
      </c>
    </row>
    <row r="9" spans="1:2">
      <c r="A9" s="4" t="s">
        <v>765</v>
      </c>
      <c r="B9" s="6" t="n">
        <v>256</v>
      </c>
    </row>
    <row r="10" spans="1:2">
      <c r="A10" s="4" t="s">
        <v>766</v>
      </c>
      <c r="B10" s="6" t="n">
        <v>34</v>
      </c>
    </row>
    <row r="11" spans="1:2">
      <c r="A11" s="4" t="s">
        <v>590</v>
      </c>
      <c r="B11" s="4" t="s">
        <v>617</v>
      </c>
    </row>
    <row r="12" spans="1:2">
      <c r="A12" s="4" t="s">
        <v>770</v>
      </c>
    </row>
    <row r="13" spans="1:2">
      <c r="A13" s="3" t="s">
        <v>607</v>
      </c>
    </row>
    <row r="14" spans="1:2">
      <c r="A14" s="4" t="s">
        <v>765</v>
      </c>
      <c r="B14" s="6" t="n">
        <v>558</v>
      </c>
    </row>
    <row r="15" spans="1:2">
      <c r="A15" s="4" t="s">
        <v>766</v>
      </c>
      <c r="B15" s="6" t="n">
        <v>75</v>
      </c>
    </row>
    <row r="16" spans="1:2">
      <c r="A16" s="4" t="s">
        <v>590</v>
      </c>
      <c r="B16" s="4" t="s">
        <v>624</v>
      </c>
    </row>
    <row r="17" spans="1:2">
      <c r="A17" s="4" t="s">
        <v>771</v>
      </c>
    </row>
    <row r="18" spans="1:2">
      <c r="A18" s="3" t="s">
        <v>607</v>
      </c>
    </row>
    <row r="19" spans="1:2">
      <c r="A19" s="4" t="s">
        <v>765</v>
      </c>
      <c r="B19" s="6" t="n">
        <v>256</v>
      </c>
    </row>
    <row r="20" spans="1:2">
      <c r="A20" s="4" t="s">
        <v>766</v>
      </c>
      <c r="B20" s="6" t="n">
        <v>34</v>
      </c>
    </row>
    <row r="21" spans="1:2">
      <c r="A21" s="4" t="s">
        <v>590</v>
      </c>
      <c r="B21" s="4" t="s">
        <v>6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670</v>
      </c>
    </row>
    <row r="3" spans="1:2">
      <c r="A3" s="3" t="s">
        <v>607</v>
      </c>
    </row>
    <row r="4" spans="1:2">
      <c r="A4" s="4" t="s">
        <v>773</v>
      </c>
      <c r="B4" s="8" t="n">
        <v>1.8</v>
      </c>
    </row>
    <row r="5" spans="1:2">
      <c r="A5" s="4" t="s">
        <v>774</v>
      </c>
    </row>
    <row r="6" spans="1:2">
      <c r="A6" s="3" t="s">
        <v>607</v>
      </c>
    </row>
    <row r="7" spans="1:2">
      <c r="A7" s="4" t="s">
        <v>775</v>
      </c>
      <c r="B7" s="4" t="s">
        <v>776</v>
      </c>
    </row>
    <row r="8" spans="1:2">
      <c r="A8" s="4" t="s">
        <v>31</v>
      </c>
    </row>
    <row r="9" spans="1:2">
      <c r="A9" s="3" t="s">
        <v>607</v>
      </c>
    </row>
    <row r="10" spans="1:2">
      <c r="A10" s="4" t="s">
        <v>773</v>
      </c>
      <c r="B10" s="8" t="n">
        <v>1.8</v>
      </c>
    </row>
    <row r="11" spans="1:2">
      <c r="A11" s="4" t="s">
        <v>777</v>
      </c>
    </row>
    <row r="12" spans="1:2">
      <c r="A12" s="3" t="s">
        <v>607</v>
      </c>
    </row>
    <row r="13" spans="1:2">
      <c r="A13" s="4" t="s">
        <v>775</v>
      </c>
      <c r="B13" s="4" t="s">
        <v>7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22"/>
    <col customWidth="1" max="5" min="5" width="36"/>
    <col customWidth="1" max="6" min="6" width="68"/>
    <col customWidth="1" max="7" min="7" width="55"/>
    <col customWidth="1" max="8" min="8" width="80"/>
    <col customWidth="1" max="9" min="9" width="36"/>
    <col customWidth="1" max="10" min="10" width="68"/>
  </cols>
  <sheetData>
    <row r="1" spans="1:10">
      <c r="A1" s="1" t="s">
        <v>176</v>
      </c>
      <c r="B1" s="2" t="s">
        <v>177</v>
      </c>
      <c r="C1" s="2" t="s">
        <v>31</v>
      </c>
      <c r="D1" s="2" t="s">
        <v>178</v>
      </c>
      <c r="E1" s="2" t="s">
        <v>179</v>
      </c>
      <c r="F1" s="2" t="s">
        <v>180</v>
      </c>
      <c r="G1" s="2" t="s">
        <v>181</v>
      </c>
      <c r="H1" s="2" t="s">
        <v>182</v>
      </c>
      <c r="I1" s="2" t="s">
        <v>183</v>
      </c>
      <c r="J1" s="2" t="s">
        <v>184</v>
      </c>
    </row>
    <row r="2" spans="1:10">
      <c r="A2" s="4" t="s">
        <v>185</v>
      </c>
      <c r="B2" s="6" t="n">
        <v>-2731</v>
      </c>
      <c r="C2" s="6" t="n">
        <v>-4398</v>
      </c>
      <c r="D2" s="6" t="n">
        <v>5</v>
      </c>
      <c r="E2" s="6" t="n">
        <v>10592</v>
      </c>
      <c r="F2" s="6" t="n">
        <v>10802</v>
      </c>
      <c r="G2" s="6" t="n">
        <v>-2032</v>
      </c>
      <c r="H2" s="6" t="n">
        <v>-2140</v>
      </c>
      <c r="I2" s="6" t="n">
        <v>-11296</v>
      </c>
      <c r="J2" s="6" t="n">
        <v>-13060</v>
      </c>
    </row>
    <row r="3" spans="1:10">
      <c r="A3" s="4" t="s">
        <v>62</v>
      </c>
      <c r="B3" s="5" t="n">
        <v>2882</v>
      </c>
      <c r="C3" s="5" t="n">
        <v>2948</v>
      </c>
      <c r="I3" s="5" t="n">
        <v>2882</v>
      </c>
      <c r="J3" s="5" t="n">
        <v>2948</v>
      </c>
    </row>
    <row r="4" spans="1:10">
      <c r="A4" s="4" t="s">
        <v>186</v>
      </c>
      <c r="B4" s="5" t="n">
        <v>-2796</v>
      </c>
      <c r="C4" s="5" t="n">
        <v>-2784</v>
      </c>
      <c r="G4" s="5" t="n">
        <v>-2796</v>
      </c>
      <c r="H4" s="5" t="n">
        <v>-2784</v>
      </c>
    </row>
    <row r="5" spans="1:10">
      <c r="A5" s="4" t="s">
        <v>187</v>
      </c>
      <c r="B5" s="5" t="n">
        <v>-58</v>
      </c>
      <c r="C5" s="5" t="n">
        <v>-56</v>
      </c>
      <c r="G5" s="5" t="n">
        <v>-58</v>
      </c>
      <c r="H5" s="5" t="n">
        <v>-56</v>
      </c>
    </row>
    <row r="6" spans="1:10">
      <c r="A6" s="4" t="s">
        <v>188</v>
      </c>
      <c r="B6" s="5" t="n">
        <v>330</v>
      </c>
      <c r="C6" s="5" t="n">
        <v>328</v>
      </c>
      <c r="G6" s="5" t="n">
        <v>330</v>
      </c>
      <c r="H6" s="5" t="n">
        <v>328</v>
      </c>
    </row>
    <row r="7" spans="1:10">
      <c r="A7" s="4" t="s">
        <v>189</v>
      </c>
      <c r="B7" s="5" t="n">
        <v>-110</v>
      </c>
      <c r="E7" s="5" t="n">
        <v>-110</v>
      </c>
    </row>
    <row r="8" spans="1:10">
      <c r="A8" s="4" t="s">
        <v>190</v>
      </c>
      <c r="B8" s="5" t="n">
        <v>-1000</v>
      </c>
      <c r="E8" s="5" t="n">
        <v>-1000</v>
      </c>
    </row>
    <row r="9" spans="1:10">
      <c r="A9" s="4" t="s">
        <v>191</v>
      </c>
      <c r="B9" s="5" t="n">
        <v>-148</v>
      </c>
      <c r="I9" s="5" t="n">
        <v>-148</v>
      </c>
    </row>
    <row r="10" spans="1:10">
      <c r="A10" s="4" t="s">
        <v>192</v>
      </c>
      <c r="B10" s="5" t="n">
        <v>-154</v>
      </c>
      <c r="E10" s="5" t="n">
        <v>-154</v>
      </c>
    </row>
    <row r="11" spans="1:10">
      <c r="A11" s="4" t="s">
        <v>193</v>
      </c>
      <c r="B11" s="5" t="n">
        <v>10</v>
      </c>
      <c r="E11" s="5" t="n">
        <v>10</v>
      </c>
    </row>
    <row r="12" spans="1:10">
      <c r="A12" s="4" t="s">
        <v>194</v>
      </c>
      <c r="B12" s="5" t="n">
        <v>1605</v>
      </c>
      <c r="D12" s="5" t="n">
        <v>1</v>
      </c>
      <c r="E12" s="5" t="n">
        <v>1604</v>
      </c>
    </row>
    <row r="13" spans="1:10">
      <c r="A13" s="4" t="s">
        <v>195</v>
      </c>
      <c r="B13" s="5" t="n">
        <v>3890</v>
      </c>
      <c r="D13" s="5" t="n">
        <v>1</v>
      </c>
      <c r="E13" s="5" t="n">
        <v>3889</v>
      </c>
    </row>
    <row r="14" spans="1:10">
      <c r="A14" s="4" t="s">
        <v>196</v>
      </c>
      <c r="B14" s="5" t="n">
        <v>304</v>
      </c>
      <c r="C14" s="5" t="n">
        <v>300</v>
      </c>
      <c r="E14" s="5" t="n">
        <v>304</v>
      </c>
      <c r="F14" s="5" t="n">
        <v>300</v>
      </c>
    </row>
    <row r="15" spans="1:10">
      <c r="A15" s="4" t="s">
        <v>197</v>
      </c>
      <c r="C15" s="5" t="n">
        <v>5072</v>
      </c>
      <c r="F15" s="5" t="n">
        <v>5072</v>
      </c>
    </row>
    <row r="16" spans="1:10">
      <c r="A16" s="4" t="s">
        <v>198</v>
      </c>
      <c r="B16" s="5" t="n">
        <v>-3</v>
      </c>
      <c r="C16" s="5" t="n">
        <v>-4</v>
      </c>
      <c r="G16" s="5" t="n">
        <v>-3</v>
      </c>
      <c r="H16" s="5" t="n">
        <v>-4</v>
      </c>
    </row>
    <row r="17" spans="1:10">
      <c r="A17" s="4" t="s">
        <v>199</v>
      </c>
      <c r="B17" s="5" t="n">
        <v>2021</v>
      </c>
      <c r="C17" s="5" t="n">
        <v>1406</v>
      </c>
      <c r="D17" s="5" t="n">
        <v>7</v>
      </c>
      <c r="E17" s="5" t="n">
        <v>15135</v>
      </c>
      <c r="F17" s="5" t="n">
        <v>16174</v>
      </c>
      <c r="G17" s="5" t="n">
        <v>-4559</v>
      </c>
      <c r="H17" s="5" t="n">
        <v>-4656</v>
      </c>
      <c r="I17" s="5" t="n">
        <v>-8562</v>
      </c>
      <c r="J17" s="5" t="n">
        <v>-10112</v>
      </c>
    </row>
    <row r="18" spans="1:10">
      <c r="A18" s="4" t="s">
        <v>62</v>
      </c>
      <c r="B18" s="5" t="n">
        <v>7610</v>
      </c>
      <c r="C18" s="5" t="n">
        <v>8120</v>
      </c>
      <c r="I18" s="5" t="n">
        <v>7610</v>
      </c>
      <c r="J18" s="5" t="n">
        <v>8120</v>
      </c>
    </row>
    <row r="19" spans="1:10">
      <c r="A19" s="4" t="s">
        <v>186</v>
      </c>
      <c r="B19" s="5" t="n">
        <v>-159</v>
      </c>
      <c r="C19" s="5" t="n">
        <v>-160</v>
      </c>
      <c r="G19" s="5" t="n">
        <v>-159</v>
      </c>
      <c r="H19" s="5" t="n">
        <v>-160</v>
      </c>
    </row>
    <row r="20" spans="1:10">
      <c r="A20" s="4" t="s">
        <v>187</v>
      </c>
      <c r="B20" s="5" t="n">
        <v>-9</v>
      </c>
      <c r="C20" s="5" t="n">
        <v>-9</v>
      </c>
      <c r="G20" s="5" t="n">
        <v>-9</v>
      </c>
      <c r="H20" s="5" t="n">
        <v>-9</v>
      </c>
    </row>
    <row r="21" spans="1:10">
      <c r="A21" s="4" t="s">
        <v>189</v>
      </c>
      <c r="B21" s="5" t="n">
        <v>-306</v>
      </c>
      <c r="E21" s="5" t="n">
        <v>-306</v>
      </c>
    </row>
    <row r="22" spans="1:10">
      <c r="A22" s="4" t="s">
        <v>190</v>
      </c>
      <c r="B22" s="5" t="n">
        <v>-3586</v>
      </c>
      <c r="D22" s="5" t="n">
        <v>-1</v>
      </c>
      <c r="E22" s="5" t="n">
        <v>-3585</v>
      </c>
    </row>
    <row r="23" spans="1:10">
      <c r="A23" s="4" t="s">
        <v>191</v>
      </c>
      <c r="B23" s="5" t="n">
        <v>-278</v>
      </c>
      <c r="I23" s="5" t="n">
        <v>-278</v>
      </c>
    </row>
    <row r="24" spans="1:10">
      <c r="A24" s="4" t="s">
        <v>200</v>
      </c>
      <c r="B24" s="5" t="n">
        <v>63</v>
      </c>
      <c r="E24" s="5" t="n">
        <v>63</v>
      </c>
    </row>
    <row r="25" spans="1:10">
      <c r="A25" s="4" t="s">
        <v>196</v>
      </c>
      <c r="B25" s="5" t="n">
        <v>284</v>
      </c>
      <c r="C25" s="5" t="n">
        <v>284</v>
      </c>
      <c r="E25" s="5" t="n">
        <v>284</v>
      </c>
      <c r="F25" s="5" t="n">
        <v>284</v>
      </c>
    </row>
    <row r="26" spans="1:10">
      <c r="A26" s="4" t="s">
        <v>197</v>
      </c>
      <c r="C26" s="5" t="n">
        <v>63</v>
      </c>
      <c r="F26" s="5" t="n">
        <v>63</v>
      </c>
    </row>
    <row r="27" spans="1:10">
      <c r="A27" s="4" t="s">
        <v>198</v>
      </c>
      <c r="B27" s="5" t="n">
        <v>-5</v>
      </c>
      <c r="C27" s="5" t="n">
        <v>-6</v>
      </c>
      <c r="G27" s="5" t="n">
        <v>-5</v>
      </c>
      <c r="H27" s="5" t="n">
        <v>-6</v>
      </c>
    </row>
    <row r="28" spans="1:10">
      <c r="A28" s="4" t="s">
        <v>201</v>
      </c>
      <c r="B28" s="5" t="n">
        <v>5635</v>
      </c>
      <c r="C28" s="5" t="n">
        <v>9698</v>
      </c>
      <c r="D28" s="5" t="n">
        <v>6</v>
      </c>
      <c r="E28" s="5" t="n">
        <v>11591</v>
      </c>
      <c r="F28" s="5" t="n">
        <v>16521</v>
      </c>
      <c r="G28" s="5" t="n">
        <v>-4732</v>
      </c>
      <c r="H28" s="5" t="n">
        <v>-4831</v>
      </c>
      <c r="I28" s="5" t="n">
        <v>-1230</v>
      </c>
      <c r="J28" s="5" t="n">
        <v>-1992</v>
      </c>
    </row>
    <row r="29" spans="1:10">
      <c r="A29" s="4" t="s">
        <v>62</v>
      </c>
      <c r="B29" s="5" t="n">
        <v>2676</v>
      </c>
      <c r="C29" s="5" t="n">
        <v>2781</v>
      </c>
      <c r="I29" s="5" t="n">
        <v>2676</v>
      </c>
      <c r="J29" s="5" t="n">
        <v>2781</v>
      </c>
    </row>
    <row r="30" spans="1:10">
      <c r="A30" s="4" t="s">
        <v>186</v>
      </c>
      <c r="B30" s="5" t="n">
        <v>-564</v>
      </c>
      <c r="C30" s="5" t="n">
        <v>-563</v>
      </c>
      <c r="G30" s="5" t="n">
        <v>-564</v>
      </c>
      <c r="H30" s="5" t="n">
        <v>-563</v>
      </c>
    </row>
    <row r="31" spans="1:10">
      <c r="A31" s="4" t="s">
        <v>202</v>
      </c>
      <c r="B31" s="5" t="n">
        <v>203</v>
      </c>
      <c r="C31" s="5" t="n">
        <v>203</v>
      </c>
      <c r="G31" s="5" t="n">
        <v>203</v>
      </c>
      <c r="H31" s="5" t="n">
        <v>203</v>
      </c>
    </row>
    <row r="32" spans="1:10">
      <c r="A32" s="4" t="s">
        <v>189</v>
      </c>
      <c r="B32" s="5" t="n">
        <v>-56</v>
      </c>
      <c r="E32" s="5" t="n">
        <v>-56</v>
      </c>
    </row>
    <row r="33" spans="1:10">
      <c r="A33" s="4" t="s">
        <v>190</v>
      </c>
      <c r="B33" s="5" t="n">
        <v>-4416</v>
      </c>
      <c r="D33" s="5" t="n">
        <v>-1</v>
      </c>
      <c r="E33" s="5" t="n">
        <v>-4415</v>
      </c>
    </row>
    <row r="34" spans="1:10">
      <c r="A34" s="4" t="s">
        <v>191</v>
      </c>
      <c r="B34" s="5" t="n">
        <v>-224</v>
      </c>
      <c r="I34" s="5" t="n">
        <v>-224</v>
      </c>
    </row>
    <row r="35" spans="1:10">
      <c r="A35" s="4" t="s">
        <v>200</v>
      </c>
      <c r="B35" s="5" t="n">
        <v>3</v>
      </c>
      <c r="E35" s="5" t="n">
        <v>3</v>
      </c>
    </row>
    <row r="36" spans="1:10">
      <c r="A36" s="4" t="s">
        <v>196</v>
      </c>
      <c r="B36" s="5" t="n">
        <v>100</v>
      </c>
      <c r="C36" s="5" t="n">
        <v>100</v>
      </c>
      <c r="E36" s="5" t="n">
        <v>100</v>
      </c>
      <c r="F36" s="5" t="n">
        <v>100</v>
      </c>
    </row>
    <row r="37" spans="1:10">
      <c r="A37" s="4" t="s">
        <v>203</v>
      </c>
      <c r="B37" s="5" t="n">
        <v>418</v>
      </c>
      <c r="C37" s="5" t="n">
        <v>418</v>
      </c>
      <c r="I37" s="5" t="n">
        <v>418</v>
      </c>
      <c r="J37" s="5" t="n">
        <v>418</v>
      </c>
    </row>
    <row r="38" spans="1:10">
      <c r="A38" s="4" t="s">
        <v>197</v>
      </c>
      <c r="C38" s="5" t="n">
        <v>3</v>
      </c>
      <c r="F38" s="5" t="n">
        <v>3</v>
      </c>
    </row>
    <row r="39" spans="1:10">
      <c r="A39" s="4" t="s">
        <v>198</v>
      </c>
      <c r="B39" s="5" t="n">
        <v>10</v>
      </c>
      <c r="C39" s="5" t="n">
        <v>9</v>
      </c>
      <c r="G39" s="5" t="n">
        <v>10</v>
      </c>
      <c r="H39" s="5" t="n">
        <v>9</v>
      </c>
    </row>
    <row r="40" spans="1:10">
      <c r="A40" s="4" t="s">
        <v>204</v>
      </c>
      <c r="B40" s="6" t="n">
        <v>3785</v>
      </c>
      <c r="C40" s="6" t="n">
        <v>12649</v>
      </c>
      <c r="D40" s="6" t="n">
        <v>5</v>
      </c>
      <c r="E40" s="6" t="n">
        <v>7223</v>
      </c>
      <c r="F40" s="6" t="n">
        <v>16624</v>
      </c>
      <c r="G40" s="6" t="n">
        <v>-5083</v>
      </c>
      <c r="H40" s="6" t="n">
        <v>-5182</v>
      </c>
      <c r="I40" s="6" t="n">
        <v>1640</v>
      </c>
      <c r="J40" s="6" t="n">
        <v>12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736</v>
      </c>
    </row>
    <row r="2" spans="1:2">
      <c r="B2" s="2" t="s">
        <v>779</v>
      </c>
    </row>
    <row r="3" spans="1:2">
      <c r="A3" s="4" t="s">
        <v>780</v>
      </c>
    </row>
    <row r="4" spans="1:2">
      <c r="A4" s="3" t="s">
        <v>607</v>
      </c>
    </row>
    <row r="5" spans="1:2">
      <c r="A5" s="4" t="s">
        <v>684</v>
      </c>
      <c r="B5" s="6" t="n">
        <v>844</v>
      </c>
    </row>
    <row r="6" spans="1:2">
      <c r="A6" s="4" t="s">
        <v>781</v>
      </c>
      <c r="B6" s="4" t="s">
        <v>782</v>
      </c>
    </row>
    <row r="7" spans="1:2">
      <c r="A7" s="4" t="s">
        <v>783</v>
      </c>
      <c r="B7" s="6" t="n">
        <v>907</v>
      </c>
    </row>
    <row r="8" spans="1:2">
      <c r="A8" s="4" t="s">
        <v>590</v>
      </c>
      <c r="B8" s="4" t="s">
        <v>490</v>
      </c>
    </row>
    <row r="9" spans="1:2">
      <c r="A9" s="4" t="s">
        <v>784</v>
      </c>
      <c r="B9" s="6" t="n">
        <v>36</v>
      </c>
    </row>
    <row r="10" spans="1:2">
      <c r="A10" s="4" t="s">
        <v>785</v>
      </c>
    </row>
    <row r="11" spans="1:2">
      <c r="A11" s="3" t="s">
        <v>607</v>
      </c>
    </row>
    <row r="12" spans="1:2">
      <c r="A12" s="4" t="s">
        <v>786</v>
      </c>
      <c r="B12" s="5" t="n">
        <v>212</v>
      </c>
    </row>
    <row r="13" spans="1:2">
      <c r="A13" s="4" t="s">
        <v>787</v>
      </c>
    </row>
    <row r="14" spans="1:2">
      <c r="A14" s="3" t="s">
        <v>607</v>
      </c>
    </row>
    <row r="15" spans="1:2">
      <c r="A15" s="4" t="s">
        <v>786</v>
      </c>
      <c r="B15" s="5" t="n">
        <v>632</v>
      </c>
    </row>
    <row r="16" spans="1:2">
      <c r="A16" s="4" t="s">
        <v>788</v>
      </c>
    </row>
    <row r="17" spans="1:2">
      <c r="A17" s="3" t="s">
        <v>607</v>
      </c>
    </row>
    <row r="18" spans="1:2">
      <c r="A18" s="4" t="s">
        <v>786</v>
      </c>
      <c r="B18" s="5" t="n">
        <v>278</v>
      </c>
    </row>
    <row r="19" spans="1:2">
      <c r="A19" s="4" t="s">
        <v>789</v>
      </c>
    </row>
    <row r="20" spans="1:2">
      <c r="A20" s="3" t="s">
        <v>607</v>
      </c>
    </row>
    <row r="21" spans="1:2">
      <c r="A21" s="4" t="s">
        <v>786</v>
      </c>
      <c r="B21" s="5" t="n">
        <v>354</v>
      </c>
    </row>
    <row r="22" spans="1:2">
      <c r="A22" s="4" t="s">
        <v>790</v>
      </c>
    </row>
    <row r="23" spans="1:2">
      <c r="A23" s="3" t="s">
        <v>607</v>
      </c>
    </row>
    <row r="24" spans="1:2">
      <c r="A24" s="4" t="s">
        <v>786</v>
      </c>
      <c r="B24" s="5" t="n">
        <v>1000</v>
      </c>
    </row>
    <row r="25" spans="1:2">
      <c r="A25" s="4" t="s">
        <v>791</v>
      </c>
      <c r="B25" s="5" t="n">
        <v>895</v>
      </c>
    </row>
    <row r="26" spans="1:2">
      <c r="A26" s="4" t="s">
        <v>792</v>
      </c>
    </row>
    <row r="27" spans="1:2">
      <c r="A27" s="3" t="s">
        <v>607</v>
      </c>
    </row>
    <row r="28" spans="1:2">
      <c r="A28" s="4" t="s">
        <v>684</v>
      </c>
      <c r="B28" s="6" t="n">
        <v>844</v>
      </c>
    </row>
    <row r="29" spans="1:2">
      <c r="A29" s="4" t="s">
        <v>781</v>
      </c>
      <c r="B29" s="4" t="s">
        <v>782</v>
      </c>
    </row>
    <row r="30" spans="1:2">
      <c r="A30" s="4" t="s">
        <v>783</v>
      </c>
      <c r="B30" s="6" t="n">
        <v>907</v>
      </c>
    </row>
    <row r="31" spans="1:2">
      <c r="A31" s="4" t="s">
        <v>590</v>
      </c>
      <c r="B31" s="4" t="s">
        <v>490</v>
      </c>
    </row>
    <row r="32" spans="1:2">
      <c r="A32" s="4" t="s">
        <v>784</v>
      </c>
      <c r="B32" s="6" t="n">
        <v>36</v>
      </c>
    </row>
    <row r="33" spans="1:2">
      <c r="A33" s="4" t="s">
        <v>793</v>
      </c>
    </row>
    <row r="34" spans="1:2">
      <c r="A34" s="3" t="s">
        <v>607</v>
      </c>
    </row>
    <row r="35" spans="1:2">
      <c r="A35" s="4" t="s">
        <v>786</v>
      </c>
      <c r="B35" s="5" t="n">
        <v>212</v>
      </c>
    </row>
    <row r="36" spans="1:2">
      <c r="A36" s="4" t="s">
        <v>794</v>
      </c>
    </row>
    <row r="37" spans="1:2">
      <c r="A37" s="3" t="s">
        <v>607</v>
      </c>
    </row>
    <row r="38" spans="1:2">
      <c r="A38" s="4" t="s">
        <v>786</v>
      </c>
      <c r="B38" s="5" t="n">
        <v>632</v>
      </c>
    </row>
    <row r="39" spans="1:2">
      <c r="A39" s="4" t="s">
        <v>795</v>
      </c>
    </row>
    <row r="40" spans="1:2">
      <c r="A40" s="3" t="s">
        <v>607</v>
      </c>
    </row>
    <row r="41" spans="1:2">
      <c r="A41" s="4" t="s">
        <v>786</v>
      </c>
      <c r="B41" s="5" t="n">
        <v>278</v>
      </c>
    </row>
    <row r="42" spans="1:2">
      <c r="A42" s="4" t="s">
        <v>796</v>
      </c>
    </row>
    <row r="43" spans="1:2">
      <c r="A43" s="3" t="s">
        <v>607</v>
      </c>
    </row>
    <row r="44" spans="1:2">
      <c r="A44" s="4" t="s">
        <v>786</v>
      </c>
      <c r="B44" s="5" t="n">
        <v>354</v>
      </c>
    </row>
    <row r="45" spans="1:2">
      <c r="A45" s="4" t="s">
        <v>797</v>
      </c>
    </row>
    <row r="46" spans="1:2">
      <c r="A46" s="3" t="s">
        <v>607</v>
      </c>
    </row>
    <row r="47" spans="1:2">
      <c r="A47" s="4" t="s">
        <v>786</v>
      </c>
      <c r="B47" s="5" t="n">
        <v>1000</v>
      </c>
    </row>
    <row r="48" spans="1:2">
      <c r="A48" s="4" t="s">
        <v>791</v>
      </c>
      <c r="B48" s="6" t="n">
        <v>8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798</v>
      </c>
      <c r="B1" s="2" t="s">
        <v>670</v>
      </c>
    </row>
    <row r="2" spans="1:2">
      <c r="A2" s="4" t="s">
        <v>799</v>
      </c>
    </row>
    <row r="3" spans="1:2">
      <c r="A3" s="3" t="s">
        <v>607</v>
      </c>
    </row>
    <row r="4" spans="1:2">
      <c r="A4" s="4" t="s">
        <v>800</v>
      </c>
      <c r="B4" s="6" t="n">
        <v>750000000</v>
      </c>
    </row>
    <row r="5" spans="1:2">
      <c r="A5" s="4" t="s">
        <v>801</v>
      </c>
      <c r="B5" s="4" t="s">
        <v>643</v>
      </c>
    </row>
    <row r="6" spans="1:2">
      <c r="A6" s="4" t="s">
        <v>802</v>
      </c>
    </row>
    <row r="7" spans="1:2">
      <c r="A7" s="3" t="s">
        <v>607</v>
      </c>
    </row>
    <row r="8" spans="1:2">
      <c r="A8" s="4" t="s">
        <v>800</v>
      </c>
      <c r="B8" s="6" t="n">
        <v>500000000</v>
      </c>
    </row>
    <row r="9" spans="1:2">
      <c r="A9" s="4" t="s">
        <v>801</v>
      </c>
      <c r="B9" s="4" t="s">
        <v>645</v>
      </c>
    </row>
    <row r="10" spans="1:2">
      <c r="A10" s="4" t="s">
        <v>803</v>
      </c>
    </row>
    <row r="11" spans="1:2">
      <c r="A11" s="3" t="s">
        <v>607</v>
      </c>
    </row>
    <row r="12" spans="1:2">
      <c r="A12" s="4" t="s">
        <v>800</v>
      </c>
      <c r="B12" s="6" t="n">
        <v>500000000</v>
      </c>
    </row>
    <row r="13" spans="1:2">
      <c r="A13" s="4" t="s">
        <v>801</v>
      </c>
      <c r="B13" s="4" t="s">
        <v>6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804</v>
      </c>
      <c r="B1" s="2" t="s">
        <v>1</v>
      </c>
    </row>
    <row r="2" spans="1:2">
      <c r="B2" s="2" t="s">
        <v>2</v>
      </c>
    </row>
    <row r="3" spans="1:2">
      <c r="A3" s="4" t="s">
        <v>805</v>
      </c>
    </row>
    <row r="4" spans="1:2">
      <c r="A4" s="3" t="s">
        <v>607</v>
      </c>
    </row>
    <row r="5" spans="1:2">
      <c r="A5" s="4" t="s">
        <v>806</v>
      </c>
      <c r="B5" s="4" t="s">
        <v>8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670</v>
      </c>
    </row>
    <row r="2" spans="1:2">
      <c r="A2" s="4" t="s">
        <v>632</v>
      </c>
    </row>
    <row r="3" spans="1:2">
      <c r="A3" s="3" t="s">
        <v>607</v>
      </c>
    </row>
    <row r="4" spans="1:2">
      <c r="A4" s="4" t="s">
        <v>809</v>
      </c>
      <c r="B4" s="6" t="n">
        <v>844</v>
      </c>
    </row>
    <row r="5" spans="1:2">
      <c r="A5" s="4" t="s">
        <v>810</v>
      </c>
    </row>
    <row r="6" spans="1:2">
      <c r="A6" s="3" t="s">
        <v>607</v>
      </c>
    </row>
    <row r="7" spans="1:2">
      <c r="A7" s="4" t="s">
        <v>809</v>
      </c>
      <c r="B7" s="5" t="n">
        <v>9300</v>
      </c>
    </row>
    <row r="8" spans="1:2">
      <c r="A8" s="4" t="s">
        <v>811</v>
      </c>
    </row>
    <row r="9" spans="1:2">
      <c r="A9" s="3" t="s">
        <v>607</v>
      </c>
    </row>
    <row r="10" spans="1:2">
      <c r="A10" s="4" t="s">
        <v>809</v>
      </c>
      <c r="B10" s="5" t="n">
        <v>750</v>
      </c>
    </row>
    <row r="11" spans="1:2">
      <c r="A11" s="4" t="s">
        <v>812</v>
      </c>
    </row>
    <row r="12" spans="1:2">
      <c r="A12" s="3" t="s">
        <v>607</v>
      </c>
    </row>
    <row r="13" spans="1:2">
      <c r="A13" s="4" t="s">
        <v>809</v>
      </c>
      <c r="B13" s="5" t="n">
        <v>500</v>
      </c>
    </row>
    <row r="14" spans="1:2">
      <c r="A14" s="4" t="s">
        <v>813</v>
      </c>
    </row>
    <row r="15" spans="1:2">
      <c r="A15" s="3" t="s">
        <v>607</v>
      </c>
    </row>
    <row r="16" spans="1:2">
      <c r="A16" s="4" t="s">
        <v>809</v>
      </c>
      <c r="B16" s="6"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8"/>
    <col customWidth="1" max="2" min="2" width="16"/>
  </cols>
  <sheetData>
    <row r="1" spans="1:2">
      <c r="A1" s="1" t="s">
        <v>814</v>
      </c>
      <c r="B1" s="2" t="s">
        <v>1</v>
      </c>
    </row>
    <row r="2" spans="1:2">
      <c r="B2" s="2" t="s">
        <v>2</v>
      </c>
    </row>
    <row r="3" spans="1:2">
      <c r="A3" s="4" t="s">
        <v>673</v>
      </c>
    </row>
    <row r="4" spans="1:2">
      <c r="A4" s="3" t="s">
        <v>607</v>
      </c>
    </row>
    <row r="5" spans="1:2">
      <c r="A5" s="4" t="s">
        <v>815</v>
      </c>
      <c r="B5" s="9" t="n">
        <v>1.6</v>
      </c>
    </row>
    <row r="6" spans="1:2">
      <c r="A6" s="4" t="s">
        <v>816</v>
      </c>
      <c r="B6" s="4" t="s">
        <v>817</v>
      </c>
    </row>
    <row r="7" spans="1:2">
      <c r="A7" s="4" t="s">
        <v>818</v>
      </c>
      <c r="B7" s="4" t="s">
        <v>819</v>
      </c>
    </row>
    <row r="8" spans="1:2">
      <c r="A8" s="4" t="s">
        <v>674</v>
      </c>
    </row>
    <row r="9" spans="1:2">
      <c r="A9" s="3" t="s">
        <v>607</v>
      </c>
    </row>
    <row r="10" spans="1:2">
      <c r="A10" s="4" t="s">
        <v>815</v>
      </c>
      <c r="B10" s="9" t="n">
        <v>1.6</v>
      </c>
    </row>
    <row r="11" spans="1:2">
      <c r="A11" s="4" t="s">
        <v>816</v>
      </c>
      <c r="B11" s="4" t="s">
        <v>817</v>
      </c>
    </row>
    <row r="12" spans="1:2">
      <c r="A12" s="4" t="s">
        <v>818</v>
      </c>
      <c r="B12" s="4" t="s">
        <v>820</v>
      </c>
    </row>
    <row r="13" spans="1:2">
      <c r="A13" s="4" t="s">
        <v>821</v>
      </c>
    </row>
    <row r="14" spans="1:2">
      <c r="A14" s="3" t="s">
        <v>607</v>
      </c>
    </row>
    <row r="15" spans="1:2">
      <c r="A15" s="4" t="s">
        <v>815</v>
      </c>
      <c r="B15" s="9" t="n">
        <v>1.6</v>
      </c>
    </row>
    <row r="16" spans="1:2">
      <c r="A16" s="4" t="s">
        <v>816</v>
      </c>
      <c r="B16" s="4" t="s">
        <v>817</v>
      </c>
    </row>
    <row r="17" spans="1:2">
      <c r="A17" s="4" t="s">
        <v>818</v>
      </c>
      <c r="B17" s="4" t="s">
        <v>822</v>
      </c>
    </row>
    <row r="18" spans="1:2">
      <c r="A18" s="4" t="s">
        <v>823</v>
      </c>
    </row>
    <row r="19" spans="1:2">
      <c r="A19" s="3" t="s">
        <v>607</v>
      </c>
    </row>
    <row r="20" spans="1:2">
      <c r="A20" s="4" t="s">
        <v>815</v>
      </c>
      <c r="B20" s="9" t="n">
        <v>1.6</v>
      </c>
    </row>
    <row r="21" spans="1:2">
      <c r="A21" s="4" t="s">
        <v>816</v>
      </c>
      <c r="B21" s="4" t="s">
        <v>817</v>
      </c>
    </row>
    <row r="22" spans="1:2">
      <c r="A22" s="4" t="s">
        <v>818</v>
      </c>
      <c r="B22" s="4" t="s">
        <v>824</v>
      </c>
    </row>
    <row r="23" spans="1:2">
      <c r="A23" s="4" t="s">
        <v>675</v>
      </c>
    </row>
    <row r="24" spans="1:2">
      <c r="A24" s="3" t="s">
        <v>607</v>
      </c>
    </row>
    <row r="25" spans="1:2">
      <c r="A25" s="4" t="s">
        <v>815</v>
      </c>
      <c r="B25" s="9" t="n">
        <v>1.6</v>
      </c>
    </row>
    <row r="26" spans="1:2">
      <c r="A26" s="4" t="s">
        <v>816</v>
      </c>
      <c r="B26" s="4" t="s">
        <v>817</v>
      </c>
    </row>
    <row r="27" spans="1:2">
      <c r="A27" s="4" t="s">
        <v>818</v>
      </c>
      <c r="B27" s="4" t="s">
        <v>819</v>
      </c>
    </row>
    <row r="28" spans="1:2">
      <c r="A28" s="4" t="s">
        <v>676</v>
      </c>
    </row>
    <row r="29" spans="1:2">
      <c r="A29" s="3" t="s">
        <v>607</v>
      </c>
    </row>
    <row r="30" spans="1:2">
      <c r="A30" s="4" t="s">
        <v>815</v>
      </c>
      <c r="B30" s="9" t="n">
        <v>1.6</v>
      </c>
    </row>
    <row r="31" spans="1:2">
      <c r="A31" s="4" t="s">
        <v>816</v>
      </c>
      <c r="B31" s="4" t="s">
        <v>817</v>
      </c>
    </row>
    <row r="32" spans="1:2">
      <c r="A32" s="4" t="s">
        <v>818</v>
      </c>
      <c r="B32" s="4" t="s">
        <v>820</v>
      </c>
    </row>
    <row r="33" spans="1:2">
      <c r="A33" s="4" t="s">
        <v>825</v>
      </c>
    </row>
    <row r="34" spans="1:2">
      <c r="A34" s="3" t="s">
        <v>607</v>
      </c>
    </row>
    <row r="35" spans="1:2">
      <c r="A35" s="4" t="s">
        <v>815</v>
      </c>
      <c r="B35" s="9" t="n">
        <v>1.6</v>
      </c>
    </row>
    <row r="36" spans="1:2">
      <c r="A36" s="4" t="s">
        <v>816</v>
      </c>
      <c r="B36" s="4" t="s">
        <v>817</v>
      </c>
    </row>
    <row r="37" spans="1:2">
      <c r="A37" s="4" t="s">
        <v>818</v>
      </c>
      <c r="B37" s="4" t="s">
        <v>822</v>
      </c>
    </row>
    <row r="38" spans="1:2">
      <c r="A38" s="4" t="s">
        <v>826</v>
      </c>
    </row>
    <row r="39" spans="1:2">
      <c r="A39" s="3" t="s">
        <v>607</v>
      </c>
    </row>
    <row r="40" spans="1:2">
      <c r="A40" s="4" t="s">
        <v>815</v>
      </c>
      <c r="B40" s="9" t="n">
        <v>1.6</v>
      </c>
    </row>
    <row r="41" spans="1:2">
      <c r="A41" s="4" t="s">
        <v>816</v>
      </c>
      <c r="B41" s="4" t="s">
        <v>817</v>
      </c>
    </row>
    <row r="42" spans="1:2">
      <c r="A42" s="4" t="s">
        <v>818</v>
      </c>
      <c r="B42" s="4" t="s">
        <v>8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36</v>
      </c>
    </row>
    <row r="3" spans="1:4">
      <c r="A3" s="3" t="s">
        <v>828</v>
      </c>
    </row>
    <row r="4" spans="1:4">
      <c r="A4" s="4" t="s">
        <v>829</v>
      </c>
      <c r="D4" s="6" t="n">
        <v>-25</v>
      </c>
    </row>
    <row r="5" spans="1:4">
      <c r="A5" s="4" t="s">
        <v>830</v>
      </c>
      <c r="B5" s="6" t="n">
        <v>12</v>
      </c>
      <c r="C5" s="6" t="n">
        <v>20</v>
      </c>
      <c r="D5" s="5" t="n">
        <v>9</v>
      </c>
    </row>
    <row r="6" spans="1:4">
      <c r="A6" s="4" t="s">
        <v>831</v>
      </c>
      <c r="B6" s="5" t="n">
        <v>12</v>
      </c>
      <c r="C6" s="5" t="n">
        <v>20</v>
      </c>
      <c r="D6" s="5" t="n">
        <v>-16</v>
      </c>
    </row>
    <row r="7" spans="1:4">
      <c r="A7" s="4" t="s">
        <v>829</v>
      </c>
      <c r="B7" s="5" t="n">
        <v>1508</v>
      </c>
      <c r="C7" s="5" t="n">
        <v>-2884</v>
      </c>
      <c r="D7" s="5" t="n">
        <v>345</v>
      </c>
    </row>
    <row r="8" spans="1:4">
      <c r="A8" s="4" t="s">
        <v>830</v>
      </c>
      <c r="B8" s="5" t="n">
        <v>103</v>
      </c>
      <c r="C8" s="5" t="n">
        <v>-130</v>
      </c>
      <c r="D8" s="5" t="n">
        <v>1</v>
      </c>
    </row>
    <row r="9" spans="1:4">
      <c r="A9" s="4" t="s">
        <v>140</v>
      </c>
      <c r="B9" s="5" t="n">
        <v>1611</v>
      </c>
      <c r="C9" s="5" t="n">
        <v>-3014</v>
      </c>
      <c r="D9" s="5" t="n">
        <v>346</v>
      </c>
    </row>
    <row r="10" spans="1:4">
      <c r="A10" s="4" t="s">
        <v>61</v>
      </c>
      <c r="B10" s="5" t="n">
        <v>1623</v>
      </c>
      <c r="C10" s="5" t="n">
        <v>-2994</v>
      </c>
      <c r="D10" s="5" t="n">
        <v>330</v>
      </c>
    </row>
    <row r="11" spans="1:4">
      <c r="A11" s="4" t="s">
        <v>31</v>
      </c>
    </row>
    <row r="12" spans="1:4">
      <c r="A12" s="3" t="s">
        <v>828</v>
      </c>
    </row>
    <row r="13" spans="1:4">
      <c r="A13" s="4" t="s">
        <v>829</v>
      </c>
      <c r="D13" s="5" t="n">
        <v>-30</v>
      </c>
    </row>
    <row r="14" spans="1:4">
      <c r="A14" s="4" t="s">
        <v>830</v>
      </c>
      <c r="B14" s="5" t="n">
        <v>10</v>
      </c>
      <c r="C14" s="5" t="n">
        <v>15</v>
      </c>
      <c r="D14" s="5" t="n">
        <v>6</v>
      </c>
    </row>
    <row r="15" spans="1:4">
      <c r="A15" s="4" t="s">
        <v>831</v>
      </c>
      <c r="B15" s="5" t="n">
        <v>10</v>
      </c>
      <c r="C15" s="5" t="n">
        <v>15</v>
      </c>
      <c r="D15" s="5" t="n">
        <v>-24</v>
      </c>
    </row>
    <row r="16" spans="1:4">
      <c r="A16" s="4" t="s">
        <v>829</v>
      </c>
      <c r="B16" s="5" t="n">
        <v>1559</v>
      </c>
      <c r="C16" s="5" t="n">
        <v>-3407</v>
      </c>
      <c r="D16" s="5" t="n">
        <v>342</v>
      </c>
    </row>
    <row r="17" spans="1:4">
      <c r="A17" s="4" t="s">
        <v>830</v>
      </c>
      <c r="B17" s="5" t="n">
        <v>93</v>
      </c>
      <c r="C17" s="5" t="n">
        <v>-60</v>
      </c>
      <c r="D17" s="5" t="n">
        <v>2</v>
      </c>
    </row>
    <row r="18" spans="1:4">
      <c r="A18" s="4" t="s">
        <v>140</v>
      </c>
      <c r="B18" s="5" t="n">
        <v>1652</v>
      </c>
      <c r="C18" s="5" t="n">
        <v>-3467</v>
      </c>
      <c r="D18" s="5" t="n">
        <v>344</v>
      </c>
    </row>
    <row r="19" spans="1:4">
      <c r="A19" s="4" t="s">
        <v>61</v>
      </c>
      <c r="B19" s="6" t="n">
        <v>1662</v>
      </c>
      <c r="C19" s="6" t="n">
        <v>-3452</v>
      </c>
      <c r="D19" s="6" t="n">
        <v>3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36</v>
      </c>
    </row>
    <row r="3" spans="1:4">
      <c r="A3" s="3" t="s">
        <v>833</v>
      </c>
    </row>
    <row r="4" spans="1:4">
      <c r="A4" s="4" t="s">
        <v>834</v>
      </c>
      <c r="B4" s="6" t="n">
        <v>1505</v>
      </c>
      <c r="C4" s="6" t="n">
        <v>1616</v>
      </c>
      <c r="D4" s="6" t="n">
        <v>1123</v>
      </c>
    </row>
    <row r="5" spans="1:4">
      <c r="A5" s="4" t="s">
        <v>835</v>
      </c>
      <c r="B5" s="5" t="n">
        <v>63</v>
      </c>
      <c r="C5" s="5" t="n">
        <v>72</v>
      </c>
      <c r="D5" s="5" t="n">
        <v>75</v>
      </c>
    </row>
    <row r="6" spans="1:4">
      <c r="A6" s="4" t="s">
        <v>836</v>
      </c>
      <c r="B6" s="5" t="n">
        <v>34</v>
      </c>
      <c r="C6" s="5" t="n">
        <v>57</v>
      </c>
      <c r="D6" s="5" t="n">
        <v>-1</v>
      </c>
    </row>
    <row r="7" spans="1:4">
      <c r="A7" s="4" t="s">
        <v>837</v>
      </c>
      <c r="B7" s="5" t="n">
        <v>1</v>
      </c>
      <c r="C7" s="5" t="n">
        <v>3</v>
      </c>
      <c r="D7" s="5" t="n">
        <v>95</v>
      </c>
    </row>
    <row r="8" spans="1:4">
      <c r="A8" s="4" t="s">
        <v>838</v>
      </c>
      <c r="D8" s="5" t="n">
        <v>-24</v>
      </c>
    </row>
    <row r="9" spans="1:4">
      <c r="A9" s="4" t="s">
        <v>839</v>
      </c>
      <c r="B9" s="5" t="n">
        <v>7</v>
      </c>
      <c r="C9" s="5" t="n">
        <v>-4742</v>
      </c>
      <c r="D9" s="5" t="n">
        <v>-1323</v>
      </c>
    </row>
    <row r="10" spans="1:4">
      <c r="A10" s="4" t="s">
        <v>840</v>
      </c>
      <c r="D10" s="5" t="n">
        <v>330</v>
      </c>
    </row>
    <row r="11" spans="1:4">
      <c r="A11" s="4" t="s">
        <v>58</v>
      </c>
      <c r="B11" s="5" t="n">
        <v>13</v>
      </c>
      <c r="D11" s="5" t="n">
        <v>55</v>
      </c>
    </row>
    <row r="12" spans="1:4">
      <c r="A12" s="4" t="s">
        <v>61</v>
      </c>
      <c r="B12" s="5" t="n">
        <v>1623</v>
      </c>
      <c r="C12" s="5" t="n">
        <v>-2994</v>
      </c>
      <c r="D12" s="5" t="n">
        <v>330</v>
      </c>
    </row>
    <row r="13" spans="1:4">
      <c r="A13" s="4" t="s">
        <v>31</v>
      </c>
    </row>
    <row r="14" spans="1:4">
      <c r="A14" s="3" t="s">
        <v>833</v>
      </c>
    </row>
    <row r="15" spans="1:4">
      <c r="A15" s="4" t="s">
        <v>834</v>
      </c>
      <c r="B15" s="5" t="n">
        <v>1555</v>
      </c>
      <c r="C15" s="5" t="n">
        <v>1635</v>
      </c>
      <c r="D15" s="5" t="n">
        <v>1144</v>
      </c>
    </row>
    <row r="16" spans="1:4">
      <c r="A16" s="4" t="s">
        <v>835</v>
      </c>
      <c r="B16" s="5" t="n">
        <v>67</v>
      </c>
      <c r="C16" s="5" t="n">
        <v>71</v>
      </c>
      <c r="D16" s="5" t="n">
        <v>81</v>
      </c>
    </row>
    <row r="17" spans="1:4">
      <c r="A17" s="4" t="s">
        <v>836</v>
      </c>
      <c r="B17" s="5" t="n">
        <v>32</v>
      </c>
      <c r="C17" s="5" t="n">
        <v>55</v>
      </c>
      <c r="D17" s="5" t="n">
        <v>4</v>
      </c>
    </row>
    <row r="18" spans="1:4">
      <c r="A18" s="4" t="s">
        <v>837</v>
      </c>
      <c r="B18" s="5" t="n">
        <v>1</v>
      </c>
      <c r="C18" s="5" t="n">
        <v>3</v>
      </c>
      <c r="D18" s="5" t="n">
        <v>86</v>
      </c>
    </row>
    <row r="19" spans="1:4">
      <c r="A19" s="4" t="s">
        <v>838</v>
      </c>
      <c r="D19" s="5" t="n">
        <v>-29</v>
      </c>
    </row>
    <row r="20" spans="1:4">
      <c r="A20" s="4" t="s">
        <v>839</v>
      </c>
      <c r="B20" s="5" t="n">
        <v>-1</v>
      </c>
      <c r="C20" s="5" t="n">
        <v>-5216</v>
      </c>
      <c r="D20" s="5" t="n">
        <v>-1285</v>
      </c>
    </row>
    <row r="21" spans="1:4">
      <c r="A21" s="4" t="s">
        <v>840</v>
      </c>
      <c r="D21" s="5" t="n">
        <v>328</v>
      </c>
    </row>
    <row r="22" spans="1:4">
      <c r="A22" s="4" t="s">
        <v>58</v>
      </c>
      <c r="B22" s="5" t="n">
        <v>8</v>
      </c>
      <c r="D22" s="5" t="n">
        <v>-9</v>
      </c>
    </row>
    <row r="23" spans="1:4">
      <c r="A23" s="4" t="s">
        <v>61</v>
      </c>
      <c r="B23" s="6" t="n">
        <v>1662</v>
      </c>
      <c r="C23" s="6" t="n">
        <v>-3452</v>
      </c>
      <c r="D23" s="6" t="n">
        <v>3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457</v>
      </c>
      <c r="C1" s="2" t="s">
        <v>1</v>
      </c>
    </row>
    <row r="2" spans="1:5">
      <c r="B2" s="2" t="s">
        <v>550</v>
      </c>
      <c r="C2" s="2" t="s">
        <v>2</v>
      </c>
      <c r="D2" s="2" t="s">
        <v>35</v>
      </c>
      <c r="E2" s="2" t="s">
        <v>36</v>
      </c>
    </row>
    <row r="3" spans="1:5">
      <c r="A3" s="3" t="s">
        <v>842</v>
      </c>
    </row>
    <row r="4" spans="1:5">
      <c r="A4" s="4" t="s">
        <v>843</v>
      </c>
      <c r="C4" s="6" t="n">
        <v>7</v>
      </c>
      <c r="D4" s="6" t="n">
        <v>-4800</v>
      </c>
      <c r="E4" s="6" t="n">
        <v>-197</v>
      </c>
    </row>
    <row r="5" spans="1:5">
      <c r="A5" s="4" t="s">
        <v>558</v>
      </c>
      <c r="B5" s="6" t="n">
        <v>330</v>
      </c>
    </row>
    <row r="6" spans="1:5">
      <c r="A6" s="4" t="s">
        <v>61</v>
      </c>
      <c r="C6" s="6" t="n">
        <v>1623</v>
      </c>
      <c r="D6" s="5" t="n">
        <v>-2994</v>
      </c>
      <c r="E6" s="5" t="n">
        <v>330</v>
      </c>
    </row>
    <row r="7" spans="1:5">
      <c r="A7" s="4" t="s">
        <v>844</v>
      </c>
      <c r="C7" s="4" t="s">
        <v>845</v>
      </c>
    </row>
    <row r="8" spans="1:5">
      <c r="A8" s="4" t="s">
        <v>846</v>
      </c>
    </row>
    <row r="9" spans="1:5">
      <c r="A9" s="3" t="s">
        <v>842</v>
      </c>
    </row>
    <row r="10" spans="1:5">
      <c r="A10" s="4" t="s">
        <v>847</v>
      </c>
      <c r="C10" s="6" t="n">
        <v>339</v>
      </c>
    </row>
    <row r="11" spans="1:5">
      <c r="A11" s="4" t="s">
        <v>559</v>
      </c>
    </row>
    <row r="12" spans="1:5">
      <c r="A12" s="3" t="s">
        <v>842</v>
      </c>
    </row>
    <row r="13" spans="1:5">
      <c r="A13" s="4" t="s">
        <v>558</v>
      </c>
      <c r="B13" s="5" t="n">
        <v>330</v>
      </c>
      <c r="E13" s="5" t="n">
        <v>330</v>
      </c>
    </row>
    <row r="14" spans="1:5">
      <c r="A14" s="4" t="s">
        <v>848</v>
      </c>
    </row>
    <row r="15" spans="1:5">
      <c r="A15" s="3" t="s">
        <v>842</v>
      </c>
    </row>
    <row r="16" spans="1:5">
      <c r="A16" s="4" t="s">
        <v>849</v>
      </c>
      <c r="C16" s="5" t="n">
        <v>10500</v>
      </c>
    </row>
    <row r="17" spans="1:5">
      <c r="A17" s="4" t="s">
        <v>850</v>
      </c>
      <c r="C17" s="5" t="n">
        <v>9000</v>
      </c>
    </row>
    <row r="18" spans="1:5">
      <c r="A18" s="4" t="s">
        <v>851</v>
      </c>
      <c r="C18" s="5" t="n">
        <v>8900</v>
      </c>
    </row>
    <row r="19" spans="1:5">
      <c r="A19" s="4" t="s">
        <v>852</v>
      </c>
    </row>
    <row r="20" spans="1:5">
      <c r="A20" s="3" t="s">
        <v>842</v>
      </c>
    </row>
    <row r="21" spans="1:5">
      <c r="A21" s="4" t="s">
        <v>853</v>
      </c>
      <c r="C21" s="5" t="n">
        <v>3700</v>
      </c>
    </row>
    <row r="22" spans="1:5">
      <c r="A22" s="4" t="s">
        <v>854</v>
      </c>
    </row>
    <row r="23" spans="1:5">
      <c r="A23" s="3" t="s">
        <v>842</v>
      </c>
    </row>
    <row r="24" spans="1:5">
      <c r="A24" s="4" t="s">
        <v>843</v>
      </c>
      <c r="D24" s="5" t="n">
        <v>-3000</v>
      </c>
    </row>
    <row r="25" spans="1:5">
      <c r="A25" s="4" t="s">
        <v>31</v>
      </c>
    </row>
    <row r="26" spans="1:5">
      <c r="A26" s="3" t="s">
        <v>842</v>
      </c>
    </row>
    <row r="27" spans="1:5">
      <c r="A27" s="4" t="s">
        <v>843</v>
      </c>
      <c r="C27" s="5" t="n">
        <v>-1</v>
      </c>
      <c r="D27" s="5" t="n">
        <v>-5200</v>
      </c>
      <c r="E27" s="5" t="n">
        <v>-525</v>
      </c>
    </row>
    <row r="28" spans="1:5">
      <c r="A28" s="4" t="s">
        <v>558</v>
      </c>
      <c r="B28" s="5" t="n">
        <v>328</v>
      </c>
    </row>
    <row r="29" spans="1:5">
      <c r="A29" s="4" t="s">
        <v>61</v>
      </c>
      <c r="C29" s="6" t="n">
        <v>1662</v>
      </c>
      <c r="D29" s="5" t="n">
        <v>-3452</v>
      </c>
      <c r="E29" s="5" t="n">
        <v>320</v>
      </c>
    </row>
    <row r="30" spans="1:5">
      <c r="A30" s="4" t="s">
        <v>844</v>
      </c>
      <c r="C30" s="4" t="s">
        <v>855</v>
      </c>
    </row>
    <row r="31" spans="1:5">
      <c r="A31" s="4" t="s">
        <v>856</v>
      </c>
    </row>
    <row r="32" spans="1:5">
      <c r="A32" s="3" t="s">
        <v>842</v>
      </c>
    </row>
    <row r="33" spans="1:5">
      <c r="A33" s="4" t="s">
        <v>847</v>
      </c>
      <c r="C33" s="6" t="n">
        <v>452</v>
      </c>
    </row>
    <row r="34" spans="1:5">
      <c r="A34" s="4" t="s">
        <v>564</v>
      </c>
    </row>
    <row r="35" spans="1:5">
      <c r="A35" s="3" t="s">
        <v>842</v>
      </c>
    </row>
    <row r="36" spans="1:5">
      <c r="A36" s="4" t="s">
        <v>558</v>
      </c>
      <c r="B36" s="6" t="n">
        <v>328</v>
      </c>
      <c r="E36" s="6" t="n">
        <v>328</v>
      </c>
    </row>
    <row r="37" spans="1:5">
      <c r="A37" s="4" t="s">
        <v>857</v>
      </c>
    </row>
    <row r="38" spans="1:5">
      <c r="A38" s="3" t="s">
        <v>842</v>
      </c>
    </row>
    <row r="39" spans="1:5">
      <c r="A39" s="4" t="s">
        <v>849</v>
      </c>
      <c r="C39" s="5" t="n">
        <v>11300</v>
      </c>
    </row>
    <row r="40" spans="1:5">
      <c r="A40" s="4" t="s">
        <v>850</v>
      </c>
      <c r="C40" s="5" t="n">
        <v>9500</v>
      </c>
    </row>
    <row r="41" spans="1:5">
      <c r="A41" s="4" t="s">
        <v>851</v>
      </c>
      <c r="C41" s="5" t="n">
        <v>9300</v>
      </c>
    </row>
    <row r="42" spans="1:5">
      <c r="A42" s="4" t="s">
        <v>858</v>
      </c>
    </row>
    <row r="43" spans="1:5">
      <c r="A43" s="3" t="s">
        <v>842</v>
      </c>
    </row>
    <row r="44" spans="1:5">
      <c r="A44" s="4" t="s">
        <v>849</v>
      </c>
      <c r="C44" s="8" t="n">
        <v>3.4</v>
      </c>
    </row>
    <row r="45" spans="1:5">
      <c r="A45" s="4" t="s">
        <v>859</v>
      </c>
    </row>
    <row r="46" spans="1:5">
      <c r="A46" s="3" t="s">
        <v>842</v>
      </c>
    </row>
    <row r="47" spans="1:5">
      <c r="A47" s="4" t="s">
        <v>843</v>
      </c>
      <c r="D47" s="6" t="n">
        <v>-35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861</v>
      </c>
    </row>
    <row r="3" spans="1:3">
      <c r="A3" s="4" t="s">
        <v>862</v>
      </c>
      <c r="B3" s="6" t="n">
        <v>3853</v>
      </c>
      <c r="C3" s="6" t="n">
        <v>2558</v>
      </c>
    </row>
    <row r="4" spans="1:3">
      <c r="A4" s="4" t="s">
        <v>863</v>
      </c>
      <c r="B4" s="5" t="n">
        <v>2610</v>
      </c>
      <c r="C4" s="5" t="n">
        <v>2436</v>
      </c>
    </row>
    <row r="5" spans="1:3">
      <c r="A5" s="4" t="s">
        <v>109</v>
      </c>
      <c r="B5" s="5" t="n">
        <v>485</v>
      </c>
      <c r="C5" s="5" t="n">
        <v>590</v>
      </c>
    </row>
    <row r="6" spans="1:3">
      <c r="A6" s="4" t="s">
        <v>847</v>
      </c>
      <c r="B6" s="5" t="n">
        <v>344</v>
      </c>
      <c r="C6" s="5" t="n">
        <v>346</v>
      </c>
    </row>
    <row r="7" spans="1:3">
      <c r="A7" s="4" t="s">
        <v>864</v>
      </c>
      <c r="B7" s="5" t="n">
        <v>291</v>
      </c>
      <c r="C7" s="5" t="n">
        <v>340</v>
      </c>
    </row>
    <row r="8" spans="1:3">
      <c r="A8" s="4" t="s">
        <v>865</v>
      </c>
      <c r="B8" s="5" t="n">
        <v>256</v>
      </c>
      <c r="C8" s="5" t="n">
        <v>134</v>
      </c>
    </row>
    <row r="9" spans="1:3">
      <c r="A9" s="4" t="s">
        <v>866</v>
      </c>
      <c r="B9" s="5" t="n">
        <v>213</v>
      </c>
      <c r="C9" s="5" t="n">
        <v>262</v>
      </c>
    </row>
    <row r="10" spans="1:3">
      <c r="A10" s="4" t="s">
        <v>867</v>
      </c>
      <c r="B10" s="5" t="n">
        <v>53</v>
      </c>
      <c r="C10" s="5" t="n">
        <v>57</v>
      </c>
    </row>
    <row r="11" spans="1:3">
      <c r="A11" s="4" t="s">
        <v>41</v>
      </c>
      <c r="B11" s="5" t="n">
        <v>972</v>
      </c>
      <c r="C11" s="5" t="n">
        <v>1200</v>
      </c>
    </row>
    <row r="12" spans="1:3">
      <c r="A12" s="4" t="s">
        <v>868</v>
      </c>
      <c r="B12" s="5" t="n">
        <v>9077</v>
      </c>
      <c r="C12" s="5" t="n">
        <v>7923</v>
      </c>
    </row>
    <row r="13" spans="1:3">
      <c r="A13" s="4" t="s">
        <v>869</v>
      </c>
      <c r="B13" s="5" t="n">
        <v>-29</v>
      </c>
      <c r="C13" s="5" t="n">
        <v>-22</v>
      </c>
    </row>
    <row r="14" spans="1:3">
      <c r="A14" s="4" t="s">
        <v>870</v>
      </c>
      <c r="B14" s="5" t="n">
        <v>9048</v>
      </c>
      <c r="C14" s="5" t="n">
        <v>7901</v>
      </c>
    </row>
    <row r="15" spans="1:3">
      <c r="A15" s="4" t="s">
        <v>871</v>
      </c>
      <c r="B15" s="5" t="n">
        <v>-7216</v>
      </c>
      <c r="C15" s="5" t="n">
        <v>-5158</v>
      </c>
    </row>
    <row r="16" spans="1:3">
      <c r="A16" s="4" t="s">
        <v>41</v>
      </c>
      <c r="B16" s="5" t="n">
        <v>-345</v>
      </c>
      <c r="C16" s="5" t="n">
        <v>-266</v>
      </c>
    </row>
    <row r="17" spans="1:3">
      <c r="A17" s="4" t="s">
        <v>872</v>
      </c>
      <c r="B17" s="5" t="n">
        <v>-7561</v>
      </c>
      <c r="C17" s="5" t="n">
        <v>-5424</v>
      </c>
    </row>
    <row r="18" spans="1:3">
      <c r="A18" s="4" t="s">
        <v>873</v>
      </c>
      <c r="B18" s="5" t="n">
        <v>1487</v>
      </c>
      <c r="C18" s="5" t="n">
        <v>2477</v>
      </c>
    </row>
    <row r="19" spans="1:3">
      <c r="A19" s="4" t="s">
        <v>31</v>
      </c>
    </row>
    <row r="20" spans="1:3">
      <c r="A20" s="3" t="s">
        <v>861</v>
      </c>
    </row>
    <row r="21" spans="1:3">
      <c r="A21" s="4" t="s">
        <v>862</v>
      </c>
      <c r="B21" s="5" t="n">
        <v>4087</v>
      </c>
      <c r="C21" s="5" t="n">
        <v>2818</v>
      </c>
    </row>
    <row r="22" spans="1:3">
      <c r="A22" s="4" t="s">
        <v>863</v>
      </c>
      <c r="B22" s="5" t="n">
        <v>2595</v>
      </c>
      <c r="C22" s="5" t="n">
        <v>2420</v>
      </c>
    </row>
    <row r="23" spans="1:3">
      <c r="A23" s="4" t="s">
        <v>109</v>
      </c>
      <c r="B23" s="5" t="n">
        <v>485</v>
      </c>
      <c r="C23" s="5" t="n">
        <v>590</v>
      </c>
    </row>
    <row r="24" spans="1:3">
      <c r="A24" s="4" t="s">
        <v>847</v>
      </c>
      <c r="B24" s="5" t="n">
        <v>456</v>
      </c>
      <c r="C24" s="5" t="n">
        <v>458</v>
      </c>
    </row>
    <row r="25" spans="1:3">
      <c r="A25" s="4" t="s">
        <v>864</v>
      </c>
      <c r="B25" s="5" t="n">
        <v>291</v>
      </c>
      <c r="C25" s="5" t="n">
        <v>340</v>
      </c>
    </row>
    <row r="26" spans="1:3">
      <c r="A26" s="4" t="s">
        <v>865</v>
      </c>
      <c r="B26" s="5" t="n">
        <v>256</v>
      </c>
      <c r="C26" s="5" t="n">
        <v>134</v>
      </c>
    </row>
    <row r="27" spans="1:3">
      <c r="A27" s="4" t="s">
        <v>866</v>
      </c>
      <c r="B27" s="5" t="n">
        <v>213</v>
      </c>
      <c r="C27" s="5" t="n">
        <v>261</v>
      </c>
    </row>
    <row r="28" spans="1:3">
      <c r="A28" s="4" t="s">
        <v>867</v>
      </c>
      <c r="B28" s="5" t="n">
        <v>53</v>
      </c>
      <c r="C28" s="5" t="n">
        <v>57</v>
      </c>
    </row>
    <row r="29" spans="1:3">
      <c r="A29" s="4" t="s">
        <v>41</v>
      </c>
      <c r="B29" s="5" t="n">
        <v>911</v>
      </c>
      <c r="C29" s="5" t="n">
        <v>1123</v>
      </c>
    </row>
    <row r="30" spans="1:3">
      <c r="A30" s="4" t="s">
        <v>868</v>
      </c>
      <c r="B30" s="5" t="n">
        <v>9347</v>
      </c>
      <c r="C30" s="5" t="n">
        <v>8201</v>
      </c>
    </row>
    <row r="31" spans="1:3">
      <c r="A31" s="4" t="s">
        <v>869</v>
      </c>
      <c r="B31" s="5" t="n">
        <v>-13</v>
      </c>
      <c r="C31" s="5" t="n">
        <v>-14</v>
      </c>
    </row>
    <row r="32" spans="1:3">
      <c r="A32" s="4" t="s">
        <v>870</v>
      </c>
      <c r="B32" s="5" t="n">
        <v>9334</v>
      </c>
      <c r="C32" s="5" t="n">
        <v>8187</v>
      </c>
    </row>
    <row r="33" spans="1:3">
      <c r="A33" s="4" t="s">
        <v>871</v>
      </c>
      <c r="B33" s="5" t="n">
        <v>-7101</v>
      </c>
      <c r="C33" s="5" t="n">
        <v>-5011</v>
      </c>
    </row>
    <row r="34" spans="1:3">
      <c r="A34" s="4" t="s">
        <v>41</v>
      </c>
      <c r="B34" s="5" t="n">
        <v>-335</v>
      </c>
      <c r="C34" s="5" t="n">
        <v>-244</v>
      </c>
    </row>
    <row r="35" spans="1:3">
      <c r="A35" s="4" t="s">
        <v>872</v>
      </c>
      <c r="B35" s="5" t="n">
        <v>-7436</v>
      </c>
      <c r="C35" s="5" t="n">
        <v>-5255</v>
      </c>
    </row>
    <row r="36" spans="1:3">
      <c r="A36" s="4" t="s">
        <v>873</v>
      </c>
      <c r="B36" s="6" t="n">
        <v>1898</v>
      </c>
      <c r="C36" s="6" t="n">
        <v>29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874</v>
      </c>
      <c r="B1" s="2" t="s">
        <v>670</v>
      </c>
    </row>
    <row r="2" spans="1:2">
      <c r="A2" s="3" t="s">
        <v>875</v>
      </c>
    </row>
    <row r="3" spans="1:2">
      <c r="A3" s="4" t="s">
        <v>876</v>
      </c>
      <c r="B3" s="8" t="n">
        <v>9.6</v>
      </c>
    </row>
    <row r="4" spans="1:2">
      <c r="A4" s="4" t="s">
        <v>877</v>
      </c>
    </row>
    <row r="5" spans="1:2">
      <c r="A5" s="3" t="s">
        <v>875</v>
      </c>
    </row>
    <row r="6" spans="1:2">
      <c r="A6" s="4" t="s">
        <v>878</v>
      </c>
      <c r="B6" s="4" t="s">
        <v>879</v>
      </c>
    </row>
    <row r="7" spans="1:2">
      <c r="A7" s="4" t="s">
        <v>31</v>
      </c>
    </row>
    <row r="8" spans="1:2">
      <c r="A8" s="3" t="s">
        <v>875</v>
      </c>
    </row>
    <row r="9" spans="1:2">
      <c r="A9" s="4" t="s">
        <v>876</v>
      </c>
      <c r="B9" s="8" t="n">
        <v>9.6</v>
      </c>
    </row>
    <row r="10" spans="1:2">
      <c r="A10" s="4" t="s">
        <v>880</v>
      </c>
    </row>
    <row r="11" spans="1:2">
      <c r="A11" s="3" t="s">
        <v>875</v>
      </c>
    </row>
    <row r="12" spans="1:2">
      <c r="A12" s="4" t="s">
        <v>878</v>
      </c>
      <c r="B12" s="4" t="s">
        <v>8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5</v>
      </c>
      <c r="D2" s="2" t="s">
        <v>36</v>
      </c>
    </row>
    <row r="3" spans="1:4">
      <c r="A3" s="3" t="s">
        <v>206</v>
      </c>
    </row>
    <row r="4" spans="1:4">
      <c r="A4" s="4" t="s">
        <v>207</v>
      </c>
      <c r="B4" s="5" t="n">
        <v>119823621</v>
      </c>
      <c r="C4" s="5" t="n">
        <v>85141691</v>
      </c>
      <c r="D4" s="5" t="n">
        <v>23406472</v>
      </c>
    </row>
    <row r="5" spans="1:4">
      <c r="A5" s="4" t="s">
        <v>208</v>
      </c>
      <c r="B5" s="7" t="n">
        <v>0.4</v>
      </c>
      <c r="C5" s="7" t="n">
        <v>0.4</v>
      </c>
      <c r="D5" s="7" t="n">
        <v>0.2</v>
      </c>
    </row>
    <row r="6" spans="1:4">
      <c r="A6" s="4" t="s">
        <v>193</v>
      </c>
      <c r="B6" s="5" t="n">
        <v>2506067</v>
      </c>
      <c r="C6" s="5" t="n">
        <v>12289537</v>
      </c>
      <c r="D6" s="5" t="n">
        <v>5701776</v>
      </c>
    </row>
    <row r="7" spans="1:4">
      <c r="A7" s="4" t="s">
        <v>209</v>
      </c>
      <c r="D7" s="5" t="n">
        <v>57393096</v>
      </c>
    </row>
    <row r="8" spans="1:4">
      <c r="A8" s="4" t="s">
        <v>210</v>
      </c>
      <c r="D8" s="5" t="n">
        <v>1309806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5</v>
      </c>
    </row>
    <row r="2" spans="1:3">
      <c r="A2" s="3" t="s">
        <v>882</v>
      </c>
    </row>
    <row r="3" spans="1:3">
      <c r="A3" s="4" t="s">
        <v>85</v>
      </c>
      <c r="B3" s="6" t="n">
        <v>6037</v>
      </c>
      <c r="C3" s="6" t="n">
        <v>5864</v>
      </c>
    </row>
    <row r="4" spans="1:3">
      <c r="A4" s="4" t="s">
        <v>86</v>
      </c>
      <c r="B4" s="5" t="n">
        <v>638</v>
      </c>
      <c r="C4" s="5" t="n">
        <v>695</v>
      </c>
    </row>
    <row r="5" spans="1:3">
      <c r="A5" s="4" t="s">
        <v>177</v>
      </c>
      <c r="B5" s="5" t="n">
        <v>6675</v>
      </c>
      <c r="C5" s="5" t="n">
        <v>6559</v>
      </c>
    </row>
    <row r="6" spans="1:3">
      <c r="A6" s="4" t="s">
        <v>883</v>
      </c>
    </row>
    <row r="7" spans="1:3">
      <c r="A7" s="3" t="s">
        <v>882</v>
      </c>
    </row>
    <row r="8" spans="1:3">
      <c r="A8" s="4" t="s">
        <v>85</v>
      </c>
      <c r="B8" s="5" t="n">
        <v>589</v>
      </c>
      <c r="C8" s="5" t="n">
        <v>1010</v>
      </c>
    </row>
    <row r="9" spans="1:3">
      <c r="A9" s="4" t="s">
        <v>86</v>
      </c>
      <c r="B9" s="5" t="n">
        <v>638</v>
      </c>
      <c r="C9" s="5" t="n">
        <v>695</v>
      </c>
    </row>
    <row r="10" spans="1:3">
      <c r="A10" s="4" t="s">
        <v>177</v>
      </c>
      <c r="B10" s="5" t="n">
        <v>1227</v>
      </c>
      <c r="C10" s="5" t="n">
        <v>1705</v>
      </c>
    </row>
    <row r="11" spans="1:3">
      <c r="A11" s="4" t="s">
        <v>884</v>
      </c>
    </row>
    <row r="12" spans="1:3">
      <c r="A12" s="3" t="s">
        <v>882</v>
      </c>
    </row>
    <row r="13" spans="1:3">
      <c r="A13" s="4" t="s">
        <v>85</v>
      </c>
      <c r="B13" s="5" t="n">
        <v>5448</v>
      </c>
      <c r="C13" s="5" t="n">
        <v>4854</v>
      </c>
    </row>
    <row r="14" spans="1:3">
      <c r="A14" s="4" t="s">
        <v>177</v>
      </c>
      <c r="B14" s="5" t="n">
        <v>5448</v>
      </c>
      <c r="C14" s="5" t="n">
        <v>4854</v>
      </c>
    </row>
    <row r="15" spans="1:3">
      <c r="A15" s="4" t="s">
        <v>885</v>
      </c>
    </row>
    <row r="16" spans="1:3">
      <c r="A16" s="3" t="s">
        <v>882</v>
      </c>
    </row>
    <row r="17" spans="1:3">
      <c r="A17" s="4" t="s">
        <v>85</v>
      </c>
      <c r="B17" s="5" t="n">
        <v>589</v>
      </c>
      <c r="C17" s="5" t="n">
        <v>1010</v>
      </c>
    </row>
    <row r="18" spans="1:3">
      <c r="A18" s="4" t="s">
        <v>886</v>
      </c>
    </row>
    <row r="19" spans="1:3">
      <c r="A19" s="3" t="s">
        <v>882</v>
      </c>
    </row>
    <row r="20" spans="1:3">
      <c r="A20" s="4" t="s">
        <v>85</v>
      </c>
      <c r="B20" s="5" t="n">
        <v>589</v>
      </c>
      <c r="C20" s="5" t="n">
        <v>1010</v>
      </c>
    </row>
    <row r="21" spans="1:3">
      <c r="A21" s="4" t="s">
        <v>887</v>
      </c>
    </row>
    <row r="22" spans="1:3">
      <c r="A22" s="3" t="s">
        <v>882</v>
      </c>
    </row>
    <row r="23" spans="1:3">
      <c r="A23" s="4" t="s">
        <v>85</v>
      </c>
      <c r="B23" s="5" t="n">
        <v>2550</v>
      </c>
      <c r="C23" s="5" t="n">
        <v>2191</v>
      </c>
    </row>
    <row r="24" spans="1:3">
      <c r="A24" s="4" t="s">
        <v>888</v>
      </c>
    </row>
    <row r="25" spans="1:3">
      <c r="A25" s="3" t="s">
        <v>882</v>
      </c>
    </row>
    <row r="26" spans="1:3">
      <c r="A26" s="4" t="s">
        <v>85</v>
      </c>
      <c r="B26" s="5" t="n">
        <v>230</v>
      </c>
      <c r="C26" s="5" t="n">
        <v>734</v>
      </c>
    </row>
    <row r="27" spans="1:3">
      <c r="A27" s="4" t="s">
        <v>889</v>
      </c>
    </row>
    <row r="28" spans="1:3">
      <c r="A28" s="3" t="s">
        <v>882</v>
      </c>
    </row>
    <row r="29" spans="1:3">
      <c r="A29" s="4" t="s">
        <v>85</v>
      </c>
      <c r="B29" s="5" t="n">
        <v>2550</v>
      </c>
      <c r="C29" s="5" t="n">
        <v>2191</v>
      </c>
    </row>
    <row r="30" spans="1:3">
      <c r="A30" s="4" t="s">
        <v>890</v>
      </c>
    </row>
    <row r="31" spans="1:3">
      <c r="A31" s="3" t="s">
        <v>882</v>
      </c>
    </row>
    <row r="32" spans="1:3">
      <c r="A32" s="4" t="s">
        <v>85</v>
      </c>
      <c r="B32" s="5" t="n">
        <v>2898</v>
      </c>
      <c r="C32" s="5" t="n">
        <v>2662</v>
      </c>
    </row>
    <row r="33" spans="1:3">
      <c r="A33" s="4" t="s">
        <v>891</v>
      </c>
    </row>
    <row r="34" spans="1:3">
      <c r="A34" s="3" t="s">
        <v>882</v>
      </c>
    </row>
    <row r="35" spans="1:3">
      <c r="A35" s="4" t="s">
        <v>85</v>
      </c>
      <c r="B35" s="5" t="n">
        <v>385</v>
      </c>
      <c r="C35" s="5" t="n">
        <v>1200</v>
      </c>
    </row>
    <row r="36" spans="1:3">
      <c r="A36" s="4" t="s">
        <v>892</v>
      </c>
    </row>
    <row r="37" spans="1:3">
      <c r="A37" s="3" t="s">
        <v>882</v>
      </c>
    </row>
    <row r="38" spans="1:3">
      <c r="A38" s="4" t="s">
        <v>85</v>
      </c>
      <c r="B38" s="5" t="n">
        <v>2898</v>
      </c>
      <c r="C38" s="5" t="n">
        <v>2662</v>
      </c>
    </row>
    <row r="39" spans="1:3">
      <c r="A39" s="4" t="s">
        <v>893</v>
      </c>
    </row>
    <row r="40" spans="1:3">
      <c r="A40" s="3" t="s">
        <v>882</v>
      </c>
    </row>
    <row r="41" spans="1:3">
      <c r="A41" s="4" t="s">
        <v>85</v>
      </c>
      <c r="C41" s="5" t="n">
        <v>1</v>
      </c>
    </row>
    <row r="42" spans="1:3">
      <c r="A42" s="4" t="s">
        <v>894</v>
      </c>
    </row>
    <row r="43" spans="1:3">
      <c r="A43" s="3" t="s">
        <v>882</v>
      </c>
    </row>
    <row r="44" spans="1:3">
      <c r="A44" s="4" t="s">
        <v>85</v>
      </c>
      <c r="C44" s="5" t="n">
        <v>1</v>
      </c>
    </row>
    <row r="45" spans="1:3">
      <c r="A45" s="4" t="s">
        <v>31</v>
      </c>
    </row>
    <row r="46" spans="1:3">
      <c r="A46" s="3" t="s">
        <v>882</v>
      </c>
    </row>
    <row r="47" spans="1:3">
      <c r="A47" s="4" t="s">
        <v>85</v>
      </c>
      <c r="B47" s="5" t="n">
        <v>6034</v>
      </c>
      <c r="C47" s="5" t="n">
        <v>5862</v>
      </c>
    </row>
    <row r="48" spans="1:3">
      <c r="A48" s="4" t="s">
        <v>86</v>
      </c>
      <c r="B48" s="5" t="n">
        <v>638</v>
      </c>
      <c r="C48" s="5" t="n">
        <v>695</v>
      </c>
    </row>
    <row r="49" spans="1:3">
      <c r="A49" s="4" t="s">
        <v>177</v>
      </c>
      <c r="B49" s="5" t="n">
        <v>6672</v>
      </c>
      <c r="C49" s="5" t="n">
        <v>6557</v>
      </c>
    </row>
    <row r="50" spans="1:3">
      <c r="A50" s="4" t="s">
        <v>895</v>
      </c>
    </row>
    <row r="51" spans="1:3">
      <c r="A51" s="3" t="s">
        <v>882</v>
      </c>
    </row>
    <row r="52" spans="1:3">
      <c r="A52" s="4" t="s">
        <v>85</v>
      </c>
      <c r="B52" s="5" t="n">
        <v>587</v>
      </c>
      <c r="C52" s="5" t="n">
        <v>1008</v>
      </c>
    </row>
    <row r="53" spans="1:3">
      <c r="A53" s="4" t="s">
        <v>86</v>
      </c>
      <c r="B53" s="5" t="n">
        <v>638</v>
      </c>
      <c r="C53" s="5" t="n">
        <v>695</v>
      </c>
    </row>
    <row r="54" spans="1:3">
      <c r="A54" s="4" t="s">
        <v>177</v>
      </c>
      <c r="B54" s="5" t="n">
        <v>1225</v>
      </c>
      <c r="C54" s="5" t="n">
        <v>1703</v>
      </c>
    </row>
    <row r="55" spans="1:3">
      <c r="A55" s="4" t="s">
        <v>896</v>
      </c>
    </row>
    <row r="56" spans="1:3">
      <c r="A56" s="3" t="s">
        <v>882</v>
      </c>
    </row>
    <row r="57" spans="1:3">
      <c r="A57" s="4" t="s">
        <v>85</v>
      </c>
      <c r="B57" s="5" t="n">
        <v>5447</v>
      </c>
      <c r="C57" s="5" t="n">
        <v>4854</v>
      </c>
    </row>
    <row r="58" spans="1:3">
      <c r="A58" s="4" t="s">
        <v>177</v>
      </c>
      <c r="B58" s="5" t="n">
        <v>5447</v>
      </c>
      <c r="C58" s="5" t="n">
        <v>4854</v>
      </c>
    </row>
    <row r="59" spans="1:3">
      <c r="A59" s="4" t="s">
        <v>897</v>
      </c>
    </row>
    <row r="60" spans="1:3">
      <c r="A60" s="3" t="s">
        <v>882</v>
      </c>
    </row>
    <row r="61" spans="1:3">
      <c r="A61" s="4" t="s">
        <v>85</v>
      </c>
      <c r="B61" s="5" t="n">
        <v>587</v>
      </c>
      <c r="C61" s="5" t="n">
        <v>1008</v>
      </c>
    </row>
    <row r="62" spans="1:3">
      <c r="A62" s="4" t="s">
        <v>898</v>
      </c>
    </row>
    <row r="63" spans="1:3">
      <c r="A63" s="3" t="s">
        <v>882</v>
      </c>
    </row>
    <row r="64" spans="1:3">
      <c r="A64" s="4" t="s">
        <v>85</v>
      </c>
      <c r="B64" s="5" t="n">
        <v>587</v>
      </c>
      <c r="C64" s="5" t="n">
        <v>1008</v>
      </c>
    </row>
    <row r="65" spans="1:3">
      <c r="A65" s="4" t="s">
        <v>899</v>
      </c>
    </row>
    <row r="66" spans="1:3">
      <c r="A66" s="3" t="s">
        <v>882</v>
      </c>
    </row>
    <row r="67" spans="1:3">
      <c r="A67" s="4" t="s">
        <v>85</v>
      </c>
      <c r="B67" s="5" t="n">
        <v>2550</v>
      </c>
      <c r="C67" s="5" t="n">
        <v>2191</v>
      </c>
    </row>
    <row r="68" spans="1:3">
      <c r="A68" s="4" t="s">
        <v>900</v>
      </c>
    </row>
    <row r="69" spans="1:3">
      <c r="A69" s="3" t="s">
        <v>882</v>
      </c>
    </row>
    <row r="70" spans="1:3">
      <c r="A70" s="4" t="s">
        <v>85</v>
      </c>
      <c r="B70" s="5" t="n">
        <v>230</v>
      </c>
      <c r="C70" s="5" t="n">
        <v>734</v>
      </c>
    </row>
    <row r="71" spans="1:3">
      <c r="A71" s="4" t="s">
        <v>901</v>
      </c>
    </row>
    <row r="72" spans="1:3">
      <c r="A72" s="3" t="s">
        <v>882</v>
      </c>
    </row>
    <row r="73" spans="1:3">
      <c r="A73" s="4" t="s">
        <v>85</v>
      </c>
      <c r="B73" s="5" t="n">
        <v>2550</v>
      </c>
      <c r="C73" s="5" t="n">
        <v>2191</v>
      </c>
    </row>
    <row r="74" spans="1:3">
      <c r="A74" s="4" t="s">
        <v>902</v>
      </c>
    </row>
    <row r="75" spans="1:3">
      <c r="A75" s="3" t="s">
        <v>882</v>
      </c>
    </row>
    <row r="76" spans="1:3">
      <c r="A76" s="4" t="s">
        <v>85</v>
      </c>
      <c r="B76" s="5" t="n">
        <v>2897</v>
      </c>
      <c r="C76" s="5" t="n">
        <v>2662</v>
      </c>
    </row>
    <row r="77" spans="1:3">
      <c r="A77" s="4" t="s">
        <v>903</v>
      </c>
    </row>
    <row r="78" spans="1:3">
      <c r="A78" s="3" t="s">
        <v>882</v>
      </c>
    </row>
    <row r="79" spans="1:3">
      <c r="A79" s="4" t="s">
        <v>85</v>
      </c>
      <c r="B79" s="5" t="n">
        <v>385</v>
      </c>
      <c r="C79" s="5" t="n">
        <v>1200</v>
      </c>
    </row>
    <row r="80" spans="1:3">
      <c r="A80" s="4" t="s">
        <v>904</v>
      </c>
    </row>
    <row r="81" spans="1:3">
      <c r="A81" s="3" t="s">
        <v>882</v>
      </c>
    </row>
    <row r="82" spans="1:3">
      <c r="A82" s="4" t="s">
        <v>85</v>
      </c>
      <c r="B82" s="6" t="n">
        <v>2897</v>
      </c>
      <c r="C82" s="5" t="n">
        <v>2662</v>
      </c>
    </row>
    <row r="83" spans="1:3">
      <c r="A83" s="4" t="s">
        <v>905</v>
      </c>
    </row>
    <row r="84" spans="1:3">
      <c r="A84" s="3" t="s">
        <v>882</v>
      </c>
    </row>
    <row r="85" spans="1:3">
      <c r="A85" s="4" t="s">
        <v>85</v>
      </c>
      <c r="C85" s="5" t="n">
        <v>1</v>
      </c>
    </row>
    <row r="86" spans="1:3">
      <c r="A86" s="4" t="s">
        <v>906</v>
      </c>
    </row>
    <row r="87" spans="1:3">
      <c r="A87" s="3" t="s">
        <v>882</v>
      </c>
    </row>
    <row r="88" spans="1:3">
      <c r="A88" s="4" t="s">
        <v>85</v>
      </c>
      <c r="C88"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5</v>
      </c>
    </row>
    <row r="2" spans="1:3">
      <c r="A2" s="3" t="s">
        <v>882</v>
      </c>
    </row>
    <row r="3" spans="1:3">
      <c r="A3" s="4" t="s">
        <v>908</v>
      </c>
      <c r="B3" s="6" t="n">
        <v>0</v>
      </c>
      <c r="C3" s="6" t="n">
        <v>0</v>
      </c>
    </row>
    <row r="4" spans="1:3">
      <c r="A4" s="4" t="s">
        <v>31</v>
      </c>
    </row>
    <row r="5" spans="1:3">
      <c r="A5" s="3" t="s">
        <v>882</v>
      </c>
    </row>
    <row r="6" spans="1:3">
      <c r="A6" s="4" t="s">
        <v>908</v>
      </c>
      <c r="B6" s="6" t="n">
        <v>0</v>
      </c>
      <c r="C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4" t="s">
        <v>910</v>
      </c>
    </row>
    <row r="3" spans="1:3">
      <c r="A3" s="3" t="s">
        <v>882</v>
      </c>
    </row>
    <row r="4" spans="1:3">
      <c r="A4" s="4" t="s">
        <v>911</v>
      </c>
      <c r="B4" s="6" t="n">
        <v>24344</v>
      </c>
      <c r="C4" s="6" t="n">
        <v>20561</v>
      </c>
    </row>
    <row r="5" spans="1:3">
      <c r="A5" s="4" t="s">
        <v>912</v>
      </c>
    </row>
    <row r="6" spans="1:3">
      <c r="A6" s="3" t="s">
        <v>882</v>
      </c>
    </row>
    <row r="7" spans="1:3">
      <c r="A7" s="4" t="s">
        <v>911</v>
      </c>
      <c r="B7" s="5" t="n">
        <v>24983</v>
      </c>
      <c r="C7" s="5" t="n">
        <v>21111</v>
      </c>
    </row>
    <row r="8" spans="1:3">
      <c r="A8" s="4" t="s">
        <v>913</v>
      </c>
    </row>
    <row r="9" spans="1:3">
      <c r="A9" s="3" t="s">
        <v>882</v>
      </c>
    </row>
    <row r="10" spans="1:3">
      <c r="A10" s="4" t="s">
        <v>911</v>
      </c>
      <c r="B10" s="5" t="n">
        <v>22577</v>
      </c>
      <c r="C10" s="5" t="n">
        <v>18826</v>
      </c>
    </row>
    <row r="11" spans="1:3">
      <c r="A11" s="4" t="s">
        <v>914</v>
      </c>
    </row>
    <row r="12" spans="1:3">
      <c r="A12" s="3" t="s">
        <v>882</v>
      </c>
    </row>
    <row r="13" spans="1:3">
      <c r="A13" s="4" t="s">
        <v>911</v>
      </c>
      <c r="B13" s="6" t="n">
        <v>23181</v>
      </c>
      <c r="C13" s="6" t="n">
        <v>193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915</v>
      </c>
      <c r="B1" s="2" t="s">
        <v>1</v>
      </c>
    </row>
    <row r="2" spans="1:5">
      <c r="B2" s="2" t="s">
        <v>2</v>
      </c>
      <c r="C2" s="2" t="s">
        <v>35</v>
      </c>
      <c r="D2" s="2" t="s">
        <v>36</v>
      </c>
      <c r="E2" s="2" t="s">
        <v>916</v>
      </c>
    </row>
    <row r="3" spans="1:5">
      <c r="A3" s="3" t="s">
        <v>917</v>
      </c>
    </row>
    <row r="4" spans="1:5">
      <c r="A4" s="4" t="s">
        <v>918</v>
      </c>
      <c r="E4" s="6" t="n">
        <v>1900000000</v>
      </c>
    </row>
    <row r="5" spans="1:5">
      <c r="A5" s="4" t="s">
        <v>919</v>
      </c>
      <c r="E5" s="4" t="s">
        <v>920</v>
      </c>
    </row>
    <row r="6" spans="1:5">
      <c r="A6" s="4" t="s">
        <v>921</v>
      </c>
      <c r="B6" s="6" t="n">
        <v>871000000</v>
      </c>
    </row>
    <row r="7" spans="1:5">
      <c r="A7" s="4" t="s">
        <v>922</v>
      </c>
      <c r="B7" s="5" t="n">
        <v>25000000</v>
      </c>
    </row>
    <row r="8" spans="1:5">
      <c r="A8" s="4" t="s">
        <v>923</v>
      </c>
      <c r="B8" s="6" t="n">
        <v>254000000</v>
      </c>
    </row>
    <row r="9" spans="1:5">
      <c r="A9" s="4" t="s">
        <v>924</v>
      </c>
    </row>
    <row r="10" spans="1:5">
      <c r="A10" s="3" t="s">
        <v>917</v>
      </c>
    </row>
    <row r="11" spans="1:5">
      <c r="A11" s="4" t="s">
        <v>925</v>
      </c>
      <c r="B11" s="4" t="s">
        <v>490</v>
      </c>
    </row>
    <row r="12" spans="1:5">
      <c r="A12" s="4" t="s">
        <v>926</v>
      </c>
      <c r="B12" s="6" t="n">
        <v>314000000</v>
      </c>
    </row>
    <row r="13" spans="1:5">
      <c r="A13" s="4" t="s">
        <v>403</v>
      </c>
    </row>
    <row r="14" spans="1:5">
      <c r="A14" s="3" t="s">
        <v>917</v>
      </c>
    </row>
    <row r="15" spans="1:5">
      <c r="A15" s="4" t="s">
        <v>927</v>
      </c>
      <c r="B15" s="6" t="n">
        <v>-144000000</v>
      </c>
    </row>
    <row r="16" spans="1:5">
      <c r="A16" s="4" t="s">
        <v>928</v>
      </c>
      <c r="B16" s="4" t="s">
        <v>635</v>
      </c>
      <c r="C16" s="4" t="s">
        <v>635</v>
      </c>
      <c r="D16" s="4" t="s">
        <v>635</v>
      </c>
    </row>
    <row r="17" spans="1:5">
      <c r="A17" s="4" t="s">
        <v>407</v>
      </c>
    </row>
    <row r="18" spans="1:5">
      <c r="A18" s="3" t="s">
        <v>917</v>
      </c>
    </row>
    <row r="19" spans="1:5">
      <c r="A19" s="4" t="s">
        <v>918</v>
      </c>
      <c r="B19" s="6" t="n">
        <v>-7000000</v>
      </c>
    </row>
    <row r="20" spans="1:5">
      <c r="A20" s="4" t="s">
        <v>927</v>
      </c>
      <c r="B20" s="6" t="n">
        <v>23000000</v>
      </c>
    </row>
    <row r="21" spans="1:5">
      <c r="A21" s="4" t="s">
        <v>928</v>
      </c>
      <c r="B21" s="4" t="s">
        <v>635</v>
      </c>
      <c r="C21" s="4" t="s">
        <v>635</v>
      </c>
      <c r="D21" s="4" t="s">
        <v>635</v>
      </c>
    </row>
    <row r="22" spans="1:5">
      <c r="A22" s="4" t="s">
        <v>929</v>
      </c>
    </row>
    <row r="23" spans="1:5">
      <c r="A23" s="3" t="s">
        <v>917</v>
      </c>
    </row>
    <row r="24" spans="1:5">
      <c r="A24" s="4" t="s">
        <v>930</v>
      </c>
      <c r="B24" s="4" t="s">
        <v>931</v>
      </c>
      <c r="C24" s="4" t="s">
        <v>931</v>
      </c>
    </row>
    <row r="25" spans="1:5">
      <c r="A25" s="4" t="s">
        <v>31</v>
      </c>
    </row>
    <row r="26" spans="1:5">
      <c r="A26" s="3" t="s">
        <v>917</v>
      </c>
    </row>
    <row r="27" spans="1:5">
      <c r="A27" s="4" t="s">
        <v>918</v>
      </c>
      <c r="E27" s="6" t="n">
        <v>1900000000</v>
      </c>
    </row>
    <row r="28" spans="1:5">
      <c r="A28" s="4" t="s">
        <v>919</v>
      </c>
      <c r="E28" s="4" t="s">
        <v>920</v>
      </c>
    </row>
    <row r="29" spans="1:5">
      <c r="A29" s="4" t="s">
        <v>921</v>
      </c>
      <c r="B29" s="6" t="n">
        <v>871000000</v>
      </c>
    </row>
    <row r="30" spans="1:5">
      <c r="A30" s="4" t="s">
        <v>922</v>
      </c>
      <c r="B30" s="5" t="n">
        <v>25000000</v>
      </c>
    </row>
    <row r="31" spans="1:5">
      <c r="A31" s="4" t="s">
        <v>923</v>
      </c>
      <c r="B31" s="6" t="n">
        <v>254000000</v>
      </c>
    </row>
    <row r="32" spans="1:5">
      <c r="A32" s="4" t="s">
        <v>932</v>
      </c>
    </row>
    <row r="33" spans="1:5">
      <c r="A33" s="3" t="s">
        <v>917</v>
      </c>
    </row>
    <row r="34" spans="1:5">
      <c r="A34" s="4" t="s">
        <v>925</v>
      </c>
      <c r="B34" s="4" t="s">
        <v>490</v>
      </c>
    </row>
    <row r="35" spans="1:5">
      <c r="A35" s="4" t="s">
        <v>926</v>
      </c>
      <c r="B35" s="6" t="n">
        <v>314000000</v>
      </c>
    </row>
    <row r="36" spans="1:5">
      <c r="A36" s="4" t="s">
        <v>933</v>
      </c>
    </row>
    <row r="37" spans="1:5">
      <c r="A37" s="3" t="s">
        <v>917</v>
      </c>
    </row>
    <row r="38" spans="1:5">
      <c r="A38" s="4" t="s">
        <v>927</v>
      </c>
      <c r="B38" s="6" t="n">
        <v>-144000000</v>
      </c>
    </row>
    <row r="39" spans="1:5">
      <c r="A39" s="4" t="s">
        <v>928</v>
      </c>
      <c r="B39" s="4" t="s">
        <v>635</v>
      </c>
      <c r="C39" s="4" t="s">
        <v>635</v>
      </c>
      <c r="D39" s="4" t="s">
        <v>635</v>
      </c>
    </row>
    <row r="40" spans="1:5">
      <c r="A40" s="4" t="s">
        <v>934</v>
      </c>
    </row>
    <row r="41" spans="1:5">
      <c r="A41" s="3" t="s">
        <v>917</v>
      </c>
    </row>
    <row r="42" spans="1:5">
      <c r="A42" s="4" t="s">
        <v>918</v>
      </c>
      <c r="B42" s="6" t="n">
        <v>-7000000</v>
      </c>
    </row>
    <row r="43" spans="1:5">
      <c r="A43" s="4" t="s">
        <v>927</v>
      </c>
      <c r="B43" s="6" t="n">
        <v>23000000</v>
      </c>
    </row>
    <row r="44" spans="1:5">
      <c r="A44" s="4" t="s">
        <v>928</v>
      </c>
      <c r="B44" s="4" t="s">
        <v>635</v>
      </c>
      <c r="C44" s="4" t="s">
        <v>635</v>
      </c>
      <c r="D44" s="4" t="s">
        <v>635</v>
      </c>
    </row>
    <row r="45" spans="1:5">
      <c r="A45" s="4" t="s">
        <v>935</v>
      </c>
    </row>
    <row r="46" spans="1:5">
      <c r="A46" s="3" t="s">
        <v>917</v>
      </c>
    </row>
    <row r="47" spans="1:5">
      <c r="A47" s="4" t="s">
        <v>930</v>
      </c>
      <c r="B47" s="4" t="s">
        <v>931</v>
      </c>
      <c r="C47" s="4" t="s">
        <v>93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6</v>
      </c>
      <c r="B1" s="2" t="s">
        <v>1</v>
      </c>
    </row>
    <row r="2" spans="1:5">
      <c r="B2" s="2" t="s">
        <v>2</v>
      </c>
      <c r="C2" s="2" t="s">
        <v>35</v>
      </c>
      <c r="D2" s="2" t="s">
        <v>36</v>
      </c>
      <c r="E2" s="2" t="s">
        <v>916</v>
      </c>
    </row>
    <row r="3" spans="1:5">
      <c r="A3" s="3" t="s">
        <v>937</v>
      </c>
    </row>
    <row r="4" spans="1:5">
      <c r="A4" s="4" t="s">
        <v>938</v>
      </c>
      <c r="E4" s="6" t="n">
        <v>-1900</v>
      </c>
    </row>
    <row r="5" spans="1:5">
      <c r="A5" s="4" t="s">
        <v>41</v>
      </c>
      <c r="C5" s="6" t="n">
        <v>24</v>
      </c>
    </row>
    <row r="6" spans="1:5">
      <c r="A6" s="4" t="s">
        <v>31</v>
      </c>
    </row>
    <row r="7" spans="1:5">
      <c r="A7" s="3" t="s">
        <v>937</v>
      </c>
    </row>
    <row r="8" spans="1:5">
      <c r="A8" s="4" t="s">
        <v>938</v>
      </c>
      <c r="E8" s="6" t="n">
        <v>-1900</v>
      </c>
    </row>
    <row r="9" spans="1:5">
      <c r="A9" s="4" t="s">
        <v>41</v>
      </c>
      <c r="C9" s="5" t="n">
        <v>24</v>
      </c>
    </row>
    <row r="10" spans="1:5">
      <c r="A10" s="4" t="s">
        <v>403</v>
      </c>
    </row>
    <row r="11" spans="1:5">
      <c r="A11" s="3" t="s">
        <v>937</v>
      </c>
    </row>
    <row r="12" spans="1:5">
      <c r="A12" s="4" t="s">
        <v>939</v>
      </c>
      <c r="B12" s="6" t="n">
        <v>16395</v>
      </c>
      <c r="C12" s="5" t="n">
        <v>17594</v>
      </c>
    </row>
    <row r="13" spans="1:5">
      <c r="A13" s="4" t="s">
        <v>940</v>
      </c>
      <c r="B13" s="5" t="n">
        <v>2</v>
      </c>
      <c r="C13" s="5" t="n">
        <v>2</v>
      </c>
    </row>
    <row r="14" spans="1:5">
      <c r="A14" s="4" t="s">
        <v>941</v>
      </c>
      <c r="B14" s="5" t="n">
        <v>749</v>
      </c>
      <c r="C14" s="5" t="n">
        <v>737</v>
      </c>
      <c r="D14" s="6" t="n">
        <v>746</v>
      </c>
    </row>
    <row r="15" spans="1:5">
      <c r="A15" s="4" t="s">
        <v>942</v>
      </c>
      <c r="B15" s="5" t="n">
        <v>729</v>
      </c>
      <c r="C15" s="5" t="n">
        <v>-1159</v>
      </c>
    </row>
    <row r="16" spans="1:5">
      <c r="A16" s="4" t="s">
        <v>943</v>
      </c>
      <c r="B16" s="5" t="n">
        <v>-2</v>
      </c>
      <c r="C16" s="5" t="n">
        <v>-3</v>
      </c>
    </row>
    <row r="17" spans="1:5">
      <c r="A17" s="4" t="s">
        <v>944</v>
      </c>
      <c r="B17" s="5" t="n">
        <v>-635</v>
      </c>
      <c r="C17" s="5" t="n">
        <v>-776</v>
      </c>
    </row>
    <row r="18" spans="1:5">
      <c r="A18" s="4" t="s">
        <v>945</v>
      </c>
      <c r="B18" s="5" t="n">
        <v>17238</v>
      </c>
      <c r="C18" s="5" t="n">
        <v>16395</v>
      </c>
      <c r="D18" s="5" t="n">
        <v>17594</v>
      </c>
    </row>
    <row r="19" spans="1:5">
      <c r="A19" s="4" t="s">
        <v>405</v>
      </c>
    </row>
    <row r="20" spans="1:5">
      <c r="A20" s="3" t="s">
        <v>937</v>
      </c>
    </row>
    <row r="21" spans="1:5">
      <c r="A21" s="4" t="s">
        <v>939</v>
      </c>
      <c r="B21" s="5" t="n">
        <v>16310</v>
      </c>
      <c r="C21" s="5" t="n">
        <v>17504</v>
      </c>
    </row>
    <row r="22" spans="1:5">
      <c r="A22" s="4" t="s">
        <v>940</v>
      </c>
      <c r="B22" s="5" t="n">
        <v>2</v>
      </c>
      <c r="C22" s="5" t="n">
        <v>2</v>
      </c>
    </row>
    <row r="23" spans="1:5">
      <c r="A23" s="4" t="s">
        <v>941</v>
      </c>
      <c r="B23" s="5" t="n">
        <v>746</v>
      </c>
      <c r="C23" s="5" t="n">
        <v>733</v>
      </c>
      <c r="D23" s="5" t="n">
        <v>742</v>
      </c>
    </row>
    <row r="24" spans="1:5">
      <c r="A24" s="4" t="s">
        <v>942</v>
      </c>
      <c r="B24" s="5" t="n">
        <v>725</v>
      </c>
      <c r="C24" s="5" t="n">
        <v>-1153</v>
      </c>
    </row>
    <row r="25" spans="1:5">
      <c r="A25" s="4" t="s">
        <v>943</v>
      </c>
      <c r="B25" s="5" t="n">
        <v>-2</v>
      </c>
      <c r="C25" s="5" t="n">
        <v>-3</v>
      </c>
    </row>
    <row r="26" spans="1:5">
      <c r="A26" s="4" t="s">
        <v>944</v>
      </c>
      <c r="B26" s="5" t="n">
        <v>-633</v>
      </c>
      <c r="C26" s="5" t="n">
        <v>-773</v>
      </c>
    </row>
    <row r="27" spans="1:5">
      <c r="A27" s="4" t="s">
        <v>945</v>
      </c>
      <c r="B27" s="5" t="n">
        <v>17148</v>
      </c>
      <c r="C27" s="5" t="n">
        <v>16310</v>
      </c>
      <c r="D27" s="5" t="n">
        <v>17504</v>
      </c>
    </row>
    <row r="28" spans="1:5">
      <c r="A28" s="4" t="s">
        <v>407</v>
      </c>
    </row>
    <row r="29" spans="1:5">
      <c r="A29" s="3" t="s">
        <v>937</v>
      </c>
    </row>
    <row r="30" spans="1:5">
      <c r="A30" s="4" t="s">
        <v>939</v>
      </c>
      <c r="B30" s="5" t="n">
        <v>1131</v>
      </c>
      <c r="C30" s="5" t="n">
        <v>1325</v>
      </c>
    </row>
    <row r="31" spans="1:5">
      <c r="A31" s="4" t="s">
        <v>940</v>
      </c>
      <c r="B31" s="5" t="n">
        <v>3</v>
      </c>
      <c r="C31" s="5" t="n">
        <v>3</v>
      </c>
    </row>
    <row r="32" spans="1:5">
      <c r="A32" s="4" t="s">
        <v>941</v>
      </c>
      <c r="B32" s="5" t="n">
        <v>47</v>
      </c>
      <c r="C32" s="5" t="n">
        <v>50</v>
      </c>
      <c r="D32" s="5" t="n">
        <v>61</v>
      </c>
    </row>
    <row r="33" spans="1:5">
      <c r="A33" s="4" t="s">
        <v>942</v>
      </c>
      <c r="B33" s="5" t="n">
        <v>-105</v>
      </c>
      <c r="C33" s="5" t="n">
        <v>-177</v>
      </c>
    </row>
    <row r="34" spans="1:5">
      <c r="A34" s="4" t="s">
        <v>938</v>
      </c>
      <c r="B34" s="5" t="n">
        <v>7</v>
      </c>
    </row>
    <row r="35" spans="1:5">
      <c r="A35" s="4" t="s">
        <v>944</v>
      </c>
      <c r="B35" s="5" t="n">
        <v>-92</v>
      </c>
      <c r="C35" s="5" t="n">
        <v>-94</v>
      </c>
    </row>
    <row r="36" spans="1:5">
      <c r="A36" s="4" t="s">
        <v>41</v>
      </c>
      <c r="C36" s="5" t="n">
        <v>24</v>
      </c>
    </row>
    <row r="37" spans="1:5">
      <c r="A37" s="4" t="s">
        <v>945</v>
      </c>
      <c r="B37" s="5" t="n">
        <v>991</v>
      </c>
      <c r="C37" s="5" t="n">
        <v>1131</v>
      </c>
      <c r="D37" s="5" t="n">
        <v>1325</v>
      </c>
    </row>
    <row r="38" spans="1:5">
      <c r="A38" s="4" t="s">
        <v>409</v>
      </c>
    </row>
    <row r="39" spans="1:5">
      <c r="A39" s="3" t="s">
        <v>937</v>
      </c>
    </row>
    <row r="40" spans="1:5">
      <c r="A40" s="4" t="s">
        <v>939</v>
      </c>
      <c r="B40" s="5" t="n">
        <v>1129</v>
      </c>
      <c r="C40" s="5" t="n">
        <v>1324</v>
      </c>
    </row>
    <row r="41" spans="1:5">
      <c r="A41" s="4" t="s">
        <v>940</v>
      </c>
      <c r="B41" s="5" t="n">
        <v>3</v>
      </c>
      <c r="C41" s="5" t="n">
        <v>3</v>
      </c>
    </row>
    <row r="42" spans="1:5">
      <c r="A42" s="4" t="s">
        <v>941</v>
      </c>
      <c r="B42" s="5" t="n">
        <v>47</v>
      </c>
      <c r="C42" s="5" t="n">
        <v>50</v>
      </c>
      <c r="D42" s="5" t="n">
        <v>61</v>
      </c>
    </row>
    <row r="43" spans="1:5">
      <c r="A43" s="4" t="s">
        <v>942</v>
      </c>
      <c r="B43" s="5" t="n">
        <v>-104</v>
      </c>
      <c r="C43" s="5" t="n">
        <v>-178</v>
      </c>
    </row>
    <row r="44" spans="1:5">
      <c r="A44" s="4" t="s">
        <v>938</v>
      </c>
      <c r="B44" s="5" t="n">
        <v>7</v>
      </c>
    </row>
    <row r="45" spans="1:5">
      <c r="A45" s="4" t="s">
        <v>944</v>
      </c>
      <c r="B45" s="5" t="n">
        <v>-92</v>
      </c>
      <c r="C45" s="5" t="n">
        <v>-94</v>
      </c>
    </row>
    <row r="46" spans="1:5">
      <c r="A46" s="4" t="s">
        <v>41</v>
      </c>
      <c r="C46" s="5" t="n">
        <v>24</v>
      </c>
    </row>
    <row r="47" spans="1:5">
      <c r="A47" s="4" t="s">
        <v>945</v>
      </c>
      <c r="B47" s="6" t="n">
        <v>990</v>
      </c>
      <c r="C47" s="6" t="n">
        <v>1129</v>
      </c>
      <c r="D47" s="6" t="n">
        <v>132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5</v>
      </c>
    </row>
    <row r="3" spans="1:3">
      <c r="A3" s="3" t="s">
        <v>917</v>
      </c>
    </row>
    <row r="4" spans="1:3">
      <c r="A4" s="4" t="s">
        <v>41</v>
      </c>
      <c r="C4" s="6" t="n">
        <v>24</v>
      </c>
    </row>
    <row r="5" spans="1:3">
      <c r="A5" s="4" t="s">
        <v>31</v>
      </c>
    </row>
    <row r="6" spans="1:3">
      <c r="A6" s="3" t="s">
        <v>917</v>
      </c>
    </row>
    <row r="7" spans="1:3">
      <c r="A7" s="4" t="s">
        <v>41</v>
      </c>
      <c r="C7" s="5" t="n">
        <v>24</v>
      </c>
    </row>
    <row r="8" spans="1:3">
      <c r="A8" s="4" t="s">
        <v>403</v>
      </c>
    </row>
    <row r="9" spans="1:3">
      <c r="A9" s="3" t="s">
        <v>917</v>
      </c>
    </row>
    <row r="10" spans="1:3">
      <c r="A10" s="4" t="s">
        <v>947</v>
      </c>
      <c r="B10" s="6" t="n">
        <v>9707</v>
      </c>
      <c r="C10" s="5" t="n">
        <v>10986</v>
      </c>
    </row>
    <row r="11" spans="1:3">
      <c r="A11" s="4" t="s">
        <v>948</v>
      </c>
      <c r="B11" s="5" t="n">
        <v>915</v>
      </c>
      <c r="C11" s="5" t="n">
        <v>-506</v>
      </c>
    </row>
    <row r="12" spans="1:3">
      <c r="A12" s="4" t="s">
        <v>949</v>
      </c>
      <c r="B12" s="5" t="n">
        <v>32</v>
      </c>
      <c r="C12" s="5" t="n">
        <v>6</v>
      </c>
    </row>
    <row r="13" spans="1:3">
      <c r="A13" s="4" t="s">
        <v>943</v>
      </c>
      <c r="B13" s="5" t="n">
        <v>-2</v>
      </c>
      <c r="C13" s="5" t="n">
        <v>-3</v>
      </c>
    </row>
    <row r="14" spans="1:3">
      <c r="A14" s="4" t="s">
        <v>944</v>
      </c>
      <c r="B14" s="5" t="n">
        <v>-635</v>
      </c>
      <c r="C14" s="5" t="n">
        <v>-776</v>
      </c>
    </row>
    <row r="15" spans="1:3">
      <c r="A15" s="4" t="s">
        <v>950</v>
      </c>
      <c r="B15" s="5" t="n">
        <v>10017</v>
      </c>
      <c r="C15" s="5" t="n">
        <v>9707</v>
      </c>
    </row>
    <row r="16" spans="1:3">
      <c r="A16" s="4" t="s">
        <v>951</v>
      </c>
      <c r="B16" s="5" t="n">
        <v>-7221</v>
      </c>
      <c r="C16" s="5" t="n">
        <v>-6688</v>
      </c>
    </row>
    <row r="17" spans="1:3">
      <c r="A17" s="4" t="s">
        <v>405</v>
      </c>
    </row>
    <row r="18" spans="1:3">
      <c r="A18" s="3" t="s">
        <v>917</v>
      </c>
    </row>
    <row r="19" spans="1:3">
      <c r="A19" s="4" t="s">
        <v>947</v>
      </c>
      <c r="B19" s="5" t="n">
        <v>9660</v>
      </c>
      <c r="C19" s="5" t="n">
        <v>10935</v>
      </c>
    </row>
    <row r="20" spans="1:3">
      <c r="A20" s="4" t="s">
        <v>948</v>
      </c>
      <c r="B20" s="5" t="n">
        <v>911</v>
      </c>
      <c r="C20" s="5" t="n">
        <v>-505</v>
      </c>
    </row>
    <row r="21" spans="1:3">
      <c r="A21" s="4" t="s">
        <v>949</v>
      </c>
      <c r="B21" s="5" t="n">
        <v>32</v>
      </c>
      <c r="C21" s="5" t="n">
        <v>6</v>
      </c>
    </row>
    <row r="22" spans="1:3">
      <c r="A22" s="4" t="s">
        <v>943</v>
      </c>
      <c r="B22" s="5" t="n">
        <v>-2</v>
      </c>
      <c r="C22" s="5" t="n">
        <v>-3</v>
      </c>
    </row>
    <row r="23" spans="1:3">
      <c r="A23" s="4" t="s">
        <v>944</v>
      </c>
      <c r="B23" s="5" t="n">
        <v>-633</v>
      </c>
      <c r="C23" s="5" t="n">
        <v>-773</v>
      </c>
    </row>
    <row r="24" spans="1:3">
      <c r="A24" s="4" t="s">
        <v>950</v>
      </c>
      <c r="B24" s="5" t="n">
        <v>9968</v>
      </c>
      <c r="C24" s="5" t="n">
        <v>9660</v>
      </c>
    </row>
    <row r="25" spans="1:3">
      <c r="A25" s="4" t="s">
        <v>951</v>
      </c>
      <c r="B25" s="5" t="n">
        <v>-7180</v>
      </c>
      <c r="C25" s="5" t="n">
        <v>-6650</v>
      </c>
    </row>
    <row r="26" spans="1:3">
      <c r="A26" s="4" t="s">
        <v>407</v>
      </c>
    </row>
    <row r="27" spans="1:3">
      <c r="A27" s="3" t="s">
        <v>917</v>
      </c>
    </row>
    <row r="28" spans="1:3">
      <c r="A28" s="4" t="s">
        <v>947</v>
      </c>
      <c r="B28" s="5" t="n">
        <v>253</v>
      </c>
      <c r="C28" s="5" t="n">
        <v>244</v>
      </c>
    </row>
    <row r="29" spans="1:3">
      <c r="A29" s="4" t="s">
        <v>948</v>
      </c>
      <c r="B29" s="5" t="n">
        <v>22</v>
      </c>
      <c r="C29" s="5" t="n">
        <v>-10</v>
      </c>
    </row>
    <row r="30" spans="1:3">
      <c r="A30" s="4" t="s">
        <v>949</v>
      </c>
      <c r="B30" s="5" t="n">
        <v>83</v>
      </c>
      <c r="C30" s="5" t="n">
        <v>89</v>
      </c>
    </row>
    <row r="31" spans="1:3">
      <c r="A31" s="4" t="s">
        <v>944</v>
      </c>
      <c r="B31" s="5" t="n">
        <v>-92</v>
      </c>
      <c r="C31" s="5" t="n">
        <v>-94</v>
      </c>
    </row>
    <row r="32" spans="1:3">
      <c r="A32" s="4" t="s">
        <v>41</v>
      </c>
      <c r="C32" s="5" t="n">
        <v>24</v>
      </c>
    </row>
    <row r="33" spans="1:3">
      <c r="A33" s="4" t="s">
        <v>950</v>
      </c>
      <c r="B33" s="5" t="n">
        <v>266</v>
      </c>
      <c r="C33" s="5" t="n">
        <v>253</v>
      </c>
    </row>
    <row r="34" spans="1:3">
      <c r="A34" s="4" t="s">
        <v>951</v>
      </c>
      <c r="B34" s="5" t="n">
        <v>-725</v>
      </c>
      <c r="C34" s="5" t="n">
        <v>-878</v>
      </c>
    </row>
    <row r="35" spans="1:3">
      <c r="A35" s="4" t="s">
        <v>409</v>
      </c>
    </row>
    <row r="36" spans="1:3">
      <c r="A36" s="3" t="s">
        <v>917</v>
      </c>
    </row>
    <row r="37" spans="1:3">
      <c r="A37" s="4" t="s">
        <v>947</v>
      </c>
      <c r="B37" s="5" t="n">
        <v>253</v>
      </c>
      <c r="C37" s="5" t="n">
        <v>244</v>
      </c>
    </row>
    <row r="38" spans="1:3">
      <c r="A38" s="4" t="s">
        <v>948</v>
      </c>
      <c r="B38" s="5" t="n">
        <v>22</v>
      </c>
      <c r="C38" s="5" t="n">
        <v>-10</v>
      </c>
    </row>
    <row r="39" spans="1:3">
      <c r="A39" s="4" t="s">
        <v>949</v>
      </c>
      <c r="B39" s="5" t="n">
        <v>83</v>
      </c>
      <c r="C39" s="5" t="n">
        <v>89</v>
      </c>
    </row>
    <row r="40" spans="1:3">
      <c r="A40" s="4" t="s">
        <v>944</v>
      </c>
      <c r="B40" s="5" t="n">
        <v>-92</v>
      </c>
      <c r="C40" s="5" t="n">
        <v>-94</v>
      </c>
    </row>
    <row r="41" spans="1:3">
      <c r="A41" s="4" t="s">
        <v>41</v>
      </c>
      <c r="C41" s="5" t="n">
        <v>24</v>
      </c>
    </row>
    <row r="42" spans="1:3">
      <c r="A42" s="4" t="s">
        <v>950</v>
      </c>
      <c r="B42" s="5" t="n">
        <v>266</v>
      </c>
      <c r="C42" s="5" t="n">
        <v>253</v>
      </c>
    </row>
    <row r="43" spans="1:3">
      <c r="A43" s="4" t="s">
        <v>951</v>
      </c>
      <c r="B43" s="6" t="n">
        <v>-724</v>
      </c>
      <c r="C43" s="6" t="n">
        <v>-87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458</v>
      </c>
    </row>
    <row r="3" spans="1:2">
      <c r="A3" s="3" t="s">
        <v>917</v>
      </c>
    </row>
    <row r="4" spans="1:2">
      <c r="A4" s="4" t="s">
        <v>953</v>
      </c>
      <c r="B4" s="6" t="n">
        <v>24</v>
      </c>
    </row>
    <row r="5" spans="1:2">
      <c r="A5" s="4" t="s">
        <v>31</v>
      </c>
    </row>
    <row r="6" spans="1:2">
      <c r="A6" s="3" t="s">
        <v>917</v>
      </c>
    </row>
    <row r="7" spans="1:2">
      <c r="A7" s="4" t="s">
        <v>953</v>
      </c>
      <c r="B7" s="6" t="n">
        <v>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3" t="s">
        <v>917</v>
      </c>
    </row>
    <row r="3" spans="1:3">
      <c r="A3" s="4" t="s">
        <v>955</v>
      </c>
      <c r="B3" s="6" t="n">
        <v>7842</v>
      </c>
      <c r="C3" s="6" t="n">
        <v>7450</v>
      </c>
    </row>
    <row r="4" spans="1:3">
      <c r="A4" s="4" t="s">
        <v>31</v>
      </c>
    </row>
    <row r="5" spans="1:3">
      <c r="A5" s="3" t="s">
        <v>917</v>
      </c>
    </row>
    <row r="6" spans="1:3">
      <c r="A6" s="4" t="s">
        <v>955</v>
      </c>
      <c r="B6" s="5" t="n">
        <v>7800</v>
      </c>
      <c r="C6" s="5" t="n">
        <v>7410</v>
      </c>
    </row>
    <row r="7" spans="1:3">
      <c r="A7" s="4" t="s">
        <v>403</v>
      </c>
    </row>
    <row r="8" spans="1:3">
      <c r="A8" s="3" t="s">
        <v>917</v>
      </c>
    </row>
    <row r="9" spans="1:3">
      <c r="A9" s="4" t="s">
        <v>956</v>
      </c>
      <c r="B9" s="5" t="n">
        <v>7</v>
      </c>
      <c r="C9" s="5" t="n">
        <v>7</v>
      </c>
    </row>
    <row r="10" spans="1:3">
      <c r="A10" s="4" t="s">
        <v>955</v>
      </c>
      <c r="B10" s="5" t="n">
        <v>7214</v>
      </c>
      <c r="C10" s="5" t="n">
        <v>6681</v>
      </c>
    </row>
    <row r="11" spans="1:3">
      <c r="A11" s="4" t="s">
        <v>957</v>
      </c>
      <c r="B11" s="5" t="n">
        <v>7221</v>
      </c>
      <c r="C11" s="5" t="n">
        <v>6688</v>
      </c>
    </row>
    <row r="12" spans="1:3">
      <c r="A12" s="4" t="s">
        <v>405</v>
      </c>
    </row>
    <row r="13" spans="1:3">
      <c r="A13" s="3" t="s">
        <v>917</v>
      </c>
    </row>
    <row r="14" spans="1:3">
      <c r="A14" s="4" t="s">
        <v>956</v>
      </c>
      <c r="B14" s="5" t="n">
        <v>7</v>
      </c>
      <c r="C14" s="5" t="n">
        <v>7</v>
      </c>
    </row>
    <row r="15" spans="1:3">
      <c r="A15" s="4" t="s">
        <v>955</v>
      </c>
      <c r="B15" s="5" t="n">
        <v>7173</v>
      </c>
      <c r="C15" s="5" t="n">
        <v>6643</v>
      </c>
    </row>
    <row r="16" spans="1:3">
      <c r="A16" s="4" t="s">
        <v>957</v>
      </c>
      <c r="B16" s="5" t="n">
        <v>7180</v>
      </c>
      <c r="C16" s="5" t="n">
        <v>6650</v>
      </c>
    </row>
    <row r="17" spans="1:3">
      <c r="A17" s="4" t="s">
        <v>407</v>
      </c>
    </row>
    <row r="18" spans="1:3">
      <c r="A18" s="3" t="s">
        <v>917</v>
      </c>
    </row>
    <row r="19" spans="1:3">
      <c r="A19" s="4" t="s">
        <v>956</v>
      </c>
      <c r="B19" s="5" t="n">
        <v>97</v>
      </c>
      <c r="C19" s="5" t="n">
        <v>109</v>
      </c>
    </row>
    <row r="20" spans="1:3">
      <c r="A20" s="4" t="s">
        <v>955</v>
      </c>
      <c r="B20" s="5" t="n">
        <v>628</v>
      </c>
      <c r="C20" s="5" t="n">
        <v>769</v>
      </c>
    </row>
    <row r="21" spans="1:3">
      <c r="A21" s="4" t="s">
        <v>957</v>
      </c>
      <c r="B21" s="5" t="n">
        <v>725</v>
      </c>
      <c r="C21" s="5" t="n">
        <v>878</v>
      </c>
    </row>
    <row r="22" spans="1:3">
      <c r="A22" s="4" t="s">
        <v>409</v>
      </c>
    </row>
    <row r="23" spans="1:3">
      <c r="A23" s="3" t="s">
        <v>917</v>
      </c>
    </row>
    <row r="24" spans="1:3">
      <c r="A24" s="4" t="s">
        <v>956</v>
      </c>
      <c r="B24" s="5" t="n">
        <v>97</v>
      </c>
      <c r="C24" s="5" t="n">
        <v>109</v>
      </c>
    </row>
    <row r="25" spans="1:3">
      <c r="A25" s="4" t="s">
        <v>955</v>
      </c>
      <c r="B25" s="5" t="n">
        <v>627</v>
      </c>
      <c r="C25" s="5" t="n">
        <v>767</v>
      </c>
    </row>
    <row r="26" spans="1:3">
      <c r="A26" s="4" t="s">
        <v>957</v>
      </c>
      <c r="B26" s="6" t="n">
        <v>724</v>
      </c>
      <c r="C26" s="6" t="n">
        <v>8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5</v>
      </c>
    </row>
    <row r="2" spans="1:3">
      <c r="A2" s="4" t="s">
        <v>403</v>
      </c>
    </row>
    <row r="3" spans="1:3">
      <c r="A3" s="3" t="s">
        <v>917</v>
      </c>
    </row>
    <row r="4" spans="1:3">
      <c r="A4" s="4" t="s">
        <v>959</v>
      </c>
      <c r="B4" s="6" t="n">
        <v>5484</v>
      </c>
      <c r="C4" s="6" t="n">
        <v>5047</v>
      </c>
    </row>
    <row r="5" spans="1:3">
      <c r="A5" s="4" t="s">
        <v>960</v>
      </c>
      <c r="B5" s="5" t="n">
        <v>188</v>
      </c>
      <c r="C5" s="5" t="n">
        <v>216</v>
      </c>
    </row>
    <row r="6" spans="1:3">
      <c r="A6" s="4" t="s">
        <v>961</v>
      </c>
      <c r="B6" s="5" t="n">
        <v>5672</v>
      </c>
      <c r="C6" s="5" t="n">
        <v>5263</v>
      </c>
    </row>
    <row r="7" spans="1:3">
      <c r="A7" s="4" t="s">
        <v>405</v>
      </c>
    </row>
    <row r="8" spans="1:3">
      <c r="A8" s="3" t="s">
        <v>917</v>
      </c>
    </row>
    <row r="9" spans="1:3">
      <c r="A9" s="4" t="s">
        <v>959</v>
      </c>
      <c r="B9" s="5" t="n">
        <v>5472</v>
      </c>
      <c r="C9" s="5" t="n">
        <v>5036</v>
      </c>
    </row>
    <row r="10" spans="1:3">
      <c r="A10" s="4" t="s">
        <v>960</v>
      </c>
      <c r="B10" s="5" t="n">
        <v>188</v>
      </c>
      <c r="C10" s="5" t="n">
        <v>216</v>
      </c>
    </row>
    <row r="11" spans="1:3">
      <c r="A11" s="4" t="s">
        <v>961</v>
      </c>
      <c r="B11" s="5" t="n">
        <v>5660</v>
      </c>
      <c r="C11" s="5" t="n">
        <v>5252</v>
      </c>
    </row>
    <row r="12" spans="1:3">
      <c r="A12" s="4" t="s">
        <v>407</v>
      </c>
    </row>
    <row r="13" spans="1:3">
      <c r="A13" s="3" t="s">
        <v>917</v>
      </c>
    </row>
    <row r="14" spans="1:3">
      <c r="A14" s="4" t="s">
        <v>959</v>
      </c>
      <c r="B14" s="5" t="n">
        <v>-430</v>
      </c>
      <c r="C14" s="5" t="n">
        <v>-339</v>
      </c>
    </row>
    <row r="15" spans="1:3">
      <c r="A15" s="4" t="s">
        <v>960</v>
      </c>
      <c r="B15" s="5" t="n">
        <v>-837</v>
      </c>
      <c r="C15" s="5" t="n">
        <v>-1084</v>
      </c>
    </row>
    <row r="16" spans="1:3">
      <c r="A16" s="4" t="s">
        <v>961</v>
      </c>
      <c r="B16" s="5" t="n">
        <v>-1267</v>
      </c>
      <c r="C16" s="5" t="n">
        <v>-1423</v>
      </c>
    </row>
    <row r="17" spans="1:3">
      <c r="A17" s="4" t="s">
        <v>409</v>
      </c>
    </row>
    <row r="18" spans="1:3">
      <c r="A18" s="3" t="s">
        <v>917</v>
      </c>
    </row>
    <row r="19" spans="1:3">
      <c r="A19" s="4" t="s">
        <v>959</v>
      </c>
      <c r="B19" s="5" t="n">
        <v>-429</v>
      </c>
      <c r="C19" s="5" t="n">
        <v>-339</v>
      </c>
    </row>
    <row r="20" spans="1:3">
      <c r="A20" s="4" t="s">
        <v>960</v>
      </c>
      <c r="B20" s="5" t="n">
        <v>-837</v>
      </c>
      <c r="C20" s="5" t="n">
        <v>-1084</v>
      </c>
    </row>
    <row r="21" spans="1:3">
      <c r="A21" s="4" t="s">
        <v>961</v>
      </c>
      <c r="B21" s="6" t="n">
        <v>-1266</v>
      </c>
      <c r="C21" s="6" t="n">
        <v>-14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5</v>
      </c>
    </row>
    <row r="2" spans="1:3">
      <c r="A2" s="3" t="s">
        <v>917</v>
      </c>
    </row>
    <row r="3" spans="1:3">
      <c r="A3" s="4" t="s">
        <v>963</v>
      </c>
      <c r="B3" s="6" t="n">
        <v>20</v>
      </c>
      <c r="C3" s="6" t="n">
        <v>17</v>
      </c>
    </row>
    <row r="4" spans="1:3">
      <c r="A4" s="4" t="s">
        <v>964</v>
      </c>
      <c r="B4" s="5" t="n">
        <v>1</v>
      </c>
      <c r="C4" s="5" t="n">
        <v>1</v>
      </c>
    </row>
    <row r="5" spans="1:3">
      <c r="A5" s="4" t="s">
        <v>31</v>
      </c>
    </row>
    <row r="6" spans="1:3">
      <c r="A6" s="3" t="s">
        <v>917</v>
      </c>
    </row>
    <row r="7" spans="1:3">
      <c r="A7" s="4" t="s">
        <v>963</v>
      </c>
      <c r="B7" s="5" t="n">
        <v>20</v>
      </c>
      <c r="C7" s="5" t="n">
        <v>17</v>
      </c>
    </row>
    <row r="8" spans="1:3">
      <c r="A8" s="4" t="s">
        <v>964</v>
      </c>
      <c r="B8" s="6" t="n">
        <v>1</v>
      </c>
      <c r="C8"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4" t="s">
        <v>211</v>
      </c>
      <c r="B3" s="4" t="s">
        <v>212</v>
      </c>
    </row>
    <row r="4" spans="1:2">
      <c r="A4" s="4" t="s">
        <v>31</v>
      </c>
    </row>
    <row r="5" spans="1:2">
      <c r="A5" s="4" t="s">
        <v>211</v>
      </c>
      <c r="B5"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5</v>
      </c>
    </row>
    <row r="2" spans="1:3">
      <c r="A2" s="4" t="s">
        <v>403</v>
      </c>
    </row>
    <row r="3" spans="1:3">
      <c r="A3" s="3" t="s">
        <v>917</v>
      </c>
    </row>
    <row r="4" spans="1:3">
      <c r="A4" s="4" t="s">
        <v>966</v>
      </c>
      <c r="B4" s="6" t="n">
        <v>17209</v>
      </c>
      <c r="C4" s="6" t="n">
        <v>16369</v>
      </c>
    </row>
    <row r="5" spans="1:3">
      <c r="A5" s="4" t="s">
        <v>967</v>
      </c>
      <c r="B5" s="5" t="n">
        <v>17197</v>
      </c>
      <c r="C5" s="5" t="n">
        <v>16357</v>
      </c>
    </row>
    <row r="6" spans="1:3">
      <c r="A6" s="4" t="s">
        <v>968</v>
      </c>
      <c r="B6" s="5" t="n">
        <v>9986</v>
      </c>
      <c r="C6" s="5" t="n">
        <v>9677</v>
      </c>
    </row>
    <row r="7" spans="1:3">
      <c r="A7" s="4" t="s">
        <v>969</v>
      </c>
      <c r="B7" s="5" t="n">
        <v>7211</v>
      </c>
      <c r="C7" s="5" t="n">
        <v>6680</v>
      </c>
    </row>
    <row r="8" spans="1:3">
      <c r="A8" s="4" t="s">
        <v>405</v>
      </c>
    </row>
    <row r="9" spans="1:3">
      <c r="A9" s="3" t="s">
        <v>917</v>
      </c>
    </row>
    <row r="10" spans="1:3">
      <c r="A10" s="4" t="s">
        <v>966</v>
      </c>
      <c r="B10" s="5" t="n">
        <v>17119</v>
      </c>
      <c r="C10" s="5" t="n">
        <v>16283</v>
      </c>
    </row>
    <row r="11" spans="1:3">
      <c r="A11" s="4" t="s">
        <v>967</v>
      </c>
      <c r="B11" s="5" t="n">
        <v>17108</v>
      </c>
      <c r="C11" s="5" t="n">
        <v>16272</v>
      </c>
    </row>
    <row r="12" spans="1:3">
      <c r="A12" s="4" t="s">
        <v>968</v>
      </c>
      <c r="B12" s="5" t="n">
        <v>9936</v>
      </c>
      <c r="C12" s="5" t="n">
        <v>9630</v>
      </c>
    </row>
    <row r="13" spans="1:3">
      <c r="A13" s="4" t="s">
        <v>969</v>
      </c>
      <c r="B13" s="5" t="n">
        <v>7172</v>
      </c>
      <c r="C13" s="5" t="n">
        <v>6642</v>
      </c>
    </row>
    <row r="14" spans="1:3">
      <c r="A14" s="4" t="s">
        <v>407</v>
      </c>
    </row>
    <row r="15" spans="1:3">
      <c r="A15" s="3" t="s">
        <v>917</v>
      </c>
    </row>
    <row r="16" spans="1:3">
      <c r="A16" s="4" t="s">
        <v>970</v>
      </c>
      <c r="B16" s="5" t="n">
        <v>990</v>
      </c>
      <c r="C16" s="5" t="n">
        <v>1129</v>
      </c>
    </row>
    <row r="17" spans="1:3">
      <c r="A17" s="4" t="s">
        <v>968</v>
      </c>
      <c r="B17" s="5" t="n">
        <v>266</v>
      </c>
      <c r="C17" s="5" t="n">
        <v>253</v>
      </c>
    </row>
    <row r="18" spans="1:3">
      <c r="A18" s="4" t="s">
        <v>409</v>
      </c>
    </row>
    <row r="19" spans="1:3">
      <c r="A19" s="3" t="s">
        <v>917</v>
      </c>
    </row>
    <row r="20" spans="1:3">
      <c r="A20" s="4" t="s">
        <v>970</v>
      </c>
      <c r="B20" s="5" t="n">
        <v>990</v>
      </c>
      <c r="C20" s="5" t="n">
        <v>1129</v>
      </c>
    </row>
    <row r="21" spans="1:3">
      <c r="A21" s="4" t="s">
        <v>968</v>
      </c>
      <c r="B21" s="6" t="n">
        <v>266</v>
      </c>
      <c r="C21" s="6" t="n">
        <v>2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36</v>
      </c>
    </row>
    <row r="3" spans="1:4">
      <c r="A3" s="4" t="s">
        <v>403</v>
      </c>
    </row>
    <row r="4" spans="1:4">
      <c r="A4" s="3" t="s">
        <v>972</v>
      </c>
    </row>
    <row r="5" spans="1:4">
      <c r="A5" s="4" t="s">
        <v>940</v>
      </c>
      <c r="B5" s="6" t="n">
        <v>2</v>
      </c>
      <c r="C5" s="6" t="n">
        <v>2</v>
      </c>
      <c r="D5" s="6" t="n">
        <v>3</v>
      </c>
    </row>
    <row r="6" spans="1:4">
      <c r="A6" s="4" t="s">
        <v>941</v>
      </c>
      <c r="B6" s="5" t="n">
        <v>749</v>
      </c>
      <c r="C6" s="5" t="n">
        <v>737</v>
      </c>
      <c r="D6" s="5" t="n">
        <v>746</v>
      </c>
    </row>
    <row r="7" spans="1:4">
      <c r="A7" s="4" t="s">
        <v>973</v>
      </c>
      <c r="B7" s="5" t="n">
        <v>-750</v>
      </c>
      <c r="C7" s="5" t="n">
        <v>-851</v>
      </c>
      <c r="D7" s="5" t="n">
        <v>-786</v>
      </c>
    </row>
    <row r="8" spans="1:4">
      <c r="A8" s="4" t="s">
        <v>943</v>
      </c>
      <c r="C8" s="5" t="n">
        <v>1</v>
      </c>
      <c r="D8" s="5" t="n">
        <v>4</v>
      </c>
    </row>
    <row r="9" spans="1:4">
      <c r="A9" s="4" t="s">
        <v>960</v>
      </c>
      <c r="B9" s="5" t="n">
        <v>28</v>
      </c>
      <c r="C9" s="5" t="n">
        <v>28</v>
      </c>
      <c r="D9" s="5" t="n">
        <v>28</v>
      </c>
    </row>
    <row r="10" spans="1:4">
      <c r="A10" s="4" t="s">
        <v>974</v>
      </c>
      <c r="B10" s="5" t="n">
        <v>126</v>
      </c>
      <c r="C10" s="5" t="n">
        <v>112</v>
      </c>
      <c r="D10" s="5" t="n">
        <v>43</v>
      </c>
    </row>
    <row r="11" spans="1:4">
      <c r="A11" s="4" t="s">
        <v>975</v>
      </c>
      <c r="B11" s="5" t="n">
        <v>155</v>
      </c>
      <c r="C11" s="5" t="n">
        <v>29</v>
      </c>
      <c r="D11" s="5" t="n">
        <v>38</v>
      </c>
    </row>
    <row r="12" spans="1:4">
      <c r="A12" s="4" t="s">
        <v>976</v>
      </c>
      <c r="B12" s="5" t="n">
        <v>766</v>
      </c>
      <c r="C12" s="5" t="n">
        <v>662</v>
      </c>
      <c r="D12" s="5" t="n">
        <v>546</v>
      </c>
    </row>
    <row r="13" spans="1:4">
      <c r="A13" s="4" t="s">
        <v>977</v>
      </c>
      <c r="B13" s="5" t="n">
        <v>921</v>
      </c>
      <c r="C13" s="5" t="n">
        <v>691</v>
      </c>
      <c r="D13" s="5" t="n">
        <v>584</v>
      </c>
    </row>
    <row r="14" spans="1:4">
      <c r="A14" s="4" t="s">
        <v>405</v>
      </c>
    </row>
    <row r="15" spans="1:4">
      <c r="A15" s="3" t="s">
        <v>972</v>
      </c>
    </row>
    <row r="16" spans="1:4">
      <c r="A16" s="4" t="s">
        <v>940</v>
      </c>
      <c r="B16" s="5" t="n">
        <v>2</v>
      </c>
      <c r="C16" s="5" t="n">
        <v>1</v>
      </c>
      <c r="D16" s="5" t="n">
        <v>2</v>
      </c>
    </row>
    <row r="17" spans="1:4">
      <c r="A17" s="4" t="s">
        <v>941</v>
      </c>
      <c r="B17" s="5" t="n">
        <v>746</v>
      </c>
      <c r="C17" s="5" t="n">
        <v>733</v>
      </c>
      <c r="D17" s="5" t="n">
        <v>742</v>
      </c>
    </row>
    <row r="18" spans="1:4">
      <c r="A18" s="4" t="s">
        <v>973</v>
      </c>
      <c r="B18" s="5" t="n">
        <v>-747</v>
      </c>
      <c r="C18" s="5" t="n">
        <v>-848</v>
      </c>
      <c r="D18" s="5" t="n">
        <v>-783</v>
      </c>
    </row>
    <row r="19" spans="1:4">
      <c r="A19" s="4" t="s">
        <v>943</v>
      </c>
      <c r="C19" s="5" t="n">
        <v>1</v>
      </c>
      <c r="D19" s="5" t="n">
        <v>4</v>
      </c>
    </row>
    <row r="20" spans="1:4">
      <c r="A20" s="4" t="s">
        <v>960</v>
      </c>
      <c r="B20" s="5" t="n">
        <v>28</v>
      </c>
      <c r="C20" s="5" t="n">
        <v>28</v>
      </c>
      <c r="D20" s="5" t="n">
        <v>28</v>
      </c>
    </row>
    <row r="21" spans="1:4">
      <c r="A21" s="4" t="s">
        <v>974</v>
      </c>
      <c r="B21" s="5" t="n">
        <v>125</v>
      </c>
      <c r="C21" s="5" t="n">
        <v>111</v>
      </c>
      <c r="D21" s="5" t="n">
        <v>43</v>
      </c>
    </row>
    <row r="22" spans="1:4">
      <c r="A22" s="4" t="s">
        <v>975</v>
      </c>
      <c r="B22" s="5" t="n">
        <v>154</v>
      </c>
      <c r="C22" s="5" t="n">
        <v>26</v>
      </c>
      <c r="D22" s="5" t="n">
        <v>36</v>
      </c>
    </row>
    <row r="23" spans="1:4">
      <c r="A23" s="4" t="s">
        <v>976</v>
      </c>
      <c r="B23" s="5" t="n">
        <v>761</v>
      </c>
      <c r="C23" s="5" t="n">
        <v>657</v>
      </c>
      <c r="D23" s="5" t="n">
        <v>527</v>
      </c>
    </row>
    <row r="24" spans="1:4">
      <c r="A24" s="4" t="s">
        <v>977</v>
      </c>
      <c r="B24" s="5" t="n">
        <v>915</v>
      </c>
      <c r="C24" s="5" t="n">
        <v>683</v>
      </c>
      <c r="D24" s="5" t="n">
        <v>563</v>
      </c>
    </row>
    <row r="25" spans="1:4">
      <c r="A25" s="4" t="s">
        <v>407</v>
      </c>
    </row>
    <row r="26" spans="1:4">
      <c r="A26" s="3" t="s">
        <v>972</v>
      </c>
    </row>
    <row r="27" spans="1:4">
      <c r="A27" s="4" t="s">
        <v>940</v>
      </c>
      <c r="B27" s="5" t="n">
        <v>3</v>
      </c>
      <c r="C27" s="5" t="n">
        <v>3</v>
      </c>
      <c r="D27" s="5" t="n">
        <v>1</v>
      </c>
    </row>
    <row r="28" spans="1:4">
      <c r="A28" s="4" t="s">
        <v>941</v>
      </c>
      <c r="B28" s="5" t="n">
        <v>47</v>
      </c>
      <c r="C28" s="5" t="n">
        <v>50</v>
      </c>
      <c r="D28" s="5" t="n">
        <v>61</v>
      </c>
    </row>
    <row r="29" spans="1:4">
      <c r="A29" s="4" t="s">
        <v>973</v>
      </c>
      <c r="B29" s="5" t="n">
        <v>-20</v>
      </c>
      <c r="C29" s="5" t="n">
        <v>-19</v>
      </c>
      <c r="D29" s="5" t="n">
        <v>-19</v>
      </c>
    </row>
    <row r="30" spans="1:4">
      <c r="A30" s="4" t="s">
        <v>960</v>
      </c>
      <c r="B30" s="5" t="n">
        <v>-240</v>
      </c>
      <c r="C30" s="5" t="n">
        <v>-243</v>
      </c>
      <c r="D30" s="5" t="n">
        <v>-244</v>
      </c>
    </row>
    <row r="31" spans="1:4">
      <c r="A31" s="4" t="s">
        <v>974</v>
      </c>
      <c r="B31" s="5" t="n">
        <v>-17</v>
      </c>
      <c r="C31" s="5" t="n">
        <v>-9</v>
      </c>
      <c r="D31" s="5" t="n">
        <v>-8</v>
      </c>
    </row>
    <row r="32" spans="1:4">
      <c r="A32" s="4" t="s">
        <v>975</v>
      </c>
      <c r="B32" s="5" t="n">
        <v>-227</v>
      </c>
      <c r="C32" s="5" t="n">
        <v>-218</v>
      </c>
      <c r="D32" s="5" t="n">
        <v>-209</v>
      </c>
    </row>
    <row r="33" spans="1:4">
      <c r="A33" s="4" t="s">
        <v>977</v>
      </c>
      <c r="B33" s="5" t="n">
        <v>-227</v>
      </c>
      <c r="C33" s="5" t="n">
        <v>-218</v>
      </c>
      <c r="D33" s="5" t="n">
        <v>-209</v>
      </c>
    </row>
    <row r="34" spans="1:4">
      <c r="A34" s="4" t="s">
        <v>409</v>
      </c>
    </row>
    <row r="35" spans="1:4">
      <c r="A35" s="3" t="s">
        <v>972</v>
      </c>
    </row>
    <row r="36" spans="1:4">
      <c r="A36" s="4" t="s">
        <v>940</v>
      </c>
      <c r="B36" s="5" t="n">
        <v>3</v>
      </c>
      <c r="C36" s="5" t="n">
        <v>3</v>
      </c>
      <c r="D36" s="5" t="n">
        <v>1</v>
      </c>
    </row>
    <row r="37" spans="1:4">
      <c r="A37" s="4" t="s">
        <v>941</v>
      </c>
      <c r="B37" s="5" t="n">
        <v>47</v>
      </c>
      <c r="C37" s="5" t="n">
        <v>50</v>
      </c>
      <c r="D37" s="5" t="n">
        <v>61</v>
      </c>
    </row>
    <row r="38" spans="1:4">
      <c r="A38" s="4" t="s">
        <v>973</v>
      </c>
      <c r="B38" s="5" t="n">
        <v>-20</v>
      </c>
      <c r="C38" s="5" t="n">
        <v>-19</v>
      </c>
      <c r="D38" s="5" t="n">
        <v>-19</v>
      </c>
    </row>
    <row r="39" spans="1:4">
      <c r="A39" s="4" t="s">
        <v>960</v>
      </c>
      <c r="B39" s="5" t="n">
        <v>-240</v>
      </c>
      <c r="C39" s="5" t="n">
        <v>-243</v>
      </c>
      <c r="D39" s="5" t="n">
        <v>-244</v>
      </c>
    </row>
    <row r="40" spans="1:4">
      <c r="A40" s="4" t="s">
        <v>974</v>
      </c>
      <c r="B40" s="5" t="n">
        <v>-16</v>
      </c>
      <c r="C40" s="5" t="n">
        <v>-9</v>
      </c>
      <c r="D40" s="5" t="n">
        <v>-8</v>
      </c>
    </row>
    <row r="41" spans="1:4">
      <c r="A41" s="4" t="s">
        <v>975</v>
      </c>
      <c r="B41" s="5" t="n">
        <v>-226</v>
      </c>
      <c r="C41" s="5" t="n">
        <v>-218</v>
      </c>
      <c r="D41" s="5" t="n">
        <v>-209</v>
      </c>
    </row>
    <row r="42" spans="1:4">
      <c r="A42" s="4" t="s">
        <v>977</v>
      </c>
      <c r="B42" s="6" t="n">
        <v>-226</v>
      </c>
      <c r="C42" s="6" t="n">
        <v>-218</v>
      </c>
      <c r="D42" s="6" t="n">
        <v>-2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36</v>
      </c>
    </row>
    <row r="3" spans="1:4">
      <c r="A3" s="3" t="s">
        <v>917</v>
      </c>
    </row>
    <row r="4" spans="1:4">
      <c r="A4" s="4" t="s">
        <v>979</v>
      </c>
      <c r="B4" s="6" t="n">
        <v>1</v>
      </c>
      <c r="C4" s="6" t="n">
        <v>3</v>
      </c>
      <c r="D4" s="6" t="n">
        <v>14</v>
      </c>
    </row>
    <row r="5" spans="1:4">
      <c r="A5" s="4" t="s">
        <v>31</v>
      </c>
    </row>
    <row r="6" spans="1:4">
      <c r="A6" s="3" t="s">
        <v>917</v>
      </c>
    </row>
    <row r="7" spans="1:4">
      <c r="A7" s="4" t="s">
        <v>979</v>
      </c>
      <c r="B7" s="6" t="n">
        <v>1</v>
      </c>
      <c r="C7" s="6" t="n">
        <v>3</v>
      </c>
      <c r="D7" s="6" t="n">
        <v>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36</v>
      </c>
    </row>
    <row r="3" spans="1:4">
      <c r="A3" s="4" t="s">
        <v>403</v>
      </c>
    </row>
    <row r="4" spans="1:4">
      <c r="A4" s="3" t="s">
        <v>981</v>
      </c>
    </row>
    <row r="5" spans="1:4">
      <c r="A5" s="4" t="s">
        <v>982</v>
      </c>
      <c r="B5" s="4" t="s">
        <v>983</v>
      </c>
      <c r="C5" s="4" t="s">
        <v>984</v>
      </c>
    </row>
    <row r="6" spans="1:4">
      <c r="A6" s="4" t="s">
        <v>985</v>
      </c>
      <c r="B6" s="4" t="s">
        <v>984</v>
      </c>
      <c r="C6" s="4" t="s">
        <v>983</v>
      </c>
      <c r="D6" s="4" t="s">
        <v>986</v>
      </c>
    </row>
    <row r="7" spans="1:4">
      <c r="A7" s="4" t="s">
        <v>987</v>
      </c>
      <c r="B7" s="4" t="s">
        <v>635</v>
      </c>
      <c r="C7" s="4" t="s">
        <v>635</v>
      </c>
      <c r="D7" s="4" t="s">
        <v>635</v>
      </c>
    </row>
    <row r="8" spans="1:4">
      <c r="A8" s="4" t="s">
        <v>405</v>
      </c>
    </row>
    <row r="9" spans="1:4">
      <c r="A9" s="3" t="s">
        <v>981</v>
      </c>
    </row>
    <row r="10" spans="1:4">
      <c r="A10" s="4" t="s">
        <v>982</v>
      </c>
      <c r="B10" s="4" t="s">
        <v>983</v>
      </c>
      <c r="C10" s="4" t="s">
        <v>984</v>
      </c>
    </row>
    <row r="11" spans="1:4">
      <c r="A11" s="4" t="s">
        <v>985</v>
      </c>
      <c r="B11" s="4" t="s">
        <v>984</v>
      </c>
      <c r="C11" s="4" t="s">
        <v>983</v>
      </c>
      <c r="D11" s="4" t="s">
        <v>986</v>
      </c>
    </row>
    <row r="12" spans="1:4">
      <c r="A12" s="4" t="s">
        <v>987</v>
      </c>
      <c r="B12" s="4" t="s">
        <v>635</v>
      </c>
      <c r="C12" s="4" t="s">
        <v>635</v>
      </c>
      <c r="D12" s="4" t="s">
        <v>635</v>
      </c>
    </row>
    <row r="13" spans="1:4">
      <c r="A13" s="4" t="s">
        <v>407</v>
      </c>
    </row>
    <row r="14" spans="1:4">
      <c r="A14" s="3" t="s">
        <v>981</v>
      </c>
    </row>
    <row r="15" spans="1:4">
      <c r="A15" s="4" t="s">
        <v>982</v>
      </c>
      <c r="B15" s="4" t="s">
        <v>745</v>
      </c>
      <c r="C15" s="4" t="s">
        <v>988</v>
      </c>
    </row>
    <row r="16" spans="1:4">
      <c r="A16" s="4" t="s">
        <v>985</v>
      </c>
      <c r="B16" s="4" t="s">
        <v>988</v>
      </c>
      <c r="C16" s="4" t="s">
        <v>989</v>
      </c>
      <c r="D16" s="4" t="s">
        <v>990</v>
      </c>
    </row>
    <row r="17" spans="1:4">
      <c r="A17" s="4" t="s">
        <v>987</v>
      </c>
      <c r="B17" s="4" t="s">
        <v>635</v>
      </c>
      <c r="C17" s="4" t="s">
        <v>635</v>
      </c>
      <c r="D17" s="4" t="s">
        <v>635</v>
      </c>
    </row>
    <row r="18" spans="1:4">
      <c r="A18" s="4" t="s">
        <v>991</v>
      </c>
      <c r="B18" s="4" t="s">
        <v>992</v>
      </c>
      <c r="C18" s="4" t="s">
        <v>993</v>
      </c>
      <c r="D18" s="4" t="s">
        <v>747</v>
      </c>
    </row>
    <row r="19" spans="1:4">
      <c r="A19" s="4" t="s">
        <v>409</v>
      </c>
    </row>
    <row r="20" spans="1:4">
      <c r="A20" s="3" t="s">
        <v>981</v>
      </c>
    </row>
    <row r="21" spans="1:4">
      <c r="A21" s="4" t="s">
        <v>982</v>
      </c>
      <c r="B21" s="4" t="s">
        <v>745</v>
      </c>
      <c r="C21" s="4" t="s">
        <v>988</v>
      </c>
    </row>
    <row r="22" spans="1:4">
      <c r="A22" s="4" t="s">
        <v>985</v>
      </c>
      <c r="B22" s="4" t="s">
        <v>988</v>
      </c>
      <c r="C22" s="4" t="s">
        <v>989</v>
      </c>
      <c r="D22" s="4" t="s">
        <v>990</v>
      </c>
    </row>
    <row r="23" spans="1:4">
      <c r="A23" s="4" t="s">
        <v>987</v>
      </c>
      <c r="B23" s="4" t="s">
        <v>635</v>
      </c>
      <c r="C23" s="4" t="s">
        <v>635</v>
      </c>
      <c r="D23" s="4" t="s">
        <v>635</v>
      </c>
    </row>
    <row r="24" spans="1:4">
      <c r="A24" s="4" t="s">
        <v>991</v>
      </c>
      <c r="B24" s="4" t="s">
        <v>992</v>
      </c>
      <c r="C24" s="4" t="s">
        <v>993</v>
      </c>
      <c r="D24" s="4" t="s">
        <v>7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94</v>
      </c>
      <c r="B1" s="2" t="s">
        <v>1</v>
      </c>
    </row>
    <row r="2" spans="1:2">
      <c r="B2" s="2" t="s">
        <v>2</v>
      </c>
    </row>
    <row r="3" spans="1:2">
      <c r="A3" s="3" t="s">
        <v>981</v>
      </c>
    </row>
    <row r="4" spans="1:2">
      <c r="A4" s="4" t="s">
        <v>995</v>
      </c>
      <c r="B4" s="4" t="s">
        <v>996</v>
      </c>
    </row>
    <row r="5" spans="1:2">
      <c r="A5" s="4" t="s">
        <v>31</v>
      </c>
    </row>
    <row r="6" spans="1:2">
      <c r="A6" s="3" t="s">
        <v>981</v>
      </c>
    </row>
    <row r="7" spans="1:2">
      <c r="A7" s="4" t="s">
        <v>995</v>
      </c>
      <c r="B7" s="4" t="s">
        <v>9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670</v>
      </c>
    </row>
    <row r="3" spans="1:2">
      <c r="A3" s="3" t="s">
        <v>917</v>
      </c>
    </row>
    <row r="4" spans="1:2">
      <c r="A4" s="4" t="s">
        <v>998</v>
      </c>
      <c r="B4" s="6" t="n">
        <v>3</v>
      </c>
    </row>
    <row r="5" spans="1:2">
      <c r="A5" s="4" t="s">
        <v>999</v>
      </c>
      <c r="B5" s="5" t="n">
        <v>53</v>
      </c>
    </row>
    <row r="6" spans="1:2">
      <c r="A6" s="4" t="s">
        <v>1000</v>
      </c>
      <c r="B6" s="5" t="n">
        <v>-3</v>
      </c>
    </row>
    <row r="7" spans="1:2">
      <c r="A7" s="4" t="s">
        <v>1001</v>
      </c>
      <c r="B7" s="5" t="n">
        <v>-50</v>
      </c>
    </row>
    <row r="8" spans="1:2">
      <c r="A8" s="4" t="s">
        <v>31</v>
      </c>
    </row>
    <row r="9" spans="1:2">
      <c r="A9" s="3" t="s">
        <v>917</v>
      </c>
    </row>
    <row r="10" spans="1:2">
      <c r="A10" s="4" t="s">
        <v>998</v>
      </c>
      <c r="B10" s="5" t="n">
        <v>3</v>
      </c>
    </row>
    <row r="11" spans="1:2">
      <c r="A11" s="4" t="s">
        <v>999</v>
      </c>
      <c r="B11" s="5" t="n">
        <v>53</v>
      </c>
    </row>
    <row r="12" spans="1:2">
      <c r="A12" s="4" t="s">
        <v>1000</v>
      </c>
      <c r="B12" s="5" t="n">
        <v>-3</v>
      </c>
    </row>
    <row r="13" spans="1:2">
      <c r="A13" s="4" t="s">
        <v>1001</v>
      </c>
      <c r="B13" s="6" t="n">
        <v>-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70</v>
      </c>
    </row>
    <row r="2" spans="1:2">
      <c r="A2" s="4" t="s">
        <v>403</v>
      </c>
    </row>
    <row r="3" spans="1:2">
      <c r="A3" s="3" t="s">
        <v>981</v>
      </c>
    </row>
    <row r="4" spans="1:2">
      <c r="A4" s="5" t="n">
        <v>2017</v>
      </c>
      <c r="B4" s="6" t="n">
        <v>688</v>
      </c>
    </row>
    <row r="5" spans="1:2">
      <c r="A5" s="5" t="n">
        <v>2018</v>
      </c>
      <c r="B5" s="5" t="n">
        <v>722</v>
      </c>
    </row>
    <row r="6" spans="1:2">
      <c r="A6" s="5" t="n">
        <v>2019</v>
      </c>
      <c r="B6" s="5" t="n">
        <v>762</v>
      </c>
    </row>
    <row r="7" spans="1:2">
      <c r="A7" s="5" t="n">
        <v>2020</v>
      </c>
      <c r="B7" s="5" t="n">
        <v>804</v>
      </c>
    </row>
    <row r="8" spans="1:2">
      <c r="A8" s="5" t="n">
        <v>2021</v>
      </c>
      <c r="B8" s="5" t="n">
        <v>845</v>
      </c>
    </row>
    <row r="9" spans="1:2">
      <c r="A9" s="4" t="s">
        <v>1003</v>
      </c>
      <c r="B9" s="5" t="n">
        <v>4819</v>
      </c>
    </row>
    <row r="10" spans="1:2">
      <c r="A10" s="4" t="s">
        <v>405</v>
      </c>
    </row>
    <row r="11" spans="1:2">
      <c r="A11" s="3" t="s">
        <v>981</v>
      </c>
    </row>
    <row r="12" spans="1:2">
      <c r="A12" s="5" t="n">
        <v>2017</v>
      </c>
      <c r="B12" s="5" t="n">
        <v>685</v>
      </c>
    </row>
    <row r="13" spans="1:2">
      <c r="A13" s="5" t="n">
        <v>2018</v>
      </c>
      <c r="B13" s="5" t="n">
        <v>719</v>
      </c>
    </row>
    <row r="14" spans="1:2">
      <c r="A14" s="5" t="n">
        <v>2019</v>
      </c>
      <c r="B14" s="5" t="n">
        <v>758</v>
      </c>
    </row>
    <row r="15" spans="1:2">
      <c r="A15" s="5" t="n">
        <v>2020</v>
      </c>
      <c r="B15" s="5" t="n">
        <v>800</v>
      </c>
    </row>
    <row r="16" spans="1:2">
      <c r="A16" s="5" t="n">
        <v>2021</v>
      </c>
      <c r="B16" s="5" t="n">
        <v>841</v>
      </c>
    </row>
    <row r="17" spans="1:2">
      <c r="A17" s="4" t="s">
        <v>1003</v>
      </c>
      <c r="B17" s="5" t="n">
        <v>4797</v>
      </c>
    </row>
    <row r="18" spans="1:2">
      <c r="A18" s="4" t="s">
        <v>407</v>
      </c>
    </row>
    <row r="19" spans="1:2">
      <c r="A19" s="3" t="s">
        <v>981</v>
      </c>
    </row>
    <row r="20" spans="1:2">
      <c r="A20" s="5" t="n">
        <v>2017</v>
      </c>
      <c r="B20" s="5" t="n">
        <v>97</v>
      </c>
    </row>
    <row r="21" spans="1:2">
      <c r="A21" s="5" t="n">
        <v>2018</v>
      </c>
      <c r="B21" s="5" t="n">
        <v>93</v>
      </c>
    </row>
    <row r="22" spans="1:2">
      <c r="A22" s="5" t="n">
        <v>2019</v>
      </c>
      <c r="B22" s="5" t="n">
        <v>88</v>
      </c>
    </row>
    <row r="23" spans="1:2">
      <c r="A23" s="5" t="n">
        <v>2020</v>
      </c>
      <c r="B23" s="5" t="n">
        <v>79</v>
      </c>
    </row>
    <row r="24" spans="1:2">
      <c r="A24" s="5" t="n">
        <v>2021</v>
      </c>
      <c r="B24" s="5" t="n">
        <v>73</v>
      </c>
    </row>
    <row r="25" spans="1:2">
      <c r="A25" s="4" t="s">
        <v>1003</v>
      </c>
      <c r="B25" s="5" t="n">
        <v>312</v>
      </c>
    </row>
    <row r="26" spans="1:2">
      <c r="A26" s="4" t="s">
        <v>409</v>
      </c>
    </row>
    <row r="27" spans="1:2">
      <c r="A27" s="3" t="s">
        <v>981</v>
      </c>
    </row>
    <row r="28" spans="1:2">
      <c r="A28" s="5" t="n">
        <v>2017</v>
      </c>
      <c r="B28" s="5" t="n">
        <v>97</v>
      </c>
    </row>
    <row r="29" spans="1:2">
      <c r="A29" s="5" t="n">
        <v>2018</v>
      </c>
      <c r="B29" s="5" t="n">
        <v>93</v>
      </c>
    </row>
    <row r="30" spans="1:2">
      <c r="A30" s="5" t="n">
        <v>2019</v>
      </c>
      <c r="B30" s="5" t="n">
        <v>88</v>
      </c>
    </row>
    <row r="31" spans="1:2">
      <c r="A31" s="5" t="n">
        <v>2020</v>
      </c>
      <c r="B31" s="5" t="n">
        <v>79</v>
      </c>
    </row>
    <row r="32" spans="1:2">
      <c r="A32" s="5" t="n">
        <v>2021</v>
      </c>
      <c r="B32" s="5" t="n">
        <v>73</v>
      </c>
    </row>
    <row r="33" spans="1:2">
      <c r="A33" s="4" t="s">
        <v>1003</v>
      </c>
      <c r="B33" s="6" t="n">
        <v>3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76"/>
    <col customWidth="1" max="2" min="2" width="16"/>
  </cols>
  <sheetData>
    <row r="1" spans="1:2">
      <c r="A1" s="1" t="s">
        <v>1004</v>
      </c>
      <c r="B1" s="2" t="s">
        <v>1</v>
      </c>
    </row>
    <row r="2" spans="1:2">
      <c r="B2" s="2" t="s">
        <v>2</v>
      </c>
    </row>
    <row r="3" spans="1:2">
      <c r="A3" s="4" t="s">
        <v>1005</v>
      </c>
    </row>
    <row r="4" spans="1:2">
      <c r="A4" s="3" t="s">
        <v>917</v>
      </c>
    </row>
    <row r="5" spans="1:2">
      <c r="A5" s="4" t="s">
        <v>1006</v>
      </c>
      <c r="B5" s="4" t="s">
        <v>1007</v>
      </c>
    </row>
    <row r="6" spans="1:2">
      <c r="A6" s="4" t="s">
        <v>1008</v>
      </c>
      <c r="B6" s="4" t="s">
        <v>1009</v>
      </c>
    </row>
    <row r="7" spans="1:2">
      <c r="A7" s="4" t="s">
        <v>1010</v>
      </c>
    </row>
    <row r="8" spans="1:2">
      <c r="A8" s="3" t="s">
        <v>917</v>
      </c>
    </row>
    <row r="9" spans="1:2">
      <c r="A9" s="4" t="s">
        <v>1006</v>
      </c>
      <c r="B9" s="4" t="s">
        <v>1011</v>
      </c>
    </row>
    <row r="10" spans="1:2">
      <c r="A10" s="4" t="s">
        <v>1008</v>
      </c>
      <c r="B10" s="4" t="s">
        <v>1012</v>
      </c>
    </row>
    <row r="11" spans="1:2">
      <c r="A11" s="4" t="s">
        <v>1013</v>
      </c>
    </row>
    <row r="12" spans="1:2">
      <c r="A12" s="3" t="s">
        <v>917</v>
      </c>
    </row>
    <row r="13" spans="1:2">
      <c r="A13" s="4" t="s">
        <v>1006</v>
      </c>
      <c r="B13" s="4" t="s">
        <v>1014</v>
      </c>
    </row>
    <row r="14" spans="1:2">
      <c r="A14" s="4" t="s">
        <v>1008</v>
      </c>
      <c r="B14" s="4" t="s">
        <v>931</v>
      </c>
    </row>
    <row r="15" spans="1:2">
      <c r="A15" s="4" t="s">
        <v>1015</v>
      </c>
    </row>
    <row r="16" spans="1:2">
      <c r="A16" s="3" t="s">
        <v>917</v>
      </c>
    </row>
    <row r="17" spans="1:2">
      <c r="A17" s="4" t="s">
        <v>1006</v>
      </c>
      <c r="B17" s="4" t="s">
        <v>490</v>
      </c>
    </row>
    <row r="18" spans="1:2">
      <c r="A18" s="4" t="s">
        <v>1008</v>
      </c>
      <c r="B18" s="4" t="s">
        <v>1016</v>
      </c>
    </row>
    <row r="19" spans="1:2">
      <c r="A19" s="4" t="s">
        <v>1017</v>
      </c>
    </row>
    <row r="20" spans="1:2">
      <c r="A20" s="3" t="s">
        <v>917</v>
      </c>
    </row>
    <row r="21" spans="1:2">
      <c r="A21" s="4" t="s">
        <v>1006</v>
      </c>
      <c r="B21" s="4" t="s">
        <v>490</v>
      </c>
    </row>
    <row r="22" spans="1:2">
      <c r="A22" s="4" t="s">
        <v>1008</v>
      </c>
      <c r="B22" s="4" t="s">
        <v>1018</v>
      </c>
    </row>
    <row r="23" spans="1:2">
      <c r="A23" s="4" t="s">
        <v>1019</v>
      </c>
    </row>
    <row r="24" spans="1:2">
      <c r="A24" s="3" t="s">
        <v>917</v>
      </c>
    </row>
    <row r="25" spans="1:2">
      <c r="A25" s="4" t="s">
        <v>1006</v>
      </c>
      <c r="B25" s="4" t="s">
        <v>1020</v>
      </c>
    </row>
    <row r="26" spans="1:2">
      <c r="A26" s="4" t="s">
        <v>1008</v>
      </c>
      <c r="B26" s="4" t="s">
        <v>1021</v>
      </c>
    </row>
    <row r="27" spans="1:2">
      <c r="A27" s="4" t="s">
        <v>1022</v>
      </c>
    </row>
    <row r="28" spans="1:2">
      <c r="A28" s="3" t="s">
        <v>917</v>
      </c>
    </row>
    <row r="29" spans="1:2">
      <c r="A29" s="4" t="s">
        <v>1006</v>
      </c>
      <c r="B29" s="4" t="s">
        <v>1020</v>
      </c>
    </row>
    <row r="30" spans="1:2">
      <c r="A30" s="4" t="s">
        <v>1008</v>
      </c>
      <c r="B30" s="4" t="s">
        <v>1021</v>
      </c>
    </row>
    <row r="31" spans="1:2">
      <c r="A31" s="4" t="s">
        <v>1023</v>
      </c>
    </row>
    <row r="32" spans="1:2">
      <c r="A32" s="3" t="s">
        <v>917</v>
      </c>
    </row>
    <row r="33" spans="1:2">
      <c r="A33" s="4" t="s">
        <v>1006</v>
      </c>
      <c r="B33" s="4" t="s">
        <v>1024</v>
      </c>
    </row>
    <row r="34" spans="1:2">
      <c r="A34" s="4" t="s">
        <v>1008</v>
      </c>
      <c r="B34" s="4" t="s">
        <v>493</v>
      </c>
    </row>
    <row r="35" spans="1:2">
      <c r="A35" s="4" t="s">
        <v>1025</v>
      </c>
    </row>
    <row r="36" spans="1:2">
      <c r="A36" s="3" t="s">
        <v>917</v>
      </c>
    </row>
    <row r="37" spans="1:2">
      <c r="A37" s="4" t="s">
        <v>1006</v>
      </c>
      <c r="B37" s="4" t="s">
        <v>1024</v>
      </c>
    </row>
    <row r="38" spans="1:2">
      <c r="A38" s="4" t="s">
        <v>1008</v>
      </c>
      <c r="B38" s="4" t="s">
        <v>490</v>
      </c>
    </row>
    <row r="39" spans="1:2">
      <c r="A39" s="4" t="s">
        <v>1026</v>
      </c>
    </row>
    <row r="40" spans="1:2">
      <c r="A40" s="3" t="s">
        <v>917</v>
      </c>
    </row>
    <row r="41" spans="1:2">
      <c r="A41" s="4" t="s">
        <v>1006</v>
      </c>
      <c r="B41" s="4" t="s">
        <v>1024</v>
      </c>
    </row>
    <row r="42" spans="1:2">
      <c r="A42" s="4" t="s">
        <v>1008</v>
      </c>
      <c r="B42" s="4" t="s">
        <v>490</v>
      </c>
    </row>
    <row r="43" spans="1:2">
      <c r="A43" s="4" t="s">
        <v>1027</v>
      </c>
    </row>
    <row r="44" spans="1:2">
      <c r="A44" s="3" t="s">
        <v>917</v>
      </c>
    </row>
    <row r="45" spans="1:2">
      <c r="A45" s="4" t="s">
        <v>1006</v>
      </c>
      <c r="B45" s="4" t="s">
        <v>1007</v>
      </c>
    </row>
    <row r="46" spans="1:2">
      <c r="A46" s="4" t="s">
        <v>1008</v>
      </c>
      <c r="B46" s="4" t="s">
        <v>1009</v>
      </c>
    </row>
    <row r="47" spans="1:2">
      <c r="A47" s="4" t="s">
        <v>1028</v>
      </c>
    </row>
    <row r="48" spans="1:2">
      <c r="A48" s="3" t="s">
        <v>917</v>
      </c>
    </row>
    <row r="49" spans="1:2">
      <c r="A49" s="4" t="s">
        <v>1006</v>
      </c>
      <c r="B49" s="4" t="s">
        <v>1011</v>
      </c>
    </row>
    <row r="50" spans="1:2">
      <c r="A50" s="4" t="s">
        <v>1008</v>
      </c>
      <c r="B50" s="4" t="s">
        <v>1012</v>
      </c>
    </row>
    <row r="51" spans="1:2">
      <c r="A51" s="4" t="s">
        <v>1029</v>
      </c>
    </row>
    <row r="52" spans="1:2">
      <c r="A52" s="3" t="s">
        <v>917</v>
      </c>
    </row>
    <row r="53" spans="1:2">
      <c r="A53" s="4" t="s">
        <v>1006</v>
      </c>
      <c r="B53" s="4" t="s">
        <v>1014</v>
      </c>
    </row>
    <row r="54" spans="1:2">
      <c r="A54" s="4" t="s">
        <v>1008</v>
      </c>
      <c r="B54" s="4" t="s">
        <v>931</v>
      </c>
    </row>
    <row r="55" spans="1:2">
      <c r="A55" s="4" t="s">
        <v>1030</v>
      </c>
    </row>
    <row r="56" spans="1:2">
      <c r="A56" s="3" t="s">
        <v>917</v>
      </c>
    </row>
    <row r="57" spans="1:2">
      <c r="A57" s="4" t="s">
        <v>1006</v>
      </c>
      <c r="B57" s="4" t="s">
        <v>490</v>
      </c>
    </row>
    <row r="58" spans="1:2">
      <c r="A58" s="4" t="s">
        <v>1008</v>
      </c>
      <c r="B58" s="4" t="s">
        <v>1016</v>
      </c>
    </row>
    <row r="59" spans="1:2">
      <c r="A59" s="4" t="s">
        <v>1031</v>
      </c>
    </row>
    <row r="60" spans="1:2">
      <c r="A60" s="3" t="s">
        <v>917</v>
      </c>
    </row>
    <row r="61" spans="1:2">
      <c r="A61" s="4" t="s">
        <v>1006</v>
      </c>
      <c r="B61" s="4" t="s">
        <v>490</v>
      </c>
    </row>
    <row r="62" spans="1:2">
      <c r="A62" s="4" t="s">
        <v>1008</v>
      </c>
      <c r="B62" s="4" t="s">
        <v>1018</v>
      </c>
    </row>
    <row r="63" spans="1:2">
      <c r="A63" s="4" t="s">
        <v>1032</v>
      </c>
    </row>
    <row r="64" spans="1:2">
      <c r="A64" s="3" t="s">
        <v>917</v>
      </c>
    </row>
    <row r="65" spans="1:2">
      <c r="A65" s="4" t="s">
        <v>1006</v>
      </c>
      <c r="B65" s="4" t="s">
        <v>1020</v>
      </c>
    </row>
    <row r="66" spans="1:2">
      <c r="A66" s="4" t="s">
        <v>1008</v>
      </c>
      <c r="B66" s="4" t="s">
        <v>1021</v>
      </c>
    </row>
    <row r="67" spans="1:2">
      <c r="A67" s="4" t="s">
        <v>1033</v>
      </c>
    </row>
    <row r="68" spans="1:2">
      <c r="A68" s="3" t="s">
        <v>917</v>
      </c>
    </row>
    <row r="69" spans="1:2">
      <c r="A69" s="4" t="s">
        <v>1006</v>
      </c>
      <c r="B69" s="4" t="s">
        <v>1020</v>
      </c>
    </row>
    <row r="70" spans="1:2">
      <c r="A70" s="4" t="s">
        <v>1008</v>
      </c>
      <c r="B70" s="4" t="s">
        <v>1021</v>
      </c>
    </row>
    <row r="71" spans="1:2">
      <c r="A71" s="4" t="s">
        <v>1034</v>
      </c>
    </row>
    <row r="72" spans="1:2">
      <c r="A72" s="3" t="s">
        <v>917</v>
      </c>
    </row>
    <row r="73" spans="1:2">
      <c r="A73" s="4" t="s">
        <v>1006</v>
      </c>
      <c r="B73" s="4" t="s">
        <v>1024</v>
      </c>
    </row>
    <row r="74" spans="1:2">
      <c r="A74" s="4" t="s">
        <v>1008</v>
      </c>
      <c r="B74" s="4" t="s">
        <v>493</v>
      </c>
    </row>
    <row r="75" spans="1:2">
      <c r="A75" s="4" t="s">
        <v>1035</v>
      </c>
    </row>
    <row r="76" spans="1:2">
      <c r="A76" s="3" t="s">
        <v>917</v>
      </c>
    </row>
    <row r="77" spans="1:2">
      <c r="A77" s="4" t="s">
        <v>1006</v>
      </c>
      <c r="B77" s="4" t="s">
        <v>1024</v>
      </c>
    </row>
    <row r="78" spans="1:2">
      <c r="A78" s="4" t="s">
        <v>1008</v>
      </c>
      <c r="B78" s="4" t="s">
        <v>490</v>
      </c>
    </row>
    <row r="79" spans="1:2">
      <c r="A79" s="4" t="s">
        <v>1036</v>
      </c>
    </row>
    <row r="80" spans="1:2">
      <c r="A80" s="3" t="s">
        <v>917</v>
      </c>
    </row>
    <row r="81" spans="1:2">
      <c r="A81" s="4" t="s">
        <v>1006</v>
      </c>
      <c r="B81" s="4" t="s">
        <v>1024</v>
      </c>
    </row>
    <row r="82" spans="1:2">
      <c r="A82" s="4" t="s">
        <v>1008</v>
      </c>
      <c r="B82" s="4" t="s">
        <v>4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35</v>
      </c>
      <c r="D1" s="2" t="s">
        <v>36</v>
      </c>
    </row>
    <row r="2" spans="1:4">
      <c r="A2" s="4" t="s">
        <v>1038</v>
      </c>
    </row>
    <row r="3" spans="1:4">
      <c r="A3" s="3" t="s">
        <v>981</v>
      </c>
    </row>
    <row r="4" spans="1:4">
      <c r="A4" s="4" t="s">
        <v>968</v>
      </c>
      <c r="B4" s="6" t="n">
        <v>21</v>
      </c>
      <c r="C4" s="6" t="n">
        <v>16</v>
      </c>
      <c r="D4" s="6" t="n">
        <v>17</v>
      </c>
    </row>
    <row r="5" spans="1:4">
      <c r="A5" s="4" t="s">
        <v>1039</v>
      </c>
    </row>
    <row r="6" spans="1:4">
      <c r="A6" s="3" t="s">
        <v>981</v>
      </c>
    </row>
    <row r="7" spans="1:4">
      <c r="A7" s="4" t="s">
        <v>968</v>
      </c>
      <c r="B7" s="5" t="n">
        <v>21</v>
      </c>
      <c r="C7" s="5" t="n">
        <v>16</v>
      </c>
      <c r="D7" s="5" t="n">
        <v>17</v>
      </c>
    </row>
    <row r="8" spans="1:4">
      <c r="A8" s="4" t="s">
        <v>1040</v>
      </c>
    </row>
    <row r="9" spans="1:4">
      <c r="A9" s="3" t="s">
        <v>981</v>
      </c>
    </row>
    <row r="10" spans="1:4">
      <c r="A10" s="4" t="s">
        <v>968</v>
      </c>
      <c r="B10" s="5" t="n">
        <v>2</v>
      </c>
      <c r="C10" s="5" t="n">
        <v>2</v>
      </c>
      <c r="D10" s="5" t="n">
        <v>2</v>
      </c>
    </row>
    <row r="11" spans="1:4">
      <c r="A11" s="4" t="s">
        <v>1041</v>
      </c>
    </row>
    <row r="12" spans="1:4">
      <c r="A12" s="3" t="s">
        <v>981</v>
      </c>
    </row>
    <row r="13" spans="1:4">
      <c r="A13" s="4" t="s">
        <v>968</v>
      </c>
      <c r="B13" s="5" t="n">
        <v>2</v>
      </c>
      <c r="C13" s="5" t="n">
        <v>2</v>
      </c>
      <c r="D13" s="5" t="n">
        <v>2</v>
      </c>
    </row>
    <row r="14" spans="1:4">
      <c r="A14" s="4" t="s">
        <v>403</v>
      </c>
    </row>
    <row r="15" spans="1:4">
      <c r="A15" s="3" t="s">
        <v>981</v>
      </c>
    </row>
    <row r="16" spans="1:4">
      <c r="A16" s="4" t="s">
        <v>968</v>
      </c>
      <c r="B16" s="5" t="n">
        <v>10017</v>
      </c>
      <c r="C16" s="5" t="n">
        <v>9707</v>
      </c>
      <c r="D16" s="5" t="n">
        <v>10986</v>
      </c>
    </row>
    <row r="17" spans="1:4">
      <c r="A17" s="4" t="s">
        <v>1042</v>
      </c>
    </row>
    <row r="18" spans="1:4">
      <c r="A18" s="3" t="s">
        <v>981</v>
      </c>
    </row>
    <row r="19" spans="1:4">
      <c r="A19" s="4" t="s">
        <v>968</v>
      </c>
      <c r="B19" s="5" t="n">
        <v>6508</v>
      </c>
      <c r="C19" s="5" t="n">
        <v>5595</v>
      </c>
    </row>
    <row r="20" spans="1:4">
      <c r="A20" s="4" t="s">
        <v>1043</v>
      </c>
    </row>
    <row r="21" spans="1:4">
      <c r="A21" s="3" t="s">
        <v>981</v>
      </c>
    </row>
    <row r="22" spans="1:4">
      <c r="A22" s="4" t="s">
        <v>968</v>
      </c>
      <c r="B22" s="5" t="n">
        <v>2556</v>
      </c>
      <c r="C22" s="5" t="n">
        <v>3199</v>
      </c>
    </row>
    <row r="23" spans="1:4">
      <c r="A23" s="4" t="s">
        <v>1044</v>
      </c>
    </row>
    <row r="24" spans="1:4">
      <c r="A24" s="3" t="s">
        <v>981</v>
      </c>
    </row>
    <row r="25" spans="1:4">
      <c r="A25" s="4" t="s">
        <v>968</v>
      </c>
      <c r="B25" s="5" t="n">
        <v>23</v>
      </c>
      <c r="C25" s="5" t="n">
        <v>18</v>
      </c>
    </row>
    <row r="26" spans="1:4">
      <c r="A26" s="4" t="s">
        <v>405</v>
      </c>
    </row>
    <row r="27" spans="1:4">
      <c r="A27" s="3" t="s">
        <v>981</v>
      </c>
    </row>
    <row r="28" spans="1:4">
      <c r="A28" s="4" t="s">
        <v>968</v>
      </c>
      <c r="B28" s="5" t="n">
        <v>9968</v>
      </c>
      <c r="C28" s="5" t="n">
        <v>9660</v>
      </c>
      <c r="D28" s="6" t="n">
        <v>10935</v>
      </c>
    </row>
    <row r="29" spans="1:4">
      <c r="A29" s="4" t="s">
        <v>1045</v>
      </c>
    </row>
    <row r="30" spans="1:4">
      <c r="A30" s="3" t="s">
        <v>981</v>
      </c>
    </row>
    <row r="31" spans="1:4">
      <c r="A31" s="4" t="s">
        <v>968</v>
      </c>
      <c r="B31" s="5" t="n">
        <v>6459</v>
      </c>
      <c r="C31" s="5" t="n">
        <v>5548</v>
      </c>
    </row>
    <row r="32" spans="1:4">
      <c r="A32" s="4" t="s">
        <v>1046</v>
      </c>
    </row>
    <row r="33" spans="1:4">
      <c r="A33" s="3" t="s">
        <v>981</v>
      </c>
    </row>
    <row r="34" spans="1:4">
      <c r="A34" s="4" t="s">
        <v>968</v>
      </c>
      <c r="B34" s="5" t="n">
        <v>2556</v>
      </c>
      <c r="C34" s="5" t="n">
        <v>3199</v>
      </c>
    </row>
    <row r="35" spans="1:4">
      <c r="A35" s="4" t="s">
        <v>1047</v>
      </c>
    </row>
    <row r="36" spans="1:4">
      <c r="A36" s="3" t="s">
        <v>981</v>
      </c>
    </row>
    <row r="37" spans="1:4">
      <c r="A37" s="4" t="s">
        <v>968</v>
      </c>
      <c r="B37" s="5" t="n">
        <v>23</v>
      </c>
      <c r="C37" s="5" t="n">
        <v>18</v>
      </c>
    </row>
    <row r="38" spans="1:4">
      <c r="A38" s="4" t="s">
        <v>1048</v>
      </c>
    </row>
    <row r="39" spans="1:4">
      <c r="A39" s="3" t="s">
        <v>981</v>
      </c>
    </row>
    <row r="40" spans="1:4">
      <c r="A40" s="4" t="s">
        <v>968</v>
      </c>
      <c r="B40" s="5" t="n">
        <v>49</v>
      </c>
      <c r="C40" s="5" t="n">
        <v>47</v>
      </c>
    </row>
    <row r="41" spans="1:4">
      <c r="A41" s="4" t="s">
        <v>1049</v>
      </c>
    </row>
    <row r="42" spans="1:4">
      <c r="A42" s="3" t="s">
        <v>981</v>
      </c>
    </row>
    <row r="43" spans="1:4">
      <c r="A43" s="4" t="s">
        <v>968</v>
      </c>
      <c r="B43" s="5" t="n">
        <v>49</v>
      </c>
      <c r="C43" s="5" t="n">
        <v>47</v>
      </c>
    </row>
    <row r="44" spans="1:4">
      <c r="A44" s="4" t="s">
        <v>1050</v>
      </c>
    </row>
    <row r="45" spans="1:4">
      <c r="A45" s="3" t="s">
        <v>981</v>
      </c>
    </row>
    <row r="46" spans="1:4">
      <c r="A46" s="4" t="s">
        <v>968</v>
      </c>
      <c r="B46" s="5" t="n">
        <v>2337</v>
      </c>
      <c r="C46" s="5" t="n">
        <v>2204</v>
      </c>
    </row>
    <row r="47" spans="1:4">
      <c r="A47" s="4" t="s">
        <v>1051</v>
      </c>
    </row>
    <row r="48" spans="1:4">
      <c r="A48" s="3" t="s">
        <v>981</v>
      </c>
    </row>
    <row r="49" spans="1:4">
      <c r="A49" s="4" t="s">
        <v>968</v>
      </c>
      <c r="B49" s="5" t="n">
        <v>2337</v>
      </c>
      <c r="C49" s="5" t="n">
        <v>2204</v>
      </c>
    </row>
    <row r="50" spans="1:4">
      <c r="A50" s="4" t="s">
        <v>1052</v>
      </c>
    </row>
    <row r="51" spans="1:4">
      <c r="A51" s="3" t="s">
        <v>981</v>
      </c>
    </row>
    <row r="52" spans="1:4">
      <c r="A52" s="4" t="s">
        <v>968</v>
      </c>
      <c r="B52" s="5" t="n">
        <v>2337</v>
      </c>
      <c r="C52" s="5" t="n">
        <v>2204</v>
      </c>
    </row>
    <row r="53" spans="1:4">
      <c r="A53" s="4" t="s">
        <v>1053</v>
      </c>
    </row>
    <row r="54" spans="1:4">
      <c r="A54" s="3" t="s">
        <v>981</v>
      </c>
    </row>
    <row r="55" spans="1:4">
      <c r="A55" s="4" t="s">
        <v>968</v>
      </c>
      <c r="B55" s="5" t="n">
        <v>2337</v>
      </c>
      <c r="C55" s="5" t="n">
        <v>2204</v>
      </c>
    </row>
    <row r="56" spans="1:4">
      <c r="A56" s="4" t="s">
        <v>1054</v>
      </c>
    </row>
    <row r="57" spans="1:4">
      <c r="A57" s="3" t="s">
        <v>981</v>
      </c>
    </row>
    <row r="58" spans="1:4">
      <c r="A58" s="4" t="s">
        <v>968</v>
      </c>
      <c r="B58" s="5" t="n">
        <v>21</v>
      </c>
      <c r="C58" s="5" t="n">
        <v>16</v>
      </c>
    </row>
    <row r="59" spans="1:4">
      <c r="A59" s="4" t="s">
        <v>1055</v>
      </c>
    </row>
    <row r="60" spans="1:4">
      <c r="A60" s="3" t="s">
        <v>981</v>
      </c>
    </row>
    <row r="61" spans="1:4">
      <c r="A61" s="4" t="s">
        <v>968</v>
      </c>
      <c r="B61" s="5" t="n">
        <v>21</v>
      </c>
      <c r="C61" s="5" t="n">
        <v>16</v>
      </c>
    </row>
    <row r="62" spans="1:4">
      <c r="A62" s="4" t="s">
        <v>1056</v>
      </c>
    </row>
    <row r="63" spans="1:4">
      <c r="A63" s="3" t="s">
        <v>981</v>
      </c>
    </row>
    <row r="64" spans="1:4">
      <c r="A64" s="4" t="s">
        <v>968</v>
      </c>
      <c r="B64" s="5" t="n">
        <v>21</v>
      </c>
      <c r="C64" s="5" t="n">
        <v>16</v>
      </c>
    </row>
    <row r="65" spans="1:4">
      <c r="A65" s="4" t="s">
        <v>1057</v>
      </c>
    </row>
    <row r="66" spans="1:4">
      <c r="A66" s="3" t="s">
        <v>981</v>
      </c>
    </row>
    <row r="67" spans="1:4">
      <c r="A67" s="4" t="s">
        <v>968</v>
      </c>
      <c r="B67" s="5" t="n">
        <v>21</v>
      </c>
      <c r="C67" s="5" t="n">
        <v>16</v>
      </c>
    </row>
    <row r="68" spans="1:4">
      <c r="A68" s="4" t="s">
        <v>1058</v>
      </c>
    </row>
    <row r="69" spans="1:4">
      <c r="A69" s="3" t="s">
        <v>981</v>
      </c>
    </row>
    <row r="70" spans="1:4">
      <c r="A70" s="4" t="s">
        <v>968</v>
      </c>
      <c r="B70" s="5" t="n">
        <v>573</v>
      </c>
      <c r="C70" s="5" t="n">
        <v>287</v>
      </c>
    </row>
    <row r="71" spans="1:4">
      <c r="A71" s="4" t="s">
        <v>1059</v>
      </c>
    </row>
    <row r="72" spans="1:4">
      <c r="A72" s="3" t="s">
        <v>981</v>
      </c>
    </row>
    <row r="73" spans="1:4">
      <c r="A73" s="4" t="s">
        <v>968</v>
      </c>
      <c r="B73" s="5" t="n">
        <v>573</v>
      </c>
      <c r="C73" s="5" t="n">
        <v>287</v>
      </c>
    </row>
    <row r="74" spans="1:4">
      <c r="A74" s="4" t="s">
        <v>1060</v>
      </c>
    </row>
    <row r="75" spans="1:4">
      <c r="A75" s="3" t="s">
        <v>981</v>
      </c>
    </row>
    <row r="76" spans="1:4">
      <c r="A76" s="4" t="s">
        <v>968</v>
      </c>
      <c r="B76" s="5" t="n">
        <v>573</v>
      </c>
      <c r="C76" s="5" t="n">
        <v>287</v>
      </c>
    </row>
    <row r="77" spans="1:4">
      <c r="A77" s="4" t="s">
        <v>1061</v>
      </c>
    </row>
    <row r="78" spans="1:4">
      <c r="A78" s="3" t="s">
        <v>981</v>
      </c>
    </row>
    <row r="79" spans="1:4">
      <c r="A79" s="4" t="s">
        <v>968</v>
      </c>
      <c r="B79" s="5" t="n">
        <v>573</v>
      </c>
      <c r="C79" s="5" t="n">
        <v>287</v>
      </c>
    </row>
    <row r="80" spans="1:4">
      <c r="A80" s="4" t="s">
        <v>1062</v>
      </c>
    </row>
    <row r="81" spans="1:4">
      <c r="A81" s="3" t="s">
        <v>981</v>
      </c>
    </row>
    <row r="82" spans="1:4">
      <c r="A82" s="4" t="s">
        <v>968</v>
      </c>
      <c r="B82" s="5" t="n">
        <v>3232</v>
      </c>
      <c r="C82" s="5" t="n">
        <v>2873</v>
      </c>
    </row>
    <row r="83" spans="1:4">
      <c r="A83" s="4" t="s">
        <v>1063</v>
      </c>
    </row>
    <row r="84" spans="1:4">
      <c r="A84" s="3" t="s">
        <v>981</v>
      </c>
    </row>
    <row r="85" spans="1:4">
      <c r="A85" s="4" t="s">
        <v>968</v>
      </c>
      <c r="B85" s="5" t="n">
        <v>3232</v>
      </c>
      <c r="C85" s="5" t="n">
        <v>2873</v>
      </c>
    </row>
    <row r="86" spans="1:4">
      <c r="A86" s="4" t="s">
        <v>1064</v>
      </c>
    </row>
    <row r="87" spans="1:4">
      <c r="A87" s="3" t="s">
        <v>981</v>
      </c>
    </row>
    <row r="88" spans="1:4">
      <c r="A88" s="4" t="s">
        <v>968</v>
      </c>
      <c r="B88" s="5" t="n">
        <v>3232</v>
      </c>
      <c r="C88" s="5" t="n">
        <v>2873</v>
      </c>
    </row>
    <row r="89" spans="1:4">
      <c r="A89" s="4" t="s">
        <v>1065</v>
      </c>
    </row>
    <row r="90" spans="1:4">
      <c r="A90" s="3" t="s">
        <v>981</v>
      </c>
    </row>
    <row r="91" spans="1:4">
      <c r="A91" s="4" t="s">
        <v>968</v>
      </c>
      <c r="B91" s="5" t="n">
        <v>3232</v>
      </c>
      <c r="C91" s="5" t="n">
        <v>2873</v>
      </c>
    </row>
    <row r="92" spans="1:4">
      <c r="A92" s="4" t="s">
        <v>1066</v>
      </c>
    </row>
    <row r="93" spans="1:4">
      <c r="A93" s="3" t="s">
        <v>981</v>
      </c>
    </row>
    <row r="94" spans="1:4">
      <c r="A94" s="4" t="s">
        <v>968</v>
      </c>
      <c r="B94" s="5" t="n">
        <v>2253</v>
      </c>
      <c r="C94" s="5" t="n">
        <v>1999</v>
      </c>
    </row>
    <row r="95" spans="1:4">
      <c r="A95" s="4" t="s">
        <v>1067</v>
      </c>
    </row>
    <row r="96" spans="1:4">
      <c r="A96" s="3" t="s">
        <v>981</v>
      </c>
    </row>
    <row r="97" spans="1:4">
      <c r="A97" s="4" t="s">
        <v>968</v>
      </c>
      <c r="B97" s="5" t="n">
        <v>2253</v>
      </c>
      <c r="C97" s="5" t="n">
        <v>1999</v>
      </c>
    </row>
    <row r="98" spans="1:4">
      <c r="A98" s="4" t="s">
        <v>1068</v>
      </c>
    </row>
    <row r="99" spans="1:4">
      <c r="A99" s="3" t="s">
        <v>981</v>
      </c>
    </row>
    <row r="100" spans="1:4">
      <c r="A100" s="4" t="s">
        <v>968</v>
      </c>
      <c r="B100" s="5" t="n">
        <v>2253</v>
      </c>
      <c r="C100" s="5" t="n">
        <v>1999</v>
      </c>
    </row>
    <row r="101" spans="1:4">
      <c r="A101" s="4" t="s">
        <v>1069</v>
      </c>
    </row>
    <row r="102" spans="1:4">
      <c r="A102" s="3" t="s">
        <v>981</v>
      </c>
    </row>
    <row r="103" spans="1:4">
      <c r="A103" s="4" t="s">
        <v>968</v>
      </c>
      <c r="B103" s="5" t="n">
        <v>2253</v>
      </c>
      <c r="C103" s="5" t="n">
        <v>1999</v>
      </c>
    </row>
    <row r="104" spans="1:4">
      <c r="A104" s="4" t="s">
        <v>1070</v>
      </c>
    </row>
    <row r="105" spans="1:4">
      <c r="A105" s="3" t="s">
        <v>981</v>
      </c>
    </row>
    <row r="106" spans="1:4">
      <c r="A106" s="4" t="s">
        <v>968</v>
      </c>
      <c r="B106" s="5" t="n">
        <v>371</v>
      </c>
      <c r="C106" s="5" t="n">
        <v>361</v>
      </c>
    </row>
    <row r="107" spans="1:4">
      <c r="A107" s="4" t="s">
        <v>1071</v>
      </c>
    </row>
    <row r="108" spans="1:4">
      <c r="A108" s="3" t="s">
        <v>981</v>
      </c>
    </row>
    <row r="109" spans="1:4">
      <c r="A109" s="4" t="s">
        <v>968</v>
      </c>
      <c r="B109" s="5" t="n">
        <v>371</v>
      </c>
      <c r="C109" s="5" t="n">
        <v>361</v>
      </c>
    </row>
    <row r="110" spans="1:4">
      <c r="A110" s="4" t="s">
        <v>1072</v>
      </c>
    </row>
    <row r="111" spans="1:4">
      <c r="A111" s="3" t="s">
        <v>981</v>
      </c>
    </row>
    <row r="112" spans="1:4">
      <c r="A112" s="4" t="s">
        <v>968</v>
      </c>
      <c r="B112" s="5" t="n">
        <v>371</v>
      </c>
      <c r="C112" s="5" t="n">
        <v>361</v>
      </c>
    </row>
    <row r="113" spans="1:4">
      <c r="A113" s="4" t="s">
        <v>1073</v>
      </c>
    </row>
    <row r="114" spans="1:4">
      <c r="A114" s="3" t="s">
        <v>981</v>
      </c>
    </row>
    <row r="115" spans="1:4">
      <c r="A115" s="4" t="s">
        <v>968</v>
      </c>
      <c r="B115" s="5" t="n">
        <v>371</v>
      </c>
      <c r="C115" s="5" t="n">
        <v>361</v>
      </c>
    </row>
    <row r="116" spans="1:4">
      <c r="A116" s="4" t="s">
        <v>1074</v>
      </c>
    </row>
    <row r="117" spans="1:4">
      <c r="A117" s="3" t="s">
        <v>981</v>
      </c>
    </row>
    <row r="118" spans="1:4">
      <c r="A118" s="4" t="s">
        <v>968</v>
      </c>
      <c r="B118" s="5" t="n">
        <v>6</v>
      </c>
      <c r="C118" s="5" t="n">
        <v>18</v>
      </c>
    </row>
    <row r="119" spans="1:4">
      <c r="A119" s="4" t="s">
        <v>1075</v>
      </c>
    </row>
    <row r="120" spans="1:4">
      <c r="A120" s="3" t="s">
        <v>981</v>
      </c>
    </row>
    <row r="121" spans="1:4">
      <c r="A121" s="4" t="s">
        <v>968</v>
      </c>
      <c r="B121" s="5" t="n">
        <v>6</v>
      </c>
      <c r="C121" s="5" t="n">
        <v>18</v>
      </c>
    </row>
    <row r="122" spans="1:4">
      <c r="A122" s="4" t="s">
        <v>1076</v>
      </c>
    </row>
    <row r="123" spans="1:4">
      <c r="A123" s="3" t="s">
        <v>981</v>
      </c>
    </row>
    <row r="124" spans="1:4">
      <c r="A124" s="4" t="s">
        <v>968</v>
      </c>
      <c r="B124" s="5" t="n">
        <v>6</v>
      </c>
      <c r="C124" s="5" t="n">
        <v>18</v>
      </c>
    </row>
    <row r="125" spans="1:4">
      <c r="A125" s="4" t="s">
        <v>1077</v>
      </c>
    </row>
    <row r="126" spans="1:4">
      <c r="A126" s="3" t="s">
        <v>981</v>
      </c>
    </row>
    <row r="127" spans="1:4">
      <c r="A127" s="4" t="s">
        <v>968</v>
      </c>
      <c r="B127" s="5" t="n">
        <v>6</v>
      </c>
      <c r="C127" s="5" t="n">
        <v>18</v>
      </c>
    </row>
    <row r="128" spans="1:4">
      <c r="A128" s="4" t="s">
        <v>1078</v>
      </c>
    </row>
    <row r="129" spans="1:4">
      <c r="A129" s="3" t="s">
        <v>981</v>
      </c>
    </row>
    <row r="130" spans="1:4">
      <c r="A130" s="4" t="s">
        <v>968</v>
      </c>
      <c r="B130" s="5" t="n">
        <v>150</v>
      </c>
      <c r="C130" s="5" t="n">
        <v>917</v>
      </c>
    </row>
    <row r="131" spans="1:4">
      <c r="A131" s="4" t="s">
        <v>1079</v>
      </c>
    </row>
    <row r="132" spans="1:4">
      <c r="A132" s="3" t="s">
        <v>981</v>
      </c>
    </row>
    <row r="133" spans="1:4">
      <c r="A133" s="4" t="s">
        <v>968</v>
      </c>
      <c r="B133" s="5" t="n">
        <v>150</v>
      </c>
      <c r="C133" s="5" t="n">
        <v>917</v>
      </c>
    </row>
    <row r="134" spans="1:4">
      <c r="A134" s="4" t="s">
        <v>1080</v>
      </c>
    </row>
    <row r="135" spans="1:4">
      <c r="A135" s="3" t="s">
        <v>981</v>
      </c>
    </row>
    <row r="136" spans="1:4">
      <c r="A136" s="4" t="s">
        <v>968</v>
      </c>
      <c r="B136" s="5" t="n">
        <v>150</v>
      </c>
      <c r="C136" s="5" t="n">
        <v>917</v>
      </c>
    </row>
    <row r="137" spans="1:4">
      <c r="A137" s="4" t="s">
        <v>1081</v>
      </c>
    </row>
    <row r="138" spans="1:4">
      <c r="A138" s="3" t="s">
        <v>981</v>
      </c>
    </row>
    <row r="139" spans="1:4">
      <c r="A139" s="4" t="s">
        <v>968</v>
      </c>
      <c r="B139" s="5" t="n">
        <v>150</v>
      </c>
      <c r="C139" s="5" t="n">
        <v>917</v>
      </c>
    </row>
    <row r="140" spans="1:4">
      <c r="A140" s="4" t="s">
        <v>1082</v>
      </c>
    </row>
    <row r="141" spans="1:4">
      <c r="A141" s="3" t="s">
        <v>981</v>
      </c>
    </row>
    <row r="142" spans="1:4">
      <c r="A142" s="4" t="s">
        <v>968</v>
      </c>
      <c r="B142" s="5" t="n">
        <v>37</v>
      </c>
      <c r="C142" s="5" t="n">
        <v>48</v>
      </c>
    </row>
    <row r="143" spans="1:4">
      <c r="A143" s="4" t="s">
        <v>1083</v>
      </c>
    </row>
    <row r="144" spans="1:4">
      <c r="A144" s="3" t="s">
        <v>981</v>
      </c>
    </row>
    <row r="145" spans="1:4">
      <c r="A145" s="4" t="s">
        <v>968</v>
      </c>
      <c r="B145" s="5" t="n">
        <v>37</v>
      </c>
      <c r="C145" s="5" t="n">
        <v>48</v>
      </c>
    </row>
    <row r="146" spans="1:4">
      <c r="A146" s="4" t="s">
        <v>1084</v>
      </c>
    </row>
    <row r="147" spans="1:4">
      <c r="A147" s="3" t="s">
        <v>981</v>
      </c>
    </row>
    <row r="148" spans="1:4">
      <c r="A148" s="4" t="s">
        <v>968</v>
      </c>
      <c r="B148" s="5" t="n">
        <v>37</v>
      </c>
      <c r="C148" s="5" t="n">
        <v>48</v>
      </c>
    </row>
    <row r="149" spans="1:4">
      <c r="A149" s="4" t="s">
        <v>1085</v>
      </c>
    </row>
    <row r="150" spans="1:4">
      <c r="A150" s="3" t="s">
        <v>981</v>
      </c>
    </row>
    <row r="151" spans="1:4">
      <c r="A151" s="4" t="s">
        <v>968</v>
      </c>
      <c r="B151" s="5" t="n">
        <v>37</v>
      </c>
      <c r="C151" s="5" t="n">
        <v>48</v>
      </c>
    </row>
    <row r="152" spans="1:4">
      <c r="A152" s="4" t="s">
        <v>1086</v>
      </c>
    </row>
    <row r="153" spans="1:4">
      <c r="A153" s="3" t="s">
        <v>981</v>
      </c>
    </row>
    <row r="154" spans="1:4">
      <c r="A154" s="4" t="s">
        <v>968</v>
      </c>
      <c r="B154" s="5" t="n">
        <v>703</v>
      </c>
      <c r="C154" s="5" t="n">
        <v>706</v>
      </c>
    </row>
    <row r="155" spans="1:4">
      <c r="A155" s="4" t="s">
        <v>1087</v>
      </c>
    </row>
    <row r="156" spans="1:4">
      <c r="A156" s="3" t="s">
        <v>981</v>
      </c>
    </row>
    <row r="157" spans="1:4">
      <c r="A157" s="4" t="s">
        <v>968</v>
      </c>
      <c r="B157" s="5" t="n">
        <v>703</v>
      </c>
      <c r="C157" s="5" t="n">
        <v>706</v>
      </c>
    </row>
    <row r="158" spans="1:4">
      <c r="A158" s="4" t="s">
        <v>1088</v>
      </c>
    </row>
    <row r="159" spans="1:4">
      <c r="A159" s="3" t="s">
        <v>981</v>
      </c>
    </row>
    <row r="160" spans="1:4">
      <c r="A160" s="4" t="s">
        <v>968</v>
      </c>
      <c r="B160" s="5" t="n">
        <v>32</v>
      </c>
      <c r="C160" s="5" t="n">
        <v>30</v>
      </c>
    </row>
    <row r="161" spans="1:4">
      <c r="A161" s="4" t="s">
        <v>1089</v>
      </c>
    </row>
    <row r="162" spans="1:4">
      <c r="A162" s="3" t="s">
        <v>981</v>
      </c>
    </row>
    <row r="163" spans="1:4">
      <c r="A163" s="4" t="s">
        <v>968</v>
      </c>
      <c r="B163" s="5" t="n">
        <v>32</v>
      </c>
      <c r="C163" s="5" t="n">
        <v>30</v>
      </c>
    </row>
    <row r="164" spans="1:4">
      <c r="A164" s="4" t="s">
        <v>1090</v>
      </c>
    </row>
    <row r="165" spans="1:4">
      <c r="A165" s="3" t="s">
        <v>981</v>
      </c>
    </row>
    <row r="166" spans="1:4">
      <c r="A166" s="4" t="s">
        <v>968</v>
      </c>
      <c r="B166" s="5" t="n">
        <v>32</v>
      </c>
      <c r="C166" s="5" t="n">
        <v>30</v>
      </c>
    </row>
    <row r="167" spans="1:4">
      <c r="A167" s="4" t="s">
        <v>1091</v>
      </c>
    </row>
    <row r="168" spans="1:4">
      <c r="A168" s="3" t="s">
        <v>981</v>
      </c>
    </row>
    <row r="169" spans="1:4">
      <c r="A169" s="4" t="s">
        <v>968</v>
      </c>
      <c r="B169" s="5" t="n">
        <v>32</v>
      </c>
      <c r="C169" s="5" t="n">
        <v>30</v>
      </c>
    </row>
    <row r="170" spans="1:4">
      <c r="A170" s="4" t="s">
        <v>1092</v>
      </c>
    </row>
    <row r="171" spans="1:4">
      <c r="A171" s="3" t="s">
        <v>981</v>
      </c>
    </row>
    <row r="172" spans="1:4">
      <c r="A172" s="4" t="s">
        <v>968</v>
      </c>
      <c r="B172" s="5" t="n">
        <v>227</v>
      </c>
      <c r="C172" s="5" t="n">
        <v>189</v>
      </c>
    </row>
    <row r="173" spans="1:4">
      <c r="A173" s="4" t="s">
        <v>1093</v>
      </c>
    </row>
    <row r="174" spans="1:4">
      <c r="A174" s="3" t="s">
        <v>981</v>
      </c>
    </row>
    <row r="175" spans="1:4">
      <c r="A175" s="4" t="s">
        <v>968</v>
      </c>
      <c r="B175" s="5" t="n">
        <v>227</v>
      </c>
      <c r="C175" s="5" t="n">
        <v>189</v>
      </c>
    </row>
    <row r="176" spans="1:4">
      <c r="A176" s="4" t="s">
        <v>1094</v>
      </c>
    </row>
    <row r="177" spans="1:4">
      <c r="A177" s="3" t="s">
        <v>981</v>
      </c>
    </row>
    <row r="178" spans="1:4">
      <c r="A178" s="4" t="s">
        <v>968</v>
      </c>
      <c r="B178" s="5" t="n">
        <v>2</v>
      </c>
      <c r="C178" s="5" t="n">
        <v>2</v>
      </c>
    </row>
    <row r="179" spans="1:4">
      <c r="A179" s="4" t="s">
        <v>1095</v>
      </c>
    </row>
    <row r="180" spans="1:4">
      <c r="A180" s="3" t="s">
        <v>981</v>
      </c>
    </row>
    <row r="181" spans="1:4">
      <c r="A181" s="4" t="s">
        <v>968</v>
      </c>
      <c r="B181" s="5" t="n">
        <v>2</v>
      </c>
      <c r="C181" s="5" t="n">
        <v>2</v>
      </c>
    </row>
    <row r="182" spans="1:4">
      <c r="A182" s="4" t="s">
        <v>1096</v>
      </c>
    </row>
    <row r="183" spans="1:4">
      <c r="A183" s="3" t="s">
        <v>981</v>
      </c>
    </row>
    <row r="184" spans="1:4">
      <c r="A184" s="4" t="s">
        <v>968</v>
      </c>
      <c r="B184" s="5" t="n">
        <v>2</v>
      </c>
      <c r="C184" s="5" t="n">
        <v>2</v>
      </c>
    </row>
    <row r="185" spans="1:4">
      <c r="A185" s="4" t="s">
        <v>1097</v>
      </c>
    </row>
    <row r="186" spans="1:4">
      <c r="A186" s="3" t="s">
        <v>981</v>
      </c>
    </row>
    <row r="187" spans="1:4">
      <c r="A187" s="4" t="s">
        <v>968</v>
      </c>
      <c r="B187" s="5" t="n">
        <v>2</v>
      </c>
      <c r="C187" s="5" t="n">
        <v>2</v>
      </c>
    </row>
    <row r="188" spans="1:4">
      <c r="A188" s="4" t="s">
        <v>1098</v>
      </c>
    </row>
    <row r="189" spans="1:4">
      <c r="A189" s="3" t="s">
        <v>981</v>
      </c>
    </row>
    <row r="190" spans="1:4">
      <c r="A190" s="4" t="s">
        <v>968</v>
      </c>
      <c r="B190" s="5" t="n">
        <v>40</v>
      </c>
      <c r="C190" s="5" t="n">
        <v>50</v>
      </c>
    </row>
    <row r="191" spans="1:4">
      <c r="A191" s="4" t="s">
        <v>1099</v>
      </c>
    </row>
    <row r="192" spans="1:4">
      <c r="A192" s="3" t="s">
        <v>981</v>
      </c>
    </row>
    <row r="193" spans="1:4">
      <c r="A193" s="4" t="s">
        <v>968</v>
      </c>
      <c r="B193" s="5" t="n">
        <v>40</v>
      </c>
      <c r="C193" s="5" t="n">
        <v>50</v>
      </c>
    </row>
    <row r="194" spans="1:4">
      <c r="A194" s="4" t="s">
        <v>1100</v>
      </c>
    </row>
    <row r="195" spans="1:4">
      <c r="A195" s="3" t="s">
        <v>981</v>
      </c>
    </row>
    <row r="196" spans="1:4">
      <c r="A196" s="4" t="s">
        <v>968</v>
      </c>
      <c r="B196" s="5" t="n">
        <v>40</v>
      </c>
      <c r="C196" s="5" t="n">
        <v>50</v>
      </c>
    </row>
    <row r="197" spans="1:4">
      <c r="A197" s="4" t="s">
        <v>1101</v>
      </c>
    </row>
    <row r="198" spans="1:4">
      <c r="A198" s="3" t="s">
        <v>981</v>
      </c>
    </row>
    <row r="199" spans="1:4">
      <c r="A199" s="4" t="s">
        <v>968</v>
      </c>
      <c r="B199" s="5" t="n">
        <v>40</v>
      </c>
      <c r="C199" s="5" t="n">
        <v>50</v>
      </c>
    </row>
    <row r="200" spans="1:4">
      <c r="A200" s="4" t="s">
        <v>1102</v>
      </c>
    </row>
    <row r="201" spans="1:4">
      <c r="A201" s="3" t="s">
        <v>981</v>
      </c>
    </row>
    <row r="202" spans="1:4">
      <c r="A202" s="4" t="s">
        <v>968</v>
      </c>
      <c r="B202" s="5" t="n">
        <v>-9</v>
      </c>
      <c r="C202" s="5" t="n">
        <v>23</v>
      </c>
    </row>
    <row r="203" spans="1:4">
      <c r="A203" s="4" t="s">
        <v>1103</v>
      </c>
    </row>
    <row r="204" spans="1:4">
      <c r="A204" s="3" t="s">
        <v>981</v>
      </c>
    </row>
    <row r="205" spans="1:4">
      <c r="A205" s="4" t="s">
        <v>968</v>
      </c>
      <c r="B205" s="5" t="n">
        <v>-9</v>
      </c>
      <c r="C205" s="5" t="n">
        <v>23</v>
      </c>
    </row>
    <row r="206" spans="1:4">
      <c r="A206" s="4" t="s">
        <v>1104</v>
      </c>
    </row>
    <row r="207" spans="1:4">
      <c r="A207" s="3" t="s">
        <v>981</v>
      </c>
    </row>
    <row r="208" spans="1:4">
      <c r="A208" s="4" t="s">
        <v>968</v>
      </c>
      <c r="B208" s="5" t="n">
        <v>-9</v>
      </c>
      <c r="C208" s="5" t="n">
        <v>23</v>
      </c>
    </row>
    <row r="209" spans="1:4">
      <c r="A209" s="4" t="s">
        <v>1105</v>
      </c>
    </row>
    <row r="210" spans="1:4">
      <c r="A210" s="3" t="s">
        <v>981</v>
      </c>
    </row>
    <row r="211" spans="1:4">
      <c r="A211" s="4" t="s">
        <v>968</v>
      </c>
      <c r="B211" s="5" t="n">
        <v>-9</v>
      </c>
      <c r="C211" s="5" t="n">
        <v>23</v>
      </c>
    </row>
    <row r="212" spans="1:4">
      <c r="A212" s="4" t="s">
        <v>1106</v>
      </c>
    </row>
    <row r="213" spans="1:4">
      <c r="A213" s="3" t="s">
        <v>981</v>
      </c>
    </row>
    <row r="214" spans="1:4">
      <c r="A214" s="4" t="s">
        <v>968</v>
      </c>
      <c r="C214" s="5" t="n">
        <v>8</v>
      </c>
    </row>
    <row r="215" spans="1:4">
      <c r="A215" s="4" t="s">
        <v>1107</v>
      </c>
    </row>
    <row r="216" spans="1:4">
      <c r="A216" s="3" t="s">
        <v>981</v>
      </c>
    </row>
    <row r="217" spans="1:4">
      <c r="A217" s="4" t="s">
        <v>968</v>
      </c>
      <c r="C217" s="5" t="n">
        <v>8</v>
      </c>
    </row>
    <row r="218" spans="1:4">
      <c r="A218" s="4" t="s">
        <v>1108</v>
      </c>
    </row>
    <row r="219" spans="1:4">
      <c r="A219" s="3" t="s">
        <v>981</v>
      </c>
    </row>
    <row r="220" spans="1:4">
      <c r="A220" s="4" t="s">
        <v>968</v>
      </c>
      <c r="C220" s="5" t="n">
        <v>8</v>
      </c>
    </row>
    <row r="221" spans="1:4">
      <c r="A221" s="4" t="s">
        <v>1109</v>
      </c>
    </row>
    <row r="222" spans="1:4">
      <c r="A222" s="3" t="s">
        <v>981</v>
      </c>
    </row>
    <row r="223" spans="1:4">
      <c r="A223" s="4" t="s">
        <v>968</v>
      </c>
      <c r="C223" s="5" t="n">
        <v>8</v>
      </c>
    </row>
    <row r="224" spans="1:4">
      <c r="A224" s="4" t="s">
        <v>1110</v>
      </c>
    </row>
    <row r="225" spans="1:4">
      <c r="A225" s="3" t="s">
        <v>981</v>
      </c>
    </row>
    <row r="226" spans="1:4">
      <c r="A226" s="4" t="s">
        <v>968</v>
      </c>
      <c r="B226" s="5" t="n">
        <v>-7</v>
      </c>
      <c r="C226" s="5" t="n">
        <v>-71</v>
      </c>
    </row>
    <row r="227" spans="1:4">
      <c r="A227" s="4" t="s">
        <v>1111</v>
      </c>
    </row>
    <row r="228" spans="1:4">
      <c r="A228" s="3" t="s">
        <v>981</v>
      </c>
    </row>
    <row r="229" spans="1:4">
      <c r="A229" s="4" t="s">
        <v>968</v>
      </c>
      <c r="B229" s="5" t="n">
        <v>-7</v>
      </c>
      <c r="C229" s="5" t="n">
        <v>-71</v>
      </c>
    </row>
    <row r="230" spans="1:4">
      <c r="A230" s="4" t="s">
        <v>1112</v>
      </c>
    </row>
    <row r="231" spans="1:4">
      <c r="A231" s="3" t="s">
        <v>981</v>
      </c>
    </row>
    <row r="232" spans="1:4">
      <c r="A232" s="4" t="s">
        <v>968</v>
      </c>
      <c r="B232" s="5" t="n">
        <v>-7</v>
      </c>
      <c r="C232" s="5" t="n">
        <v>-71</v>
      </c>
    </row>
    <row r="233" spans="1:4">
      <c r="A233" s="4" t="s">
        <v>1113</v>
      </c>
    </row>
    <row r="234" spans="1:4">
      <c r="A234" s="3" t="s">
        <v>981</v>
      </c>
    </row>
    <row r="235" spans="1:4">
      <c r="A235" s="4" t="s">
        <v>968</v>
      </c>
      <c r="B235" s="6" t="n">
        <v>-7</v>
      </c>
      <c r="C235" s="6" t="n">
        <v>-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5</v>
      </c>
    </row>
    <row r="3" spans="1:3">
      <c r="A3" s="3" t="s">
        <v>981</v>
      </c>
    </row>
    <row r="4" spans="1:3">
      <c r="A4" s="4" t="s">
        <v>1115</v>
      </c>
      <c r="B4" s="6" t="n">
        <v>456</v>
      </c>
      <c r="C4" s="6" t="n">
        <v>428</v>
      </c>
    </row>
    <row r="5" spans="1:3">
      <c r="A5" s="4" t="s">
        <v>31</v>
      </c>
    </row>
    <row r="6" spans="1:3">
      <c r="A6" s="3" t="s">
        <v>981</v>
      </c>
    </row>
    <row r="7" spans="1:3">
      <c r="A7" s="4" t="s">
        <v>1115</v>
      </c>
      <c r="B7" s="6" t="n">
        <v>456</v>
      </c>
      <c r="C7" s="6" t="n">
        <v>428</v>
      </c>
    </row>
    <row r="8" spans="1:3">
      <c r="A8" s="4" t="s">
        <v>1116</v>
      </c>
    </row>
    <row r="9" spans="1:3">
      <c r="A9" s="3" t="s">
        <v>981</v>
      </c>
    </row>
    <row r="10" spans="1:3">
      <c r="A10" s="4" t="s">
        <v>930</v>
      </c>
      <c r="B10" s="4" t="s">
        <v>1117</v>
      </c>
      <c r="C10" s="4" t="s">
        <v>1117</v>
      </c>
    </row>
    <row r="11" spans="1:3">
      <c r="A11" s="4" t="s">
        <v>1118</v>
      </c>
    </row>
    <row r="12" spans="1:3">
      <c r="A12" s="3" t="s">
        <v>981</v>
      </c>
    </row>
    <row r="13" spans="1:3">
      <c r="A13" s="4" t="s">
        <v>930</v>
      </c>
      <c r="B13" s="4" t="s">
        <v>1117</v>
      </c>
      <c r="C13" s="4" t="s">
        <v>1117</v>
      </c>
    </row>
    <row r="14" spans="1:3">
      <c r="A14" s="4" t="s">
        <v>1119</v>
      </c>
    </row>
    <row r="15" spans="1:3">
      <c r="A15" s="3" t="s">
        <v>981</v>
      </c>
    </row>
    <row r="16" spans="1:3">
      <c r="A16" s="4" t="s">
        <v>930</v>
      </c>
      <c r="B16" s="4" t="s">
        <v>1120</v>
      </c>
      <c r="C16" s="4" t="s">
        <v>1120</v>
      </c>
    </row>
    <row r="17" spans="1:3">
      <c r="A17" s="4" t="s">
        <v>1121</v>
      </c>
    </row>
    <row r="18" spans="1:3">
      <c r="A18" s="3" t="s">
        <v>981</v>
      </c>
    </row>
    <row r="19" spans="1:3">
      <c r="A19" s="4" t="s">
        <v>930</v>
      </c>
      <c r="B19" s="4" t="s">
        <v>1120</v>
      </c>
      <c r="C19" s="4" t="s">
        <v>1120</v>
      </c>
    </row>
    <row r="20" spans="1:3">
      <c r="A20" s="4" t="s">
        <v>1122</v>
      </c>
    </row>
    <row r="21" spans="1:3">
      <c r="A21" s="3" t="s">
        <v>981</v>
      </c>
    </row>
    <row r="22" spans="1:3">
      <c r="A22" s="4" t="s">
        <v>930</v>
      </c>
      <c r="B22" s="4" t="s">
        <v>1123</v>
      </c>
      <c r="C22" s="4" t="s">
        <v>1124</v>
      </c>
    </row>
    <row r="23" spans="1:3">
      <c r="A23" s="4" t="s">
        <v>1125</v>
      </c>
    </row>
    <row r="24" spans="1:3">
      <c r="A24" s="3" t="s">
        <v>981</v>
      </c>
    </row>
    <row r="25" spans="1:3">
      <c r="A25" s="4" t="s">
        <v>930</v>
      </c>
      <c r="B25" s="4" t="s">
        <v>1123</v>
      </c>
      <c r="C25" s="4" t="s">
        <v>1124</v>
      </c>
    </row>
    <row r="26" spans="1:3">
      <c r="A26" s="4" t="s">
        <v>1126</v>
      </c>
    </row>
    <row r="27" spans="1:3">
      <c r="A27" s="3" t="s">
        <v>981</v>
      </c>
    </row>
    <row r="28" spans="1:3">
      <c r="A28" s="4" t="s">
        <v>930</v>
      </c>
      <c r="B28" s="4" t="s">
        <v>1127</v>
      </c>
      <c r="C28" s="4" t="s">
        <v>1128</v>
      </c>
    </row>
    <row r="29" spans="1:3">
      <c r="A29" s="4" t="s">
        <v>1129</v>
      </c>
    </row>
    <row r="30" spans="1:3">
      <c r="A30" s="3" t="s">
        <v>981</v>
      </c>
    </row>
    <row r="31" spans="1:3">
      <c r="A31" s="4" t="s">
        <v>930</v>
      </c>
      <c r="B31" s="4" t="s">
        <v>1127</v>
      </c>
      <c r="C31" s="4" t="s">
        <v>1128</v>
      </c>
    </row>
    <row r="32" spans="1:3">
      <c r="A32" s="4" t="s">
        <v>1130</v>
      </c>
    </row>
    <row r="33" spans="1:3">
      <c r="A33" s="3" t="s">
        <v>981</v>
      </c>
    </row>
    <row r="34" spans="1:3">
      <c r="A34" s="4" t="s">
        <v>930</v>
      </c>
      <c r="B34" s="4" t="s">
        <v>1131</v>
      </c>
      <c r="C34" s="4" t="s">
        <v>1132</v>
      </c>
    </row>
    <row r="35" spans="1:3">
      <c r="A35" s="4" t="s">
        <v>1133</v>
      </c>
    </row>
    <row r="36" spans="1:3">
      <c r="A36" s="3" t="s">
        <v>981</v>
      </c>
    </row>
    <row r="37" spans="1:3">
      <c r="A37" s="4" t="s">
        <v>930</v>
      </c>
      <c r="B37" s="4" t="s">
        <v>1131</v>
      </c>
      <c r="C37" s="4" t="s">
        <v>1132</v>
      </c>
    </row>
    <row r="38" spans="1:3">
      <c r="A38" s="4" t="s">
        <v>1134</v>
      </c>
    </row>
    <row r="39" spans="1:3">
      <c r="A39" s="3" t="s">
        <v>981</v>
      </c>
    </row>
    <row r="40" spans="1:3">
      <c r="A40" s="4" t="s">
        <v>930</v>
      </c>
      <c r="B40" s="4" t="s">
        <v>490</v>
      </c>
      <c r="C40" s="4" t="s">
        <v>1016</v>
      </c>
    </row>
    <row r="41" spans="1:3">
      <c r="A41" s="4" t="s">
        <v>1135</v>
      </c>
    </row>
    <row r="42" spans="1:3">
      <c r="A42" s="3" t="s">
        <v>981</v>
      </c>
    </row>
    <row r="43" spans="1:3">
      <c r="A43" s="4" t="s">
        <v>930</v>
      </c>
      <c r="B43" s="4" t="s">
        <v>490</v>
      </c>
      <c r="C43" s="4" t="s">
        <v>1016</v>
      </c>
    </row>
    <row r="44" spans="1:3">
      <c r="A44" s="4" t="s">
        <v>1136</v>
      </c>
    </row>
    <row r="45" spans="1:3">
      <c r="A45" s="3" t="s">
        <v>981</v>
      </c>
    </row>
    <row r="46" spans="1:3">
      <c r="A46" s="4" t="s">
        <v>930</v>
      </c>
      <c r="B46" s="4" t="s">
        <v>1137</v>
      </c>
      <c r="C46" s="4" t="s">
        <v>1137</v>
      </c>
    </row>
    <row r="47" spans="1:3">
      <c r="A47" s="4" t="s">
        <v>1138</v>
      </c>
    </row>
    <row r="48" spans="1:3">
      <c r="A48" s="3" t="s">
        <v>981</v>
      </c>
    </row>
    <row r="49" spans="1:3">
      <c r="A49" s="4" t="s">
        <v>930</v>
      </c>
      <c r="B49" s="4" t="s">
        <v>1137</v>
      </c>
      <c r="C49" s="4" t="s">
        <v>1137</v>
      </c>
    </row>
    <row r="50" spans="1:3">
      <c r="A50" s="4" t="s">
        <v>1139</v>
      </c>
    </row>
    <row r="51" spans="1:3">
      <c r="A51" s="3" t="s">
        <v>981</v>
      </c>
    </row>
    <row r="52" spans="1:3">
      <c r="A52" s="4" t="s">
        <v>930</v>
      </c>
      <c r="B52" s="4" t="s">
        <v>1140</v>
      </c>
      <c r="C52" s="4" t="s">
        <v>1141</v>
      </c>
    </row>
    <row r="53" spans="1:3">
      <c r="A53" s="4" t="s">
        <v>1142</v>
      </c>
    </row>
    <row r="54" spans="1:3">
      <c r="A54" s="3" t="s">
        <v>981</v>
      </c>
    </row>
    <row r="55" spans="1:3">
      <c r="A55" s="4" t="s">
        <v>930</v>
      </c>
      <c r="B55" s="4" t="s">
        <v>1140</v>
      </c>
      <c r="C55" s="4" t="s">
        <v>1141</v>
      </c>
    </row>
    <row r="56" spans="1:3">
      <c r="A56" s="4" t="s">
        <v>1143</v>
      </c>
    </row>
    <row r="57" spans="1:3">
      <c r="A57" s="3" t="s">
        <v>981</v>
      </c>
    </row>
    <row r="58" spans="1:3">
      <c r="A58" s="4" t="s">
        <v>930</v>
      </c>
      <c r="B58" s="4" t="s">
        <v>1020</v>
      </c>
      <c r="C58" s="4" t="s">
        <v>1144</v>
      </c>
    </row>
    <row r="59" spans="1:3">
      <c r="A59" s="4" t="s">
        <v>1145</v>
      </c>
    </row>
    <row r="60" spans="1:3">
      <c r="A60" s="3" t="s">
        <v>981</v>
      </c>
    </row>
    <row r="61" spans="1:3">
      <c r="A61" s="4" t="s">
        <v>930</v>
      </c>
      <c r="B61" s="4" t="s">
        <v>1020</v>
      </c>
      <c r="C61" s="4" t="s">
        <v>1144</v>
      </c>
    </row>
    <row r="62" spans="1:3">
      <c r="A62" s="4" t="s">
        <v>1146</v>
      </c>
    </row>
    <row r="63" spans="1:3">
      <c r="A63" s="3" t="s">
        <v>981</v>
      </c>
    </row>
    <row r="64" spans="1:3">
      <c r="A64" s="4" t="s">
        <v>930</v>
      </c>
      <c r="B64" s="4" t="s">
        <v>1147</v>
      </c>
      <c r="C64" s="4" t="s">
        <v>1021</v>
      </c>
    </row>
    <row r="65" spans="1:3">
      <c r="A65" s="4" t="s">
        <v>1148</v>
      </c>
    </row>
    <row r="66" spans="1:3">
      <c r="A66" s="3" t="s">
        <v>981</v>
      </c>
    </row>
    <row r="67" spans="1:3">
      <c r="A67" s="4" t="s">
        <v>930</v>
      </c>
      <c r="B67" s="4" t="s">
        <v>1149</v>
      </c>
      <c r="C67" s="4" t="s">
        <v>1150</v>
      </c>
    </row>
    <row r="68" spans="1:3">
      <c r="A68" s="4" t="s">
        <v>1151</v>
      </c>
    </row>
    <row r="69" spans="1:3">
      <c r="A69" s="3" t="s">
        <v>981</v>
      </c>
    </row>
    <row r="70" spans="1:3">
      <c r="A70" s="4" t="s">
        <v>930</v>
      </c>
      <c r="B70" s="4" t="s">
        <v>1128</v>
      </c>
      <c r="C70" s="4" t="s">
        <v>1128</v>
      </c>
    </row>
    <row r="71" spans="1:3">
      <c r="A71" s="4" t="s">
        <v>1152</v>
      </c>
    </row>
    <row r="72" spans="1:3">
      <c r="A72" s="3" t="s">
        <v>981</v>
      </c>
    </row>
    <row r="73" spans="1:3">
      <c r="A73" s="4" t="s">
        <v>930</v>
      </c>
      <c r="B73" s="4" t="s">
        <v>1153</v>
      </c>
      <c r="C73" s="4" t="s">
        <v>1154</v>
      </c>
    </row>
    <row r="74" spans="1:3">
      <c r="A74" s="4" t="s">
        <v>1155</v>
      </c>
    </row>
    <row r="75" spans="1:3">
      <c r="A75" s="3" t="s">
        <v>981</v>
      </c>
    </row>
    <row r="76" spans="1:3">
      <c r="A76" s="4" t="s">
        <v>930</v>
      </c>
      <c r="B76" s="4" t="s">
        <v>1153</v>
      </c>
      <c r="C76" s="4" t="s">
        <v>1154</v>
      </c>
    </row>
    <row r="77" spans="1:3">
      <c r="A77" s="4" t="s">
        <v>1156</v>
      </c>
    </row>
    <row r="78" spans="1:3">
      <c r="A78" s="3" t="s">
        <v>981</v>
      </c>
    </row>
    <row r="79" spans="1:3">
      <c r="A79" s="4" t="s">
        <v>930</v>
      </c>
      <c r="B79" s="4" t="s">
        <v>1140</v>
      </c>
      <c r="C79" s="4" t="s">
        <v>1157</v>
      </c>
    </row>
    <row r="80" spans="1:3">
      <c r="A80" s="4" t="s">
        <v>1158</v>
      </c>
    </row>
    <row r="81" spans="1:3">
      <c r="A81" s="3" t="s">
        <v>981</v>
      </c>
    </row>
    <row r="82" spans="1:3">
      <c r="A82" s="4" t="s">
        <v>930</v>
      </c>
      <c r="B82" s="4" t="s">
        <v>1140</v>
      </c>
      <c r="C82" s="4" t="s">
        <v>1157</v>
      </c>
    </row>
    <row r="83" spans="1:3">
      <c r="A83" s="4" t="s">
        <v>1159</v>
      </c>
    </row>
    <row r="84" spans="1:3">
      <c r="A84" s="3" t="s">
        <v>981</v>
      </c>
    </row>
    <row r="85" spans="1:3">
      <c r="A85" s="4" t="s">
        <v>930</v>
      </c>
      <c r="B85" s="4" t="s">
        <v>1160</v>
      </c>
      <c r="C85" s="4" t="s">
        <v>1160</v>
      </c>
    </row>
    <row r="86" spans="1:3">
      <c r="A86" s="4" t="s">
        <v>1161</v>
      </c>
    </row>
    <row r="87" spans="1:3">
      <c r="A87" s="3" t="s">
        <v>981</v>
      </c>
    </row>
    <row r="88" spans="1:3">
      <c r="A88" s="4" t="s">
        <v>930</v>
      </c>
      <c r="B88" s="4" t="s">
        <v>1160</v>
      </c>
      <c r="C88" s="4" t="s">
        <v>1160</v>
      </c>
    </row>
    <row r="89" spans="1:3">
      <c r="A89" s="4" t="s">
        <v>1162</v>
      </c>
    </row>
    <row r="90" spans="1:3">
      <c r="A90" s="3" t="s">
        <v>981</v>
      </c>
    </row>
    <row r="91" spans="1:3">
      <c r="A91" s="4" t="s">
        <v>1163</v>
      </c>
      <c r="B91" s="4" t="s">
        <v>1164</v>
      </c>
      <c r="C91" s="4" t="s">
        <v>1164</v>
      </c>
    </row>
    <row r="92" spans="1:3">
      <c r="A92" s="4" t="s">
        <v>1165</v>
      </c>
    </row>
    <row r="93" spans="1:3">
      <c r="A93" s="3" t="s">
        <v>981</v>
      </c>
    </row>
    <row r="94" spans="1:3">
      <c r="A94" s="4" t="s">
        <v>1163</v>
      </c>
      <c r="B94" s="4" t="s">
        <v>1164</v>
      </c>
      <c r="C94" s="4" t="s">
        <v>1164</v>
      </c>
    </row>
    <row r="95" spans="1:3">
      <c r="A95" s="4" t="s">
        <v>1166</v>
      </c>
    </row>
    <row r="96" spans="1:3">
      <c r="A96" s="3" t="s">
        <v>981</v>
      </c>
    </row>
    <row r="97" spans="1:3">
      <c r="A97" s="4" t="s">
        <v>1163</v>
      </c>
      <c r="B97" s="4" t="s">
        <v>522</v>
      </c>
      <c r="C97" s="4" t="s">
        <v>522</v>
      </c>
    </row>
    <row r="98" spans="1:3">
      <c r="A98" s="4" t="s">
        <v>1167</v>
      </c>
    </row>
    <row r="99" spans="1:3">
      <c r="A99" s="3" t="s">
        <v>981</v>
      </c>
    </row>
    <row r="100" spans="1:3">
      <c r="A100" s="4" t="s">
        <v>1163</v>
      </c>
      <c r="B100" s="4" t="s">
        <v>522</v>
      </c>
      <c r="C100" s="4" t="s">
        <v>522</v>
      </c>
    </row>
    <row r="101" spans="1:3">
      <c r="A101" s="4" t="s">
        <v>1168</v>
      </c>
    </row>
    <row r="102" spans="1:3">
      <c r="A102" s="3" t="s">
        <v>981</v>
      </c>
    </row>
    <row r="103" spans="1:3">
      <c r="A103" s="4" t="s">
        <v>930</v>
      </c>
      <c r="B103" s="4" t="s">
        <v>1020</v>
      </c>
      <c r="C103" s="4" t="s">
        <v>1157</v>
      </c>
    </row>
    <row r="104" spans="1:3">
      <c r="A104" s="4" t="s">
        <v>1169</v>
      </c>
    </row>
    <row r="105" spans="1:3">
      <c r="A105" s="3" t="s">
        <v>981</v>
      </c>
    </row>
    <row r="106" spans="1:3">
      <c r="A106" s="4" t="s">
        <v>930</v>
      </c>
      <c r="B106" s="4" t="s">
        <v>1140</v>
      </c>
      <c r="C106" s="4" t="s">
        <v>1140</v>
      </c>
    </row>
    <row r="107" spans="1:3">
      <c r="A107" s="4" t="s">
        <v>1170</v>
      </c>
    </row>
    <row r="108" spans="1:3">
      <c r="A108" s="3" t="s">
        <v>981</v>
      </c>
    </row>
    <row r="109" spans="1:3">
      <c r="A109" s="4" t="s">
        <v>930</v>
      </c>
      <c r="B109" s="4" t="s">
        <v>493</v>
      </c>
      <c r="C109" s="4" t="s">
        <v>493</v>
      </c>
    </row>
    <row r="110" spans="1:3">
      <c r="A110" s="4" t="s">
        <v>1171</v>
      </c>
    </row>
    <row r="111" spans="1:3">
      <c r="A111" s="3" t="s">
        <v>981</v>
      </c>
    </row>
    <row r="112" spans="1:3">
      <c r="A112" s="4" t="s">
        <v>930</v>
      </c>
      <c r="B112" s="4" t="s">
        <v>1172</v>
      </c>
      <c r="C112" s="4" t="s">
        <v>1172</v>
      </c>
    </row>
    <row r="113" spans="1:3">
      <c r="A113" s="4" t="s">
        <v>1173</v>
      </c>
    </row>
    <row r="114" spans="1:3">
      <c r="A114" s="3" t="s">
        <v>981</v>
      </c>
    </row>
    <row r="115" spans="1:3">
      <c r="A115" s="4" t="s">
        <v>930</v>
      </c>
      <c r="B115" s="4" t="s">
        <v>1174</v>
      </c>
      <c r="C115" s="4" t="s">
        <v>1172</v>
      </c>
    </row>
    <row r="116" spans="1:3">
      <c r="A116" s="4" t="s">
        <v>1175</v>
      </c>
    </row>
    <row r="117" spans="1:3">
      <c r="A117" s="3" t="s">
        <v>981</v>
      </c>
    </row>
    <row r="118" spans="1:3">
      <c r="A118" s="4" t="s">
        <v>930</v>
      </c>
      <c r="B118" s="4" t="s">
        <v>1014</v>
      </c>
      <c r="C118" s="4" t="s">
        <v>1016</v>
      </c>
    </row>
    <row r="119" spans="1:3">
      <c r="A119" s="4" t="s">
        <v>1176</v>
      </c>
    </row>
    <row r="120" spans="1:3">
      <c r="A120" s="3" t="s">
        <v>981</v>
      </c>
    </row>
    <row r="121" spans="1:3">
      <c r="A121" s="4" t="s">
        <v>930</v>
      </c>
      <c r="B121" s="4" t="s">
        <v>1149</v>
      </c>
      <c r="C121" s="4" t="s">
        <v>1177</v>
      </c>
    </row>
    <row r="122" spans="1:3">
      <c r="A122" s="4" t="s">
        <v>1178</v>
      </c>
    </row>
    <row r="123" spans="1:3">
      <c r="A123" s="3" t="s">
        <v>981</v>
      </c>
    </row>
    <row r="124" spans="1:3">
      <c r="A124" s="4" t="s">
        <v>930</v>
      </c>
      <c r="C124" s="4" t="s">
        <v>1174</v>
      </c>
    </row>
    <row r="125" spans="1:3">
      <c r="A125" s="4" t="s">
        <v>1179</v>
      </c>
    </row>
    <row r="126" spans="1:3">
      <c r="A126" s="3" t="s">
        <v>981</v>
      </c>
    </row>
    <row r="127" spans="1:3">
      <c r="A127" s="4" t="s">
        <v>930</v>
      </c>
      <c r="B127" s="4" t="s">
        <v>1020</v>
      </c>
      <c r="C127" s="4" t="s">
        <v>1157</v>
      </c>
    </row>
    <row r="128" spans="1:3">
      <c r="A128" s="4" t="s">
        <v>1180</v>
      </c>
    </row>
    <row r="129" spans="1:3">
      <c r="A129" s="3" t="s">
        <v>981</v>
      </c>
    </row>
    <row r="130" spans="1:3">
      <c r="A130" s="4" t="s">
        <v>930</v>
      </c>
      <c r="B130" s="4" t="s">
        <v>1140</v>
      </c>
      <c r="C130" s="4" t="s">
        <v>1140</v>
      </c>
    </row>
    <row r="131" spans="1:3">
      <c r="A131" s="4" t="s">
        <v>1181</v>
      </c>
    </row>
    <row r="132" spans="1:3">
      <c r="A132" s="3" t="s">
        <v>981</v>
      </c>
    </row>
    <row r="133" spans="1:3">
      <c r="A133" s="4" t="s">
        <v>930</v>
      </c>
      <c r="B133" s="4" t="s">
        <v>493</v>
      </c>
      <c r="C133" s="4" t="s">
        <v>493</v>
      </c>
    </row>
    <row r="134" spans="1:3">
      <c r="A134" s="4" t="s">
        <v>1182</v>
      </c>
    </row>
    <row r="135" spans="1:3">
      <c r="A135" s="3" t="s">
        <v>981</v>
      </c>
    </row>
    <row r="136" spans="1:3">
      <c r="A136" s="4" t="s">
        <v>930</v>
      </c>
      <c r="B136" s="4" t="s">
        <v>1172</v>
      </c>
      <c r="C136" s="4" t="s">
        <v>1172</v>
      </c>
    </row>
    <row r="137" spans="1:3">
      <c r="A137" s="4" t="s">
        <v>1183</v>
      </c>
    </row>
    <row r="138" spans="1:3">
      <c r="A138" s="3" t="s">
        <v>981</v>
      </c>
    </row>
    <row r="139" spans="1:3">
      <c r="A139" s="4" t="s">
        <v>930</v>
      </c>
      <c r="B139" s="4" t="s">
        <v>1174</v>
      </c>
      <c r="C139" s="4" t="s">
        <v>1172</v>
      </c>
    </row>
    <row r="140" spans="1:3">
      <c r="A140" s="4" t="s">
        <v>1184</v>
      </c>
    </row>
    <row r="141" spans="1:3">
      <c r="A141" s="3" t="s">
        <v>981</v>
      </c>
    </row>
    <row r="142" spans="1:3">
      <c r="A142" s="4" t="s">
        <v>930</v>
      </c>
      <c r="B142" s="4" t="s">
        <v>1014</v>
      </c>
      <c r="C142" s="4" t="s">
        <v>1016</v>
      </c>
    </row>
    <row r="143" spans="1:3">
      <c r="A143" s="4" t="s">
        <v>1185</v>
      </c>
    </row>
    <row r="144" spans="1:3">
      <c r="A144" s="3" t="s">
        <v>981</v>
      </c>
    </row>
    <row r="145" spans="1:3">
      <c r="A145" s="4" t="s">
        <v>930</v>
      </c>
      <c r="B145" s="4" t="s">
        <v>1149</v>
      </c>
      <c r="C145" s="4" t="s">
        <v>1177</v>
      </c>
    </row>
    <row r="146" spans="1:3">
      <c r="A146" s="4" t="s">
        <v>1186</v>
      </c>
    </row>
    <row r="147" spans="1:3">
      <c r="A147" s="3" t="s">
        <v>981</v>
      </c>
    </row>
    <row r="148" spans="1:3">
      <c r="A148" s="4" t="s">
        <v>930</v>
      </c>
      <c r="C148" s="4" t="s">
        <v>11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8:01:47Z</dcterms:created>
  <dcterms:modified xmlns:dcterms="http://purl.org/dc/terms/" xmlns:xsi="http://www.w3.org/2001/XMLSchema-instance" xsi:type="dcterms:W3CDTF">2017-02-22T08:01:47Z</dcterms:modified>
</cp:coreProperties>
</file>